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UMMARY OF SIGNIFICANT ACCOUNTI" sheetId="9" r:id="rId9"/>
    <s:sheet name="NET GAINS (LOSSES) FROM INVESTM" sheetId="10" r:id="rId10"/>
    <s:sheet name="INVESTMENTS" sheetId="11" r:id="rId11"/>
    <s:sheet name="FAIR VALUE MEASUREMENTS" sheetId="12" r:id="rId12"/>
    <s:sheet name="NET INCOME (LOSS) ATTRIBUTABLE " sheetId="13" r:id="rId13"/>
    <s:sheet name="OTHER ASSETS AND ACCOUNTS PAYAB" sheetId="14" r:id="rId14"/>
    <s:sheet name="VARIABLE INTEREST ENTITIES" sheetId="15" r:id="rId15"/>
    <s:sheet name="DEBT OBLIGATIONS" sheetId="16" r:id="rId16"/>
    <s:sheet name="INCOME TAXES" sheetId="17" r:id="rId17"/>
    <s:sheet name="EQUITY BASED COMPENSATION" sheetId="18" r:id="rId18"/>
    <s:sheet name="RELATED PARTY TRANSACTIONS" sheetId="19" r:id="rId19"/>
    <s:sheet name="SEGMENT REPORTING" sheetId="20" r:id="rId20"/>
    <s:sheet name="ACQUISITIONS" sheetId="21" r:id="rId21"/>
    <s:sheet name="TOTAL EQUITY" sheetId="22" r:id="rId22"/>
    <s:sheet name="GOODWILL AND INTANGIBLE ASSETS" sheetId="23" r:id="rId23"/>
    <s:sheet name="COMMITMENTS AND CONTINGENCIES" sheetId="24" r:id="rId24"/>
    <s:sheet name="REGULATORY CAPITAL REQUIREMENTS" sheetId="25" r:id="rId25"/>
    <s:sheet name="QUARTERLY FINANCIAL DATA (UNAUD" sheetId="26" r:id="rId26"/>
    <s:sheet name="SUBSEQUENT EVENTS" sheetId="27" r:id="rId27"/>
    <s:sheet name="SCHEDULE II - VALUATION AND QUA" sheetId="28" r:id="rId28"/>
    <s:sheet name="SUMMARY OF SIGNIFICANT ACCOUN29" sheetId="29" r:id="rId29"/>
    <s:sheet name="ORGANIZATION (Tables)" sheetId="30" r:id="rId30"/>
    <s:sheet name="SUMMARY OF SIGNIFICANT ACCOUN31" sheetId="31" r:id="rId31"/>
    <s:sheet name="NET GAINS (LOSSES) FROM INVES32" sheetId="32" r:id="rId32"/>
    <s:sheet name="INVESTMENTS (Tables)" sheetId="33" r:id="rId33"/>
    <s:sheet name="FAIR VALUE MEASUREMENTS (Tables" sheetId="34" r:id="rId34"/>
    <s:sheet name="NET INCOME (LOSS) ATTRIBUTABL35" sheetId="35" r:id="rId35"/>
    <s:sheet name="OTHER ASSETS AND ACCOUNTS PAY36" sheetId="36" r:id="rId36"/>
    <s:sheet name="VARIABLE INTEREST ENTITIES (Tab" sheetId="37" r:id="rId37"/>
    <s:sheet name="DEBT OBLIGATIONS (Tables)" sheetId="38" r:id="rId38"/>
    <s:sheet name="INCOME TAXES (Tables)" sheetId="39" r:id="rId39"/>
    <s:sheet name="EQUITY BASED COMPENSATION (Tabl" sheetId="40" r:id="rId40"/>
    <s:sheet name="RELATED PARTY TRANSACTIONS (Tab" sheetId="41" r:id="rId41"/>
    <s:sheet name="SEGMENT REPORTING (Tables)" sheetId="42" r:id="rId42"/>
    <s:sheet name="ACQUISITIONS (Tables)" sheetId="43" r:id="rId43"/>
    <s:sheet name="GOODWILL AND INTANGIBLE ASSETS " sheetId="44" r:id="rId44"/>
    <s:sheet name="COMMITMENTS AND CONTINGENCIES (" sheetId="45" r:id="rId45"/>
    <s:sheet name="QUARTERLY FINANCIAL DATA (UNA46" sheetId="46" r:id="rId46"/>
    <s:sheet name="ORGANIZATION - Narrative (Detai" sheetId="47" r:id="rId47"/>
    <s:sheet name="ORGANIZATION - Changes in Owner"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NET GAINS (LOSSES) FROM INVES57" sheetId="57" r:id="rId57"/>
    <s:sheet name="INVESTMENTS - Summary of Invest" sheetId="58" r:id="rId58"/>
    <s:sheet name="INVESTMENTS - Narrative (Detail" sheetId="59" r:id="rId59"/>
    <s:sheet name="INVESTMENTS - Private Equity In" sheetId="60" r:id="rId60"/>
    <s:sheet name="INVESTMENTS - Summarized Financ" sheetId="61" r:id="rId61"/>
    <s:sheet name="FAIR VALUE MEASUREMENTS - Asset" sheetId="62" r:id="rId62"/>
    <s:sheet name="FAIR VALUE MEASUREMENTS - Chang" sheetId="63" r:id="rId63"/>
    <s:sheet name="FAIR VALUE MEASUREMENTS - Cha64" sheetId="64" r:id="rId64"/>
    <s:sheet name="FAIR VALUE MEASUREMENTS - Valua" sheetId="65" r:id="rId65"/>
    <s:sheet name="NET INCOME (LOSS) ATTRIBUTABL66" sheetId="66" r:id="rId66"/>
    <s:sheet name="OTHER ASSETS AND ACCOUNTS PAY67" sheetId="67" r:id="rId67"/>
    <s:sheet name="OTHER ASSETS AND ACCOUNTS PAY68" sheetId="68" r:id="rId68"/>
    <s:sheet name="VARIABLE INTEREST ENTITIES - Na" sheetId="69" r:id="rId69"/>
    <s:sheet name="VARIABLE INTEREST ENTITIES - Ma" sheetId="70" r:id="rId70"/>
    <s:sheet name="DEBT OBLIGATIONS - KKR's Borrow" sheetId="71" r:id="rId71"/>
    <s:sheet name="DEBT OBLIGATIONS - Revolving Cr" sheetId="72" r:id="rId72"/>
    <s:sheet name="DEBT OBLIGATIONS - Notes Issued" sheetId="73" r:id="rId73"/>
    <s:sheet name="DEBT OBLIGATIONS - Obligations " sheetId="74" r:id="rId74"/>
    <s:sheet name="DEBT OBLIGATIONS - Principal Pa" sheetId="75" r:id="rId75"/>
    <s:sheet name="INCOME TAXES - Provision (benef" sheetId="76" r:id="rId76"/>
    <s:sheet name="INCOME TAXES - Reconciliation o" sheetId="77" r:id="rId77"/>
    <s:sheet name="INCOME TAXES - Components of de" sheetId="78" r:id="rId78"/>
    <s:sheet name="INCOME TAXES - Unrecognized tax" sheetId="79" r:id="rId79"/>
    <s:sheet name="INCOME TAXES - Narrative (Detai" sheetId="80" r:id="rId80"/>
    <s:sheet name="EQUITY BASED COMPENSATION - Exp" sheetId="81" r:id="rId81"/>
    <s:sheet name="EQUITY BASED COMPENSATION - Nar" sheetId="82" r:id="rId82"/>
    <s:sheet name="EQUITY BASED COMPENSATION - Est" sheetId="83" r:id="rId83"/>
    <s:sheet name="EQUITY BASED COMPENSATION - Rem" sheetId="84" r:id="rId84"/>
    <s:sheet name="EQUITY BASED COMPENSATION - Awa" sheetId="85" r:id="rId85"/>
    <s:sheet name="RELATED PARTY TRANSACTIONS - Su" sheetId="86" r:id="rId86"/>
    <s:sheet name="RELATED PARTY TRANSACTIONS - Na" sheetId="87" r:id="rId87"/>
    <s:sheet name="SEGMENT REPORTING - Financial D" sheetId="88" r:id="rId88"/>
    <s:sheet name="SEGMENT REPORTING - Fees (Detai" sheetId="89" r:id="rId89"/>
    <s:sheet name="SEGMENT REPORTING - Expenses (D" sheetId="90" r:id="rId90"/>
    <s:sheet name="SEGMENT REPORTING - Income (Los" sheetId="91" r:id="rId91"/>
    <s:sheet name="SEGMENT REPORTING - Reconciliat" sheetId="92" r:id="rId92"/>
    <s:sheet name="SEGMENT REPORTING - Narrative (" sheetId="93" r:id="rId93"/>
    <s:sheet name="ACQUISITIONS - Consideration Pa" sheetId="94" r:id="rId94"/>
    <s:sheet name="ACQUISITIONS - Pro Forma Inform" sheetId="95" r:id="rId95"/>
    <s:sheet name="TOTAL EQUITY (Details)" sheetId="96" r:id="rId96"/>
    <s:sheet name="GOODWILL AND INTANGIBLE ASSET97" sheetId="97" r:id="rId97"/>
    <s:sheet name="GOODWILL AND INTANGIBLE ASSET98" sheetId="98" r:id="rId98"/>
    <s:sheet name="GOODWILL AND INTANGIBLE ASSET99" sheetId="99" r:id="rId99"/>
    <s:sheet name="COMMITMENTS AND CONTINGENCIES -" sheetId="100" r:id="rId100"/>
    <s:sheet name="COMMITMENTS AND CONTINGENCIE101" sheetId="101" r:id="rId101"/>
    <s:sheet name="REGULATORY CAPITAL REQUIREME102" sheetId="102" r:id="rId102"/>
    <s:sheet name="QUARTERLY FINANCIAL DATA (UN103" sheetId="103" r:id="rId103"/>
    <s:sheet name="SUBSEQUENT EVENTS (Details)" sheetId="104" r:id="rId104"/>
    <s:sheet name="SCHEDULE II - VALUATION AND 105" sheetId="105" r:id="rId105"/>
  </s:sheets>
  <s:definedNames/>
  <s:calcPr calcId="124519" calcMode="auto" fullCalcOnLoad="1"/>
</s:workbook>
</file>

<file path=xl/sharedStrings.xml><?xml version="1.0" encoding="utf-8"?>
<sst xmlns="http://schemas.openxmlformats.org/spreadsheetml/2006/main" uniqueCount="1239">
  <si>
    <t>Document and Entity Information - USD ($) $ in Billions</t>
  </si>
  <si>
    <t>12 Months Ended</t>
  </si>
  <si>
    <t>Dec. 31, 2015</t>
  </si>
  <si>
    <t>Feb. 22, 2016</t>
  </si>
  <si>
    <t>Jun. 30, 2015</t>
  </si>
  <si>
    <t>Document and Entity Information</t>
  </si>
  <si>
    <t>Entity Registrant Name</t>
  </si>
  <si>
    <t>KKR &amp; Co. L.P.</t>
  </si>
  <si>
    <t>Entity Central Index Key</t>
  </si>
  <si>
    <t>Current Fiscal Year End Date</t>
  </si>
  <si>
    <t>--12-31</t>
  </si>
  <si>
    <t>Entity Filer Category</t>
  </si>
  <si>
    <t>Large Accelerated Filer</t>
  </si>
  <si>
    <t>Entity Current Reporting Status</t>
  </si>
  <si>
    <t>Yes</t>
  </si>
  <si>
    <t>Document Type</t>
  </si>
  <si>
    <t>10-K</t>
  </si>
  <si>
    <t>Document Period End Date</t>
  </si>
  <si>
    <t>Dec. 31,
		2015</t>
  </si>
  <si>
    <t>Document Fiscal Year Focus</t>
  </si>
  <si>
    <t>Document Fiscal Period Focus</t>
  </si>
  <si>
    <t>FY</t>
  </si>
  <si>
    <t>Amendment Flag</t>
  </si>
  <si>
    <t>false</t>
  </si>
  <si>
    <t>Entity Well-known Seasoned Filer</t>
  </si>
  <si>
    <t>Entity Voluntary Filers</t>
  </si>
  <si>
    <t>No</t>
  </si>
  <si>
    <t>Entity Public Float</t>
  </si>
  <si>
    <t>Entity Common Stock, Shares Outstanding</t>
  </si>
  <si>
    <t>CONSOLIDATED STATEMENTS OF FINANCIAL CONDITION - USD ($) $ in Thousands</t>
  </si>
  <si>
    <t>Dec. 31, 2014</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Partners’ Capital (457,834,875 and 433,330,540 common units issued and outstanding as of December 31, 2015 and 2014, respectively)</t>
  </si>
  <si>
    <t>Accumulated Other Comprehensive Income (Loss)</t>
  </si>
  <si>
    <t>Total KKR &amp; Co. L.P. Partners’ Capital</t>
  </si>
  <si>
    <t>Noncontrolling Interests</t>
  </si>
  <si>
    <t>Appropriated Capital</t>
  </si>
  <si>
    <t>Total Equity</t>
  </si>
  <si>
    <t>Total Liabilities and Equity</t>
  </si>
  <si>
    <t>Consolidated VIEs</t>
  </si>
  <si>
    <t>CONSOLIDATED STATEMENTS OF FINANCIAL CONDITION (Parenthetical) - shares</t>
  </si>
  <si>
    <t>Statement of Financial Position [Abstract]</t>
  </si>
  <si>
    <t>Common units issued (in shares)</t>
  </si>
  <si>
    <t>Common units outstanding (in shares)</t>
  </si>
  <si>
    <t>CONSOLIDATED STATEMENTS OF OPERATIONS - USD ($) $ in Thousands</t>
  </si>
  <si>
    <t>Dec. 31, 2013</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 (Benefit)</t>
  </si>
  <si>
    <t>Net Income (Loss)</t>
  </si>
  <si>
    <t>Net Income (Loss) Attributable to Redeemable Noncontrolling Interests</t>
  </si>
  <si>
    <t>Net Income (Loss) Attributable to Noncontrolling Interests and Appropriated Capital</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SOLIDATED STATEMENTS OF COMPREHENSIVE INCOME (LOSS) - USD ($) $ in Thousands</t>
  </si>
  <si>
    <t>Statement of Comprehensive Income [Abstract]</t>
  </si>
  <si>
    <t>Other Comprehensive Income (Loss), Net of Tax:</t>
  </si>
  <si>
    <t>Foreign Currency Translation Gain (Loss)</t>
  </si>
  <si>
    <t>Comprehensive Income (Loss)</t>
  </si>
  <si>
    <t>Less: Comprehensive Income (Loss) Attributable to Redeemable Noncontrolling Interests</t>
  </si>
  <si>
    <t>Less: Comprehensive Income (Loss) Attributable to Noncontrolling Interests and Appropriated Capital</t>
  </si>
  <si>
    <t>Comprehensive Income (Loss) Attributable to KKR &amp; Co. L.P.</t>
  </si>
  <si>
    <t>CONSOLIDATED STATEMENTS OF CHANGES IN EQUITY - USD ($) $ in Thousands</t>
  </si>
  <si>
    <t>Total</t>
  </si>
  <si>
    <t>Common Units</t>
  </si>
  <si>
    <t>Partners' Capital.</t>
  </si>
  <si>
    <t>Balance at Dec. 31, 2012</t>
  </si>
  <si>
    <t>Balance (in units) at Dec. 31, 2012</t>
  </si>
  <si>
    <t>Increase (Decrease) in Partners' Capital</t>
  </si>
  <si>
    <t>Other Comprehensive Income (Loss)- Foreign Currency Translation (Net of Tax)</t>
  </si>
  <si>
    <t>Contribution of Assets from Unconsolidated Entity</t>
  </si>
  <si>
    <t>Exchange of KKR Holdings L.P. Units and Other Securities to KKR &amp; Co. L.P. Common Units</t>
  </si>
  <si>
    <t>Exchange of KKR Holdings L.P. Units and Other Exchangeable Securities to KKR &amp; Co. L.P. Common Units and other equity transfers (in units)</t>
  </si>
  <si>
    <t>Tax Effects Resulting from Exchange of KKR Holdings L.P. Units and delivery of KKR &amp; Co. L.P. Common Units</t>
  </si>
  <si>
    <t>Net Delivery of Common Units-Equity Incentive Plan</t>
  </si>
  <si>
    <t>Net Delivery of Common Units-Equity Incentive Plan (in units)</t>
  </si>
  <si>
    <t>Equity Based Compensation</t>
  </si>
  <si>
    <t>Capital Contributions</t>
  </si>
  <si>
    <t>Capital Distributions</t>
  </si>
  <si>
    <t>Balance at Dec. 31, 2013</t>
  </si>
  <si>
    <t>Balance (in units) at Dec. 31, 2013</t>
  </si>
  <si>
    <t>Increase (Decrease) in Redeemable Noncontrolling Interests [Roll Forward]</t>
  </si>
  <si>
    <t>Cumulative-effect adjustment from adoption of accounting guidance</t>
  </si>
  <si>
    <t>Acquisitions</t>
  </si>
  <si>
    <t>Acquisitions (in units)</t>
  </si>
  <si>
    <t>Balance at Dec. 31, 2014</t>
  </si>
  <si>
    <t>Balance (in units) at Dec. 31, 2014</t>
  </si>
  <si>
    <t>Unit Repurchases</t>
  </si>
  <si>
    <t>Unit Repurchases (in units)</t>
  </si>
  <si>
    <t>Balance at Dec. 31, 2015</t>
  </si>
  <si>
    <t>Balance (in units) at Dec. 31, 2015</t>
  </si>
  <si>
    <t>CONSOLIDATED STATEMENTS OF CASH FLOWS $ in Thousands</t>
  </si>
  <si>
    <t>Dec. 31, 2015USD ($)</t>
  </si>
  <si>
    <t>Dec. 31, 2014USD ($)</t>
  </si>
  <si>
    <t>Dec. 31, 2013USD ($)</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Sale of Investments and Principal Payments</t>
  </si>
  <si>
    <t>Net Cash Provided (Used) by Operating Activities</t>
  </si>
  <si>
    <t>Investing Activities</t>
  </si>
  <si>
    <t>Change in Restricted Cash and Cash Equivalents</t>
  </si>
  <si>
    <t>Purchases of Fixed Assets</t>
  </si>
  <si>
    <t>Development of Oil and Natural Gas Properties</t>
  </si>
  <si>
    <t>Proceeds from Sale of Oil and Natural Gas Properties</t>
  </si>
  <si>
    <t>Net Cash Acquired</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Debt Obligations - Net Gains (Losses), Translation and Other</t>
  </si>
  <si>
    <t>Non-Cash Contributions from Noncontrolling Interests</t>
  </si>
  <si>
    <t>Impairments of Oil and Natural Gas Properties</t>
  </si>
  <si>
    <t>Gains on Sales of Oil and Natural Gas Properties</t>
  </si>
  <si>
    <t>Net Assets Acquired</t>
  </si>
  <si>
    <t>Restricted cash and cash equivalents</t>
  </si>
  <si>
    <t>ORGANIZATION</t>
  </si>
  <si>
    <t>Organization, Consolidation and Presentation of Financial Statements [Abstract]</t>
  </si>
  <si>
    <t>ORGANIZATION KKR &amp; Co. L.P. (NYSE: KKR), together with its consolidated subsidiaries (“KKR”), is a leading global investment firm that manages investments across multiple asset classes including private equity, energy, infrastructure, real estate, credit and hedge funds. KKR aims to generate attractive investment returns by following a patient and disciplined investment approach, employing world class people, and driving growth and value creation at the asset level. KKR invests its own capital alongside the capital it manages for fund investors and brings debt and equity investment opportunities to other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December 31, 2015 , KKR &amp; Co. L.P. held approximately 56% of the KKR Group Partnership Units and principals through KKR Holdings held approximately 44%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 For acquisitions KKR made during the year ended December 31, 2014, see Note 14 “Acquisitions”. The following table presents the effect of changes in the ownership interest in the KKR Group Partnerships on KKR: For the Years Ended December 31, 2015 2014 2013 Net income (loss) attributable to KKR &amp; Co. L.P. $ 488,482 $ 477,611 $ 691,226 Transfers from noncontrolling interests: Exchange of KKR Group Partnership units held by KKR Holdings L.P.(a) 212,043 380,916 341,410 Change from net income (loss) attributable to KKR &amp; Co. L.P. and transfers from noncontrolling interests held by KKR Holdings $ 700,525 $ 858,527 $ 1,032,636 (a) Increase in KKR’s partners’ capital for exchange of 15,850,161 , 27,172,269 and 28,184,258 for the years ended December 31, 2015, 2014, and 2013, respectively, KKR Group Partnerships units held by KKR Holdings L.P., inclusive of deferred taxes.</t>
  </si>
  <si>
    <t>SUMMARY OF SIGNIFICANT ACCOUNTING POLICIES</t>
  </si>
  <si>
    <t>Accounting Policies [Abstract]</t>
  </si>
  <si>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amp; Co. L.P. consolidates the financial results of the KKR Group Partnerships and their consolidated subsidiaries, which include the accounts of KKR’s investment management and capital markets companies, the general partners of certain unconsolidated funds and vehicles, general partners of consolidated funds and their respective consolidated funds and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 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FE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 and such VIEs generally include certain CFEs and entities that employ non-employee operating consulta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 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KKR’s consolidated funds that are not CFE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 With respect to CFEs, which are generally VIEs, the criteria for the Deferral are not met and therefore KKR applies the consolidation rules issued on January 1, 2010. With respect to CLOs,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the CLO.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 With respect to consolidated CMBS vehicl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could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KKR does not have any indefinite-lived intangible assets. 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solidated statements of financial condition. Redeemable Noncontrolling Interests Redeemable Noncontrolling Interests represent noncontrolling interests of certain investment vehicles and fund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For the Years Ended December 31, 2015 2014 2013 Balance at the beginning of the period $ 4,661,679 $ 5,116,761 $ 4,981,864 Net income (loss) attributable to noncontrolling interests held by KKR Holdings (a) 433,693 585,135 1,056,126 Other comprehensive income (loss), net of tax (b) (14,030 ) (15,202 ) (3,114 ) Impact of the exchange of KKR Holdings units to KKR &amp; Co. L.P. common units (c) (203,127 ) (357,551 ) (333,028 ) Equity based compensation 59,114 129,012 192,805 Capital contributions 25,573 30,402 31,553 Capital distributions (615,749 ) (826,878 ) (809,445 ) Balance at the end of the period $ 4,347,153 $ 4,661,679 $ 5,116,761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solidated statement of changes in equity differ from their respective pro-rata ownership interests in KKR’s net assets. The following table presents net income (loss) attributable to noncontrolling interests held by KKR Holdings: For the Years Ended December 31, 2015 2014 2013 Net income (loss) $ 5,275,032 $ 5,395,020 $ 7,854,228 Less: Net income (loss) attributable to Redeemable Noncontrolling Interests (4,512 ) (3,341 ) 62,255 Less: Net income (loss) attributable to Noncontrolling Interests in consolidated entities and appropriated capital 4,357,369 4,335,615 6,044,621 Plus: Income tax / (benefit) attributable to KKR Management Holdings Corp. 21,241 28,806 15,387 Net income (loss) attributable to KKR &amp; Co. L.P. and KKR Holdings $ 943,416 $ 1,091,552 $ 1,762,739 Net income (loss) attributable to noncontrolling interests held by KKR Holdings $ 433,693 $ 585,135 $ 1,056,126 Investments Investments consist primarily of private equity, real assets, credit, investments of consolidated CFEs, and other investments. Investments are carried at their estimated fair values, with unrealized gains or losses resulting from changes in fair value reflected as a component of Net Gains (Losses) from Investment Activities in the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Real Assets — Consists primarily of investments in (i) energy related assets, principally oil and natural gas producing properties, (ii) infrastructure assets, and (iii) real estate, principally residential and commercial real estate assets and businesses, which, in each case, are held through consolidated investment vehicl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Other — Consists primarily of (i) investments in common stock, preferred stock, warrants and options of companies that are not private equity, real assets, credit or investments of consolidated CFEs and (ii) equity method investments. Energy Investments Held Through Consolidated Investment Vehicles Certain energy investments are made through KKR’s consolidated investment funds, including investments in working and royalty interests in oil and natural gas producing properties as well as investments in operating companies that operate in the energy industry. Since these investments are held through investment funds, such investments are reflected at fair value as of the end of the reporting period. Investments in operating companies that are held through KKR’s investment funds are generally classified within private equity investments and investments in working and royalty interests in oil and natural gas producing properties are generally classified as real asset investments. See also "Energy Investments held directly by KKR" within this footnote. Fair Value Measurements 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solidated statements of operations. 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of consolidated CFEs. The carrying amounts of Other Assets, Accounts Payable, Accrued Expenses and Other Liabilities recognized on the consolidated statements of financial condition (excluding fixed assets, goodwill, intangible assets, oil &amp; gas assets, net, contingent consideration and certain debt obligations) approximate fair value due to their short term maturities. Further information on KKR’s debt obligations are presented in Note 9, “Debt Obligation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fair value. Hierarchical levels, as defined under GAAP, are directly related to the amount of subjectivity associated with the inputs to the valuation of these assets and liabilities. The hierarchical levels defined under GAAP are as follows: Level I Inputs are unadjusted, quoted prices in active markets for identical assets or liabilities at the measurement date. The type of investments and other financial instruments included in this category are publicly-listed equities, debt and securities sold short. Level II 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investments and debt obligations of consolidated CMBS vehicles and consolidated CLO entities (beginning on January 1, 2015), convertible debt securities indexed to publicly-listed securities, less liquid and restricted equity securities and certain over-the-counter derivatives such as foreign currency option and forward contracts. Level III Inputs are unobservable for the asset or liability, and include situations where there is little, if any, market activity for the asset or liability. The types of assets and liabilities generally included in this category are private portfolio companies, real assets investments, credit investments and debt obligations of consolidated CLOs (prior to January 1, 2015) for which a sufficiently liquid trading market does not exis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best information available for a given circumstance and may incorporate assumptions that are management’s best estimates after consideration of a variety of internal and external factors. Measuring the Financial Assets and the Financial Liabilities of a Consolidated Collateralized Financing Entity As of January 1, 2015, KKR has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consolidated financial statements using the more observable of the fair value of the financial assets and the fair value of the financial liabilities. Prior to the adoption of ASU 2014-13, KKR elected the fair value option for the assets and liabilities of the consolidated CLO vehicles. As of January 1, 2015, KKR did not hold any beneficial interests in any CMBS vehicle, and consequently did not consolidate any CMBS vehicles. KKR accounted for the difference between the fair value of the assets and the fair value of the liabilities of the consolidated CLOs in Net Gains (Losses) from Investment Activities in the consolidated statements of operations. This amount was attributed to KKR and third party beneficial interest holders based on each beneficial holder’s residual interest in the consolidated CLOs. The amount attributed to third party beneficial interest holders was reflected in the consolidated statements of operations in Net Income (Loss) Attributable to Noncontrolling Interests and Appropriated Capital and in the consolidated statements of financial condition in Appropriated Capital within Equity. The amount was recorded as Appropriated Capital since the other holders of the CLOs’ beneficial interests, not KKR, received the benefits or absorbed the losses associated with their proportionate share of the CLOs’ assets and liabilities. Pursuant to the adoption of ASU 2014-13, KKR is required to determine whether the fair value of the financial assets or financial liabilities are more observable. For the consolidated CLO entities, KKR has determined that the fair value of the financial assets of the consolidated CLOs, which are Level II assets within the GAAP hierarchical levels, are more observable than the fair value of the financial liabilities of the consolidated CLOs, which are Level III liabilitie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which are Level II liabilities within the GAAP hierarchical levels, are more observable than the fair value of the financial assets of the consolidated CMBS vehicles, which are Level III asset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t>
  </si>
  <si>
    <t>NET GAINS (LOSSES) FROM INVESTMENT ACTIVITIES</t>
  </si>
  <si>
    <t>Investments, Debt and Equity Securities [Abstract]</t>
  </si>
  <si>
    <t>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s ended December 31, 2015 , 2014 and 2013, respectively: For the Years Ended December 31, 2015 2014 2013 Net Realized Gains (Losses) Net Unrealized Gains (Losses) Net Realized Gains (Losses) Net Unrealized Gains (Losses) Net Realized Net Unrealized Private Equity (a) $ 4,452,593 $ 1,140,377 $ 4,985,786 $ (399,593 ) $ 3,664,219 $ 4,052,553 Credit and Other (a) 138,915 (800,027 ) 323,676 (229,004 ) 351,417 182,752 Investments of Consolidated CFEs (a) (54,367 ) (220,577 ) 15,921 (237,199 ) — — Real Assets (a) (2,035,727 ) 1,591,541 225,497 (548,788 ) 15,868 (64,667 ) Foreign Exchange Forward Contracts and Options (b) 415,370 87,482 (10,620 ) 787,682 17,760 (235,794 ) Securities Sold Short (b) (6,860 ) 3,909 (59,071 ) 21,057 (105,513 ) (19,205 ) Other Derivatives 17,694 2,449 (34,319 ) (15,384 ) (24,223 ) (2,030 ) Debt Obligations - Net Gains (Losses) and Other (c) 74,266 (134,411 ) (13,284 ) (34,125 ) (10,096 ) 3,041 Total Net Gains (Losses) from Investment Activities $ 3,001,884 $ 1,670,743 $ 5,433,586 $ (655,354 ) $ 3,909,432 $ 3,916,650 (a) See Note 4 “Investments.” (b) See Note 7 “Other Assets and Accounts Payable, Accrued Expenses and Other Liabilities.” (c) See Note 9 "Debt Obligations."</t>
  </si>
  <si>
    <t>INVESTMENTS</t>
  </si>
  <si>
    <t>Investments [Abstract]</t>
  </si>
  <si>
    <t>INVESTMENTS Investments consist of the following: Fair Value Cost December 31, 2015 December 31, 2014 December 31, 2015 December 31, 2014 Private Equity $ 36,398,474 $ 38,222,255 $ 26,370,241 $ 29,317,314 Credit 6,300,004 6,702,740 7,144,934 6,906,583 Investments of Consolidated CFEs 12,735,309 8,559,967 13,203,483 8,815,286 Real Assets 4,048,281 3,130,404 4,681,228 5,354,191 Other 5,823,863 3,552,260 5,687,660 3,182,917 Total Investments $ 65,305,931 $ 60,167,626 $ 57,087,546 $ 53,576,291 As of December 31, 2015 , investments which represented greater than 5% of total investments consisted of Walgreens Boots Alliance, Inc. of $5.1 billion and First Data Corporation of $4.3 billion . As of December 31, 2014, investments which represented greater than 5% of total investments consisted of Walgreens Boots Alliance, Inc. of $5.5 billion and First Data Corporation of $3.8 billion . In addition, as of December 31, 2015 and 2014, investments totaling $14.2 billion and $11.4 billion , respectively, were pledged as direct collateral against various financing arrangements. See Note 9 “Debt Obligations.” The majority of the securities underlying private equity investments represent equity securities. The following table represents private equity investments by industry as of December 31, 2015 and 2014, respectively: Fair Value December 31, 2015 December 31, 2014 Health Care $ 10,477,069 $ 10,269,605 Financial Services 6,265,748 5,691,815 Technology 4,686,795 4,262,800 Retail 4,187,517 4,141,276 Manufacturing 3,602,594 4,227,859 Other 7,178,751 9,628,900 $ 36,398,474 $ 38,222,255 In the table above, other investments represent private equity investments in the following industries: Consumer Products, Education, Energy, Forestry, Media, Services, Telecommunications, Transportation, Hotel/Leisure, Packaging, Mining, Agriculture and Recycling. None of these industries represents more than 10% of total private equity investments as of December 31, 2015 . Equity Method As of December 31, 2015 and 2014, KKR had equity method investments totaling $1,929.6 million and $1,467.4 million , respectively, which are recorded in Other Investments. Equity method investments include (i) certain investments in private equity funds, real assets funds and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determined based on the amounts invested by KKR, adjusted for the equity in earnings or losses of the investee allocated based on KKR’s respective ownership percentage, less distributions. In some cases, KKR has elected the fair value option to account for certain of these equity method investments. With respect to equity method investments where KKR has elected the fair value option, KKR's share of the investee's underlying net income or loss predominantly represents fair value adjustments in the investments. Changes in estimated fair value are recorded in Net Gains (Losses) from Investment Activities in the consolidated statements of operations. KKR evaluates each of its equity method investments to determine if any are significant as defined by guidance from the United States Securities and Exchange Commission. As of and for the years ended December 31, 2015, 2014 and 2013, no individual equity method investment held by KKR met the significance criteria. As such, KKR is not required to present separate financial statements for any of its equity method investments. Summarized Financial Information The following table shows summarized financial information relating to the statements of financial condition for KKR's equity method investments assuming 100% ownership as of December 31, 2015 and 2014: December 31, 2015 December 31, 2014 Total Assets $ 8,759,354 $ 7,157,281 Total Liabilities $ 2,387,866 $ 1,814,781 Total Equity $ 6,371,488 $ 5,342,500 The following table shows summarized financial information relating to the statements of operations for KKR's equity method investments assuming 100% ownership for the years ended December 31, 2015, 2014 and 2013: For the years ended December 31, 2015 2014 2013 Investment Related Revenues $ 240,877 $ 175,343 $ 112,850 Other Revenues 623,714 409,984 333,382 Investment Related Expenses 53,081 29,157 8,238 Other Expenses 675,293 448,096 185,636 Net Realized and Unrealized Gain/(Loss) from Investments (307,301 ) 350,248 (5,829 ) Net Income $ (171,084 ) $ 458,322 $ 246,529</t>
  </si>
  <si>
    <t>FAIR VALUE MEASUREMENTS</t>
  </si>
  <si>
    <t>Fair Value Disclosures [Abstract]</t>
  </si>
  <si>
    <t>FAIR VALUE MEASUREMENTS The following tables summarize the valuation of KKR’s assets and liabilities reported at fair value by the fair value hierarchy levels described in Note 2 “Summary of Significant Accounting Policies” as of December 31, 2015 and 2014 including those investments, other financial instruments and debt obligations of consolidated CFEs for which the fair value option has been elected. Equity Method Investments for which the fair value option has not been elected have been excluded from the tables below. Assets, at fair value: December 31, 2015 Quoted Prices in Active Markets for Identical Assets (Level I) Significant Other Observable Inputs (Level II) Significant Unobservable Inputs (Level III) Total Private Equity $ 16,614,008 $ 880,928 $ 18,903,538 $ 36,398,474 Credit — 1,287,649 5,012,355 6,300,004 Investments of Consolidated CFEs — 12,735,309 — 12,735,309 Real Assets — — 4,048,281 4,048,281 Other 817,328 449,715 3,472,794 4,739,837 Total 17,431,336 15,353,601 31,436,968 64,221,905 Foreign Exchange Contracts and Options — 635,183 — 635,183 Other Derivatives — 5,703 — 5,703 Total Assets $ 17,431,336 $ 15,994,487 $ 31,436,968 $ 64,862,791 December 31, 2014 Quoted Prices in Active Markets for Identical Assets (Level I) Significant Other Observable Inputs (Level II) Significant Unobservable Inputs (Level III) Total Private Equity $ 5,940,470 $ 6,005,764 $ 26,276,021 $ 38,222,255 Credit — 2,510,038 4,192,702 6,702,740 Investments of Consolidated CFEs — 8,467,472 92,495 8,559,967 Real Assets — — 3,130,404 3,130,404 Other 573,983 276,051 2,133,001 2,983,035 Total 6,514,453 17,259,325 35,824,623 59,598,401 Foreign Exchange Contracts and Options — 517,088 — 517,088 Other Derivatives 2,246 9,651 — 11,897 Total Assets $ 6,516,699 $ 17,786,064 $ 35,824,623 $ 60,127,386 Liabilities, at fair value: December 31, 2015 Quoted Prices in Active Markets for Identical Assets (Level I) Significant Other Observable Inputs (Level II) Significant Unobservable Inputs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December 31, 2014 Quoted Prices in Active Markets for Identical Assets (Level I) Significant Other Observable Inputs (Level II) Significant Unobservable Inputs (Level III) Total Securities Sold Short $ 630,794 $ 2,338 $ — $ 633,132 Foreign Exchange Contracts and Options — 71,956 — 71,956 Unfunded Revolver Commitments — 3,858 — 3,858 Other Derivatives — 75,150 — 75,150 Debt Obligations of Consolidated CFEs — — 7,615,340 7,615,340 Total Liabilities $ 630,794 $ 153,302 $ 7,615,340 $ 8,399,436 The following tables summarize changes in assets and liabilities reported at fair value for which Level III inputs have been used to determine fair value for the years ended December 31, 2015 and 2014, respectively: For the Year Ended December 31, 2015 Level III Assets Level III Liabilities Private Equity Credit Investments of Consolidated CFEs Real Assets Other Total Level III Assets Debt Obligations of Consolidated CFEs Balance, Beg. of Period $ 26,276,021 $ 4,192,702 $ 92,495 $ 3,130,404 $ 2,133,001 $ 35,824,623 $ 7,615,340 Transfers In (1) — 45,461 108,340 — 1,187 154,988 — Transfers Out (2) (6,775,013 ) (12,860 ) (153,656 ) — (1,710 ) (6,943,239 ) — Acquisitions — — — — — — — Purchases 1,822,388 2,641,247 1,308 1,489,967 1,615,298 7,570,208 — Sales (4,698,120 ) (1,601,897 ) (3,138 ) (127,906 ) (350,844 ) (6,781,905 ) — Settlements — 291,341 (883 ) — — 290,458 — Net Realized Gains (Losses) 1,806,962 (33,943 ) — (2,035,726 ) 61,533 (201,174 ) — Net Unrealized Gains (Losses) 471,300 (496,416 ) (44,466 ) 1,591,542 7,273 1,529,233 — Change in Accounting Principle (3) — — — — — — (7,615,340 ) Change in Other Comprehensive Income — (13,280 ) — — 7,056 (6,224 ) — Balance, End of Period $ 18,903,538 $ 5,012,355 $ — $ 4,048,281 $ 3,472,794 $ 31,436,968 $ — Changes in Net Unrealized Gains (Losses) Included in Net Gains (Losses) from Investment Activities related to Level III Assets and Liabilities still held as of the Reporting Date $ 1,820,279 $ (601,455 ) $ — $ (442,524 ) $ 26,992 $ 803,292 $ — For the Year Ended December 31, 2014 Level III Assets Level III Liabilities Private Equity Credit Investments of Consolidated CFEs Real Assets Other Total Level III Assets Debt Obligations of Consolidated CFEs Balance, Beg. of Period $ 29,646,471 $ 1,944,464 $ — $ 2,736,708 $ 348,486 $ 34,676,129 $ — Transfers In (1) — 614,289 — — 54,397 668,686 — Transfers Out (2) (7,081,883 ) (149,860 ) — — (202,010 ) (7,433,753 ) — Acquisitions 82,986 405,720 97,996 35,192 606,914 1,228,808 6,814,217 Purchases 6,341,501 2,360,565 4,884 1,163,161 1,497,251 11,367,362 2,463,639 Sales (5,767,506 ) (991,408 ) (15,907 ) (482,485 ) (152,406 ) (7,409,712 ) (1,435,708 ) Settlements — 194,997 6,691 — (2,054 ) 199,634 3,988 Net Realized Gains (Losses) 2,312,973 (3,643 ) — 217,004 5,200 2,531,534 — Net Unrealized Gains (Losses) 741,479 (156,221 ) (1,169 ) (539,176 ) (22,777 ) 22,136 (23,840 ) Change in Other Comprehensive Income — (26,201 ) — — — (26,201 ) (206,956 ) Balance, End of Period $ 26,276,021 $ 4,192,702 $ 92,495 $ 3,130,404 $ 2,133,001 $ 35,824,623 $ 7,615,340 Changes in Net Unrealized Gains (Losses) Included in Net Gains (Losses) from Investment Activities related to Level III Assets and Liabilities still held as of the Reporting Date $ 3,200,086 $ (127,323 ) $ (1,786 ) $ (543,891 ) $ (18,036 ) $ 2,509,050 $ (23,840 ) (1) The Transfers In noted in the tables above for credit, investments of consolidated CFEs and other investments are principally attributable to certain investments that experienced an insignificant level of market activity during the period and thus were valued in the absence of observable inputs. (2) The Transfers Out noted in the tables above for private equity investments are attributable to portfolio companies that are now valued using their publicly traded market price. The Transfers Out noted above for credit, investments of consolidated CFEs and other investments are principally attributable to certain investments that experienced a higher level of market activity during the period and thus were valued using observable inputs. (3) Upon adoption of ASU 2014-13, the debt obligations of consolidated CLOs are no longer Level III financial liabilities under the GAAP fair value hierarchy. As of December 31, 2015 , the debt obligations of consolidated CLOs are measured on the basis of the fair value of the financial assets of the CLO and are classified as Level II financial liabilities. See Note 2 " Summary of Significant Accounting Policies". Total realized and unrealized gains and losses recorded for Level III investments are reported in Net Gains (Losses) from Investment Activities in the accompanying consolidated statements of operations. For private equity investments, there were three transfers for $5,539.0 million for the year ended December 31, 2015 between Level I and Level II investments. There was one transfer for $318.9 million between Level I and Level II for private equity investments during the year ended December 31, 2014 . Transfers were attributable to portfolio companies that are now valued using their publicly traded market prices. The following table presents additional information about valuation methodologies and significant unobservable inputs used for investments that are measured at fair value and categorized within Level III as of December 31, 2015 : Fair Value December 31, 2015 Valuation Methodologies Unobservable Input(s) (1) Weighted Average (2) Range Impact to Valuation from an Increase in Input (3) Private Equity Investments $ 18,903,538 Retail $ 3,583,195 Inputs to market comparable and discounted cash flow Illiquidity Discount 8.2% 5.0% - 20.0% Decrease Weight Ascribed to Market Comparables 49.9% 0% - 50.0% (4) Weight Ascribed to Discounted Cash Flow 50.1% 50.0% - 100% (5) Market comparables Enterprise Value/LTM EBITDA Multiple 10.3x 5.6x - 13.6x Increase Enterprise Value/Forward EBITDA Multiple 9.7x 5.5x - 13.2x Increase Discounted cash flow Weighted Average Cost of Capital 10.7% 9.1% - 24.7% Decrease Enterprise Value/LTM EBITDA Exit Multiple 8.3x 6.0x - 10.0x Increase Manufacturing $ 3,181,626 Inputs to market comparable, discounted cash flow and transaction cost Illiquidity Discount 8.3% 5.0% - 15.0% Decrease Weight Ascribed to Market Comparables 44.8% 33.3% - 50.0% (4) Weight Ascribed to Discounted Cash Flow 53.6% 33.3% - 66.7% (5) Weight Ascribed to Transaction Price 33.3% 33.3% - 33.3% (6) Market comparables Enterprise Value/LTM EBITDA Multiple 11.4x 8.0x - 16.5x Increase Enterprise Value/Forward EBITDA Multiple 10.5x 7.8x - 12.9x Increase Control Premium 20.0% 20.0% - 20.0% (7) Increase Discounted cash flow Weighted Average Cost of Capital 13.0% 10.0% - 20.1% Decrease Enterprise Value/LTM EBITDA Exit Multiple 9.3x 7.0x - 10.5x Increase Technology $ 3,090,729 Inputs to market comparable, discounted cash flow and transaction cost Illiquidity Discount 10.7% 5.0% - 15.0% Decrease Weight Ascribed to Market Comparables 50.2% 0% - 100% (4) Weight Ascribed to Discounted Cash Flow 45.4% 0% - 100% (5) Weight Ascribed to Transaction Price 34.3% 25.0% - 100% (6) Market comparables Enterprise Value/LTM EBITDA Multiple 13.8x 6.0x - 18.0x Increase Enterprise Value/Forward EBITDA Multiple 11.6x 5.1x - 15.4x Increase Discounted cash flow Weighted Average Cost of Capital 11.5% 7.2% - 31.3% Decrease Enterprise Value/LTM EBITDA Exit Multiple 9.3x 5.5x - 11.0x Increase Healthcare $ 2,276,992 Inputs to market comparable, discounted cash flow and transaction cost Illiquidity Discount 8.9% 5.0% - 15.0% Decrease Weight Ascribed to Market Comparables 38.2% 0% - 50.0% (4) Weight Ascribed to Discounted Cash Flow 61.8% 50.0% - 100% (5) Market comparables Enterprise Value/LTM EBITDA Multiple 10.7x 10.4x - 11.9x Increase Enterprise Value/Forward EBITDA Multiple 10.2x 10.0x - 10.8x Increase Discounted cash flow Weighted Average Cost of Capital 10.2% 8.6% - 11.8% Decrease Enterprise Value/LTM EBITDA Exit Multiple 8.6x 7.5x - 10.0x Increase Other $ 6,770,996 Inputs to market comparable, discounted cash flow and transaction cost Illiquidity Discount 11.8% 5.0% - 20.0% Decrease Weight Ascribed to Market Comparables 45.3% 0% - 50.% (4) Weight Ascribed to Discounted Cash Flow 50.9% 12.5% - 100% (5) Weight Ascribed to Transaction Price 56.1% 33.3% - 75.0% (6) Market comparables Enterprise Value/LTM EBITDA Multiple 12.4x 5.9x - 33.1x Increase Enterprise Value/Forward EBITDA Multiple 10.5x 5.5x - 17.8x Increase Control Premium 15.7% 10.0% - 20.0% (7 ) Increase Discounted cash flow Weighted Average Cost of Capital 11.5% 7.4% - 20.0% Decrease Enterprise Value/LTM EBITDA Exit Multiple 10.1x 6.0x - 12.0x Increase Real Assets $ 4,048,281 Energy $ 1,221,243 Discounted cash flow Weighted Average Cost of Capital 11.1% 8.1% - 17.0% Decrease Average Price Per BOE (10) $34.37 $24.39- $41.70 Increase Infrastructure $ 1,657,950 Discounted cash flow Weighted Average Cost of Capital 7.6% 5.4% - 9.8% Decrease Enterprise Value/LTM EBITDA Exit Multiple 10.4x 7.8x - 15.0x Increase Real Estate $ 1,169,088 Inputs to direct income capitalization and discounted cash flow Weight Ascribed to Direct Income Capitalization 40.4% 0% - 100% (9) Weight Ascribed to Discounted Cash Flow 59.6% 0% - 100% (5) Direct Income Capitalization Current Capitalization Rate 6.6% 5.1% - 10.9% Decrease Discounted cash flow Unlevered Discount Rate 10.9% 6.8% - 20.0% Decrease Credit $ 5,012,355 (8 ) Yield Analysis Yield 9.4% 5.5% - 30.3% Decrease Net Leverage 4.6x 0.5x - 18.3x Decrease EBITDA Multiple 6.4x 0.8x - 25.4x Increase In the table above, Other Investments, within private equity investments, represents the following industries: Financial Services, Consumer Products, Education, Energy, Forestry, Media, Services, Telecommunications, Transportation, Hotels/Leisure, Packaging, Agriculture and Recycling. None of these industries represents more than 10% of total Level III private equity investments as of December 31, 2015 .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Level III private equity investments whose valuations include a control premium represent less than 10% of total Level III private equity investments. The valuations for the remaining investments do not include a control premium. (8) Amounts include $546.4 million of investments that were valued using dealer quotes or third party valuation firms. (9)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10)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68% liquids and 32% natural ga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table above excludes Other Investments in the amount of $3.5 b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NET INCOME (LOSS) ATTRIBUTABLE TO KKR &amp; CO. L.P. PER COMMON UNIT</t>
  </si>
  <si>
    <t>Earnings Per Share [Abstract]</t>
  </si>
  <si>
    <t>NET INCOME (LOSS) ATTRIBUTABLE TO KKR &amp; CO. L.P. PER COMMON UNIT For the years ended December 31, 2015 , 2014 , and 2013, basic and diluted Net Income (Loss) attributable to KKR &amp; Co. L.P. per common unit were calculated as follows: For the Years Ended December 31, 2015 2014 2013 Net Income (Loss) Attributable to KKR &amp; Co. L.P. $ 488,482 $ 477,611 $ 691,226 Basic Net Income (Loss) Per Common Unit Weighted Average Common Units Outstanding - Basic 448,884,185 381,092,394 274,910,628 Net Income (Loss) Attributable to KKR &amp; Co. L.P. Per Common Unit - Basic $ 1.09 $ 1.25 $ 2.51 Diluted Net Income (Loss) Per Common Unit Weighted Average Common Units Outstanding - Basic 448,884,185 381,092,394 274,910,628 Weighted Average Unvested Common Units and Other Exchangeable Securities 33,815,009 30,956,881 25,343,462 Weighted Average Common Units Outstanding - Diluted 482,699,194 412,049,275 300,254,090 Net Income (Loss) Attributable to KKR &amp; Co. L.P. Per Common Unit - Diluted $ 1.01 $ 1.16 $ 2.30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Years Ended December 31, 2015 2014 2013 Weighted Average KKR Holdings Units Outstanding 368,399,872 388,198,713 414,581,851 For the years ended December 31, 2015 , 2014 and 2013, KKR Holdings units have been excluded from the calculation of Net Income (Loss) attributable to KKR &amp; Co. L.P. per common unit - diluted since the exchange of these units would not dilute KKR’s respective ownership interests in the KKR Group Partnerships.</t>
  </si>
  <si>
    <t>OTHER ASSETS AND ACCOUNTS PAYABLE, ACCRUED EXPENSES AND OTHER LIABILITIES</t>
  </si>
  <si>
    <t>OTHER ASSETS AND ACCOUNTS PAYABLE, ACCRUED EXPENSES AND OTHER LIABILITIES Other Assets consist of the following: December 31, 2015 December 31, 2014 Foreign Exchange Contracts and Options (a) $ 635,183 $ 517,088 Interest, Dividend and Notes Receivable (b) 372,699 594,288 Due from Broker (c) 365,678 561,554 Oil &amp; Gas Assets, net (d) 355,537 460,658 Deferred Tax Assets, net 275,391 237,982 Fixed Assets, net (e) 226,340 76,247 Intangible Assets, net (f) 176,987 209,202 Goodwill (f) 89,000 89,000 Deferred Financing Costs 80,645 46,058 Receivables 78,297 55,876 Unsettled Investment Sales (g) 74,862 176,622 Deferred Transaction Related Expenses 35,422 14,981 Prepaid Taxes 24,326 31,267 Prepaid Expenses 13,697 8,812 Derivative Assets 5,703 11,897 Other 14,790 72,685 Total $ 2,824,557 $ 3,164,217 (a)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The cost bases for these instruments at December 31, 2015 and 2014 was $27,191 and $2,332 , respectively. See Note 3 “Net Gains (Losses) from Investment Activities” for the net changes in fair value associated with these instruments. (b) Represents interest and dividend receivables and promissory notes due from third parties. The promissory notes bear interest at rates ranging from 2.0% - 3.0% per annum and mature between 2016 and 2018. (c) Represents amounts held at clearing brokers resulting from securities transactions. (d) Includes proved and unproved oil and natural gas properties under the successful efforts method of accounting, which is net of impairment write-downs, accumulated depreciation, depletion and amortization. Depreciation, depletion and amortization amounted to $69.6 million and $86.2 million for the years ended December 31, 2015 and 2014,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s ended December 31, 2015 and 2014, KKR recorded impairment charges totaling approximately $54.0 million and $220.1 million , respectively, to write down certain of its oil and natural gas properties. The impairment charge is recorded in General, Administrative and Other in the consolidated statements of operations. (e) Net of accumulated depreciation and amortization of $135,487 and $122,908 as of December 31, 2015 and 2014 , respectively. Depreciation and amortization expense of $15,418 , $15,923 and $14,714 for the years ended December 31, 2015 , 2014 and 2013, respectively, is included in General, Administrative and Other in the accompanying consolidated statements of operations. (f) See Note 16 “Goodwill and Intangible Assets.” (g) Represents amounts due from third parties for investments sold for which cash settlement has not occurred. Accounts Payable, Accrued Expenses and Other Liabilities consist of the following: December 31, 2015 December 31, 2014 Amounts Payable to Carry Pool (a) $ 1,199,000 $ 1,100,943 Unsettled Investment Purchases (b) 594,152 891,649 Securities Sold Short (c) 299,990 633,132 Accounts Payable and Accrued Expenses 112,007 119,491 Interest Payable 102,195 61,643 Foreign Exchange Contracts and Options (d) 83,748 71,956 Derivative Liabilities 104,518 75,150 Contingent Consideration Obligation (e) 46,600 40,600 Income Taxes Payable 8,770 6,362 Due to Broker (f) 27,121 72,509 Deferred Rent and Income 21,706 26,894 Accrued Compensation and Benefits 17,765 17,799 Other Liabilities 97,778 81,224 Total $ 2,715,350 $ 3,199,352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he cost bases for these instruments at December 31, 2015 and 2014 were $298,838 and $628,071 , respectively. (d)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The cost bases for these instruments at December 31, 2015 and 2014 was $6,038 and $0 , respectively. See Note 3 “Net Gains (Losses) from Investment Activities” for the net changes in fair value associated with these instruments. (e) Represents the fair value of the contingent consideration related to the acquisition of Prisma. During the year ended December 31, 2014, a portion of the obligation recorded as of June 30, 2014 was settled for $123.6 million . Of this amount, approximately $84.1 million was settled with the issuance of 3.7 million KKR &amp; Co. L.P. common units. (f) Represents amounts owed for securities transactions initiated at clearing brokers.</t>
  </si>
  <si>
    <t>VARIABLE INTEREST ENTITIES</t>
  </si>
  <si>
    <t>VARIABLE INTEREST ENTITIES Consolidated VIEs KKR consolidates certain VIEs in which it is determined that KKR is the primary beneficiary, which predominately are CFEs. In developing its conclusion that it is the primary beneficiary of these CFEs, KKR determined that it has more than an insignificant variable interest in these CFEs by virtue of its residual interest in these CFEs and, in certain cases, the presence of an incentive fee. These two variable interests were determined to expose KKR to a more than insignificant amount of these CFEs’ variability relative to its anticipated economic performance. In addition, KKR has the power to direct the activities that most significantly impact the economic performance of the entities. In each case, KKR’s variable interests represent an obligation to absorb losses of or a right to receive benefits from the entity that could potentially be significant to the entity. In consideration of these factors, KKR concluded that it was the primary beneficiary of these CFEs for consolidation accounting purposes. The primary purpose of these CFEs is to provide investment opportunities with the objective of generating current income for these CFE investors. The investment strategies of these CFEs are similar and the fundamental risks of these CFEs have similar characteristics, which include loss of invested capital and loss of management fees and/or incentive based fees in certain cases. KKR does not provide performance guarantees and has no other financial obligation to provide funding to these consolidated CFEs. Unconsolidated VIEs KKR holds variable interests in certain VIEs which are not consolidated as it is determined that KKR is not the primary beneficiary. VIEs that are not consolidated include (i) certain investment funds sponsored by KKR where the equity at risk to KKR is not considered substantive and (ii) certain CLO vehicles where KKR does not hold a variable interest that exposes KKR to a more than insignificant amount of the CLO vehicle’s variability.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which was $262.7 million at December 31, 2015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15 , KKR's commitments to these unconsolidated investment funds was $10.0 million . KKR has not provided any financial support other than its obligated amount as of December 31, 2015 . Investments in Unconsolidated CLO Vehicles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collateral management fees, for managing the collateral of the CLO vehicles. At December 31, 2015 , combined assets under management in the pools of unconsolidated CLO vehicles were $1.4 billion . KKR’s maximum exposure to loss as a result of its investments in the residual interests of unconsolidated CLO vehicles is the carrying value of such investments, which was $1.6 million at December 31, 2015 . CLO investors in the CLO vehicles may only use the assets of the CLO to settle the debt of the related CLO, and otherwise have no recourse against KKR for any losses sustained in the CLO structures. As of December 31, 2015 and 2014, the maximum exposure to loss, before allocations to the carry pool, if any, for those VIEs in which KKR is determined not to be the primary beneficiary but in which it has a variable interest is as follows: December 31, 2015 December 31, 2014 Investments $ 264,277 $ 375,061 Due from Affiliates, net 4,315 3,478 Maximum Exposure to Loss $ 268,592 $ 378,539</t>
  </si>
  <si>
    <t>DEBT OBLIGATIONS</t>
  </si>
  <si>
    <t>Debt Disclosure [Abstract]</t>
  </si>
  <si>
    <t>DEBT OBLIGATIONS KKR borrows and enters into credit agreements and issues debt for its general operating and investment purposes and certain of its investment funds borrow to meet financing needs of their operating and investing activities. In connection with the acquisition of KFN on April 30, 2014, KKR consolidates and reports KFN's debt obligations which are non-recourse to KKR beyond the assets of KFN. Fund financing facilities have been established for the benefit of certain KKR investment funds. When a KKR investment fund borrows from the facility in which it participates, the proceeds from the borrowings are strictly limited for their intended use by the borrowing investment fund. KKR’s obligations with respect to these financing arrangements are generally limited to KKR’s pro-rata equity interest in such funds. In addition, consolidated CFE vehicles issue debt securities to third party investors which are collateralized by assets held by the CFE vehicle. KKR bears no obligation with respect to financing arrangements at KKR’s consolidated CFEs. Debt securities issued by CFEs are supported solely by the assets held at the CFEs and are not collateralized by assets of any other KKR entity. KKR’s borrowings consisted of the following: December 31, 2015 2014 Financing Available Borrowing Outstanding Fair Value Financing Available Borrowing Outstanding Fair Value Revolving Credit Facilities: Corporate Credit Agreement $ 1,000,000 $ — $ — $ 1,000,000 $ — $ — KCM Credit Agreement 500,000 — — 473,000 27,000 27,000 (j) Notes Issued: KKR Issued 6.375% Notes Due 2020 (a) — 499,012 578,510 (k) — 498,804 583,692 (k) KKR Issued 5.500% Notes Due 2043 (b) — 494,836 517,880 (k) — 494,644 566,250 (k) KKR Issued 5.125% Notes Due 2044 (c) — 998,589 994,960 (k) — 493,214 539,797 (k) KFN Issued 8.375% Notes Due 2041 (d) — 289,660 273,965 (l) — 290,861 287,359 (l) KFN Issued 7.500% Notes Due 2042 (e) — 123,346 120,425 (l) — 123,663 125,856 (l) KFN Issued Junior Subordinated Notes (f) — 248,498 216,757 — 246,907 228,087 Other Consolidated Debt Obligations: Fund Financing Facilities (g) 3,465,238 3,710,854 3,710,854 (m) 2,150,819 1,047,351 1,047,351 (m) CLO Debt Obligations (h) — 8,093,141 8,093,141 — 7,615,340 7,615,340 CMBS Debt Obligations (i) — 4,272,081 4,272,081 — — — $ 4,965,238 $ 18,730,017 $ 18,778,573 $ 3,623,819 $ 10,837,784 $ 11,020,732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5.4% and the weighted average years to maturity is 21.0 years as of December 31, 2015 . These debt obligations are classified as Level III within the fair value hierarchy and valued using the same valuation methodologies as KKR’s Level III credit investments. (g) Certain of KKR’s investment funds have entered into financing arrangements with major financial institutions, generally to enable such investment funds to make investments prior to or without receiving capital from fund limited partners. The weighted average interest rate is 2.3% and 2.9% as of December 31, 2015 and 2014, respectively. In addition, the weighted average years to maturity is 2.5 years and 2.9 years as of December 31, 2015 and 2014, respectively. (h) CLO debt obligations are carried at fair value and are classified as Level II within the fair value hierarchy. See Note 5 “Fair Value Measurements.” (i) CMBS debt obligations are carried at fair value and are classified as Level II within the fair value hierarchy. See Note 5 “Fair Value Measurements.” (j) Carrying value approximates fair value given the credit facility's interest rate is variable. (k) The notes are classified as Level II within the fair value hierarchy and fair value is determined by third party broker quotes. (l) The notes are classified as Level I within the fair value hierarchy and fair value is determined by quoted prices in active markets since the debt is publicly listed. (m) Carrying value approximates fair value given the fund financing facilities’ interest rates are variable. Revolving Credit Facilities Corporate Credit Agreement On October 22, 2014, Kohlberg Kravis Roberts &amp; Co. L.P. and the KKR Group Partnerships, as borrowers, entered into a credit agreement with certain lending institutions and HSBC Bank USA, National Association, as Administrative Agent (the "Corporate Credit Agreement"). The Corporate Credit Agreement provides the borrowers with a senior unsecured multicurrency revolving credit facility in an aggregate principal amount of $1.0 billion , as of the closing date, with the option to request an increase in the facility amount of up to an additional $250 million , for an aggregate principal amount of $1.25 billion , subject to certain conditions, including obtaining new or increased commitments from new or existing lenders. The credit facility is a five ‑year facility, scheduled to mature on October 22, 2019, with the borrowers’ option to extend the maturity date, subject to the consent of the applicable lenders, and the borrowers may prepay, terminate or reduce the commitments under the credit facility at any time without penalty. Interest on borrowings under the credit facility are based on either London Interbank Offered Rate (LIBOR) or Alternate Base Rate, with the applicable margin (per annum in excess of LIBOR or the Alternate Base Rate) based on a corporate ratings‑based pricing grid ranging from 69 basis points to 120 basis points (for LIBOR borrowings). Borrowings under the credit facility are guaranteed by KKR &amp; Co. L.P. and any other entity (other than the borrowers) that guarantees the 2020 Senior Notes, 2043 Senior Notes or the 2044 Senior Notes. The Corporate Credit Agreement replaces a credit agreement dated February 26, 2008,which was terminated on October 22, 2014. For the years ended December 31, 2015 and 2014 , no amounts were borrowed under the credit facility, except for a letter of credit of $15.0 million . KCM Credit Agreement On February 27, 2008, KKR Capital Markets entered into a revolving credit agreement with a major financial institution (the “KCM Credit Agreement”) for use in KKR’s capital markets business. This financial institution also holds an ownership interest in our capital markets business. The KCM Credit Agreement, as amended, provides for revolving borrowings of up to $500 million with a $500 million sublimit for letters of credit. On March 30, 2012, an agreement was made to extend the maturity of the KCM Credit Agreement from February 27, 2013 to March 30, 2017. In addition to extending the term, certain other terms of the KCM Credit Agreement were renegotiated including a reduction of the cost of funding on amounts drawn and a reduced commitment fee. If a borrowing is made on the KCM Credit Agreement, the interest rate will vary depending on the type of drawdown requested. If the loan is a Eurocurrency Loan, it will be based on the LIBOR Rate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our capital markets business, and its liabilities are non-recourse to other parts of KKR's business. For the year ended December 31, 2015 , a total of $97 million was borrowed under the KCM Credit Agreement. Repayments under the KCM Credit Agreement were $124 million for the year ended December 31, 2015. For the year ended December 31, 2014 , $751.0 million was borrowed and $724.0 million was repaid under the credit facility. Notes Issued KKR Issued 6.375% Notes Due 2020 On September 29, 2010, KKR Group Finance Co. LLC, a subsidiary of KKR Management Holdings Corp., issued $500 million aggregate principal amount of 6.375% Senior Notes (the “2020 Senior Notes”), which were issued at a price of 99.584% . The 2020 Senior Notes are unsecured and unsubordinated obligations of KKR Group Finance Co. LLC and will mature on September 29, 2020, unless earlier redeemed or repurchased. The 2020 Senior Notes are fully and unconditionally guaranteed, jointly and severally, by KKR &amp; Co. L.P. and the KKR Group Partnerships. The guarantees are unsecured and unsubordinated obligations of the guarantors. The 2020 Senior Notes bear interest at a rate of 6.375% per annum, accruing from September 29, 2010. Interest is payable semi‑annually in arrears on March 29 and September 29 of each year. The indenture, as supplemented by a first supplemental indenture, relating to the 2020 Senior Notes includes covenants, including limitations on KKR Group Finance Co.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0 Senior Notes may declare the 2020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0 Senior Notes and any accrued and unpaid interest on the 2020 Senior Notes automatically becomes due and payable. All or a portion of the 2020 Senior Notes may be redeemed at the issuer’s option in whole or in part, at any time, and from time to time, prior to their stated maturity, at the make‑whole redemption price set forth in the 2020 Senior Notes. If a change of control repurchase event occurs, the 2020 Senior Notes are subject to repurchase by the issuer at a repurchase price in cash equal to 101% of the aggregate principal amount of the 2020 Senior Notes repurchased plus any accrued and unpaid interest on the 2020 Senior Notes repurchased to, but not including, the date of repurchase. KKR Issued 5.500% Notes Due 2043 On February 1, 2013, KKR Group Finance Co. II LLC, a subsidiary of KKR Management Holdings Corp., issued $500 million aggregate principal amount of 5.50% Senior Notes (the “2043 Senior Notes”), which were issued at a price of 98.856% . The 2043 Senior Notes are unsecured and unsubordinated obligations of KKR Group Finance Co. II LLC and will mature on February 1, 2043, unless earlier redeemed or repurchased. The 2043 Senior Notes are fully and unconditionally guaranteed, jointly and severally, by KKR &amp; Co. L.P. and the KKR Group Partnerships. The guarantees are unsecured and unsubordinated obligations of the guarantors. The 2043 Senior Notes bear interest at a rate of 5.50% per annum, accruing from February 1, 2013. Interest is payable semi‑annually in arrears on February 1 and August 1 of each year. The indenture, as supplemented by a first supplemental indenture, relating to the 2043 Senior Notes includes covenants, including limitations on KKR Group Finance Co. II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KKR Issued 5.125% Notes Due 2044 On May 29, 2014, KKR Group Finance Co. III LLC, a subsidiary of KKR Management Holdings Corp., issued $500 million aggregate principal amount of 5.125% Senior Notes due 2044 (the “2044 Senior Notes”), which were issued at a price of 98.612% . The 2044 Senior Notes are unsecured and unsubordinated obligations of the issuer and will mature on June 1, 2044, unless earlier redeemed or repurchased. The 2044 Senior Notes are fully and unconditionally guaranteed, jointly and severally, by KKR &amp; Co. L.P. and the KKR Group Partnerships. The guarantees are unsecured and unsubordinated obligations of the guarantors. The 2044 Senior Notes bear interest at a rate of 5.125% per annum, accruing from May 29, 2014. Interest is payable semi‑annually in arrears on June 1 and December 1 of each year, commencing on December 1, 2014.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On March 18, 2015, KKR Group Finance Co. III LLC, a subsidiary of KKR Management Holdings Corp., issued an additional $500 million aggregate principal amount of its 2044 Notes, which were priced at 101.062% . The 2044 Notes issued in March 2015 form a single series with the 2044 Notes issued in May 2014, and the terms are identical to each other except for the issue date, issue price, the first payment date, June 1, 2015, and the date from which interest begins to accrue for the 2044 Notes issued in March 2015. KFN Issued 8.375% Notes Due 2041 On November 15, 2011, KFN issued $258.8 million par amount of 8.375% Senior Notes (“KFN 2041 Senior Notes”), resulting in net proceeds to KFN of $250.7 million . The notes trade under the ticker symbol “KFH” on the NYSE. Interest on the 8.375% Senior Notes is payable quarterly in arrears on February 15, May 15, August 15 and November 15 of each year. The KFN 2041 Senior Notes will mature on November 15, 2041 unless previously redeemed or repurchased in accordance with their terms prior to such date. KFN may redeem the KFN 2041 Senior Notes, in whole or in part, at any time on or after November 15, 2016 at a redemption price equal to 100% of the principal amount redeemed plus accrued and unpaid interest to the redemption date. Upon a change of control and reduction in the KFN 2041 Senior Notes’ ratings to below investment grade by two nationally recognized statistical ratings organizations, as defined in the indenture, KFN will be required to make an offer to repurchase all outstanding KFN 2041 Senior Notes at a price in cash equal to 101% of the principal amount of the notes, plus accrued and unpaid interest to, but not including, the repurchase date. The KFN 2041 Senior Notes contain certain restrictions on KFN’s ability to create liens over its equity interests in its subsidiaries and to merge, consolidate or sell all or substantially all of its assets. If an event of default with respect to the KFN 2041 Senior Notes occurs and is continuing, the trustee or the holders of at least 25% in aggregate principal amount of the notes then outstanding may declare the principal of the notes to be due and payable immediately. KFN Issued 7.500% Notes Due 2042 On March 20, 2012, KFN issued $115.0 million par amount of 7.500% Senior Notes (“KFN 2042 Senior Notes”), resulting in net proceeds to KFN of $111.4 million . The notes trade under the ticker symbol “KFI” on the NYSE. Interest on the 7.500% Senior Notes is payable quarterly in arrears on June 20, September 20, December 20 and March 20 of each year. The KFN 2042 Senior Notes will mature on March 20, 2042 unless previously redeemed or repurchased in accordance with their terms prior to such date. KFN may redeem the KFN 2042 Senior Notes, in whole or in part, at any time on or after March 20, 2017 at a redemption price equal to 100% of the principal amount redeemed plus accrued and unpaid interest to the redemption date. Upon a change of control and reduction in the KFN 2042 Senior Notes’ ratings to below investment grade by two nationally recognized statistical ratings organizations, all terms as defined in the applicable indenture, KFN will be required to make an offer to repurchase all outstanding KFN 2042 Senior Notes at a price in cash equal to 101% of the principal amount of the notes, plus accrued and unpaid interest to, but not including, the repurchase date. The KFN 2042 Senior Notes contain certain restrictions on KFN’s ability to create liens over its equity interests in its subsidiaries and to merge, consolidate or sell all or substantially all of its assets, subject to qualifications and limitations set forth in the applicable indenture. Otherwise, the Indenture does not contain any provisions that would limit KFN's ability to incur indebtedness. If an event of default with respect to the KFN 2042 Senior Notes occurs and is continuing, the trustee or the holders of at least 25% in aggregate principal amount of the notes then outstanding may declare the principal of the notes to be due and payable immediately. KFN Issued Junior Subordinated Notes KFN has also established six 30 ‑year trusts from 2006 through 2007 for the sole purpose of issuing trust preferred securities. These trusts issued preferred securities to unaffiliated investors and common securities to KFN. The combined proceeds were invested by the trusts in junior subordinated notes issued by KFN. The junior subordinated notes are the sole assets of trusts and mature between 2036 and 2037. Interest is payable quarterly and are fixed, floating or a combination among the six trusts. Other Consolidated Debt Obligations Fund Financing Facilities Certain of KKR’s investment funds have entered into financing arrangements with major financial institutions, generally in connection with the management of capital calls to fund limited partners to provide liquidity to such investment funds. These financing arrangements are generally not direct obligations of the general partners of KKR’s investment funds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For the years ended December 31, 2015 and 2014 , $7.2 billion was borrowed and $3.6 billion was repaid and $2.4 billion was borrowed and $2.2 billion was repaid, respectively. Debt Obligations of Consolidated CFEs As of December 31, 2015 , debt obligations of consolidated CFEs consisted of the following: Borrowing Outstanding Weighted Average Interest Rate Weighted Average Remaining Maturity in Years Senior Secured Notes of Consolidated CLOs $ 7,802,665 2.2 % 9.8 Debt Obligations of Consolidated CMBS Vehicles 4,272,081 3.4 % 33.0 Subordinated Notes of Consolidated CLOs 290,476 (a) 8.9 $ 12,365,222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December 31, 2015 , the fair value of the consolidated CFE assets was $13.8 billion . This collateral consisted of Cash and Cash Equivalents Held at Consolidated Entities, Investments, and Other Assets. As part of KKR’s borrowing arrangements, KKR is subject to certain financial and operating covenants. KKR was in compliance with all of its debt covenants as of December 31, 2015 . Scheduled principal payments for debt obligations at December 31, 2015 are as follows: Revolving Credit Facilities Notes Issued Other Consolidated Debt Obligations Total 2016 $ — $ — $ 1,512,122 $ 1,512,122 2017 ‑ 2018 — — 1,594,913 1,594,913 2019 ‑ 2020 — 500,000 892,839 1,392,839 2021 and Thereafter — 2,157,250 12,156,682 14,313,932 $ — $ 2,657,250 $ 16,156,556 $ 18,813,806</t>
  </si>
  <si>
    <t>INCOME TAXES</t>
  </si>
  <si>
    <t>Income Tax Disclosure [Abstract]</t>
  </si>
  <si>
    <t>INCOME TAXES The provision (benefit) for income taxes consists of the following: For the Years Ended December 31, 2015 2014 2013 Current Federal Income Tax $ 27,978 $ 29,388 $ 35,234 State and Local Income Tax 6,320 8,921 6,269 Foreign Income Tax 42,036 31,972 22,740 Subtotal 76,334 70,281 64,243 Deferred Federal Income Tax (19,133 ) (6,327 ) (21,277 ) State and Local Income Tax 8,264 344 (4,319 ) Foreign Income Tax 1,171 (629 ) (721 ) Subtotal (9,698 ) (6,612 ) (26,317 ) Total Income Taxes $ 66,636 $ 63,669 $ 37,926 The following table reconciles the U.S. Federal Statutory Tax Rate to the Effective Income Tax Rate: For the Years Ended December 31, 2015 2014 2013 Statutory U.S. Federal Income Tax Rate 35.00 % 35.00 % 35.00 % Income not attributable to KKR Management Holdings Corp. (a) (36.04 )% (36.36 )% (35.84 )% Foreign Income Taxes 0.81 % 0.58 % 0.28 % State and Local Income Taxes 0.21 % 0.13 % 0.00 % Compensation Charges Borne by KKR Holdings 1.92 % 2.08 % 1.35 % Change in Valuation Allowance 0.29 % 0.08 % — % Other (0.94 )% (0.34 )% (0.31 )% Effective Income Tax Rate 1.25 % 1.17 % 0.48 % (a) Represents primarily income attributable to (i) redeemable noncontrolling interests, (ii) noncontrolling interests and appropriated capital and (iii) investment income of certain entities and net carried interest of certain general partners of KKR investment funds that are not controlled and consolidated by KKR Management Holdings L.P.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As of December 31, 2015 2014 Deferred Tax Assets Fund Management Fees $ 76,017 $ 74,775 Equity Based Compensation 32,193 27,373 KKR Holdings Unit Exchanges (a) 156,202 147,531 Depreciation and Amortization 34,128 30,571 Federal Foreign Tax Credit 25,041 6,389 Other 10,291 904 Total Deferred Tax Assets before Valuation Allowance 333,872 287,543 Valuation Allowance (19,781 ) (4,153 ) Total Deferred Tax Assets 314,091 283,390 Deferred Tax Liabilities Investment Basis Differences / Net Unrealized Gains 38,700 45,408 Total Deferred Tax Liabilities 38,700 45,408 Total Deferred Taxes, Net $ 275,391 $ 237,982 (a) 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wa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s of December 31, 2015, KKR had a federal foreign tax credit (“FTC”) carryforward of $25 million . The FTCs are related to taxes paid in foreign jurisdictions, which if not utilized, will begin to expire in 2024. KKR has determined that a portion of the FTC carryforward will not ultimately be realized due to federal limitations on FTC utilization. Therefore, KKR has established a valuation allowance of $19.8 million as of December 31, 2015 against the deferred tax asset. For all other deferred tax assets, KKR has determined that it is more likely than not that they will be realized and that a valuation allowance is not needed as of December 31, 2015. In addition, because KKR has not recorded an operating loss since its inception, KKR has not recorded a deferred tax asset for any federal or state net operating tax loss carry forwards. KKR files its tax returns as prescribed by the tax laws of the jurisdictions in which it operates. In the normal course of business, KKR is subject to examination by federal and certain state, local and foreign tax regulators. As of December 31, 2015, the federal, state and local tax returns of KKR and its predecessor entities for the years 2012 through 2014 are open under normal statute of limitations and are therefore subject to examination. At December 31, 2015, 2014 and 2013, KKR’s unrecognized tax benefits, excluding related interest and penalties, were: For the Years Ended December 31, 2015 2014 2013 Unrecognized Tax Benefits, beginning of period $ 7,180 $ 6,028 $ 4,627 Gross increases in tax positions in prior periods — 44 — Gross decreases in tax positions in prior periods (116 ) — (33 ) Gross increases in tax positions in current period 15,959 1,369 2,741 Lapse of statute of limitations (231 ) (261 ) (1,307 ) Unrecognized Tax Benefits, end of period $ 22,792 $ 7,180 $ 6,028 If the above tax benefits were recognized it would reduce the annual effective income tax rate. KKR believes that there will not be a significant increase or decrease to the tax positions within 12 months of the reporting date. The unrecognized tax benefits are recorded in Accounts Payable, Accrued Expenses and Other Liabilities. KKR recognizes interest and penalties accrued related to unrecognized tax positions in income taxes. For the years ended December 31, 2015, 2014 and 2013, interest and penalties included in KKR’s tax provision were immaterial.</t>
  </si>
  <si>
    <t>EQUITY BASED COMPENSATION</t>
  </si>
  <si>
    <t>Disclosure of Compensation Related Costs, Share-based Payments [Abstract]</t>
  </si>
  <si>
    <t>EQUITY BASED COMPENSATION The following table summarizes the expense associated with equity based compensation for the years ended December 31, 2015 , 2014 and 2013, respectively. Year Ended December 31, 2015 2014 2013 Equity Incentive Plan Units $ 186,346 $ 158,927 $ 114,709 Other Exchangeable Securities 16,119 22,464 — KKR Holdings Principal Awards 6,726 29,838 88,641 KKR Holdings Restricted Equity Units 132 887 3,768 Discretionary Compensation 52,256 98,287 100,396 Total $ 261,579 $ 310,403 $ 307,514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 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 Expense associated with the vesting of these awards is based on the closing price of the KKR &amp; Co. L.P. common units on the date of grant, discounted for the lack of participation rights in the expected distributions on unvested units, which ranges from 8% to 56% (for awards granted prior to December 31, 2015)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for awards granted prior to December 31, 2015 was based on management’s estimates of future distributions that unvested equity awards will not be entitled to receive between the grant date and the vesting date. Therefore, units granted prior to December 31, 2015 that vest in earlier periods have a lower discount as compared to units that vest in later periods, which have a higher discount. The discount range will generally increase when the level of expected annual distributions increased relative to the grant date fair value of a KKR &amp; Co. L.P. common unit. A decrease in expected annual distributions relative to the grant date fair value of a KKR &amp; Co. L.P. common unit would generally have the opposite effect. In connection with the change to KKR's distribution policy effective beginning with the distribution declared on February 11, 2016, KKR intends to make equal quarterly distributions to holders of its common units in an amount of $0.16 per common unit per quarter ( $0.64 per year). Accordingly, for grants under the Equity Incentive Plan made subsequent to December 31, 2015, the discount for the lack of participation rights in the expected distributions on unvested units will based on the $0.64 expected annual distribution. Expense is recognized on a straight line basis over the life of the award and assumes a forfeiture rate of up to 8% annually based upon expected turnover by class of recipient. As of December 31, 2015 , there was approximately $225.3 million of estimated unrecognized expense related to unvested awards. That cost is expected to be recognized as follows: Year Unrecognized Expense 2016 $ 130.0 2017 76.0 2018 18.7 2019 0.6 Total $ 225.3 A summary of the status of unvested awards granted under the Equity Incentive Plan from January 1, 2015 through December 31, 2015 is presented below: Units Weighted Average Grant Date Fair Value Balance, January 1, 2015 20,488,737 $ 12.33 Granted 16,104,931 16.98 Vested (10,648,392 ) 13.85 Forfeited (2,817,048 ) 14.44 Balance, December 31, 2015 23,128,228 $ 14.61 The weighted average remaining vesting period over which unvested awards are expected to vest is 1.1 years. A summary of the remaining vesting tranches of awards granted under the Equity Incentive Plan is presented below: Vesting Date Units April 1, 2016 7,136,962 October 1, 2016 4,189,133 April 1, 2017 5,320,984 October 1, 2017 1,338,201 April 1, 2018 4,055,043 October 1, 2018 997,308 April 1, 2019 6,947 October 1, 2019 83,650 23,128,228 Subsequent to December 31, 2015, approximately 13.3 million common units were issued under the Equity Incentive Plan with terms and conditions substantially the same as the units described above. Other Exchangeable Securities In connection with the acquisition of Avoca, KKR issued 2,545,602 equity securities of a subsidiary of a KKR Group Partnership and of KKR &amp; Co. L.P. both of which are exchangeable into common units of KKR &amp; Co. L.P. on a one -for-one basis (“Other Exchangeable Securities”). Certain Other Exchangeable Securities are subject to time based vesting (generally over a three -year period from February 19, 2014) and are not exchangeable into common units until vested,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 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 -for-one basis upon vesting. 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6% (for awards granted prior to December 31, 2015)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granted prior to December 31, 2015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No Other Exchangeable Securities are anticipated to be issued subsequent to December 31, 2015. Expense is recognized on a straight line basis over the life of the security and assumes a forfeiture rate of up to 8% annually based upon expected turnover by class of recipient. As of December 31, 2015 , there was approximately $9.6 million of estimated unrecognized expense related to unvested Other Exchangeable Securities. That cost is expected to be recognized by October 1, 2016. A summary of the status of unvested Other Exchangeable Securities from January 1, 2015 through December 31, 2015 is presented below: Units Weighted Average Grant Date Fair Value Balance, January 1, 2015 1,695,972 $ 18.45 Granted — — Vested (847,983 ) 19.62 Forfeited — — Balance, December 31, 2015 847,989 $ 17.28 The weighted average remaining vesting period over which unvested Other Exchangeable Securities are expected to vest is less than one year and all units will vest on October 1, 2016. KKR Holdings—Principal Awards Certain KKR employees and non-employee operating consultants and other service providers received grants of KKR Holdings units (“Principal Awards”) which are exchangeable for KKR Group Partnership Units. These units are generally subject to minimum retained ownership requirements and allow for their exchange into common units of KKR &amp; Co. L.P. on a one -for-one basis. As of December 31, 2015 and 2014, KKR Holdings owned approximately 44.1% , or 361,346,588 and 46.5% , or 377,196,749 , respectively, of the outstanding KKR Group Partnership Units. Substantially all Principal Awards are fully vested as of October 1, 2015 and there is no material unrecognized expense with respect to them. KKR Holdings—Restricted Equity Units Grants of restricted equity units based on KKR Group Partnership Units held by KKR Holdings were made to professionals, support staff, and other personnel (“Holdings REU Awards”). These grants are funded by KKR Holdings and do not dilute KKR’s interests in the KKR Group Partnerships. Substantially all Holdings REU Awards were fully vested as of April 1, 2015 and there is no material unrecognized expense with respect to them. KKR Holdings - Market Condition Awards In 2016, certain KKR employees and non-employee operating consultants received grants of approximately 28.9 million KKR Holdings units subject to price and service-based vesting requirements (“Market Condition Awards”). Tranches of these Market Condition Awards become eligible to vest periodically over a three year period beginning on January 1, 2018, upon satisfaction of a service-based vesting condition and also a price vesting condition based on the price of KKR common units reaching and maintaining certain specified price thresholds for a specified period of time. None of these Market Condition Awards are eligible to vest prior to January 1, 2018 and if applicable price targets are not achieved by the close of business on January 1, 2021, any unvested Market Condition Awards will be automatically canceled and forfeited. These Market Condition Awards are not subject to additional transfer restrictions after vesting but are subject to minimum retained ownership requirements. The Market Condition Awards are outstanding but previously unallocated units, and consequently these grants will not increase the number of KKR Holdings units outstanding and if and when vested and exchanged, these Incentive Awards would not dilute KKR's respective ownership interests in the KKR Group Partnerships. Discretionary Compensation All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Related Party Transactions [Abstract]</t>
  </si>
  <si>
    <t>RELATED PARTY TRANSACTIONS Due from Affiliates consists of: December 31, 2015 December 31, 2014 Amounts due from portfolio companies $ 46,716 $ 64,989 Amounts due from unconsolidated investment funds 74,409 47,229 Amounts due from related entities 18,658 34,838 Due from Affiliates $ 139,783 $ 147,056 Due to Affiliates consists of: December 31, 2015 December 31, 2014 Amounts due to KKR Holdings in connection with the tax receivable agreement $ 127,962 $ 121,803 Amounts due to related entities 16,845 9,745 Due to Affiliates $ 144,807 $ 131,548 Tax Receivable Agreement KKR and certain intermediate holding companies that are taxable corporations for U.S. federal, state and local income tax purposes, may be required to acquire KKR Group Partnership Units from time to time pursuant to the exchange agreement with KKR Holdings. KKR Management Holdings L.P. made an election under Section 754 of the Internal Revenue Code that will remain in effect for each taxable year in which an exchange of KKR Group Partnership Units for common units occurs, which may result in an increase in KKR’s intermediate holding companies’ share of the tax basis of the assets of the KKR Group Partnerships at the time of an exchange of KKR Group Partnership Units. Certain of these exchanges are expected to result in an increase in KKR’s intermediate holding companie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s intermediate holding companies would otherwise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s intermediate holding companies to pay to KKR Holdings, or to current and former principals who have exchanged KKR Holdings units for KKR common units (as transferees of KKR Group Partnership Units), 85% of the amount of cash savings, if any, in U.S. federal, state and local income tax that the intermediate holding companies realize as a result of the increase in tax basis described above, as well as 85% of the amount of any such savings the intermediate holding companies realize as a result of increases in tax basis that arise due to future payments under the agreement. A termination of the agreement or a change of control could give rise to similar payments based on tax savings that KKR would be deemed to realize in connection with such events. In the event that other of KKR’s current or future subsidiaries become taxable as corporations and acquire KKR Group Partnership Units in the future, or if KKR becomes taxable as a corporation for U.S. federal income tax purposes, KKR expects that each will become subject to a tax receivable agreement with substantially similar terms. These payment obligations are obligations of KKR’s intermediate holding companies and not the KKR Group Partnerships and are recorded within Due to Affiliates in the accompanying consolidated statements of financial condition. As such, cash payments received by common unitholders may vary from those received by holders of KKR Group Partnership Units held by KKR Holdings and KKR’s current and former principals to the extent payments are made to those parties under the tax receivable agreement. Payments made under the tax receivable agreement are required to be made within 90 days of the filing of the tax returns of KKR’s intermediate holding companies which may result in a timing difference between the tax savings received by KKR’s intermediate holdings companies and the cash payments made to the selling holders of KKR Group Partnership Units. For the years ended December 31, 2015 , 2014 and 2013 , cash payments that have been made under the tax receivable agreement were $5.7 million , $5.7 million and $4.7 million , respectively. KKR expects its intermediate holding companies to benefit from the remaining 15% of cash savings, if any, in income tax that they realize. As of December 31, 2015 , $3.4 million of cumulative income tax savings have been realized. Discretionary Investments Certain of KKR’s investment professionals, including its principals and other qualifying personnel are permitted to invest, and have invested, their own capital in side‑by‑side investments with KKR’s investment vehicles and with KKR in its strategic partnerships with and seed investments in other asset managers. Side‑by‑side investments are made on the same terms and conditions as those acquired by the applicable investment vehicle, except that the side‑ by‑side investments do not subject the investor to management fees, incentive fees or a carried interest. The cash invested by these individuals aggregated $434.9 million , $398.3 million and $292.8 million for the years ended December 31, 2015 , 2014 and 2013 , respectively. Aircraft and Other Services Certain of the Senior Principals own aircraft that KKR uses for business purposes in the ordinary course of its operations. These Senior Principal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4.4 million , $3.4 million and $4.2 million for the use of these aircraft for the years ended December 31, 2015 , 2014 and 2013 , respectively. Facilities Certain trusts, whose beneficiaries include children of Mr. Kravis and Mr. Roberts, and certain other Senior Principals who are not executive officers of KKR, are partners in a real‑estate based partnership that maintains an ownership interest in KKR’s Menlo Park location. Payments made to this partnership were $7.3 million , $7.2 million and $7.2 million for the years ended December 31, 2015 , 2014 and 2013 , respectively.</t>
  </si>
  <si>
    <t>SEGMENT REPORTING</t>
  </si>
  <si>
    <t>Segment Reporting [Abstract]</t>
  </si>
  <si>
    <t>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Private Markets Through KKR’s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 Public Markets KKR operates and reports its combined credit and hedge funds businesses through the Public Markets segment. KKR’s credit business advises funds, CLOs, separately managed accounts, and investment companies registered under the Investment Company Act, including a business development company or BDC, undertakings for collective investment in transferable securities or UCITS, and alternative investment funds or AIFs, which invest capital in (i) leveraged credit strategies, such as leveraged loans, high yield bonds and opportunistic credit, and (ii) alternative credit strategies such as mezzanine investments, direct lending investments, special situations investments, and long/short credit investment strategies. The funds, accounts, registered investment companies and CLOs in KKR's leveraged credit and alternative credit strategies are managed by KKR Credit Advisors (US) LLC, which is an SEC-registered investment adviser, KKR Credit Advisors (Ireland), regulated by the Central Bank of Ireland, and KKR Credit Advisors (UK) LLP, regulated by the United Kingdom Financial Conduct Authority or FCA. KKR’s Public Markets segment also includes its hedge funds business that offers a variety of investment strategies, including customized hedge fund portfolios and hedge fund-of-fund solutions. The funds and accounts in our hedge fund business are managed by Prisma Capital Partners LP (KKR Prisma or Prisma), an SEC‑registered investment adviser. Through our Public Markets segment, we also have developed strategic partnerships by acquiring minority stakes in other hedge fund managers. Capital Markets The Capital Markets segment is comprised primarily of KKR’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We may also provide issuers with capital markets advice on security selection, access to markets, marketing considerations, securities pricing, and other aspects of capital markets transactions in exchange for a fee. KKR Capital Markets LLC is an SEC-registered broker-dealer and a FINRA member, and KKR is also registered or authorized to carry out certain broker-dealer activities in various countries in North America, Europe, Asia-Pacific and the Middle East. KKR’s third party capital markets activities are generally carried out through Merchant Capital Solutions LLC, a joint venture with one other unaffiliated partner, and non-bank financial companies, or NBFCs, in India. Principal Activities Through KKR's Principal Activities segment, we manage the firm’s assets and deploy capital to support and grow our businesses. We use KKR's Principal Activities assets to support KKR's investment management and capital markets businesses. Typically, the funds in our Private Markets and Public Markets businesses contractually require KKR, as general partner of the funds, to make sizable capital commitments from time to time. KKR also deploys Principal Activities assets in order to help establish a track record for fundraising purposes in new strategies. KKR may also use its own capital to seed investments for new funds, to bridge capital selectively for its funds’ investments or finance strategic acquisitions and partnerships, although the financial results of an acquired businesses or strategic partnership may be reported in our Public Markets segment. Principal Activities assets also provide the required capital to fund the various commitments of the Capital Markets business when underwriting or syndicating securities, or when providing term loan commitments for transactions involving portfolio companies and for third parties. Principal Activities assets also may be utilized to satisfy regulatory requirements for the Capital Markets business and risk retention requirements for CLOs. KKR earns the majority of its fees from subsidiaries located in the United State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ENI differs from net income (loss) on a GAAP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non-cash equity-based charges and other non-cash compensation charges borne by KKR Holdings or incurred under the Equity Incentive Plan and other securities that are exchangeable for common units of KKR &amp; Co. L.P.; (v) the exclusion of certain non-recurring items; (vi) the exclusion of investment income (loss) relating to noncontrolling interests; and (vii) the exclusion of income taxes. Modification of Segment Information KKR’s management has reevaluated the manner in which it makes operational and resource deployment decisions and assesses the overall performance of each of KKR’s operating segments. As a result, KKR has modified the presentation of its segment financial information. In addition, since becoming a public company, KKR's principal assets have grown in significance and are a meaningful contributor to its financial results. Certain of the more significant changes between KKR’s current segment presentation and its previously reported segment presentation are described in the following commentary. Inclusion of a Fourth Segment All income (loss) on investments is attributed to a new fourth segment called Principal Activities. Previously, income on investments held directly by KKR was reported in the Private Markets segment, Public Markets segment or Capital Markets segment based on the character of the income generated. For example, income from private equity investments was previously included in the Private Markets segment. However, the financial results of acquired businesses and strategic partnerships have been reported in our other segments. Expense Allocations KKR has changed the manner in which expenses are allocated among its operating segments. Specifically, as described below, (i) a portion of expenses, except for broken deal expenses, previously reflected in the Private Markets, Public Markets or Capital Markets segments are now reflected in the Principal Activities segment and (ii) corporate expenses are allocated across all segments. Expenses Allocated to Principal Activities A portion of the cash compensation and benefits, occupancy and related charges and other operating expenses previously included in the Private Markets, Public Markets and Capital Markets segments is now allocated to the Principal Activities segment. The Principal Activities segment incurs its own direct costs, and an allocation from the other segments is also made to reflect the estimated amount of costs that are necessary to operate the Principal Activities segment, which are incremental to those costs incurred directly by the Principal Activities segment. The total amount of expenses (other than its direct costs) that is allocated to Principal Activities is based on the proportion of revenue earned by Principal Activities, relative to other operating segments, over the preceding four annual periods. This allocation percentage is updated annually or more frequently if there are material changes to KKR's business. Once the total amount of expense to be allocated to the Principal Activities segment is estimated for each reporting period, the amount of this expense will be allocated from the Private Markets, Public Markets and Capital Markets segments based on the proportion of headcount in each of these three segments. Allocations of Corporate Overhead Corporate expenses are allocated to each of the Private Markets, Public Markets, Capital Markets and Principal Activities segments based on the proportion of revenues earned by each segment over the preceding four calendar years. In KKR's previously reported segment presentation, all corporate expenses were allocated to the Private Markets segment. In connection with these modifications, segment information for the years ended December 31, 2014 and 2013 has been presented in conformity with KKR’s current segment presentation. Consequently, this information will not be consistent with historical segment financial results previously reported. While the modified segment presentation impacted the amount of economic net income reported by each operating segment, it had no impact on KKR’s economic net income on a total reportable segment basis. The following tables present the financial data for KKR’s reportable segments: As of and for the Year Ended December 31, 2015 Private Markets Public Markets Capital Markets Principal Activities Total Reportable Segments Segment Revenues Management, Monitoring and Transaction Fees, Net Management Fees $ 465,575 $ 266,458 $ — $ — $ 732,033 Monitoring Fees 264,643 — — — 264,643 Transaction Fees 144,652 28,872 191,470 — 364,994 Fee Credits (1) (195,025 ) (24,595 ) — — (219,620 ) Total Management, Monitoring and Transaction Fees, Net 679,845 270,735 191,470 — 1,142,050 Performance Income Realized Incentive Fees — 19,647 — — 19,647 Realized Carried Interest 1,018,201 8,953 — — 1,027,154 Unrealized Carried Interest 182,628 (19,083 ) — — 163,545 Total Performance Income 1,200,829 9,517 — — 1,210,346 Investment Income (Loss) Net Realized Gains (Losses) — — — 337,023 337,023 Net Unrealized Gains (Losses) — — — (391,962 ) (391,962 ) Total Realized and Unrealized — — — (54,939 ) (54,939 ) Interest Income and Dividends — — — 411,536 411,536 Interest Expense — — — (203,085 ) (203,085 ) Net Interest and Dividends — — — 208,451 208,451 Total Investment Income (Loss) — — — 153,512 153,512 Total Segment Revenues 1,880,674 280,252 191,470 153,512 2,505,908 Segment Expenses Compensation and Benefits Cash Compensation and Benefits 193,995 73,863 34,562 107,572 409,992 Realized Performance Income Compensation 407,280 11,438 — — 418,718 Unrealized Performance Income Compensation 74,560 (7,633 ) — — 66,927 Total Compensation and Benefits 675,835 77,668 34,562 107,572 895,637 Occupancy and Related Charges 33,640 9,808 2,641 16,568 62,657 Other Operating Expenses 127,836 40,591 14,618 50,573 233,618 Total Segment Expenses 837,311 128,067 51,821 174,713 1,191,912 Income (Loss) attributable to noncontrolling interests 1,645 1,259 13,103 — 16,007 Economic Net Income (Loss) $ 1,041,718 $ 150,926 $ 126,546 $ (21,201 ) $ 1,297,989 Total Assets $ 1,831,716 $ 1,232,404 $ 521,927 $ 9,843,251 $ 13,429,298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As of and for the Year Ended December 31, 2014 Private Markets Public Markets Capital Markets Principal Activities Total Reportable Segments Segment Revenues Management, Monitoring and Transaction Fees, Net Management Fees $ 453,210 $ 272,833 $ — — $ 726,043 Monitoring Fees 135,160 — — — 135,160 Transaction Fees 214,612 27,145 217,920 — 459,677 Fee Credits (1) (198,680 ) (23,357 ) — — (222,037 ) Total Management, Monitoring and Transaction Fees, Net 604,302 276,621 217,920 — 1,098,843 Performance Income Realized Incentive Fees — 47,807 — — 47,807 Realized Carried Interest 1,159,011 34,650 — — 1,193,661 Unrealized Carried Interest 70,058 40,075 — — 110,133 Total Performance Income 1,229,069 122,532 — — 1,351,601 Investment Income (Loss) Net Realized Gains (Losses) — — — 628,403 628,403 Net Unrealized Gains (Losses) — — — (396,425 ) (396,425 ) Total Realized and Unrealized — — — 231,978 231,978 Interest Income and Dividends — — — 408,084 408,084 Interest Expense — — — (134,909 ) (134,909 ) Net Interest and Dividends — — — 273,175 273,175 Total Investment Income (Loss) — — — 505,153 505,153 Total Segment Revenues 1,833,371 399,153 217,920 505,153 2,955,597 Segment Expenses Compensation and Benefits Cash Compensation and Benefits 153,339 64,530 41,551 121,161 380,581 Realized Performance Income Compensation 463,605 32,984 — — 496,589 Unrealized Performance Income Compensation 33,430 16,029 — — 49,459 Total Compensation and Benefits 650,374 113,543 41,551 121,161 926,629 Occupancy and Related Charges 30,946 7,214 1,523 18,104 57,787 Other Operating Expenses 125,398 31,501 11,497 60,673 229,069 Total Segment Expenses 806,718 152,258 54,571 199,938 1,213,485 Income (Loss) attributable to noncontrolling interests 1,424 1,636 11,886 — 14,946 Economic Net Income (Loss) $ 1,025,229 $ 245,259 $ 151,463 $ 305,215 $ 1,727,166 Total Assets $ 1,658,164 $ 685,809 $ 462,072 $ 10,405,622 $ 13,211,667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As of and for the Year Ended December 31, 2013 Private Markets Public Markets Capital Markets Principal Activities Total Reportable Segments Segment Revenues Management, Monitoring and Transaction Fees, Net Management Fees $ 459,496 $ 206,134 $ — $ — $ 665,630 Monitoring Fees 120,267 — — — 120,267 Transaction Fees 150,118 40,314 146,254 — 336,686 Fee Credits (1) (136,662 ) (29,950 ) — — (166,612 ) Total Management, Monitoring and Transaction Fees, Net 593,219 216,498 146,254 — 955,971 Performance Income Realized Incentive Fees — 72,359 — — 72,359 Realized Carried Interest 690,027 — — — 690,027 Unrealized Carried Interest 661,803 62,338 — — 724,141 Total Performance Income 1,351,830 134,697 — — 1,486,527 Investment Income (Loss) Net Realized Gains (Losses) — — — 635,633 635,633 Net Unrealized Gains (Losses) — — — 301,262 301,262 Total Realized and Unrealized — — — 936,895 936,895 Interest Income and Dividends — — — 87,168 87,168 Interest Expense — — — (65,662 ) (65,662 ) Net Interest and Dividends — — — 21,506 21,506 Total Investment Income (Loss) — — — 958,401 958,401 Total Segment Revenues 1,945,049 351,195 146,254 958,401 3,400,899 Segment Expenses Compensation and Benefits Cash Compensation and Benefits 148,557 24,696 31,118 110,457 314,828 Realized Performance Income Compensation 276,011 28,944 — — 304,955 Unrealized Performance Income Compensation 282,003 24,935 — — 306,938 Total Compensation and Benefits 706,571 78,575 31,118 110,457 926,721 Occupancy and Related Charges 31,769 2,837 877 20,844 56,327 Other Operating Expenses 106,917 36,006 9,698 63,262 215,883 Total Segment Expenses 845,257 117,418 41,693 194,563 1,198,931 Income (Loss) attributable to noncontrolling interests 1,498 1,560 3,329 — 6,387 Economic Net Income (Loss) $ 1,098,294 $ 232,217 $ 101,232 $ 763,838 $ 2,195,581 Total Assets $ 1,600,433 $ 360,891 $ 441,012 $ 6,580,721 $ 8,983,057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The following tables reconcile KKR’s total reportable segments to the most directly comparable financial measures calculated and presented in accordance with GAAP: Fees For the Years Ended December 31, 2015 2014 2013 Total Segment Revenues $ 2,505,908 $ 2,955,597 $ 3,400,899 Management fees relating to consolidated funds and other entities (531,027 ) (510,777 ) (487,669 ) Fee credits relating to consolidated funds 202,269 203,466 144,416 Net realized and unrealized carried interest (1,190,699 ) (1,303,794 ) (1,414,168 ) Total investment income (loss) (153,512 ) (505,153 ) (958,401 ) Revenue earned by oil &amp; gas producing entities 112,328 186,876 22,105 Reimbursable expenses 66,144 55,424 41,529 Other 32,357 28,369 13,835 Fees and Other $ 1,043,768 $ 1,110,008 $ 762,546 Expenses For the Years Ended December 31, 2015 2014 2013 Total Segment Expenses $ 1,191,912 $ 1,213,485 $ 1,198,931 Equity based compensation 261,579 310,403 307,514 Reimbursable expenses 103,307 92,366 58,358 Operating expenses relating to consolidated funds and other entities 65,012 93,182 26,835 Expenses incurred by oil &amp; gas producing entities 153,611 333,123 20,442 Intangible amortization, acquisition, litigation and certain non-recurring costs 49,766 102,877 92,593 Other 46,038 50,631 62,465 Total Expenses $ 1,871,225 $ 2,196,067 $ 1,767,138 Income (Loss) Before Taxes For the Years Ended December 31, 2015 2014 2013 Economic net income $ 1,297,989 $ 1,727,166 $ 2,195,581 Income tax (benefit) (66,636 ) (63,669 ) (37,926 ) Amortization of intangibles and other, net (47,599 ) (290,348 ) (102,789 ) Equity based compensation (261,579 ) (310,403 ) (307,514 ) Net income (loss) attributable to noncontrolling interests held by KKR Holdings (433,693 ) (585,135 ) (1,056,126 ) Net income (loss) attributable to KKR &amp; Co. L.P. $ 488,482 $ 477,611 $ 691,226 Net income (loss) attributable to noncontrolling interests and appropriated capital 4,791,062 4,920,750 7,100,747 Net income (loss) attributable to redeemable noncontrolling interests (4,512 ) (3,341 ) 62,255 Income tax (benefit) 66,636 63,669 37,926 Income (loss) before taxes $ 5,341,668 $ 5,458,689 $ 7,892,154 The items that reconcile KKR’s total reportable segments to the corresponding consolidated amounts calculated and presented in accordance with GAAP for net income (loss) attributable to redeemable noncontrolling interests and income (loss) attributable to noncontrolling interests and appropriated capital are primarily attributable to the impact of the consolidation of KKR's funds and certain other entities. Assets As of December 31, 2015 2014 Total Segment Assets $ 13,429,298 $ 13,211,667 Consolidation of KKR Funds, CFEs and other entities 57,581,456 52,617,368 Accounting basis difference for oil &amp; natural gas properties 47,005 43,710 Total Assets $ 71,057,759 $ 65,872,745</t>
  </si>
  <si>
    <t>ACQUISITIONS</t>
  </si>
  <si>
    <t>Business Combinations [Abstract]</t>
  </si>
  <si>
    <t>ACQUISITIONS Acquisition of KFN On April 30, 2014, KKR completed its acquisition of KFN by merger (the “Merger”) contemplated by an Agreement and Plan of Merger (the “Merger Agreement”), pursuant to which KFN became a subsidiary of KKR. KFN is a specialty finance company with expertise in a range of asset classes in which it invests, consisting primarily of corporate loans, also known as leveraged loans, high yield debt securities, interests in joint ventures and partnerships, and interests in oil and gas properties. The addition of KFN provided KKR with over $2 billion of permanent equity capital to support the continued growth of its business. The total consideration paid was approximately $2.4 billion consisting entirely of the issuance of 104.3 million KKR common units as follows (amounts in thousands except unit data): Number of KKR common units issued 104,340,028 KKR common unit price on April 30, 2014 $ 22.71 Estimated fair value of KKR common units issued $ 2,369,559 The following is a summary of the estimated fair values of the assets acquired and liabilities as of April 30, 2014, the date they were assumed (amounts in thousands): Cash and cash equivalents $ 210,413 Cash and cash equivalents held at consolidated entities 614,929 Restricted cash and cash equivalents 35,038 Investments 1,235,813 Investments of consolidated CLOs 6,742,768 Other assets 642,721 Other assets of consolidated CLOs 133,036 Total assets 9,614,718 Debt obligations 724,509 Debt obligations of consolidated CLOs 5,663,666 Accounts payable, accrued expenses and other liabilities 118,427 Other liabilities of consolidated CLOs 344,660 Total liabilities 6,851,262 Noncontrolling interests 378,983 Fair value of Net Assets Acquired 2,384,473 Less: Fair value of consideration transferred 2,369,559 Gain on acquisition $ 14,914 As of April 30, 2014, the fair value of the net assets acquired exceeded the fair value of consideration transferred by approximately $14.9 million and relates primarily to the difference between the fair value of the assets and liabilities of CLOs consolidated by KFN. This amount has been recorded in net gains (losses) from investment activities in the consolidated statements of operations. The consolidated statement of operations for the year ended December 31, 2014 includes the financial results of KFN since the date of acquisition, April 30, 2014, through December 31, 2014. During this period, KFN’s revenues and net income (loss) attributable to KKR &amp; Co. L.P. were $57.6 million and $(113.2) million , respectively. Fees for KFN represent oil and gas revenue from working and royalty interests in oil and natural gas producing properties consolidated by KKR. Additionally, the portion of net income that is allocable to KKR reflects KKR’s approximate ownership interest in the KKR Group Partnerships after applicable corporate and local income taxes for the year ended December 31, 2014. On a segment basis, the financial results of KFN are included within the Principal Activities segment. KKR incurred $8.3 million of acquisition related costs through the date of closing, which were expensed as incurred and are reflected within General, Administrative and Other. Acquisition of Avoca Capital On February 19, 2014, KKR closed its acquisition of 100% of the equity interests of Avoca Capital and its affiliates (“Avoca”). Avoca, now renamed KKR Credit Advisors (Ireland), was a European credit investment manager with approximately $8.2 billion in assets under management at the time of acquisition. The addition of Avoca provided KKR with a greater presence in the European leveraged credit markets. The total consideration included $83.3 million in cash and $56.5 million in securities of a subsidiary of a KKR Group Partnership and of KKR &amp; Co. L.P. that are exchangeable into approximately 2.4 million KKR &amp; Co. L.P. common units, at any time, at the election of the holders of the securities. In connection with this transaction, there is no contingent consideration payable in the future. The following is a summary of the estimated fair values of the assets acquired and liabilities as of February 19, 2014, the date they were assumed: Cash and cash equivalents $ 24,381 Investments 20,905 Investments of consolidated CLOs 1,226,174 Other assets of consolidated CLOs 186,609 Other assets 7,370 Intangible assets 65,880 Total assets 1,531,319 Liabilities 13,584 Debt obligations of consolidated CLOs 1,150,551 Other liabilities of consolidated CLOs 140,308 Total liabilities 1,304,443 Fair Value of Net Assets Acquired 226,876 Less: Fair value of subordinated notes of consolidated CLOs held by KKR prior to acquisition (a) 74,029 Less: Fair value of consideration transferred 139,798 Gain on acquisition $ 13,049 (a) Represents subordinated notes in one of the consolidated CLOs held by KKR prior to the acquisition of Avoca. Upon acquisition of Avoca, KKR’s investment in the subordinated notes was offset against the corresponding debt obligations of the consolidated CLO in purchase accounting. As of February 19, 2014, the fair value of the net assets acquired exceeded the fair value of consideration transferred by approximately $13.0 million and relates primarily to the difference between the fair value of the assets and liabilities of CLOs required to be consolidated in connection with the Avoca transaction. This amount has been recorded in net gains (losses) from investment activities in the consolidated statements of operations. The consolidated statement of operations for the year ended December 31, 2014 includes the financial results of Avoca since the date of acquisition, February 19, 2014, through December 31, 2014. During this period, Avoca’s revenues and net income (loss) attributable to KKR &amp; Co. L.P. were $39.7 million and $(3.3) million , respectively. This net income (loss) attributable to KKR &amp; Co. L.P. reflects amortization of intangible assets and equity based compensation charges associated with Avoca since the date of the acquisition. Additionally, the portion of net income that is allocable to KKR reflects KKR’s approximate ownership interest in the KKR Group Partnerships after applicable corporate and local income taxes for the year ended December 31, 2014. On a segment basis, the financial results of Avoca are included within the Public Markets segment. KKR incurred $4.4 million of acquisition related costs through the date of closing, which were expensed as incurred and are reflected within General, Administrative and Other. Pro Forma Financial Information The information that follows provides supplemental information about pro forma revenues and net income (loss) attributable to KKR &amp; Co. L.P. as if the acquisitions of KFN and Avoca had been consummated as of January 1, 2013 . Such information is unaudited and is based on estimates and assumptions which KKR believes are reasonable. These results are not necessarily indicative of the consolidated statements of operations in future periods or the results that would have actually been realized had KKR, KFN and Avoca been a combined entity during 2014 and 2013 (amounts in thousands except unit data). Year Ended December 31, Selected Pro Forma Financial Information 2014 2013 Revenues $ 1,152,397 $ 871,144 Net Income (Loss) attributable to KKR &amp; Co. L.P. $ 533,828 $ 820,352 Net Income (Loss) attributable to KKR &amp; Co. L.P. per common unit-basic $ 1.28 $ 2.16 Net Income (Loss) attributable to KKR &amp; Co. L.P. per common unit-diluted $ 1.19 $ 2.00</t>
  </si>
  <si>
    <t>TOTAL EQUITY</t>
  </si>
  <si>
    <t>Equity [Abstract]</t>
  </si>
  <si>
    <t>TOTAL EQUITY Unit Repurchase Program On October 27, 2015, KKR announced the authorization of a program providing for the repurchase by KKR of up to $500 million in the aggregate of its outstanding common units. Under this unit repurchase program,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Since inception of the unit repurchase program through December 31, 2015, KKR has repurchased approximately 9.9 million of outstanding common units. Distribution Policy On October 27, 2015, KKR announced a change to its distribution policy effective beginning with the distribution declared on February 11, 2016 with respect to the quarter ending December 31, 2015. Under the new distribution policy, KKR intends to make equal quarterly distributions to holders of its common units in an amount of $0.16 per common unit per quarter. The declaration and payment of any distributions are subject to the discretion of the board of directors of the general partner of KKR and the terms of its limited partnership agreement. There can be no assurance that distributions will be made as intended or at all, that unitholders will receive sufficient distributions to satisfy payment of their tax liabilities as limited partners of KKR or that any particular distribution policy will be maintained.</t>
  </si>
  <si>
    <t>GOODWILL AND INTANGIBLE ASSETS</t>
  </si>
  <si>
    <t>Goodwill and Intangible Assets Disclosure [Abstract]</t>
  </si>
  <si>
    <t>GOODWILL AND INTANGIBLE ASSETS Goodwill Goodwill from the acquisition of Prisma Capital Partners LP and its affiliates ("Prisma") represents the excess of acquisition costs over the fair value of net tangible and intangible assets acquired and is primarily attributed to synergies expected to arise after the acquisition of Prisma. The carrying value of goodwill was $89.0 million as of December 31, 2015 and December 31, 2014 , and is recorded within Other Assets on the consolidated statements of financial condition. Goodwill has been allocated entirely to the Public Markets segment. As of December 31, 2015 , the fair value of KKR’s reporting units substantially exceeded their respective carrying values. All of the goodwill is currently expected to be deductible for tax purposes. See Note 7 “Other Assets and Accounts Payable, Accrued Expenses and Other Liabilities.” Intangible Assets Intangible Assets, Net consists of the following: As of December 31, 2015 December 31, 2014 Finite-Lived Intangible Assets $ 284,766 $ 284,766 Accumulated Amortization (includes foreign exchange) (107,779 ) (75,564 ) Intangible Assets, Net $ 176,987 $ 209,202 Changes in Intangible Assets, Net consists of the following: Years Ended December 31, 2015 December 31, 2014 Balance, Beginning of Period $ 209,202 $ 177,545 Avoca Acquisition — 65,880 Amortization Expense (27,004 ) (27,080 ) Foreign Exchange (5,211 ) (7,143 ) Balance, End of Period $ 176,987 $ 209,202 Amortization expense including foreign exchange relating to intangible assets held at December 31, 2015 is expected to be as follows: 2016 $ 26,907 2017 26,357 2018 19,922 2019 16,988 2020 16,836 2021 and thereafter 69,977 Total Amortization Expense of Intangible Assets $ 176,987 The intangible assets as of December 31, 2015 are expected to amortize over a weighted‑average period of 8.9 years.</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KKR is in compliance with its debt covenants in all material respects as of December 31, 2015 . Investment Commitments As of December 31, 2015 , KKR had unfunded commitments consisting of (i) $1,353.8 million to its active private equity and other investment vehicles and (ii) $191.1 million in connection with commitments by KKR’s capital markets business, (iii) $128.6 million relating to Merchant Capital Solutions LLC and (iv) other investment commitments of $171.6 million . Whether these amounts are actually funded, in whole or in part depends on the terms of such commitments, including the satisfaction or waiver of any conditions to funding. Non-cancelable Operating Leases KKR’s non-cancelable operating leases consist primarily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15 , the approximate aggregate minimum future lease payments, net of sublease income, required on the operating leases are as follows: 2016 $ 52,965 2017 48,181 2018 43,353 2019 39,292 2020 and thereafter 62,018 Total minimum payments required $ 245,809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December 31, 2015 , no carried interest was subject to this clawback obligation, assuming that all applicable carry paying funds were liquidated at their December 31, 2015 fair values. Had the investments in such funds been liquidated at zero value, the clawback obligation would have been $2,423.4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Certain private equity funds that were contributed to KKR in the KPE Transaction in 2009 also include a “net loss sharing provision.” Upon the liquidation of an investment vehicle to which a net loss sharing obligation applies, the general partner is required to contribute capital to the vehicle, to fund 20% of the net losses on investments. In these vehicles, such losses would be required to be paid by KKR to the fund investors in those vehicles in the event of a liquidation of the fund regardless of whether any carried interest had previously been distributed, and a greater share of investment losses would be allocable to KKR relative to the capital that KKR contributed to it as general partner. Based on the fair market values as of December 31, 2015 , there would have been no net loss sharing obligation. If the vehicles were liquidated at zero value, the net loss sharing obligation would have been zero as of December 31, 2015 .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KKR's potential exposure has been reduced to $159.7 million as of December 31, 2015 . Using valuations as of December 31, 2015 , no amounts are due with respect to the clawback obligation required to be funded by principals. Carry distributions arising subsequent to the KPE Transaction may give rise to clawback obligations that may be allocated generally to KKR and persons who participate in the carry pool. Unlike the clawback obligation, KKR will be responsible for all amounts due under a net loss sharing obligation and will indemnify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 Indemnifications In the normal course of business, KKR enters into contracts that contain a variety of representations and warranties that provide general indemnifications and other indemnities relating to contractual performance. In addition, certain of KKR’s consolidated funds and KFN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 Litigation From time to time, KKR is involved in various legal proceedings, lawsuits and claims incidental to the conduct of KKR’s business. KKR’s business is also subject to extensive regulation, which may result in regulatory proceedings against it. KKR currently is and expects to continue to become, from time to time, subject to examinations, inquiries and investigations by various U.S. and non U.S. governmental and regulatory agencies, including but not limited to the U.S. Securities and Exchange Commission, or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a registered broker-dealer subsidiary which is subject to the minimum net capital requirements of the SEC and the FINRA. Additionally, KKR entities based in London and Ireland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or RBI and the Securities and Exchange Board of India or SEBI. All of these entities have continuously operated in excess of their respective minimum regulatory capital requirements. The regulatory capital requirements referred to above may restrict KKR’s ability to withdraw capital from its registered broker-dealer entities. At December 31, 2015 , approximately $152.6 million of cash at KKR’s registered broker-dealer entities may be restricted as to the payment of cash dividends and advances to KKR.</t>
  </si>
  <si>
    <t>QUARTERLY FINANCIAL DATA (UNAUDITED)</t>
  </si>
  <si>
    <t>Quarterly Financial Information Disclosure [Abstract]</t>
  </si>
  <si>
    <t>QUARTERLY FINANCIAL DATA (UNAUDITED) Three Months Ended, March 31, 2015 June 30, 2015 September 30, 2015 December 31, 2015 Statement of Operations Data: Fees and Other $ 291,345 $ 255,874 $ 188,626 $ 307,923 Less: Total Expenses 515,033 554,177 276,920 525,095 Total Investment Income (Loss) 2,182,835 3,634,718 (1,136,991 ) 1,488,563 Income (Loss) Before Taxes 1,959,147 3,336,415 (1,225,285 ) 1,271,391 Income Tax / (Benefit) 16,138 30,547 (7,390 ) 27,341 Net Income (Loss) 1,943,009 3,305,868 (1,217,895 ) 1,244,050 Less: Net Income (Loss) Attributable to Redeemable Noncontrolling Interests 1,933 (891 ) (12,925 ) 7,371 Less: Net Income (Loss) Attributable to Noncontrolling Interests and Appropriated Capital 1,670,569 2,930,453 (1,014,382 ) 1,204,422 Net Income (Loss) Attributable to KKR &amp; Co. L.P. $ 270,507 $ 376,306 $ (190,588 ) $ 32,257 Net Income (Loss) Attributable to KKR &amp; Co. L.P. Per Common Unit Basic $ 0.62 $ 0.84 $ (0.42 ) $ 0.07 Diluted $ 0.57 $ 0.78 $ (0.42 ) $ 0.07 Weighted Average Common Units Outstanding Basic 434,874,820 446,794,950 452,165,697 461,374,013 Diluted 472,225,344 482,651,491 452,165,697 489,704,787 Three Months Ended, March 31, 2014 June 30, 2014 September 30, 2014 December 31, 2014 Statement of Operations Data: Fees and Other $ 302,926 $ 249,370 $ 344,768 $ 212,944 Less: Total Expenses 473,171 585,325 504,410 633,161 Total Investment Income (Loss) 2,196,113 2,394,627 1,060,953 893,055 Income (Loss) Before Taxes 2,025,868 2,058,672 901,311 472,838 Income Tax / (Benefit) 21,702 6,176 29,267 6,524 Net Income (Loss) 2,004,166 2,052,496 872,044 466,314 Less: Net Income (Loss) Attributable to Redeemable Noncontrolling Interests 10,637 (6,809 ) (2,462 ) (4,707 ) Less: Net Income (Loss) Attributable to Noncontrolling Interests and Appropriated Capital 1,783,488 1,881,090 784,568 471,604 Net Income (Loss) Attributable to KKR &amp; Co. L.P. $ 210,041 $ 178,215 $ 89,938 $ (583 ) Net Income (Loss) Attributable to KKR &amp; Co. L.P. Per Common Unit Basic $ 0.72 $ 0.47 $ 0.21 $ 0.00 Diluted $ 0.65 $ 0.43 $ 0.20 $ 0.00 Weighted Average Common Units Outstanding Basic 293,490,461 377,542,161 419,961,455 431,432,521 Diluted 325,104,229 410,179,838 452,019,742 458,982,859</t>
  </si>
  <si>
    <t>SUBSEQUENT EVENTS</t>
  </si>
  <si>
    <t>Subsequent Events [Abstract]</t>
  </si>
  <si>
    <t>SUBSEQUENT EVENTS Distribution A distribution of $0.16 per KKR &amp; Co. L.P. common unit was announced on February 11, 2016 , and will be paid on March 8, 2016 to unitholders of record as of the close of business on February 22, 2016 . KKR Holdings will receive its pro rata share of the distribution from the KKR Group Partnerships.</t>
  </si>
  <si>
    <t>SCHEDULE II - VALUATION AND QUALIFYING  ACCOUNTS</t>
  </si>
  <si>
    <t>Valuation and Qualifying Accounts [Abstract]</t>
  </si>
  <si>
    <t>SCHEDULE II - VALUATION AND QUALIFYING ACCOUNTS</t>
  </si>
  <si>
    <t>SCHEDULE II—VALUATION AND QUALIFYING ACCOUNTS Valuation Allowance for Deferred Tax Assets (in thousands) Balance at Beginning of Period Tax Valuation Allowance Charged to Income Tax Provision Tax Valuation Allowance Credited to Income Tax Provision Balance at End of Period Year Ended: December 31, 2013 $ — $ — $ — $ — December 31, 2014 $ — $ 4,153 (a) $ — $ 4,153 December 31, 2015 $ 4,153 $ 15,628 (a) $ — $ 19,781 (a) Includes an increase in valuation allowance due to foreign tax credits, the benefit of which is not currently recognizable due to uncertainty regarding realization.</t>
  </si>
  <si>
    <t>SUMMARY OF SIGNIFICANT ACCOUNTING POLICIES (Policies)</t>
  </si>
  <si>
    <t>Basis of Presentation</t>
  </si>
  <si>
    <t>Basis of Presentation The accompanying consolidated financial statements (referred to hereafter as the “financial statements”) have been prepared in accordance with accounting principles generally accepted in the United States of America (“GAAP”). KKR &amp; Co. L.P. consolidates the financial results of the KKR Group Partnerships and their consolidated subsidiaries, which include the accounts of KKR’s investment management and capital markets companies, the general partners of certain unconsolidated funds and vehicles, general partners of consolidated funds and their respective consolidated funds and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generally assessed for consolidation as voting interest entities (“VOEs”) under the voting interest model. The consolidation rules were revised effective January 1, 2010 which had the effect of changing the criteria for determining whether a reporting entity is the primary beneficiary of a VIE. However, the adoption of these new consolidation rules was indefinitely deferred (the “Deferral”) for a reporting entity’s interests in certain entities. In particular, entities that have all the attributes of an investment company such as investment funds generally meet the conditions necessary for the Deferral. Entities that are securitization or asset-backed financing entities such as CFEs would generally not qualify for the Deferral. Accordingly, when making the assessment of whether an entity is a VIE, KKR considers whether the entity being assessed meets the conditions for the Deferral and therefore would be subject to the rules that existed prior to January 1, 2010. Under both sets of rules, VIEs for which KKR is determined to be the primary beneficiary are consolidated and such VIEs generally include certain CFEs and entities that employ non-employee operating consulta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With respect to VIEs such as KKR’s investment funds that qualify for the Deferral and therefore apply the previous consolidation rules, KKR i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wo or more KKR related parties hold a variable interest in a VIE, and the aggregate variable interest held by those parties would, if held by a single party, identify that party as the primary beneficiary, then KKR is determined to be the primary beneficiary to the extent it is the party within the related party group that is most closely associated with the VIE. Under the voting interest model, KKR consolidates those entities it controls through a majority voting interest or through other means, including those VOEs in which the general partner is presumed to have control. KKR does not consolidate those VOEs in which the presumption of control by the general partner has been overcome through either the granting of substantive rights to the unaffiliated fund investors to either dissolve the fund or remove the general partner (“kick-out rights”) or the granting of substantive participating right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KKR’s consolidated funds that are not CFEs, KKR meets the criteria for the Deferral and therefore applies the consolidation rules that existed prior to January 1, 2010. For these fund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In these cases, the fund investors are generally deemed to be the primary beneficiaries, and KKR does not consolidate the fund. In cases when KKR’s equity at risk is deemed to be substantive, the fund is generally considered to be a VOE and KKR generally consolidates the fund under the VOE model. With respect to CFEs, which are generally VIEs, the criteria for the Deferral are not met and therefore KKR applies the consolidation rules issued on January 1, 2010. With respect to CLOs, in its role as collateral manager, KKR generally has the power to direct the activities of the CLO entities that most significantly impact the economic performance of the entity. In some, but not all cases, KKR, through both its residual interest in the CLO and the potential to earn an incentive fee, may have variable interests that represent an obligation to absorb losses of, or a right to receive benefits from, the CLO that could potentially be significant to the CLO. In cases where KKR has both (a) the power to direct the activities of the CLO that most significantly impact the CLOs economic performance and (b) the obligation to absorb losses of the CLO or the right to receive benefits from the CLO that could potentially be significant to the CLO, KKR consolidates the CLO. With respect to consolidated CMBS vehicl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could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t>
  </si>
  <si>
    <t>Business Combinations</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t>
  </si>
  <si>
    <t>Intangible Assets</t>
  </si>
  <si>
    <t>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KKR does not have any indefinite-lived intangible assets.</t>
  </si>
  <si>
    <t>Goodwill</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solidated statements of financial condition.</t>
  </si>
  <si>
    <t>Redeemable Noncontrolling Interests Redeemable Noncontrolling Interests represent noncontrolling interests of certain investment vehicles and fund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t>
  </si>
  <si>
    <t>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For the Years Ended December 31, 2015 2014 2013 Balance at the beginning of the period $ 4,661,679 $ 5,116,761 $ 4,981,864 Net income (loss) attributable to noncontrolling interests held by KKR Holdings (a) 433,693 585,135 1,056,126 Other comprehensive income (loss), net of tax (b) (14,030 ) (15,202 ) (3,114 ) Impact of the exchange of KKR Holdings units to KKR &amp; Co. L.P. common units (c) (203,127 ) (357,551 ) (333,028 ) Equity based compensation 59,114 129,012 192,805 Capital contributions 25,573 30,402 31,553 Capital distributions (615,749 ) (826,878 ) (809,445 ) Balance at the end of the period $ 4,347,153 $ 4,661,679 $ 5,116,761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solidated statement of changes in equity differ from their respective pro-rata ownership interests in KKR’s net assets. The following table presents net income (loss) attributable to noncontrolling interests held by KKR Holdings: For the Years Ended December 31, 2015 2014 2013 Net income (loss) $ 5,275,032 $ 5,395,020 $ 7,854,228 Less: Net income (loss) attributable to Redeemable Noncontrolling Interests (4,512 ) (3,341 ) 62,255 Less: Net income (loss) attributable to Noncontrolling Interests in consolidated entities and appropriated capital 4,357,369 4,335,615 6,044,621 Plus: Income tax / (benefit) attributable to KKR Management Holdings Corp. 21,241 28,806 15,387 Net income (loss) attributable to KKR &amp; Co. L.P. and KKR Holdings $ 943,416 $ 1,091,552 $ 1,762,739 Net income (loss) attributable to noncontrolling interests held by KKR Holdings $ 433,693 $ 585,135 $ 1,056,126</t>
  </si>
  <si>
    <t>Investments Investments consist primarily of private equity, real assets, credit, investments of consolidated CFEs, and other investments. Investments are carried at their estimated fair values, with unrealized gains or losses resulting from changes in fair value reflected as a component of Net Gains (Losses) from Investment Activities in the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Real Assets — Consists primarily of investments in (i) energy related assets, principally oil and natural gas producing properties, (ii) infrastructure assets, and (iii) real estate, principally residential and commercial real estate assets and businesses, which, in each case, are held through consolidated investment vehicl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Other — Consists primarily of (i) investments in common stock, preferred stock, warrants and options of companies that are not private equity, real assets, credit or investments of consolidated CFEs and (ii) equity method investments. Energy Investments Held Through Consolidated Investment Vehicles Certain energy investments are made through KKR’s consolidated investment funds, including investments in working and royalty interests in oil and natural gas producing properties as well as investments in operating companies that operate in the energy industry. Since these investments are held through investment funds, such investments are reflected at fair value as of the end of the reporting period. Investments in operating companies that are held through KKR’s investment funds are generally classified within private equity investments and investments in working and royalty interests in oil and natural gas producing properties are generally classified as real asset investments. See also "Energy Investments held directly by KKR" within this footnote.</t>
  </si>
  <si>
    <t>Fair Value Measurements</t>
  </si>
  <si>
    <t>Fair Value Measurements 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solidated statements of operations. 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solidated statements of operations. The methodology for measuring the fair value of such investments and other financial instruments is consistent with the methodologies applied to investments and other financial instruments that are held in consolidated funds and vehicles. In addition, KKR has elected the fair value option for the investments of consolidated CFEs. The carrying amounts of Other Assets, Accounts Payable, Accrued Expenses and Other Liabilities recognized on the consolidated statements of financial condition (excluding fixed assets, goodwill, intangible assets, oil &amp; gas assets, net, contingent consideration and certain debt obligations) approximate fair value due to their short term maturities. Further information on KKR’s debt obligations are presented in Note 9, “Debt Obligation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fair value. Hierarchical levels, as defined under GAAP, are directly related to the amount of subjectivity associated with the inputs to the valuation of these assets and liabilities. The hierarchical levels defined under GAAP are as follows: Level I Inputs are unadjusted, quoted prices in active markets for identical assets or liabilities at the measurement date. The type of investments and other financial instruments included in this category are publicly-listed equities, debt and securities sold short. Level II 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investments and debt obligations of consolidated CMBS vehicles and consolidated CLO entities (beginning on January 1, 2015), convertible debt securities indexed to publicly-listed securities, less liquid and restricted equity securities and certain over-the-counter derivatives such as foreign currency option and forward contracts. Level III Inputs are unobservable for the asset or liability, and include situations where there is little, if any, market activity for the asset or liability. The types of assets and liabilities generally included in this category are private portfolio companies, real assets investments, credit investments and debt obligations of consolidated CLOs (prior to January 1, 2015) for which a sufficiently liquid trading market does not exis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best information available for a given circumstance and may incorporate assumptions that are management’s best estimates after consideration of a variety of internal and external factors. Measuring the Financial Assets and the Financial Liabilities of a Consolidated Collateralized Financing Entity As of January 1, 2015, KKR has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consolidated financial statements using the more observable of the fair value of the financial assets and the fair value of the financial liabilities. Prior to the adoption of ASU 2014-13, KKR elected the fair value option for the assets and liabilities of the consolidated CLO vehicles. As of January 1, 2015, KKR did not hold any beneficial interests in any CMBS vehicle, and consequently did not consolidate any CMBS vehicles. KKR accounted for the difference between the fair value of the assets and the fair value of the liabilities of the consolidated CLOs in Net Gains (Losses) from Investment Activities in the consolidated statements of operations. This amount was attributed to KKR and third party beneficial interest holders based on each beneficial holder’s residual interest in the consolidated CLOs. The amount attributed to third party beneficial interest holders was reflected in the consolidated statements of operations in Net Income (Loss) Attributable to Noncontrolling Interests and Appropriated Capital and in the consolidated statements of financial condition in Appropriated Capital within Equity. The amount was recorded as Appropriated Capital since the other holders of the CLOs’ beneficial interests, not KKR, received the benefits or absorbed the losses associated with their proportionate share of the CLOs’ assets and liabilities. Pursuant to the adoption of ASU 2014-13, KKR is required to determine whether the fair value of the financial assets or financial liabilities are more observable. For the consolidated CLO entities, KKR has determined that the fair value of the financial assets of the consolidated CLOs, which are Level II assets within the GAAP hierarchical levels, are more observable than the fair value of the financial liabilities of the consolidated CLOs, which are Level III liabilitie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which are Level II liabilities within the GAAP hierarchical levels, are more observable than the fair value of the financial assets of the consolidated CMBS vehicles, which are Level III asset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Under the measurement alternative pursuant to ASU 2014-13, KKR’s consolidated net income (loss) reflects KKR’s own economic interests in the consolidated CFEs including (i) changes in the fair value of the beneficial interests retained by KKR and (ii) beneficial interests that represent compensation for services rendered. Level II Valuation Methodologies Financial assets and liabilities categorized as Level II consist primarily of credit investments, investments and debt obligations of consolidated CFEs, convertible debt securities indexed to publicly-listed securities, less liquid and restricted equity securities and certain over-the-counter derivatives such as foreign currency option and forward contracts. Credit investments, investments of consolidated CLOs and CMBS debt obligation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Securities indexed to publicly 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CLO Debt Obligations: Beginning on January 1, 2015 with the adoption of ASU 2014-13, KKR measures CLO debt obligations on the basis of the fair value of the financial assets of the CLO. Investments of consolidated CMBS vehicles: KKR measures the investments of CMBS vehicles on the basis of the fair value of the financial liabilities of the CMBS. Level III Valuation Methodologies Financial assets and liabilitie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However,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the probability of such sale being completed. These factors can result in different weightings among investments in the portfolio and in certain instances may result in up to a 100% weighting to a single methodology. Across the Level III private equity investment portfolio, approximately 80.0%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Real Assets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and are currently higher than,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and certain real estate investments do not include a minimum illiquidity discount. The valuations of real assets investments also use other inputs. Credit Investments: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CLO Debt Obligations: Prior to January 1, 2015 and the adoption of ASU 2014-13, collateralized loan obligation senior secured and subordinated notes were initially valued at the transaction price and were subsequently valued using a third party valuation service. The approach used to estimate the fair values was the discounted cash flow method, which includes consideration of the cash flows of the debt obligation based on projected quarterly interest payments and quarterly amortization. The debt obligations were discounted based on the appropriate yield curve given the debt obligation's respective maturity and credit rating. The most significant inputs to the valuation of these financial instruments were default and loss expectations and discount margins. As described above in Fair Value Measurements - Summary of Significant Accounting Policies - Level II Valuation Methodologies, beginning on January 1, 2015, with the adoption of ASU 2014-13, KKR measures CLO debt obligations on the basis of the fair value of the financial assets of the CLO.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As of December 31, 2015, the valuation process for Level III measurements, as described below, subjected valuations to the review and oversight of various committees. KKR has a Private Markets valuation committee for private equity and real assets investments and a valuation committee for credit and credit-related investments. The Private Markets valuation committee is assisted by subcommittees in the valuation of real asset and growth equity investments, and is also assisted by a valuation team. The Private Markets valuation committee is comprised only of employees who are not investment professionals responsible for preparing preliminary valuations or for oversight of the investments being valued. The valuation teams and subcommittees for real asset and growth equity investments, however, include investment professionals who participate in the preparation of preliminary valuations or are responsible for oversight for those investments. The credit valuation committee is also assisted by a valuation team. The credit valuation teams include investment professionals responsible for preparing preliminary valuations or for oversight of the investments being valued. The credit valuation committee is comprised of investment professionals with no responsibility for preparing preliminary valuations, but certain committee members are responsible for oversight of the investments being valued. The valuation committees and teams are responsible for coordinating and consistently implementing KKR’s quarterly valuation policies, guidelines and processes.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with the investment professionals by the applicable valuation team and are also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For most investments classified as Level III in credit, in general, an independent valuation firm is engaged by KKR to provide third party valuations, or ranges of valuations from which KKR’s investment professionals select a point in the range to determine the preliminary valuation, or an independent valuation firm is engaged by KKR to perform certain procedures in order to assess the reasonableness and provide positive assurance of KKR’s valuations. These preliminary valuations are reviewed by senior investment professionals for each credit strategy. All preliminary valuations in Private Markets and Public Markets are then reviewed by the applicable valuation committee, and after reflecting any input by their respective valuation committees, the preliminary valuations are presented to the firm’s management committee. When these valuations are approved by this committee after reflecting any input from it, the valuations of Level III investments, as well as the valuations of Level I and Level II investments, are presented to the audit committee of KKR’s board of directors and are then reported on to the board of directors.</t>
  </si>
  <si>
    <t>Energy Investments Held Directly by KKR</t>
  </si>
  <si>
    <t>Energy Investments Held Directly by KKR KKR makes certain energy investments directly in working and royalty interests in oil and natural gas producing properties outside its investment funds, which as a result of the acquisition of KKR Financial Holdings LLC ("KFN") on April 30, 2014 became more significant.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Unproved oil and natural gas properties are assessed periodically and, at a minimum, annually on a property-by-property basis, and any impairment in value is recognized when incurred and is recorded in General, Administrative, and Other expense in the consolidated statements of operations.</t>
  </si>
  <si>
    <t>Fees and Other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revenue earned by oil and gas-producing entities that are consolidated and (v) consulting fees earned by entities that employ non-employee operating consultants. For the years ended December 31, 2015 , 2014 and 2013 , respectively, fees and other consisted of the following: For the Years Ended December 31, 2015 2014 2013 Transaction Fees $ 337,544 $ 425,019 $ 287,387 Monitoring Fees 336,159 190,584 161,796 Management Fees 201,006 215,266 177,961 Oil and Gas Revenue 112,328 186,876 22,105 Consulting Fees 40,316 41,573 47,930 Incentive Fees 16,415 50,690 65,367 Total Fees and Other $ 1,043,768 $ 1,110,008 $ 762,546 All fees presented in the table above, except for oil and gas revenue, are earned from KKR investment funds, vehicles and portfolio companies.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company for which services are provided and are not shared with KKR. Transaction Fees Transaction fees are earned by KKR primarily in connection with successful investment transactions and capital markets activities. Transaction fees are recognized upon closing of the transaction. Fees are typically paid on or shortly after the closing of a transaction. In connection with pursuing successful portfolio company investments, KKR receives reimbursement for certain transaction‑related expenses. Transaction‑related expenses, which are reimbursed by third parties, are typically deferred until the transaction is consummated and are recorded in Other Assets on the consolidated statements of financial condition on the date incurred. The costs of successfully completed transactions are borne by the KKR investment funds and included as a component of the investment’s cost basis. Subsequent to closing, investments are recorded at fair value each reporting period as described in the section above titled “Investments”. Upon reimbursement from a third party, the cash receipt is recorded and the deferred amounts are relieved. No fees or expenses are recorded for these reimbursements. Monitoring Fees Monitoring fees are earned by KKR for services provided to portfolio companies and are recognized as services are rendered. These fees are generally paid based on a fixed periodic schedule by the portfolio companies either in advance or in arrears and are separately negotiated for each portfolio company. In connection with the monitoring of portfolio companies and certain unconsolidated funds, KKR receives reimbursement for certain expenses incurred on behalf of these entities. Costs incurred in monitoring these entities are classified as general, administrative and other expenses and reimbursements of such costs are classified as monitoring fees. In addition, certain monitoring fee provisions may provide for a termination payment following an initial public offering or change of control. These termination payments are recognized in the period when the related transaction closes. Management Fees Management fees are recognized in the period during which the related services are performed in accordance with the contractual terms of the related agreement. Management fees earned from private equity funds and certain investment vehicles are based upon a percentage of capital committed or capital invested during the investment period, and thereafter generally based on remaining invested capital or net asset value. For certain other investment vehicles, CLOs, and separately managed accounts, management fees are recognized in the period during which the related services are performed and are based upon the net asset value, gross assets or as otherwise defined in the respective agreements. Management fees received from KKR’s consolidated funds and vehicles are eliminated in consolidation. However, because these amounts are funded by, and earned from, noncontrolling interests, KKR’s allocated share of the net income from KKR’s consolidated funds and vehicles is increased by the amount of fees that are eliminated. Accordingly, the elimination of these fees does not have an effect on the net income (loss) attributable to KKR or KKR partners’ capital. Private Equity Funds For KKR’s consolidated and unconsolidated private equity funds, gross management fees generally range from 1% to 2% of committed capital during the fund’s investment period and is generally 0.75% to 1.25% of invested capital after the expiration of the fund’s investment period with subsequent reductions over time. Typically, an investment period is defined as a period of up to six years. The actual length of the investment period may be shorter based on the timing and deployment of committed capital. Certain of KKR’s private equity funds require the management company to refund up to 20% of any cash management fees earned from limited partners in the event that the funds recognize a carried interest. At such time as the fund recognizes a carried interest in an amount sufficient to cover 20% of the cash management fees earned or a portion thereof, a liability to the fund’s limited partners is recorded and revenue is reduced for the amount of the carried interest recognized, not to exceed 20% of the cash management fees earned. The refunds to the limited partners are paid, and the liabilities relieved, at such time that the underlying investments are sold and the associated carried interests are realized. In the event that a fund’s carried interest is not sufficient to cover all or a portion of the amount that represents 20% of the earned cash management fees, these fees would not be returned to the funds’ limited partners, in accordance with the respective fund agreements. Other Investment Vehicles Certain other investment vehicles that invest capital in real assets, credit and hedge fund strategies provide for management fees determined quarterly based on an annual rate generally ranging from 0.5% to 1.5% . Such rate may be based on the investment vehicles’ average net asset value, capital commitments, or invested capital. CLOs KKR’s management agreements for its CLO vehicles provide for senior collateral management fees and subordinate collateral management fees. Senior collateral management fees are determined based on an annual rate ranging from 0.15% to 0.20% of collateral and subordinate collateral management fees are determined based on an annual rate ranging from 0.30% to 0.35%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For the purpose of calculating the collateral management fees, collateral, the payment dates, and the priority of payments are terms defined in the management agreements. Oil and Gas Revenue Recognition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 Consulting Fees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company for which services are provided and are not shared with KKR. Incentive Fees Incentive fees earned on the performance of certain hedge fund structures are recognized based on fund performance, subject to the achievement of minimum return levels, and/or high water marks, in accordance with the respective terms set out in each fund’s governing agreements. Incentive fee rates generally range from 5% to 20% . KKR does not record performance‑based incentive fees until the end of each fund’s measurement period (which is generally one year) when the performance‑based incentive fees become fixed and determinable.</t>
  </si>
  <si>
    <t>Investment Income</t>
  </si>
  <si>
    <t>Investment Income Investment income consists primarily of the net impact of: (i) Realized and unrealized gains and losses on investments, securities sold short and debt obligations of consolidated CFEs which are recorded in Net Gains (Losses) from Investment Activities.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n the date it is received. (iv) Interest income, which is recognized as earned. (v) Interest expense, which is recognized as incurred. In addition to these interest costs, KKR capitalizes debt financing costs incurred in connection with new debt arrangements. Such costs are amortized into interest expense using either the interest method or the straight‑line method, as appropriate. Unrealized gains or losses result from changes in fair value of investments during the period and are included in Net Gains (Losses) from Investment Activities. Upon disposition of an investment, previously recognized unrealized gains or losses are reversed and a realized gain or loss is recognized. Carried Interest Carried interest entitles the general partner of a fund to a greater allocable share of the fund’s earnings from investments relative to the capital contributed by the general partner and correspondingly reduces noncontrolling interests’ attributable share of those earnings. Amounts earned pursuant to carried interest are included as investment income (loss) in Net Gains (Losses) from Investment Activities in the consolidated statements of operations and are earned by the general partner of those funds to the extent that cumulative investment returns are positive and where applicable, preferred return thresholds have been met. If these investment returns decrease or turn negative in subsequent periods, recognized carried interest will be reversed and reflected as investment losses in Net Gains (Losses) from Investment Activities in the consolidated statements of operations. Carried interest is recognized based on the contractual formula set forth in the agreements governing the fund as if the fund was terminated at the reporting date with the then estimated fair values of the investments realized. Due to the extended durations of KKR’s private equity funds and other investment vehicles, KKR believes that this approach results in income recognition that best reflects the periodic performance of KKR in the management of those funds. For funds that are consolidated, all investment income (loss), including the portion of a funds’ investment income (loss) that is allocable to KKR’s carried interest, is included in investment income (loss) on the consolidated statements of operations. The carried interest that KKR retains in net income (loss) attributable to KKR &amp; Co. L.P. is reflected as an adjustment to net income (loss) attributable to noncontrolling interests. See Note 13 “Segment Reporting” for the amount of carried interest income earned or reversed for years ended December 31, 2015 , 2014 and 2013 . The agreements governing KKR’s private equity funds generally include a “clawback” or, in certain instances, a “net loss sharing” provision that, if triggered, may give rise to a contingent obligation that may require the general partner to return or contribute amounts to the fund for distribution to fund investors at the end of the life of the fund.</t>
  </si>
  <si>
    <t>Compensation and Benefits Compensation and Benefits expense includes cash compensation consisting of salaries, bonuses, and benefits, as well as equity based compensation consisting of charges associated with the vesting of equity‑based awards and carry pool allocations. All KKR employees and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ash bonuses that are paid to certain of KKR’s principals are currently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 Further disclosure regarding equity based compensation is presented in Note 11 “Equity Based Compensation.” Carry Pool Allocation With respect to KKR’s active and future funds and co‑investment vehicles that provide for carried interest, KKR allocates to its employees and employees of certain consolidated entities a portion of the carried interest earned in relation to these funds as part of its carry pool. KKR currently allocates approximately 40% of the carry it earns from these funds and vehicles to its carry pool. These amounts are accounted for as compensatory profit‑sharing arrangements in Accounts Payable, Accrued Expenses and Other Liabilities within the accompanying consolidated statements of financial condition in conjunction with the related carried interest income and recorded as compensation expense for KKR employees and general, administrative and other expense for certain non‑employee consultants and service providers in the consolidated statements of operations. See Note 13 “Segment Reporting” for the amount of carry pool allocation expense recognized for the years ended December 31, 2015 , 2014 and 2013 . Profit Sharing Plan KKR provides certain profit sharing programs for KKR employees and other eligible personnel. In particular, KKR provides a 401(k) plan (the “Plan”) for eligible employees in the United States. For certain professionals who are participants in the Plan, KKR may, in its discretion, contribute an amount after the end of the Plan year. For the years ended December 31, 2015 , 2014 and 2013 , KKR incurred expenses of $7.9 million , $6.9 million and $7.7 million , respectively, in connection with the Plan and other profit sharing programs.</t>
  </si>
  <si>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changes in fair value of contingent consideration, expenses incurred by oil and gas‑producing entities (including impairment charges) that are consolidated and other general and operating expenses which are not borne by fund investors and are not offset by credits attributable to fund investors’ noncontrolling interests in consolidated funds. General, administrative and other expense also consists of costs incurred in connection with pursuing potential investments that do not result in completed transactions, a substantial portion of which are borne by fund investors.</t>
  </si>
  <si>
    <t>Foreign Currency</t>
  </si>
  <si>
    <t>Foreign Currency Consolidated entities which have a functional currency that differs from KKR’s reporting currency are primarily KKR’s investment management and capital markets companies located outside the United Stat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si>
  <si>
    <t>Derivatives</t>
  </si>
  <si>
    <t>Derivatives Derivative contracts include forward, swap and option contracts related to foreign currencies and credit standing of reference entities to manage foreign exchange risk and credit risk arising from certain assets and liabilities. All derivatives are recognized in Other Assets or Accounts Payable, Accrued Expenses and Other Liabilities and are presented gros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Cash and Cash Equivalents KKR considers all highly liquid short‑term investments with original maturities of 90 days or less when purchased to be cash equivalents.</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t>
  </si>
  <si>
    <t>Due from and Due to Affiliates</t>
  </si>
  <si>
    <t>Due from and Due to Affiliates KKR considers its principals and their related entities, unconsolidated funds and the portfolio companies of its funds to be affiliates. Receivables from and payables to affiliates are recorded at their current settlement amount.</t>
  </si>
  <si>
    <t>Fixed Assets, Depreciation and Amortization</t>
  </si>
  <si>
    <t>Fixed Assets, Depreciation and Amortization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 to seven years for other fixed assets.</t>
  </si>
  <si>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represents Net Income (Loss), as presented in the consolidated statements of operations and net foreign currency translation gains / (losses).</t>
  </si>
  <si>
    <t>Net Income (Loss) Attributable to KKR &amp; Co. L.P. Per Common Unit Basic Income (Loss) Attributable to KKR per common unit is calculated by dividing Net Income (Loss) Attributable to KKR by the weighted‑average number of common units outstanding for the period. Diluted Income (Loss) Attributable to KKR per common unit reflects the assumed conversion of all dilutive securities. Diluted Income (Loss) Attributable to KKR per common unit excludes the anti‑dilutive effect of KKR Holdings units, which are exchangeable on a one‑for‑one basis into common units of KKR &amp; Co. L.P. The KKR Holdings units are excluded from the diluted calculation since the exchange of these units would not dilute KKR’s respective ownership interests in the KKR Group Partnerships.</t>
  </si>
  <si>
    <t>Income Taxes</t>
  </si>
  <si>
    <t>Income Taxes The consolidated entities of KKR are generally treated as partnerships or disregarded entities for U.S. and non‑U.S. tax purposes. However, certain consolidated subsidiaries are treated as corporations for U.S. and non‑U.S tax purposes and are therefore subject to U.S. federal, state and/or local income taxes at the entity‑level. In addition, certain consolidated entities which are treated as partnerships for U.S. tax purposes are subject to the New York City Unincorporated Business Tax or other local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position. KKR analyzes its tax filing positions in all of the U.S. federal, state, local and foreign tax jurisdictions where it is required to file income tax returns, as well as for all open tax years in these jurisdictions. If, based on this analysis, KKR determines that uncertainties in tax positions exist, a reserve is established.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Recently Issued Accounting Pronouncements</t>
  </si>
  <si>
    <t xml:space="preserve">Recently Issued Accounting Pronouncements Revenue from Contracts with Customers In May 2014, the FASB issued ASU 2014 -09 , Revenue from Contracts with Customers Topic 606 (“ASU 2014 -09 ”) which outlines a single comprehensive model for entities to use in accounting for revenue arising from contracts with customers and supersedes most current revenue recognition guidance, including industry-specific guidance. Revenue recorded under ASU 2014 -09 will depict the transfer of promised goods or services to customers in an amount that reflects the consideration to which the entity expects to be entitled in exchange for those goods or services. In July 2015, the FASB deferred the effective date of ASU 2014 -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KKR is currently evaluating the impact the adoption of this guidance may have on its financial statements, including with respect to the timing of the recognition of carried interest. Measurement of Financial Assets and Liabilities - Consolidated Collateralized Financing Entities In August 2014, the FASB issued ASU 2014‑13, “Measuring the Financial Assets and the Financial Liabilities of a Consolidated Collateralized Financing Entity” (“CFE”), such as CLO and CMBS vehicles. ASU 2014‑13 provides an entity with an election to measure the financial assets and financial liabilities of a consolidated CFE on the basis of either the fair value of the CFE’s financial assets or financial liabilities, whichever is more observable. The guidance is effective for annual periods, and interim periods within those annual periods, beginning after December 15, 2015. Early adoption is permitted and this guidance was early adopted by KKR on January 1, 2015 using a modified retrospective approach by recording a cumulative-effect adjustment to equity as of the beginning of the annual period. Refer above to Variable Interest Entities - Collateralized Loan Obligations . Consolidation In February 2015, the FASB issued ASU No. 2015-02, Consolidation (Topic 810): Amendments to the Consolidation Analysis ("ASU 2015-02"). The guidance in ASU 2015-02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ASU 2015-02 is effective for reporting periods starting after December 15, 2015 and for interim periods within the fiscal year. Early adoption is permitted, and a full retrospective or modified retrospective approach is required. KKR is evaluating the impact on its financial statements and expects to deconsolidate a significant number of investment funds, vehicles and entities upon adoption of this guidance.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In August 2015, the FASB clarified that line-of-credit arrangements are outside the scope of ASU 2015-03. ASU 2015-03 is effective for fiscal years beginning after December 15, 2015, and interim periods within those fiscal years. Early adoption is permitted, and a retrospective approach is required. The adoption of this guidance is not expected to have a material impact on KKR’s financial statements. Disclosures for Investments in Certain Entities that Calculate Net Asset Value per Share In May 2015, the FASB issued amended guidance on the disclosures for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for interim periods within those years. The guidance shall be applied retrospectively for all periods presented. Early application is permitted. The guidance is not expected to have a material impact on KKR’s financial statements.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KKR is currently evaluating the impact on the financial statements. </t>
  </si>
  <si>
    <t>ORGANIZATION (Tables)</t>
  </si>
  <si>
    <t>Effect of changes in ownership interest in the KKR group partnerships on KKR</t>
  </si>
  <si>
    <t>The following table presents the effect of changes in the ownership interest in the KKR Group Partnerships on KKR: For the Years Ended December 31, 2015 2014 2013 Net income (loss) attributable to KKR &amp; Co. L.P. $ 488,482 $ 477,611 $ 691,226 Transfers from noncontrolling interests: Exchange of KKR Group Partnership units held by KKR Holdings L.P.(a) 212,043 380,916 341,410 Change from net income (loss) attributable to KKR &amp; Co. L.P. and transfers from noncontrolling interests held by KKR Holdings $ 700,525 $ 858,527 $ 1,032,636 (a) Increase in KKR’s partners’ capital for exchange of 15,850,161 , 27,172,269 and 28,184,258 for the years ended December 31, 2015, 2014, and 2013, respectively, KKR Group Partnerships units held by KKR Holdings L.P., inclusive of deferred taxes.</t>
  </si>
  <si>
    <t>SUMMARY OF SIGNIFICANT ACCOUNTING POLICIES (Tables)</t>
  </si>
  <si>
    <t>Schedule of calculation of noncontrolling interests held by KKR Holdings</t>
  </si>
  <si>
    <t>The following table presents the calculation of noncontrolling interests held by KKR Holdings: For the Years Ended December 31, 2015 2014 2013 Balance at the beginning of the period $ 4,661,679 $ 5,116,761 $ 4,981,864 Net income (loss) attributable to noncontrolling interests held by KKR Holdings (a) 433,693 585,135 1,056,126 Other comprehensive income (loss), net of tax (b) (14,030 ) (15,202 ) (3,114 ) Impact of the exchange of KKR Holdings units to KKR &amp; Co. L.P. common units (c) (203,127 ) (357,551 ) (333,028 ) Equity based compensation 59,114 129,012 192,805 Capital contributions 25,573 30,402 31,553 Capital distributions (615,749 ) (826,878 ) (809,445 ) Balance at the end of the period $ 4,347,153 $ 4,661,679 $ 5,116,761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For the Years Ended December 31, 2015 2014 2013 Net income (loss) $ 5,275,032 $ 5,395,020 $ 7,854,228 Less: Net income (loss) attributable to Redeemable Noncontrolling Interests (4,512 ) (3,341 ) 62,255 Less: Net income (loss) attributable to Noncontrolling Interests in consolidated entities and appropriated capital 4,357,369 4,335,615 6,044,621 Plus: Income tax / (benefit) attributable to KKR Management Holdings Corp. 21,241 28,806 15,387 Net income (loss) attributable to KKR &amp; Co. L.P. and KKR Holdings $ 943,416 $ 1,091,552 $ 1,762,739 Net income (loss) attributable to noncontrolling interests held by KKR Holdings $ 433,693 $ 585,135 $ 1,056,126</t>
  </si>
  <si>
    <t>Schedule of fees</t>
  </si>
  <si>
    <t>For the years ended December 31, 2015 , 2014 and 2013 , respectively, fees and other consisted of the following: For the Years Ended December 31, 2015 2014 2013 Transaction Fees $ 337,544 $ 425,019 $ 287,387 Monitoring Fees 336,159 190,584 161,796 Management Fees 201,006 215,266 177,961 Oil and Gas Revenue 112,328 186,876 22,105 Consulting Fees 40,316 41,573 47,930 Incentive Fees 16,415 50,690 65,367 Total Fees and Other $ 1,043,768 $ 1,110,008 $ 762,546</t>
  </si>
  <si>
    <t>NET GAINS (LOSSES) FROM INVESTMENT ACTIVITIES (Tables)</t>
  </si>
  <si>
    <t>Schedule of total net gains (losses) from investment activities</t>
  </si>
  <si>
    <t>The following table summarizes total Net Gains (Losses) from Investment Activities for the years ended December 31, 2015 , 2014 and 2013, respectively: For the Years Ended December 31, 2015 2014 2013 Net Realized Gains (Losses) Net Unrealized Gains (Losses) Net Realized Gains (Losses) Net Unrealized Gains (Losses) Net Realized Net Unrealized Private Equity (a) $ 4,452,593 $ 1,140,377 $ 4,985,786 $ (399,593 ) $ 3,664,219 $ 4,052,553 Credit and Other (a) 138,915 (800,027 ) 323,676 (229,004 ) 351,417 182,752 Investments of Consolidated CFEs (a) (54,367 ) (220,577 ) 15,921 (237,199 ) — — Real Assets (a) (2,035,727 ) 1,591,541 225,497 (548,788 ) 15,868 (64,667 ) Foreign Exchange Forward Contracts and Options (b) 415,370 87,482 (10,620 ) 787,682 17,760 (235,794 ) Securities Sold Short (b) (6,860 ) 3,909 (59,071 ) 21,057 (105,513 ) (19,205 ) Other Derivatives 17,694 2,449 (34,319 ) (15,384 ) (24,223 ) (2,030 ) Debt Obligations - Net Gains (Losses) and Other (c) 74,266 (134,411 ) (13,284 ) (34,125 ) (10,096 ) 3,041 Total Net Gains (Losses) from Investment Activities $ 3,001,884 $ 1,670,743 $ 5,433,586 $ (655,354 ) $ 3,909,432 $ 3,916,650 (a) See Note 4 “Investments.” (b) See Note 7 “Other Assets and Accounts Payable, Accrued Expenses and Other Liabilities.” (c) See Note 9 "Debt Obligations."</t>
  </si>
  <si>
    <t>INVESTMENTS (Tables)</t>
  </si>
  <si>
    <t>Summary of investments</t>
  </si>
  <si>
    <t>Investments consist of the following: Fair Value Cost December 31, 2015 December 31, 2014 December 31, 2015 December 31, 2014 Private Equity $ 36,398,474 $ 38,222,255 $ 26,370,241 $ 29,317,314 Credit 6,300,004 6,702,740 7,144,934 6,906,583 Investments of Consolidated CFEs 12,735,309 8,559,967 13,203,483 8,815,286 Real Assets 4,048,281 3,130,404 4,681,228 5,354,191 Other 5,823,863 3,552,260 5,687,660 3,182,917 Total Investments $ 65,305,931 $ 60,167,626 $ 57,087,546 $ 53,576,291</t>
  </si>
  <si>
    <t>Schedule of information about the private equity investments balance, categorized by industry</t>
  </si>
  <si>
    <t>The following table represents private equity investments by industry as of December 31, 2015 and 2014, respectively: Fair Value December 31, 2015 December 31, 2014 Health Care $ 10,477,069 $ 10,269,605 Financial Services 6,265,748 5,691,815 Technology 4,686,795 4,262,800 Retail 4,187,517 4,141,276 Manufacturing 3,602,594 4,227,859 Other 7,178,751 9,628,900 $ 36,398,474 $ 38,222,255</t>
  </si>
  <si>
    <t>Summarized Financial Information of Equity Method Investments</t>
  </si>
  <si>
    <t>The following table shows summarized financial information relating to the statements of financial condition for KKR's equity method investments assuming 100% ownership as of December 31, 2015 and 2014: December 31, 2015 December 31, 2014 Total Assets $ 8,759,354 $ 7,157,281 Total Liabilities $ 2,387,866 $ 1,814,781 Total Equity $ 6,371,488 $ 5,342,500 The following table shows summarized financial information relating to the statements of operations for KKR's equity method investments assuming 100% ownership for the years ended December 31, 2015, 2014 and 2013: For the years ended December 31, 2015 2014 2013 Investment Related Revenues $ 240,877 $ 175,343 $ 112,850 Other Revenues 623,714 409,984 333,382 Investment Related Expenses 53,081 29,157 8,238 Other Expenses 675,293 448,096 185,636 Net Realized and Unrealized Gain/(Loss) from Investments (307,301 ) 350,248 (5,829 ) Net Income $ (171,084 ) $ 458,322 $ 246,529</t>
  </si>
  <si>
    <t>FAIR VALUE MEASUREMENTS (Tables)</t>
  </si>
  <si>
    <t>Schedule of assets and liabilities at fair value</t>
  </si>
  <si>
    <t>The following tables summarize the valuation of KKR’s assets and liabilities reported at fair value by the fair value hierarchy levels described in Note 2 “Summary of Significant Accounting Policies” as of December 31, 2015 and 2014 including those investments, other financial instruments and debt obligations of consolidated CFEs for which the fair value option has been elected. Equity Method Investments for which the fair value option has not been elected have been excluded from the tables below. Assets, at fair value: December 31, 2015 Quoted Prices in Active Markets for Identical Assets (Level I) Significant Other Observable Inputs (Level II) Significant Unobservable Inputs (Level III) Total Private Equity $ 16,614,008 $ 880,928 $ 18,903,538 $ 36,398,474 Credit — 1,287,649 5,012,355 6,300,004 Investments of Consolidated CFEs — 12,735,309 — 12,735,309 Real Assets — — 4,048,281 4,048,281 Other 817,328 449,715 3,472,794 4,739,837 Total 17,431,336 15,353,601 31,436,968 64,221,905 Foreign Exchange Contracts and Options — 635,183 — 635,183 Other Derivatives — 5,703 — 5,703 Total Assets $ 17,431,336 $ 15,994,487 $ 31,436,968 $ 64,862,791 December 31, 2014 Quoted Prices in Active Markets for Identical Assets (Level I) Significant Other Observable Inputs (Level II) Significant Unobservable Inputs (Level III) Total Private Equity $ 5,940,470 $ 6,005,764 $ 26,276,021 $ 38,222,255 Credit — 2,510,038 4,192,702 6,702,740 Investments of Consolidated CFEs — 8,467,472 92,495 8,559,967 Real Assets — — 3,130,404 3,130,404 Other 573,983 276,051 2,133,001 2,983,035 Total 6,514,453 17,259,325 35,824,623 59,598,401 Foreign Exchange Contracts and Options — 517,088 — 517,088 Other Derivatives 2,246 9,651 — 11,897 Total Assets $ 6,516,699 $ 17,786,064 $ 35,824,623 $ 60,127,386 Liabilities, at fair value: December 31, 2015 Quoted Prices in Active Markets for Identical Assets (Level I) Significant Other Observable Inputs (Level II) Significant Unobservable Inputs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December 31, 2014 Quoted Prices in Active Markets for Identical Assets (Level I) Significant Other Observable Inputs (Level II) Significant Unobservable Inputs (Level III) Total Securities Sold Short $ 630,794 $ 2,338 $ — $ 633,132 Foreign Exchange Contracts and Options — 71,956 — 71,956 Unfunded Revolver Commitments — 3,858 — 3,858 Other Derivatives — 75,150 — 75,150 Debt Obligations of Consolidated CFEs — — 7,615,340 7,615,340 Total Liabilities $ 630,794 $ 153,302 $ 7,615,340 $ 8,399,436</t>
  </si>
  <si>
    <t>Summary of changes in assets and liabilities reported at fair value for which Level III inputs have been used to determine fair value</t>
  </si>
  <si>
    <t xml:space="preserve">The following tables summarize changes in assets and liabilities reported at fair value for which Level III inputs have been used to determine fair value for the years ended December 31, 2015 and 2014, respectively: For the Year Ended December 31, 2015 Level III Assets Level III Liabilities Private Equity Credit Investments of Consolidated CFEs Real Assets Other Total Level III Assets Debt Obligations of Consolidated CFEs Balance, Beg. of Period $ 26,276,021 $ 4,192,702 $ 92,495 $ 3,130,404 $ 2,133,001 $ 35,824,623 $ 7,615,340 Transfers In (1) — 45,461 108,340 — 1,187 154,988 — Transfers Out (2) (6,775,013 ) (12,860 ) (153,656 ) — (1,710 ) (6,943,239 ) — Acquisitions — — — — — — — Purchases 1,822,388 2,641,247 1,308 1,489,967 1,615,298 7,570,208 — Sales (4,698,120 ) (1,601,897 ) (3,138 ) (127,906 ) (350,844 ) (6,781,905 ) — Settlements — 291,341 (883 ) — — 290,458 — Net Realized Gains (Losses) 1,806,962 (33,943 ) — (2,035,726 ) 61,533 (201,174 ) — Net Unrealized Gains (Losses) 471,300 (496,416 ) (44,466 ) 1,591,542 7,273 1,529,233 — Change in Accounting Principle (3) — — — — — — (7,615,340 ) Change in Other Comprehensive Income — (13,280 ) — — 7,056 (6,224 ) — Balance, End of Period $ 18,903,538 $ 5,012,355 $ — $ 4,048,281 $ 3,472,794 $ 31,436,968 $ — Changes in Net Unrealized Gains (Losses) Included in Net Gains (Losses) from Investment Activities related to Level III Assets and Liabilities still held as of the Reporting Date $ 1,820,279 $ (601,455 ) $ — $ (442,524 ) $ 26,992 $ 803,292 $ — For the Year Ended December 31, 2014 Level III Assets Level III Liabilities Private Equity Credit Investments of Consolidated CFEs Real Assets Other Total Level III Assets Debt Obligations of Consolidated CFEs Balance, Beg. of Period $ 29,646,471 $ 1,944,464 $ — $ 2,736,708 $ 348,486 $ 34,676,129 $ — Transfers In (1) — 614,289 — — 54,397 668,686 — Transfers Out (2) (7,081,883 ) (149,860 ) — — (202,010 ) (7,433,753 ) — Acquisitions 82,986 405,720 97,996 35,192 606,914 1,228,808 6,814,217 Purchases 6,341,501 2,360,565 4,884 1,163,161 1,497,251 11,367,362 2,463,639 Sales (5,767,506 ) (991,408 ) (15,907 ) (482,485 ) (152,406 ) (7,409,712 ) (1,435,708 ) Settlements — 194,997 6,691 — (2,054 ) 199,634 3,988 Net Realized Gains (Losses) 2,312,973 (3,643 ) — 217,004 5,200 2,531,534 — Net Unrealized Gains (Losses) 741,479 (156,221 ) (1,169 ) (539,176 ) (22,777 ) 22,136 (23,840 ) Change in Other Comprehensive Income — (26,201 ) — — — (26,201 ) (206,956 ) Balance, End of Period $ 26,276,021 $ 4,192,702 $ 92,495 $ 3,130,404 $ 2,133,001 $ 35,824,623 $ 7,615,340 Changes in Net Unrealized Gains (Losses) Included in Net Gains (Losses) from Investment Activities related to Level III Assets and Liabilities still held as of the Reporting Date $ 3,200,086 $ (127,323 ) $ (1,786 ) $ (543,891 ) $ (18,036 ) $ 2,509,050 $ (23,840 ) (1) The Transfers In noted in the tables above for credit, investments of consolidated CFEs and other investments are principally attributable to certain investments that experienced an insignificant level of market activity during the period and thus were valued in the absence of observable inputs. (2) The Transfers Out noted in the tables above for private equity investments are attributable to portfolio companies that are now valued using their publicly traded market price. The Transfers Out noted above for credit, investments of consolidated CFEs and other investments are principally attributable to certain investments that experienced a higher level of market activity during the period and thus were valued using observable inputs. (3) Upon adoption of ASU 2014-13, the debt obligations of consolidated CLOs are no longer Level III financial liabilities under the GAAP fair value hierarchy. As of December 31, 2015 , the debt obligations of consolidated CLOs are measured on the basis of the fair value of the financial assets of the CLO and are classified as Level II financial liabilities. See Note 2 " Summary of Significant Accounting Policies". </t>
  </si>
  <si>
    <t>Summary of valuation methodologies used for assets, measured at fair value and categorized within Level III</t>
  </si>
  <si>
    <t>The following table presents additional information about valuation methodologies and significant unobservable inputs used for investments that are measured at fair value and categorized within Level III as of December 31, 2015 : Fair Value December 31, 2015 Valuation Methodologies Unobservable Input(s) (1) Weighted Average (2) Range Impact to Valuation from an Increase in Input (3) Private Equity Investments $ 18,903,538 Retail $ 3,583,195 Inputs to market comparable and discounted cash flow Illiquidity Discount 8.2% 5.0% - 20.0% Decrease Weight Ascribed to Market Comparables 49.9% 0% - 50.0% (4) Weight Ascribed to Discounted Cash Flow 50.1% 50.0% - 100% (5) Market comparables Enterprise Value/LTM EBITDA Multiple 10.3x 5.6x - 13.6x Increase Enterprise Value/Forward EBITDA Multiple 9.7x 5.5x - 13.2x Increase Discounted cash flow Weighted Average Cost of Capital 10.7% 9.1% - 24.7% Decrease Enterprise Value/LTM EBITDA Exit Multiple 8.3x 6.0x - 10.0x Increase Manufacturing $ 3,181,626 Inputs to market comparable, discounted cash flow and transaction cost Illiquidity Discount 8.3% 5.0% - 15.0% Decrease Weight Ascribed to Market Comparables 44.8% 33.3% - 50.0% (4) Weight Ascribed to Discounted Cash Flow 53.6% 33.3% - 66.7% (5) Weight Ascribed to Transaction Price 33.3% 33.3% - 33.3% (6) Market comparables Enterprise Value/LTM EBITDA Multiple 11.4x 8.0x - 16.5x Increase Enterprise Value/Forward EBITDA Multiple 10.5x 7.8x - 12.9x Increase Control Premium 20.0% 20.0% - 20.0% (7) Increase Discounted cash flow Weighted Average Cost of Capital 13.0% 10.0% - 20.1% Decrease Enterprise Value/LTM EBITDA Exit Multiple 9.3x 7.0x - 10.5x Increase Technology $ 3,090,729 Inputs to market comparable, discounted cash flow and transaction cost Illiquidity Discount 10.7% 5.0% - 15.0% Decrease Weight Ascribed to Market Comparables 50.2% 0% - 100% (4) Weight Ascribed to Discounted Cash Flow 45.4% 0% - 100% (5) Weight Ascribed to Transaction Price 34.3% 25.0% - 100% (6) Market comparables Enterprise Value/LTM EBITDA Multiple 13.8x 6.0x - 18.0x Increase Enterprise Value/Forward EBITDA Multiple 11.6x 5.1x - 15.4x Increase Discounted cash flow Weighted Average Cost of Capital 11.5% 7.2% - 31.3% Decrease Enterprise Value/LTM EBITDA Exit Multiple 9.3x 5.5x - 11.0x Increase Healthcare $ 2,276,992 Inputs to market comparable, discounted cash flow and transaction cost Illiquidity Discount 8.9% 5.0% - 15.0% Decrease Weight Ascribed to Market Comparables 38.2% 0% - 50.0% (4) Weight Ascribed to Discounted Cash Flow 61.8% 50.0% - 100% (5) Market comparables Enterprise Value/LTM EBITDA Multiple 10.7x 10.4x - 11.9x Increase Enterprise Value/Forward EBITDA Multiple 10.2x 10.0x - 10.8x Increase Discounted cash flow Weighted Average Cost of Capital 10.2% 8.6% - 11.8% Decrease Enterprise Value/LTM EBITDA Exit Multiple 8.6x 7.5x - 10.0x Increase Other $ 6,770,996 Inputs to market comparable, discounted cash flow and transaction cost Illiquidity Discount 11.8% 5.0% - 20.0% Decrease Weight Ascribed to Market Comparables 45.3% 0% - 50.% (4) Weight Ascribed to Discounted Cash Flow 50.9% 12.5% - 100% (5) Weight Ascribed to Transaction Price 56.1% 33.3% - 75.0% (6) Market comparables Enterprise Value/LTM EBITDA Multiple 12.4x 5.9x - 33.1x Increase Enterprise Value/Forward EBITDA Multiple 10.5x 5.5x - 17.8x Increase Control Premium 15.7% 10.0% - 20.0% (7 ) Increase Discounted cash flow Weighted Average Cost of Capital 11.5% 7.4% - 20.0% Decrease Enterprise Value/LTM EBITDA Exit Multiple 10.1x 6.0x - 12.0x Increase Real Assets $ 4,048,281 Energy $ 1,221,243 Discounted cash flow Weighted Average Cost of Capital 11.1% 8.1% - 17.0% Decrease Average Price Per BOE (10) $34.37 $24.39- $41.70 Increase Infrastructure $ 1,657,950 Discounted cash flow Weighted Average Cost of Capital 7.6% 5.4% - 9.8% Decrease Enterprise Value/LTM EBITDA Exit Multiple 10.4x 7.8x - 15.0x Increase Real Estate $ 1,169,088 Inputs to direct income capitalization and discounted cash flow Weight Ascribed to Direct Income Capitalization 40.4% 0% - 100% (9) Weight Ascribed to Discounted Cash Flow 59.6% 0% - 100% (5) Direct Income Capitalization Current Capitalization Rate 6.6% 5.1% - 10.9% Decrease Discounted cash flow Unlevered Discount Rate 10.9% 6.8% - 20.0% Decrease Credit $ 5,012,355 (8 ) Yield Analysis Yield 9.4% 5.5% - 30.3% Decrease Net Leverage 4.6x 0.5x - 18.3x Decrease EBITDA Multiple 6.4x 0.8x - 25.4x Increase In the table above, Other Investments, within private equity investments, represents the following industries: Financial Services, Consumer Products, Education, Energy, Forestry, Media, Services, Telecommunications, Transportation, Hotels/Leisure, Packaging, Agriculture and Recycling. None of these industries represents more than 10% of total Level III private equity investments as of December 31, 2015 .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Level III private equity investments whose valuations include a control premium represent less than 10% of total Level III private equity investments. The valuations for the remaining investments do not include a control premium. (8) Amounts include $546.4 million of investments that were valued using dealer quotes or third party valuation firms. (9)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10)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68% liquids and 32% natural gas.</t>
  </si>
  <si>
    <t>NET INCOME (LOSS) ATTRIBUTABLE TO KKR &amp; CO. L.P. PER COMMON UNIT (Tables)</t>
  </si>
  <si>
    <t>Schedule of basic and diluted Net Income (Loss) attributable to KKR &amp; Co. earnings per common unit</t>
  </si>
  <si>
    <t>For the years ended December 31, 2015 , 2014 , and 2013, basic and diluted Net Income (Loss) attributable to KKR &amp; Co. L.P. per common unit were calculated as follows: For the Years Ended December 31, 2015 2014 2013 Net Income (Loss) Attributable to KKR &amp; Co. L.P. $ 488,482 $ 477,611 $ 691,226 Basic Net Income (Loss) Per Common Unit Weighted Average Common Units Outstanding - Basic 448,884,185 381,092,394 274,910,628 Net Income (Loss) Attributable to KKR &amp; Co. L.P. Per Common Unit - Basic $ 1.09 $ 1.25 $ 2.51 Diluted Net Income (Loss) Per Common Unit Weighted Average Common Units Outstanding - Basic 448,884,185 381,092,394 274,910,628 Weighted Average Unvested Common Units and Other Exchangeable Securities 33,815,009 30,956,881 25,343,462 Weighted Average Common Units Outstanding - Diluted 482,699,194 412,049,275 300,254,090 Net Income (Loss) Attributable to KKR &amp; Co. L.P. Per Common Unit - Diluted $ 1.01 $ 1.16 $ 2.30</t>
  </si>
  <si>
    <t>Schedule of KKR Holdings units excluded from the calculation of diluted Net Income (Loss) attributable to KKR &amp; Co. L.P. per common unit</t>
  </si>
  <si>
    <t xml:space="preserve"> For the Years Ended December 31, 2015 2014 2013 Weighted Average KKR Holdings Units Outstanding 368,399,872 388,198,713 414,581,851</t>
  </si>
  <si>
    <t>OTHER ASSETS AND ACCOUNTS PAYABLE, ACCRUED EXPENSES AND OTHER LIABILITIES (Tables)</t>
  </si>
  <si>
    <t>Schedule of other assets</t>
  </si>
  <si>
    <t>Other Assets consist of the following: December 31, 2015 December 31, 2014 Foreign Exchange Contracts and Options (a) $ 635,183 $ 517,088 Interest, Dividend and Notes Receivable (b) 372,699 594,288 Due from Broker (c) 365,678 561,554 Oil &amp; Gas Assets, net (d) 355,537 460,658 Deferred Tax Assets, net 275,391 237,982 Fixed Assets, net (e) 226,340 76,247 Intangible Assets, net (f) 176,987 209,202 Goodwill (f) 89,000 89,000 Deferred Financing Costs 80,645 46,058 Receivables 78,297 55,876 Unsettled Investment Sales (g) 74,862 176,622 Deferred Transaction Related Expenses 35,422 14,981 Prepaid Taxes 24,326 31,267 Prepaid Expenses 13,697 8,812 Derivative Assets 5,703 11,897 Other 14,790 72,685 Total $ 2,824,557 $ 3,164,217 (a)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The cost bases for these instruments at December 31, 2015 and 2014 was $27,191 and $2,332 , respectively. See Note 3 “Net Gains (Losses) from Investment Activities” for the net changes in fair value associated with these instruments. (b) Represents interest and dividend receivables and promissory notes due from third parties. The promissory notes bear interest at rates ranging from 2.0% - 3.0% per annum and mature between 2016 and 2018. (c) Represents amounts held at clearing brokers resulting from securities transactions. (d) Includes proved and unproved oil and natural gas properties under the successful efforts method of accounting, which is net of impairment write-downs, accumulated depreciation, depletion and amortization. Depreciation, depletion and amortization amounted to $69.6 million and $86.2 million for the years ended December 31, 2015 and 2014, respectively. Whenever events or changes in circumstances indicate that the carrying amounts of such oil and natural gas properties may not be recoverable, KKR evaluates its proved and unproved oil and natural gas properties and related equipment and facilities for impairment on a field-by-field basis. For the years ended December 31, 2015 and 2014, KKR recorded impairment charges totaling approximately $54.0 million and $220.1 million , respectively, to write down certain of its oil and natural gas properties. The impairment charge is recorded in General, Administrative and Other in the consolidated statements of operations. (e) Net of accumulated depreciation and amortization of $135,487 and $122,908 as of December 31, 2015 and 2014 , respectively. Depreciation and amortization expense of $15,418 , $15,923 and $14,714 for the years ended December 31, 2015 , 2014 and 2013, respectively, is included in General, Administrative and Other in the accompanying consolidated statements of operations. (f) See Note 16 “Goodwill and Intangible Assets.” (g) Represents amounts due from third parties for investments sold for which cash settlement has not occurred.</t>
  </si>
  <si>
    <t>Schedule of accounts payable, accrued expenses and other liabilities</t>
  </si>
  <si>
    <t>Accounts Payable, Accrued Expenses and Other Liabilities consist of the following: December 31, 2015 December 31, 2014 Amounts Payable to Carry Pool (a) $ 1,199,000 $ 1,100,943 Unsettled Investment Purchases (b) 594,152 891,649 Securities Sold Short (c) 299,990 633,132 Accounts Payable and Accrued Expenses 112,007 119,491 Interest Payable 102,195 61,643 Foreign Exchange Contracts and Options (d) 83,748 71,956 Derivative Liabilities 104,518 75,150 Contingent Consideration Obligation (e) 46,600 40,600 Income Taxes Payable 8,770 6,362 Due to Broker (f) 27,121 72,509 Deferred Rent and Income 21,706 26,894 Accrued Compensation and Benefits 17,765 17,799 Other Liabilities 97,778 81,224 Total $ 2,715,350 $ 3,199,352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he cost bases for these instruments at December 31, 2015 and 2014 were $298,838 and $628,071 , respectively. (d)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The cost bases for these instruments at December 31, 2015 and 2014 was $6,038 and $0 , respectively. See Note 3 “Net Gains (Losses) from Investment Activities” for the net changes in fair value associated with these instruments. (e) Represents the fair value of the contingent consideration related to the acquisition of Prisma. During the year ended December 31, 2014, a portion of the obligation recorded as of June 30, 2014 was settled for $123.6 million . Of this amount, approximately $84.1 million was settled with the issuance of 3.7 million KKR &amp; Co. L.P. common units. (f) Represents amounts owed for securities transactions initiated at clearing brokers.</t>
  </si>
  <si>
    <t>VARIABLE INTEREST ENTITIES (Tables)</t>
  </si>
  <si>
    <t>Schedule of maximum exposure to loss, before allocations to the carry pool, if any, for those VIEs in which entity is determined not to be the primary beneficiary but in which it has a variable interest</t>
  </si>
  <si>
    <t>As of December 31, 2015 and 2014, the maximum exposure to loss, before allocations to the carry pool, if any, for those VIEs in which KKR is determined not to be the primary beneficiary but in which it has a variable interest is as follows: December 31, 2015 December 31, 2014 Investments $ 264,277 $ 375,061 Due from Affiliates, net 4,315 3,478 Maximum Exposure to Loss $ 268,592 $ 378,539</t>
  </si>
  <si>
    <t>DEBT OBLIGATIONS (Tables)</t>
  </si>
  <si>
    <t>Schedule of borrowings</t>
  </si>
  <si>
    <t>KKR’s borrowings consisted of the following: December 31, 2015 2014 Financing Available Borrowing Outstanding Fair Value Financing Available Borrowing Outstanding Fair Value Revolving Credit Facilities: Corporate Credit Agreement $ 1,000,000 $ — $ — $ 1,000,000 $ — $ — KCM Credit Agreement 500,000 — — 473,000 27,000 27,000 (j) Notes Issued: KKR Issued 6.375% Notes Due 2020 (a) — 499,012 578,510 (k) — 498,804 583,692 (k) KKR Issued 5.500% Notes Due 2043 (b) — 494,836 517,880 (k) — 494,644 566,250 (k) KKR Issued 5.125% Notes Due 2044 (c) — 998,589 994,960 (k) — 493,214 539,797 (k) KFN Issued 8.375% Notes Due 2041 (d) — 289,660 273,965 (l) — 290,861 287,359 (l) KFN Issued 7.500% Notes Due 2042 (e) — 123,346 120,425 (l) — 123,663 125,856 (l) KFN Issued Junior Subordinated Notes (f) — 248,498 216,757 — 246,907 228,087 Other Consolidated Debt Obligations: Fund Financing Facilities (g) 3,465,238 3,710,854 3,710,854 (m) 2,150,819 1,047,351 1,047,351 (m) CLO Debt Obligations (h) — 8,093,141 8,093,141 — 7,615,340 7,615,340 CMBS Debt Obligations (i) — 4,272,081 4,272,081 — — — $ 4,965,238 $ 18,730,017 $ 18,778,573 $ 3,623,819 $ 10,837,784 $ 11,020,732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5.4% and the weighted average years to maturity is 21.0 years as of December 31, 2015 . These debt obligations are classified as Level III within the fair value hierarchy and valued using the same valuation methodologies as KKR’s Level III credit investments. (g) Certain of KKR’s investment funds have entered into financing arrangements with major financial institutions, generally to enable such investment funds to make investments prior to or without receiving capital from fund limited partners. The weighted average interest rate is 2.3% and 2.9% as of December 31, 2015 and 2014, respectively. In addition, the weighted average years to maturity is 2.5 years and 2.9 years as of December 31, 2015 and 2014, respectively. (h) CLO debt obligations are carried at fair value and are classified as Level II within the fair value hierarchy. See Note 5 “Fair Value Measurements.” (i) CMBS debt obligations are carried at fair value and are classified as Level II within the fair value hierarchy. See Note 5 “Fair Value Measurements.” (j) Carrying value approximates fair value given the credit facility's interest rate is variable. (k) The notes are classified as Level II within the fair value hierarchy and fair value is determined by third party broker quotes. (l) The notes are classified as Level I within the fair value hierarchy and fair value is determined by quoted prices in active markets since the debt is publicly listed. (m) Carrying value approximates fair value given the fund financing facilities’ interest rates are variable.</t>
  </si>
  <si>
    <t>Schedule of debt obligations of consolidated CLOs</t>
  </si>
  <si>
    <t>As of December 31, 2015 , debt obligations of consolidated CFEs consisted of the following: Borrowing Outstanding Weighted Average Interest Rate Weighted Average Remaining Maturity in Years Senior Secured Notes of Consolidated CLOs $ 7,802,665 2.2 % 9.8 Debt Obligations of Consolidated CMBS Vehicles 4,272,081 3.4 % 33.0 Subordinated Notes of Consolidated CLOs 290,476 (a) 8.9 $ 12,365,222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Scheduled principal payments for debt obligations</t>
  </si>
  <si>
    <t>Scheduled principal payments for debt obligations at December 31, 2015 are as follows: Revolving Credit Facilities Notes Issued Other Consolidated Debt Obligations Total 2016 $ — $ — $ 1,512,122 $ 1,512,122 2017 ‑ 2018 — — 1,594,913 1,594,913 2019 ‑ 2020 — 500,000 892,839 1,392,839 2021 and Thereafter — 2,157,250 12,156,682 14,313,932 $ — $ 2,657,250 $ 16,156,556 $ 18,813,806</t>
  </si>
  <si>
    <t>INCOME TAXES (Tables)</t>
  </si>
  <si>
    <t>Schedule of provision (benefit) for income taxes</t>
  </si>
  <si>
    <t>The provision (benefit) for income taxes consists of the following: For the Years Ended December 31, 2015 2014 2013 Current Federal Income Tax $ 27,978 $ 29,388 $ 35,234 State and Local Income Tax 6,320 8,921 6,269 Foreign Income Tax 42,036 31,972 22,740 Subtotal 76,334 70,281 64,243 Deferred Federal Income Tax (19,133 ) (6,327 ) (21,277 ) State and Local Income Tax 8,264 344 (4,319 ) Foreign Income Tax 1,171 (629 ) (721 ) Subtotal (9,698 ) (6,612 ) (26,317 ) Total Income Taxes $ 66,636 $ 63,669 $ 37,926</t>
  </si>
  <si>
    <t>Reconciliation of effective income tax rate to the U.S federal statutory tax rate</t>
  </si>
  <si>
    <t>The following table reconciles the U.S. Federal Statutory Tax Rate to the Effective Income Tax Rate: For the Years Ended December 31, 2015 2014 2013 Statutory U.S. Federal Income Tax Rate 35.00 % 35.00 % 35.00 % Income not attributable to KKR Management Holdings Corp. (a) (36.04 )% (36.36 )% (35.84 )% Foreign Income Taxes 0.81 % 0.58 % 0.28 % State and Local Income Taxes 0.21 % 0.13 % 0.00 % Compensation Charges Borne by KKR Holdings 1.92 % 2.08 % 1.35 % Change in Valuation Allowance 0.29 % 0.08 % — % Other (0.94 )% (0.34 )% (0.31 )% Effective Income Tax Rate 1.25 % 1.17 % 0.48 % (a) Represents primarily income attributable to (i) redeemable noncontrolling interests, (ii) noncontrolling interests and appropriated capital and (iii) investment income of certain entities and net carried interest of certain general partners of KKR investment funds that are not controlled and consolidated by KKR Management Holdings L.P.</t>
  </si>
  <si>
    <t>Schedule of components of the deferred tax assets or liabilities</t>
  </si>
  <si>
    <t>A summary of the tax effects of the temporary differences is as follows: As of December 31, 2015 2014 Deferred Tax Assets Fund Management Fees $ 76,017 $ 74,775 Equity Based Compensation 32,193 27,373 KKR Holdings Unit Exchanges (a) 156,202 147,531 Depreciation and Amortization 34,128 30,571 Federal Foreign Tax Credit 25,041 6,389 Other 10,291 904 Total Deferred Tax Assets before Valuation Allowance 333,872 287,543 Valuation Allowance (19,781 ) (4,153 ) Total Deferred Tax Assets 314,091 283,390 Deferred Tax Liabilities Investment Basis Differences / Net Unrealized Gains 38,700 45,408 Total Deferred Tax Liabilities 38,700 45,408 Total Deferred Taxes, Net $ 275,391 $ 237,982 (a) In connection with exchanges of KKR Holdings units into common units of KKR &amp; Co. L.P., KKR records a deferred tax asset associated with an increase in KKR Management Holdings Corp.’s share of the tax basis of the tangible and intangible assets of KKR Management Holdings L.P. This amount wa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t>
  </si>
  <si>
    <t>Schedule of unrecognized tax benefits, excluding related interest and penalties</t>
  </si>
  <si>
    <t>At December 31, 2015, 2014 and 2013, KKR’s unrecognized tax benefits, excluding related interest and penalties, were: For the Years Ended December 31, 2015 2014 2013 Unrecognized Tax Benefits, beginning of period $ 7,180 $ 6,028 $ 4,627 Gross increases in tax positions in prior periods — 44 — Gross decreases in tax positions in prior periods (116 ) — (33 ) Gross increases in tax positions in current period 15,959 1,369 2,741 Lapse of statute of limitations (231 ) (261 ) (1,307 ) Unrecognized Tax Benefits, end of period $ 22,792 $ 7,180 $ 6,028</t>
  </si>
  <si>
    <t>EQUITY BASED COMPENSATION (Tables)</t>
  </si>
  <si>
    <t>Schedule of expense associated with equity based compensation</t>
  </si>
  <si>
    <t>The following table summarizes the expense associated with equity based compensation for the years ended December 31, 2015 , 2014 and 2013, respectively. Year Ended December 31, 2015 2014 2013 Equity Incentive Plan Units $ 186,346 $ 158,927 $ 114,709 Other Exchangeable Securities 16,119 22,464 — KKR Holdings Principal Awards 6,726 29,838 88,641 KKR Holdings Restricted Equity Units 132 887 3,768 Discretionary Compensation 52,256 98,287 100,396 Total $ 261,579 $ 310,403 $ 307,514</t>
  </si>
  <si>
    <t>Schedule of unrecognized expense of equity incentive plan awards expected to be recognized</t>
  </si>
  <si>
    <t>As of December 31, 2015 , there was approximately $225.3 million of estimated unrecognized expense related to unvested awards. That cost is expected to be recognized as follows: Year Unrecognized Expense 2016 $ 130.0 2017 76.0 2018 18.7 2019 0.6 Total $ 225.3</t>
  </si>
  <si>
    <t>Schedule of awards granted under equity incentive plan</t>
  </si>
  <si>
    <t>A summary of the status of unvested awards granted under the Equity Incentive Plan from January 1, 2015 through December 31, 2015 is presented below: Units Weighted Average Grant Date Fair Value Balance, January 1, 2015 20,488,737 $ 12.33 Granted 16,104,931 16.98 Vested (10,648,392 ) 13.85 Forfeited (2,817,048 ) 14.44 Balance, December 31, 2015 23,128,228 $ 14.61</t>
  </si>
  <si>
    <t>Schedule of remaining vesting tranches of awards granted under the equity incentive plan</t>
  </si>
  <si>
    <t>A summary of the remaining vesting tranches of awards granted under the Equity Incentive Plan is presented below: Vesting Date Units April 1, 2016 7,136,962 October 1, 2016 4,189,133 April 1, 2017 5,320,984 October 1, 2017 1,338,201 April 1, 2018 4,055,043 October 1, 2018 997,308 April 1, 2019 6,947 October 1, 2019 83,650 23,128,228</t>
  </si>
  <si>
    <t>Schedule of KKR Holdings awards granted to other exchangeable securities</t>
  </si>
  <si>
    <t>A summary of the status of unvested Other Exchangeable Securities from January 1, 2015 through December 31, 2015 is presented below: Units Weighted Average Grant Date Fair Value Balance, January 1, 2015 1,695,972 $ 18.45 Granted — — Vested (847,983 ) 19.62 Forfeited — — Balance, December 31, 2015 847,989 $ 17.28</t>
  </si>
  <si>
    <t>RELATED PARTY TRANSACTIONS (Tables)</t>
  </si>
  <si>
    <t>Schedule of due from and to affiliates</t>
  </si>
  <si>
    <t>Due from Affiliates consists of: December 31, 2015 December 31, 2014 Amounts due from portfolio companies $ 46,716 $ 64,989 Amounts due from unconsolidated investment funds 74,409 47,229 Amounts due from related entities 18,658 34,838 Due from Affiliates $ 139,783 $ 147,056 Due to Affiliates consists of: December 31, 2015 December 31, 2014 Amounts due to KKR Holdings in connection with the tax receivable agreement $ 127,962 $ 121,803 Amounts due to related entities 16,845 9,745 Due to Affiliates $ 144,807 $ 131,548</t>
  </si>
  <si>
    <t>SEGMENT REPORTING (Tables)</t>
  </si>
  <si>
    <t>Schedule of financial data of the entity's reportable segments</t>
  </si>
  <si>
    <t>The following tables present the financial data for KKR’s reportable segments: As of and for the Year Ended December 31, 2015 Private Markets Public Markets Capital Markets Principal Activities Total Reportable Segments Segment Revenues Management, Monitoring and Transaction Fees, Net Management Fees $ 465,575 $ 266,458 $ — $ — $ 732,033 Monitoring Fees 264,643 — — — 264,643 Transaction Fees 144,652 28,872 191,470 — 364,994 Fee Credits (1) (195,025 ) (24,595 ) — — (219,620 ) Total Management, Monitoring and Transaction Fees, Net 679,845 270,735 191,470 — 1,142,050 Performance Income Realized Incentive Fees — 19,647 — — 19,647 Realized Carried Interest 1,018,201 8,953 — — 1,027,154 Unrealized Carried Interest 182,628 (19,083 ) — — 163,545 Total Performance Income 1,200,829 9,517 — — 1,210,346 Investment Income (Loss) Net Realized Gains (Losses) — — — 337,023 337,023 Net Unrealized Gains (Losses) — — — (391,962 ) (391,962 ) Total Realized and Unrealized — — — (54,939 ) (54,939 ) Interest Income and Dividends — — — 411,536 411,536 Interest Expense — — — (203,085 ) (203,085 ) Net Interest and Dividends — — — 208,451 208,451 Total Investment Income (Loss) — — — 153,512 153,512 Total Segment Revenues 1,880,674 280,252 191,470 153,512 2,505,908 Segment Expenses Compensation and Benefits Cash Compensation and Benefits 193,995 73,863 34,562 107,572 409,992 Realized Performance Income Compensation 407,280 11,438 — — 418,718 Unrealized Performance Income Compensation 74,560 (7,633 ) — — 66,927 Total Compensation and Benefits 675,835 77,668 34,562 107,572 895,637 Occupancy and Related Charges 33,640 9,808 2,641 16,568 62,657 Other Operating Expenses 127,836 40,591 14,618 50,573 233,618 Total Segment Expenses 837,311 128,067 51,821 174,713 1,191,912 Income (Loss) attributable to noncontrolling interests 1,645 1,259 13,103 — 16,007 Economic Net Income (Loss) $ 1,041,718 $ 150,926 $ 126,546 $ (21,201 ) $ 1,297,989 Total Assets $ 1,831,716 $ 1,232,404 $ 521,927 $ 9,843,251 $ 13,429,298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As of and for the Year Ended December 31, 2014 Private Markets Public Markets Capital Markets Principal Activities Total Reportable Segments Segment Revenues Management, Monitoring and Transaction Fees, Net Management Fees $ 453,210 $ 272,833 $ — — $ 726,043 Monitoring Fees 135,160 — — — 135,160 Transaction Fees 214,612 27,145 217,920 — 459,677 Fee Credits (1) (198,680 ) (23,357 ) — — (222,037 ) Total Management, Monitoring and Transaction Fees, Net 604,302 276,621 217,920 — 1,098,843 Performance Income Realized Incentive Fees — 47,807 — — 47,807 Realized Carried Interest 1,159,011 34,650 — — 1,193,661 Unrealized Carried Interest 70,058 40,075 — — 110,133 Total Performance Income 1,229,069 122,532 — — 1,351,601 Investment Income (Loss) Net Realized Gains (Losses) — — — 628,403 628,403 Net Unrealized Gains (Losses) — — — (396,425 ) (396,425 ) Total Realized and Unrealized — — — 231,978 231,978 Interest Income and Dividends — — — 408,084 408,084 Interest Expense — — — (134,909 ) (134,909 ) Net Interest and Dividends — — — 273,175 273,175 Total Investment Income (Loss) — — — 505,153 505,153 Total Segment Revenues 1,833,371 399,153 217,920 505,153 2,955,597 Segment Expenses Compensation and Benefits Cash Compensation and Benefits 153,339 64,530 41,551 121,161 380,581 Realized Performance Income Compensation 463,605 32,984 — — 496,589 Unrealized Performance Income Compensation 33,430 16,029 — — 49,459 Total Compensation and Benefits 650,374 113,543 41,551 121,161 926,629 Occupancy and Related Charges 30,946 7,214 1,523 18,104 57,787 Other Operating Expenses 125,398 31,501 11,497 60,673 229,069 Total Segment Expenses 806,718 152,258 54,571 199,938 1,213,485 Income (Loss) attributable to noncontrolling interests 1,424 1,636 11,886 — 14,946 Economic Net Income (Loss) $ 1,025,229 $ 245,259 $ 151,463 $ 305,215 $ 1,727,166 Total Assets $ 1,658,164 $ 685,809 $ 462,072 $ 10,405,622 $ 13,211,667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As of and for the Year Ended December 31, 2013 Private Markets Public Markets Capital Markets Principal Activities Total Reportable Segments Segment Revenues Management, Monitoring and Transaction Fees, Net Management Fees $ 459,496 $ 206,134 $ — $ — $ 665,630 Monitoring Fees 120,267 — — — 120,267 Transaction Fees 150,118 40,314 146,254 — 336,686 Fee Credits (1) (136,662 ) (29,950 ) — — (166,612 ) Total Management, Monitoring and Transaction Fees, Net 593,219 216,498 146,254 — 955,971 Performance Income Realized Incentive Fees — 72,359 — — 72,359 Realized Carried Interest 690,027 — — — 690,027 Unrealized Carried Interest 661,803 62,338 — — 724,141 Total Performance Income 1,351,830 134,697 — — 1,486,527 Investment Income (Loss) Net Realized Gains (Losses) — — — 635,633 635,633 Net Unrealized Gains (Losses) — — — 301,262 301,262 Total Realized and Unrealized — — — 936,895 936,895 Interest Income and Dividends — — — 87,168 87,168 Interest Expense — — — (65,662 ) (65,662 ) Net Interest and Dividends — — — 21,506 21,506 Total Investment Income (Loss) — — — 958,401 958,401 Total Segment Revenues 1,945,049 351,195 146,254 958,401 3,400,899 Segment Expenses Compensation and Benefits Cash Compensation and Benefits 148,557 24,696 31,118 110,457 314,828 Realized Performance Income Compensation 276,011 28,944 — — 304,955 Unrealized Performance Income Compensation 282,003 24,935 — — 306,938 Total Compensation and Benefits 706,571 78,575 31,118 110,457 926,721 Occupancy and Related Charges 31,769 2,837 877 20,844 56,327 Other Operating Expenses 106,917 36,006 9,698 63,262 215,883 Total Segment Expenses 845,257 117,418 41,693 194,563 1,198,931 Income (Loss) attributable to noncontrolling interests 1,498 1,560 3,329 — 6,387 Economic Net Income (Loss) $ 1,098,294 $ 232,217 $ 101,232 $ 763,838 $ 2,195,581 Total Assets $ 1,600,433 $ 360,891 $ 441,012 $ 6,580,721 $ 8,983,057 (1) KKR’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t>
  </si>
  <si>
    <t>Schedule of reconciliation of financial information from total reportable segments to the most directly comparable financial measures calculated and presented in accordance with GAAP</t>
  </si>
  <si>
    <t>The following tables reconcile KKR’s total reportable segments to the most directly comparable financial measures calculated and presented in accordance with GAAP: Fees For the Years Ended December 31, 2015 2014 2013 Total Segment Revenues $ 2,505,908 $ 2,955,597 $ 3,400,899 Management fees relating to consolidated funds and other entities (531,027 ) (510,777 ) (487,669 ) Fee credits relating to consolidated funds 202,269 203,466 144,416 Net realized and unrealized carried interest (1,190,699 ) (1,303,794 ) (1,414,168 ) Total investment income (loss) (153,512 ) (505,153 ) (958,401 ) Revenue earned by oil &amp; gas producing entities 112,328 186,876 22,105 Reimbursable expenses 66,144 55,424 41,529 Other 32,357 28,369 13,835 Fees and Other $ 1,043,768 $ 1,110,008 $ 762,546 Expenses For the Years Ended December 31, 2015 2014 2013 Total Segment Expenses $ 1,191,912 $ 1,213,485 $ 1,198,931 Equity based compensation 261,579 310,403 307,514 Reimbursable expenses 103,307 92,366 58,358 Operating expenses relating to consolidated funds and other entities 65,012 93,182 26,835 Expenses incurred by oil &amp; gas producing entities 153,611 333,123 20,442 Intangible amortization, acquisition, litigation and certain non-recurring costs 49,766 102,877 92,593 Other 46,038 50,631 62,465 Total Expenses $ 1,871,225 $ 2,196,067 $ 1,767,138 Income (Loss) Before Taxes For the Years Ended December 31, 2015 2014 2013 Economic net income $ 1,297,989 $ 1,727,166 $ 2,195,581 Income tax (benefit) (66,636 ) (63,669 ) (37,926 ) Amortization of intangibles and other, net (47,599 ) (290,348 ) (102,789 ) Equity based compensation (261,579 ) (310,403 ) (307,514 ) Net income (loss) attributable to noncontrolling interests held by KKR Holdings (433,693 ) (585,135 ) (1,056,126 ) Net income (loss) attributable to KKR &amp; Co. L.P. $ 488,482 $ 477,611 $ 691,226 Net income (loss) attributable to noncontrolling interests and appropriated capital 4,791,062 4,920,750 7,100,747 Net income (loss) attributable to redeemable noncontrolling interests (4,512 ) (3,341 ) 62,255 Income tax (benefit) 66,636 63,669 37,926 Income (loss) before taxes $ 5,341,668 $ 5,458,689 $ 7,892,154</t>
  </si>
  <si>
    <t>Reconciliation of assets from segment to consolidated</t>
  </si>
  <si>
    <t>The items that reconcile KKR’s total reportable segments to the corresponding consolidated amounts calculated and presented in accordance with GAAP for net income (loss) attributable to redeemable noncontrolling interests and income (loss) attributable to noncontrolling interests and appropriated capital are primarily attributable to the impact of the consolidation of KKR's funds and certain other entities. Assets As of December 31, 2015 2014 Total Segment Assets $ 13,429,298 $ 13,211,667 Consolidation of KKR Funds, CFEs and other entities 57,581,456 52,617,368 Accounting basis difference for oil &amp; natural gas properties 47,005 43,710 Total Assets $ 71,057,759 $ 65,872,745</t>
  </si>
  <si>
    <t>ACQUISITIONS (Tables)</t>
  </si>
  <si>
    <t>Selected Pro Forma Information</t>
  </si>
  <si>
    <t>The information that follows provides supplemental information about pro forma revenues and net income (loss) attributable to KKR &amp; Co. L.P. as if the acquisitions of KFN and Avoca had been consummated as of January 1, 2013 . Such information is unaudited and is based on estimates and assumptions which KKR believes are reasonable. These results are not necessarily indicative of the consolidated statements of operations in future periods or the results that would have actually been realized had KKR, KFN and Avoca been a combined entity during 2014 and 2013 (amounts in thousands except unit data). Year Ended December 31, Selected Pro Forma Financial Information 2014 2013 Revenues $ 1,152,397 $ 871,144 Net Income (Loss) attributable to KKR &amp; Co. L.P. $ 533,828 $ 820,352 Net Income (Loss) attributable to KKR &amp; Co. L.P. per common unit-basic $ 1.28 $ 2.16 Net Income (Loss) attributable to KKR &amp; Co. L.P. per common unit-diluted $ 1.19 $ 2.00</t>
  </si>
  <si>
    <t>KFN</t>
  </si>
  <si>
    <t>Schedule of consideration paid</t>
  </si>
  <si>
    <t>The total consideration paid was approximately $2.4 billion consisting entirely of the issuance of 104.3 million KKR common units as follows (amounts in thousands except unit data): Number of KKR common units issued 104,340,028 KKR common unit price on April 30, 2014 $ 22.71 Estimated fair value of KKR common units issued $ 2,369,559</t>
  </si>
  <si>
    <t>Summary of the estimated fair values of the assets acquired and liabilities assumed</t>
  </si>
  <si>
    <t>The following is a summary of the estimated fair values of the assets acquired and liabilities as of April 30, 2014, the date they were assumed (amounts in thousands): Cash and cash equivalents $ 210,413 Cash and cash equivalents held at consolidated entities 614,929 Restricted cash and cash equivalents 35,038 Investments 1,235,813 Investments of consolidated CLOs 6,742,768 Other assets 642,721 Other assets of consolidated CLOs 133,036 Total assets 9,614,718 Debt obligations 724,509 Debt obligations of consolidated CLOs 5,663,666 Accounts payable, accrued expenses and other liabilities 118,427 Other liabilities of consolidated CLOs 344,660 Total liabilities 6,851,262 Noncontrolling interests 378,983 Fair value of Net Assets Acquired 2,384,473 Less: Fair value of consideration transferred 2,369,559 Gain on acquisition $ 14,914</t>
  </si>
  <si>
    <t>Avoca Capital and its affiliates</t>
  </si>
  <si>
    <t>The following is a summary of the estimated fair values of the assets acquired and liabilities as of February 19, 2014, the date they were assumed: Cash and cash equivalents $ 24,381 Investments 20,905 Investments of consolidated CLOs 1,226,174 Other assets of consolidated CLOs 186,609 Other assets 7,370 Intangible assets 65,880 Total assets 1,531,319 Liabilities 13,584 Debt obligations of consolidated CLOs 1,150,551 Other liabilities of consolidated CLOs 140,308 Total liabilities 1,304,443 Fair Value of Net Assets Acquired 226,876 Less: Fair value of subordinated notes of consolidated CLOs held by KKR prior to acquisition (a) 74,029 Less: Fair value of consideration transferred 139,798 Gain on acquisition $ 13,049 (a) Represents subordinated notes in one of the consolidated CLOs held by KKR prior to the acquisition of Avoca. Upon acquisition of Avoca, KKR’s investment in the subordinated notes was offset against the corresponding debt obligations of the consolidated CLO in purchase accounting.</t>
  </si>
  <si>
    <t>GOODWILL AND INTANGIBLE ASSETS (Tables)</t>
  </si>
  <si>
    <t>Schedule of intangible assets, net</t>
  </si>
  <si>
    <t>Intangible Assets, Net consists of the following: As of December 31, 2015 December 31, 2014 Finite-Lived Intangible Assets $ 284,766 $ 284,766 Accumulated Amortization (includes foreign exchange) (107,779 ) (75,564 ) Intangible Assets, Net $ 176,987 $ 209,202</t>
  </si>
  <si>
    <t>Schedule of changes in intangible assets, net</t>
  </si>
  <si>
    <t>Changes in Intangible Assets, Net consists of the following: Years Ended December 31, 2015 December 31, 2014 Balance, Beginning of Period $ 209,202 $ 177,545 Avoca Acquisition — 65,880 Amortization Expense (27,004 ) (27,080 ) Foreign Exchange (5,211 ) (7,143 ) Balance, End of Period $ 176,987 $ 209,202</t>
  </si>
  <si>
    <t>Schedule of future amortization expense</t>
  </si>
  <si>
    <t>Amortization expense including foreign exchange relating to intangible assets held at December 31, 2015 is expected to be as follows: 2016 $ 26,907 2017 26,357 2018 19,922 2019 16,988 2020 16,836 2021 and thereafter 69,977 Total Amortization Expense of Intangible Assets $ 176,987</t>
  </si>
  <si>
    <t>COMMITMENTS AND CONTINGENCIES (Tables)</t>
  </si>
  <si>
    <t>Schedule of minimum future lease payments</t>
  </si>
  <si>
    <t>As of December 31, 2015 , the approximate aggregate minimum future lease payments, net of sublease income, required on the operating leases are as follows: 2016 $ 52,965 2017 48,181 2018 43,353 2019 39,292 2020 and thereafter 62,018 Total minimum payments required $ 245,809</t>
  </si>
  <si>
    <t>QUARTERLY FINANCIAL DATA (UNAUDITED) (Tables)</t>
  </si>
  <si>
    <t>Schedule of quarterly financial information</t>
  </si>
  <si>
    <t xml:space="preserve"> Three Months Ended, March 31, 2015 June 30, 2015 September 30, 2015 December 31, 2015 Statement of Operations Data: Fees and Other $ 291,345 $ 255,874 $ 188,626 $ 307,923 Less: Total Expenses 515,033 554,177 276,920 525,095 Total Investment Income (Loss) 2,182,835 3,634,718 (1,136,991 ) 1,488,563 Income (Loss) Before Taxes 1,959,147 3,336,415 (1,225,285 ) 1,271,391 Income Tax / (Benefit) 16,138 30,547 (7,390 ) 27,341 Net Income (Loss) 1,943,009 3,305,868 (1,217,895 ) 1,244,050 Less: Net Income (Loss) Attributable to Redeemable Noncontrolling Interests 1,933 (891 ) (12,925 ) 7,371 Less: Net Income (Loss) Attributable to Noncontrolling Interests and Appropriated Capital 1,670,569 2,930,453 (1,014,382 ) 1,204,422 Net Income (Loss) Attributable to KKR &amp; Co. L.P. $ 270,507 $ 376,306 $ (190,588 ) $ 32,257 Net Income (Loss) Attributable to KKR &amp; Co. L.P. Per Common Unit Basic $ 0.62 $ 0.84 $ (0.42 ) $ 0.07 Diluted $ 0.57 $ 0.78 $ (0.42 ) $ 0.07 Weighted Average Common Units Outstanding Basic 434,874,820 446,794,950 452,165,697 461,374,013 Diluted 472,225,344 482,651,491 452,165,697 489,704,787 Three Months Ended, March 31, 2014 June 30, 2014 September 30, 2014 December 31, 2014 Statement of Operations Data: Fees and Other $ 302,926 $ 249,370 $ 344,768 $ 212,944 Less: Total Expenses 473,171 585,325 504,410 633,161 Total Investment Income (Loss) 2,196,113 2,394,627 1,060,953 893,055 Income (Loss) Before Taxes 2,025,868 2,058,672 901,311 472,838 Income Tax / (Benefit) 21,702 6,176 29,267 6,524 Net Income (Loss) 2,004,166 2,052,496 872,044 466,314 Less: Net Income (Loss) Attributable to Redeemable Noncontrolling Interests 10,637 (6,809 ) (2,462 ) (4,707 ) Less: Net Income (Loss) Attributable to Noncontrolling Interests and Appropriated Capital 1,783,488 1,881,090 784,568 471,604 Net Income (Loss) Attributable to KKR &amp; Co. L.P. $ 210,041 $ 178,215 $ 89,938 $ (583 ) Net Income (Loss) Attributable to KKR &amp; Co. L.P. Per Common Unit Basic $ 0.72 $ 0.47 $ 0.21 $ 0.00 Diluted $ 0.65 $ 0.43 $ 0.20 $ 0.00 Weighted Average Common Units Outstanding Basic 293,490,461 377,542,161 419,961,455 431,432,521 Diluted 325,104,229 410,179,838 452,019,742 458,982,859</t>
  </si>
  <si>
    <t>ORGANIZATION - Narrative (Details)</t>
  </si>
  <si>
    <t>Group Holdings</t>
  </si>
  <si>
    <t>ORGANIZATION AND BASIS OF PRESENTATION</t>
  </si>
  <si>
    <t>Percentage owned by parent entity</t>
  </si>
  <si>
    <t>99.00%</t>
  </si>
  <si>
    <t>Management Holdings Corp</t>
  </si>
  <si>
    <t>Percentage of economic interest held by parent entity</t>
  </si>
  <si>
    <t>1.00%</t>
  </si>
  <si>
    <t>KKR Group Partnerships</t>
  </si>
  <si>
    <t>44.10%</t>
  </si>
  <si>
    <t>46.50%</t>
  </si>
  <si>
    <t>56.00%</t>
  </si>
  <si>
    <t>ORGANIZATION - Changes in Ownership Interests (Details) - USD ($) $ in Thousands</t>
  </si>
  <si>
    <t>3 Months Ended</t>
  </si>
  <si>
    <t>Sep. 30, 2015</t>
  </si>
  <si>
    <t>Mar. 31, 2015</t>
  </si>
  <si>
    <t>Sep. 30, 2014</t>
  </si>
  <si>
    <t>Jun. 30, 2014</t>
  </si>
  <si>
    <t>Mar. 31, 2014</t>
  </si>
  <si>
    <t>Exchange of KKR Group Partnership units held by KKR Holdings L.P.</t>
  </si>
  <si>
    <t>Change from net income (loss) attributable to KKR &amp; Co. L.P. and transfers from noncontrolling interests held by KKR Holdings</t>
  </si>
  <si>
    <t>Equity exchange for common units (in units)</t>
  </si>
  <si>
    <t>SUMMARY OF SIGNIFICANT ACCOUNTING POLICIES - Principles of Consolidation (Details)</t>
  </si>
  <si>
    <t>Effect on net income (loss) as a result of the elimination in consolidation of management fees earned from noncontrolling interests</t>
  </si>
  <si>
    <t>SUMMARY OF SIGNIFICANT ACCOUNTING POLICIES - (Redeemable Noncontrolling Interests) (Details)</t>
  </si>
  <si>
    <t>Expiration period of redeemable noncontrolling interests, low end of range (in years)</t>
  </si>
  <si>
    <t>1 year</t>
  </si>
  <si>
    <t>Expiration period of redeemable noncontrolling interests, high end of range (in years)</t>
  </si>
  <si>
    <t>3 years</t>
  </si>
  <si>
    <t>SUMMARY OF SIGNIFICANT ACCOUNTING POLICIES - Noncontrolling Interests in Consolidated Entities (Details)</t>
  </si>
  <si>
    <t>Consolidation, Less than Wholly Owned Subsidiary, Parent Ownership Interest, Effects of Changes, Net [Line Items]</t>
  </si>
  <si>
    <t>Percentage of carried interest received by general partners (up to)</t>
  </si>
  <si>
    <t>Percentage of other profits (losses) received by general partners</t>
  </si>
  <si>
    <t>Series A LLC Preferred Shares | KFN</t>
  </si>
  <si>
    <t>Preferred shares dividend rate (as a percent)</t>
  </si>
  <si>
    <t>7.375%</t>
  </si>
  <si>
    <t>SUMMARY OF SIGNIFICANT ACCOUNTING POLICIES - Noncontrolling Interests Held by KKR Holdings (Details) - USD ($) $ in Thousands</t>
  </si>
  <si>
    <t>Calculation of Noncontrolling Interest [Abstract]</t>
  </si>
  <si>
    <t>Equity based compensation</t>
  </si>
  <si>
    <t>Capital contributions</t>
  </si>
  <si>
    <t>Capital distributions</t>
  </si>
  <si>
    <t>Net Income (Loss) Attributable to Noncontrolling Interest [Abstract]</t>
  </si>
  <si>
    <t>Less: Net income (loss) attributable to Redeemable Noncontrolling Interests</t>
  </si>
  <si>
    <t>Less: Net income (loss) attributable to Noncontrolling Interests in consolidated entities and appropriated capital</t>
  </si>
  <si>
    <t>Plus: Income tax / (benefit) attributable to KKR Management Holdings Corp.</t>
  </si>
  <si>
    <t>Net income (loss) attributable to KKR &amp; Co. L.P. and KKR Holding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Balance at the end of the period</t>
  </si>
  <si>
    <t>SUMMARY OF SIGNIFICANT ACCOUNTING POLICIES - Fair Value Measurement (Details)</t>
  </si>
  <si>
    <t>Dec. 31, 2015methodology</t>
  </si>
  <si>
    <t>Number of valuation methodologies used to determine fair value of investments</t>
  </si>
  <si>
    <t>Maximum</t>
  </si>
  <si>
    <t>Weighting percentage of methodology used to determine fair value of investments</t>
  </si>
  <si>
    <t>100.00%</t>
  </si>
  <si>
    <t>Minimum</t>
  </si>
  <si>
    <t>Illiquidity discount (as a percent)</t>
  </si>
  <si>
    <t>5.00%</t>
  </si>
  <si>
    <t>Private equity investment portfolio with more than one methodology | Significant Unobservable Inputs (Level III) | Market comparables</t>
  </si>
  <si>
    <t>50.00%</t>
  </si>
  <si>
    <t>Private equity investment portfolio with more than one methodology | Significant Unobservable Inputs (Level III) | Discounted cash flow analysis</t>
  </si>
  <si>
    <t>Private equity investment portfolio with single methodology | Significant Unobservable Inputs (Level III)</t>
  </si>
  <si>
    <t>Percentage of fair value of investments which are valued on certain methodologies</t>
  </si>
  <si>
    <t>80.00%</t>
  </si>
  <si>
    <t>Private equity investment portfolio with single methodology | Significant Unobservable Inputs (Level III) | Maximum</t>
  </si>
  <si>
    <t>Private equity investment portfolio with single methodology | Significant Unobservable Inputs (Level III) | Market comparables</t>
  </si>
  <si>
    <t>Private equity investment portfolio with single methodology | Significant Unobservable Inputs (Level III) | Discounted cash flow analysis</t>
  </si>
  <si>
    <t>Private markets investments valuation | Significant Unobservable Inputs (Level III) | Maximum</t>
  </si>
  <si>
    <t>Percentage of fair value of investments for which valuations reviewed quarterly (less than)</t>
  </si>
  <si>
    <t>SUMMARY OF SIGNIFICANT ACCOUNTING POLICIES - Fees and Other (Details) - USD ($) $ in Thousands</t>
  </si>
  <si>
    <t>Transaction Fees</t>
  </si>
  <si>
    <t>Monitoring Fees</t>
  </si>
  <si>
    <t>Management Fees</t>
  </si>
  <si>
    <t>Oil and Gas Revenue</t>
  </si>
  <si>
    <t>Consulting Fees</t>
  </si>
  <si>
    <t>Incentive Fees</t>
  </si>
  <si>
    <t>Total Fees and Other</t>
  </si>
  <si>
    <t>Advisory, Investment Management, Capital Markets and Other Services Fees [Line Items]</t>
  </si>
  <si>
    <t>Gross management fees as a percentage of committed capital, low end of range</t>
  </si>
  <si>
    <t>Gross management fees as a percentage of committed capital, high end of range</t>
  </si>
  <si>
    <t>2.00%</t>
  </si>
  <si>
    <t>Maximum length of investment period (in years)</t>
  </si>
  <si>
    <t>6 years</t>
  </si>
  <si>
    <t>Percentage of cash management fees that will be refunded (up to)</t>
  </si>
  <si>
    <t>20.00%</t>
  </si>
  <si>
    <t>Percentage used to derive management fees for separately managed accounts, low end of range</t>
  </si>
  <si>
    <t>0.50%</t>
  </si>
  <si>
    <t>Percentage used to derive management fees for separately managed accounts, high end of range</t>
  </si>
  <si>
    <t>1.50%</t>
  </si>
  <si>
    <t>Incentive fee, low end of range (as a percent)</t>
  </si>
  <si>
    <t>Incentive fee, high end of range (as a percent)</t>
  </si>
  <si>
    <t>Measurement period (in years)</t>
  </si>
  <si>
    <t>Gross management fees as a percentage of capital</t>
  </si>
  <si>
    <t>0.75%</t>
  </si>
  <si>
    <t>Percentage of collateral to derive senior collateral management fees</t>
  </si>
  <si>
    <t>0.15%</t>
  </si>
  <si>
    <t>Percentage of collateral to derive subordinate collateral management fees</t>
  </si>
  <si>
    <t>0.30%</t>
  </si>
  <si>
    <t>1.25%</t>
  </si>
  <si>
    <t>0.20%</t>
  </si>
  <si>
    <t>0.35%</t>
  </si>
  <si>
    <t>SUMMARY OF SIGNIFICANT ACCOUNTING POLICIES - Compensation and Benefits (Details) - USD ($) $ in Millions</t>
  </si>
  <si>
    <t>Percentage of carried interest earned allocated to principals, other professionals and operating consultants</t>
  </si>
  <si>
    <t>40.00%</t>
  </si>
  <si>
    <t>Expenses incurred with connection with profit sharing plan</t>
  </si>
  <si>
    <t>SUMMARY OF SIGNIFICANT ACCOUNTING POLICIES - Fixed Assets, Depreciation, and Amortization (Details)</t>
  </si>
  <si>
    <t>Property, Plant and Equipment [Line Items]</t>
  </si>
  <si>
    <t>Estimated economic useful lives (in years)</t>
  </si>
  <si>
    <t>7 years</t>
  </si>
  <si>
    <t>NET GAINS (LOSSES) FROM INVESTMENT ACTIVITIES (Details) - USD ($) $ in Thousands</t>
  </si>
  <si>
    <t>Total Net Gains (Losses) from Investment Activities</t>
  </si>
  <si>
    <t>Net Realized Gains (Losses)</t>
  </si>
  <si>
    <t>Net Unrealized Gains (Losses)</t>
  </si>
  <si>
    <t>Private Equity</t>
  </si>
  <si>
    <t>Credit and Other</t>
  </si>
  <si>
    <t>Investments of Consolidated CFEs</t>
  </si>
  <si>
    <t>Real Assets</t>
  </si>
  <si>
    <t>Foreign Exchange Forward Contracts and Options</t>
  </si>
  <si>
    <t>Other Derivatives</t>
  </si>
  <si>
    <t>INVESTMENTS - Summary of Investments (Details) - USD ($) $ in Thousands</t>
  </si>
  <si>
    <t>Fair Value</t>
  </si>
  <si>
    <t>Cost</t>
  </si>
  <si>
    <t>Credit</t>
  </si>
  <si>
    <t>Other</t>
  </si>
  <si>
    <t>INVESTMENTS - Narrative (Details) - USD ($) $ in Thousands</t>
  </si>
  <si>
    <t>Fair value of investment with greater than 5% of total investments</t>
  </si>
  <si>
    <t>Equity method investments</t>
  </si>
  <si>
    <t>Investment Concentration Risk | Investments</t>
  </si>
  <si>
    <t>Percentage of total investments (greater than)</t>
  </si>
  <si>
    <t>Alliance Boots | Investment Concentration Risk | Investments</t>
  </si>
  <si>
    <t>First Data | Investment Concentration Risk | Investments</t>
  </si>
  <si>
    <t>Investment Type</t>
  </si>
  <si>
    <t>Pledged assets</t>
  </si>
  <si>
    <t>INVESTMENTS - Private Equity Investments by Industry (Details) - USD ($) $ in Thousands</t>
  </si>
  <si>
    <t>Private Equity | Health Care</t>
  </si>
  <si>
    <t>Private Equity | Financial Services</t>
  </si>
  <si>
    <t>Private Equity | Technology</t>
  </si>
  <si>
    <t>Private Equity | Retail</t>
  </si>
  <si>
    <t>Private Equity | Manufacturing</t>
  </si>
  <si>
    <t>Private Equity | Other</t>
  </si>
  <si>
    <t>INVESTMENTS - Summarized Financial Information of Equity Method Investments (Details) - USD ($) $ in Thousands</t>
  </si>
  <si>
    <t>Equity Method Investment, Summarized Financial Information [Abstract]</t>
  </si>
  <si>
    <t>Equity Method Investment, Summarized Financial Information, Income Statement [Abstract]</t>
  </si>
  <si>
    <t>Investment Related Revenues</t>
  </si>
  <si>
    <t>Other Revenues</t>
  </si>
  <si>
    <t>Investment Related Expenses</t>
  </si>
  <si>
    <t>Other Expenses</t>
  </si>
  <si>
    <t>Net Realized and Unrealized Gain/(Loss) from Investments</t>
  </si>
  <si>
    <t>Net Income</t>
  </si>
  <si>
    <t>FAIR VALUE MEASUREMENTS - Assets and Liabilities at Fair Value (Details) - USD ($) $ in Thousands</t>
  </si>
  <si>
    <t>Significant Unobservable Inputs (Level III) | Private Equity</t>
  </si>
  <si>
    <t>Assets, at fair value:</t>
  </si>
  <si>
    <t>Significant Unobservable Inputs (Level III) | Credit</t>
  </si>
  <si>
    <t>Significant Unobservable Inputs (Level III) | Real Assets</t>
  </si>
  <si>
    <t>Fair value measured on recurring basis</t>
  </si>
  <si>
    <t>Total Investments</t>
  </si>
  <si>
    <t>Liabilities, at fair value:</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Other</t>
  </si>
  <si>
    <t>Fair value measured on recurring basis | Quoted Prices in Active Markets for Identical Assets (Level I)</t>
  </si>
  <si>
    <t>Fair value measured on recurring basis | Quoted Prices in Active Markets for Identical Assets (Level I) | Debt Obligations of Consolidated CFEs</t>
  </si>
  <si>
    <t>Fair value measured on recurring basis | Quoted Prices in Active Markets for Identical Assets (Level I) | Foreign Exchange Forward Contracts</t>
  </si>
  <si>
    <t>Fair value measured on recurring basis | Quoted Prices in Active Markets for Identical Assets (Level I) | Other Derivatives</t>
  </si>
  <si>
    <t>Fair value measured on recurring basis | Quoted Prices in Active Markets for Identical Assets (Level I) | Private Equity</t>
  </si>
  <si>
    <t>Fair value measured on recurring basis | Quoted Prices in Active Markets for Identical Assets (Level I) | Credit</t>
  </si>
  <si>
    <t>Fair value measured on recurring basis | Quoted Prices in Active Markets for Identical Assets (Level I) | Investments of Consolidated CFEs</t>
  </si>
  <si>
    <t>Fair value measured on recurring basis | Quoted Prices in Active Markets for Identical Assets (Level I) | Real Assets</t>
  </si>
  <si>
    <t>Fair value measured on recurring basis | Quoted Prices in Active Markets for Identical Assets (Level I) | Other</t>
  </si>
  <si>
    <t>Fair value measured on recurring basis | Significant Other Observable Inputs (Level II)</t>
  </si>
  <si>
    <t>Fair value measured on recurring basis | Significant Other Observable Inputs (Level II) | Debt Obligations of Consolidated CFEs</t>
  </si>
  <si>
    <t>Fair value measured on recurring basis | Significant Other Observable Inputs (Level II) | Foreign Exchange Forward Contracts</t>
  </si>
  <si>
    <t>Fair value measured on recurring basis | Significant Other Observable Inputs (Level II) | Other Derivatives</t>
  </si>
  <si>
    <t>Fair value measured on recurring basis | Significant Other Observable Inputs (Level II) | Private Equity</t>
  </si>
  <si>
    <t>Fair value measured on recurring basis | Significant Other Observable Inputs (Level II) | Credit</t>
  </si>
  <si>
    <t>Fair value measured on recurring basis | Significant Other Observable Inputs (Level II) | Investments of Consolidated CFEs</t>
  </si>
  <si>
    <t>Fair value measured on recurring basis | Significant Other Observable Inputs (Level II) | Real Assets</t>
  </si>
  <si>
    <t>Fair value measured on recurring basis | Significant Other Observable Inputs (Level II) | Other</t>
  </si>
  <si>
    <t>Fair value measured on recurring basis | Significant Unobservable Inputs (Level III)</t>
  </si>
  <si>
    <t>Fair value measured on recurring basis | Significant Unobservable Inputs (Level III) | Debt Obligations of Consolidated CFEs</t>
  </si>
  <si>
    <t>Fair value measured on recurring basis | Significant Unobservable Inputs (Level III) | Foreign Exchange Forward Contracts</t>
  </si>
  <si>
    <t>Fair value measured on recurring basis | Significant Unobservable Inputs (Level III) | Other Derivatives</t>
  </si>
  <si>
    <t>Fair value measured on recurring basis | Significant Unobservable Inputs (Level III) | Private Equity</t>
  </si>
  <si>
    <t>Fair value measured on recurring basis | Significant Unobservable Inputs (Level III) | Credit</t>
  </si>
  <si>
    <t>Fair value measured on recurring basis | Significant Unobservable Inputs (Level III) | Investments of Consolidated CFEs</t>
  </si>
  <si>
    <t>Fair value measured on recurring basis | Significant Unobservable Inputs (Level III) | Real Assets</t>
  </si>
  <si>
    <t>Fair value measured on recurring basis | Significant Unobservable Inputs (Level III) | Other</t>
  </si>
  <si>
    <t>FAIR VALUE MEASUREMENTS - Changes in Level Three Assets (Details) $ in Thousands</t>
  </si>
  <si>
    <t>Dec. 31, 2015USD ($)transfer</t>
  </si>
  <si>
    <t>Dec. 31, 2014USD ($)transfer</t>
  </si>
  <si>
    <t>Fair value, assets measured on recurring basis, level 3 fair-value category reconciliation</t>
  </si>
  <si>
    <t>Number of interlevel transfers | transfer</t>
  </si>
  <si>
    <t>Value of inter level transfers</t>
  </si>
  <si>
    <t>Private Equity | Significant Unobservable Inputs (Level III)</t>
  </si>
  <si>
    <t>Balance, Beg. of Period</t>
  </si>
  <si>
    <t>Transfers In</t>
  </si>
  <si>
    <t>Transfers Out</t>
  </si>
  <si>
    <t>Purchases</t>
  </si>
  <si>
    <t>Sales</t>
  </si>
  <si>
    <t>Settlements</t>
  </si>
  <si>
    <t>Change in accounting principle</t>
  </si>
  <si>
    <t>Change in Other Comprehensive Income</t>
  </si>
  <si>
    <t>Balance, End of Period</t>
  </si>
  <si>
    <t>Changes in Net Unrealized Gains (Losses) Included in Net Gains (Losses) from Investment Activities related to Level III Assets and Liabilities still held as of the Reporting Date</t>
  </si>
  <si>
    <t>Credit | Significant Unobservable Inputs (Level III)</t>
  </si>
  <si>
    <t>Investments of Consolidated CFEs | Significant Unobservable Inputs (Level III)</t>
  </si>
  <si>
    <t>Real Assets | Significant Unobservable Inputs (Level III)</t>
  </si>
  <si>
    <t>Other | Significant Unobservable Inputs (Level III)</t>
  </si>
  <si>
    <t>Investments | Significant Unobservable Inputs (Level III)</t>
  </si>
  <si>
    <t>FAIR VALUE MEASUREMENTS - Changes in Level Three Liabilities (Details) $ in Thousands</t>
  </si>
  <si>
    <t>Fair value, liabilities measured on recurring basis, level 3 fair-value category reconciliation</t>
  </si>
  <si>
    <t>Significant Unobservable Inputs (Level III) | Debt Obligations of Consolidated CFEs</t>
  </si>
  <si>
    <t>Transfers in</t>
  </si>
  <si>
    <t>Transfers out</t>
  </si>
  <si>
    <t>FAIR VALUE MEASUREMENTS - Valuation Methodologies and Significant Unobservable Inputs (Details) $ in Thousands</t>
  </si>
  <si>
    <t>Dec. 31, 2015USD ($)$ / barrel</t>
  </si>
  <si>
    <t>Level III investments and other financial instruments by valuation methodologies</t>
  </si>
  <si>
    <t>Assets, fair value</t>
  </si>
  <si>
    <t>Significant Unobservable Inputs (Level III) | Private Equity | Retail</t>
  </si>
  <si>
    <t>Significant Unobservable Inputs (Level III) | Private Equity | Manufacturing</t>
  </si>
  <si>
    <t>Significant Unobservable Inputs (Level III) | Private Equity | Technology</t>
  </si>
  <si>
    <t>Significant Unobservable Inputs (Level III) | Private Equity | Health Care</t>
  </si>
  <si>
    <t>Significant Unobservable Inputs (Level III) | Private Equity | Other</t>
  </si>
  <si>
    <t>Significant Unobservable Inputs (Level III) | Real Assets | Energy</t>
  </si>
  <si>
    <t>Significant Unobservable Inputs (Level III) | Real Assets | Infrastructure</t>
  </si>
  <si>
    <t>Significant Unobservable Inputs (Level III) | Real Assets | Real Estate</t>
  </si>
  <si>
    <t>Significant Unobservable Inputs (Level III) | Other</t>
  </si>
  <si>
    <t>Portfolio company's investments as a percentage of total investments, at fair value</t>
  </si>
  <si>
    <t>10.00%</t>
  </si>
  <si>
    <t>Value of investments in real assets whose valuation inputs are not comparable to other private equity investments</t>
  </si>
  <si>
    <t>Significant Unobservable Inputs (Level III) | Market Comparables and Discounted Cash Flows | Private Equity | Minimum | Retail</t>
  </si>
  <si>
    <t>Weight ascribed to market comparables (as a percent)</t>
  </si>
  <si>
    <t>0.00%</t>
  </si>
  <si>
    <t>Weight ascribed to discounted cash flow (as a percent)</t>
  </si>
  <si>
    <t>Significant Unobservable Inputs (Level III) | Market Comparables and Discounted Cash Flows | Private Equity | Maximum | Retail</t>
  </si>
  <si>
    <t>Significant Unobservable Inputs (Level III) | Market Comparables and Discounted Cash Flows | Private Equity | Weighted Average | Retail</t>
  </si>
  <si>
    <t>8.20%</t>
  </si>
  <si>
    <t>49.90%</t>
  </si>
  <si>
    <t>50.10%</t>
  </si>
  <si>
    <t>Significant Unobservable Inputs (Level III) | Market Comparables | Private Equity | Other</t>
  </si>
  <si>
    <t>Maximum percentage of investments that utilize some control premium as a percent of the total investments</t>
  </si>
  <si>
    <t>Significant Unobservable Inputs (Level III) | Market Comparables | Private Equity | Minimum | Retail</t>
  </si>
  <si>
    <t>Enterprise Value/LTM EBITDA Multiple</t>
  </si>
  <si>
    <t>Enterprise Value/Forward EBITDA Multiple</t>
  </si>
  <si>
    <t>Significant Unobservable Inputs (Level III) | Market Comparables | Private Equity | Minimum | Manufacturing</t>
  </si>
  <si>
    <t>Control Premium (as a percent)</t>
  </si>
  <si>
    <t>Significant Unobservable Inputs (Level III) | Market Comparables | Private Equity | Minimum | Technology</t>
  </si>
  <si>
    <t>Significant Unobservable Inputs (Level III) | Market Comparables | Private Equity | Minimum | Health Care</t>
  </si>
  <si>
    <t>Significant Unobservable Inputs (Level III) | Market Comparables | Private Equity | Minimum | Other</t>
  </si>
  <si>
    <t>Significant Unobservable Inputs (Level III) | Market Comparables | Private Equity | Maximum | Retail</t>
  </si>
  <si>
    <t>Significant Unobservable Inputs (Level III) | Market Comparables | Private Equity | Maximum | Manufacturing</t>
  </si>
  <si>
    <t>Significant Unobservable Inputs (Level III) | Market Comparables | Private Equity | Maximum | Technology</t>
  </si>
  <si>
    <t>Significant Unobservable Inputs (Level III) | Market Comparables | Private Equity | Maximum | Health Care</t>
  </si>
  <si>
    <t>Significant Unobservable Inputs (Level III) | Market Comparables | Private Equity | Maximum | Other</t>
  </si>
  <si>
    <t>Significant Unobservable Inputs (Level III) | Market Comparables | Private Equity | Weighted Average | Retail</t>
  </si>
  <si>
    <t>Significant Unobservable Inputs (Level III) | Market Comparables | Private Equity | Weighted Average | Manufacturing</t>
  </si>
  <si>
    <t>Significant Unobservable Inputs (Level III) | Market Comparables | Private Equity | Weighted Average | Technology</t>
  </si>
  <si>
    <t>Significant Unobservable Inputs (Level III) | Market Comparables | Private Equity | Weighted Average | Health Care</t>
  </si>
  <si>
    <t>Significant Unobservable Inputs (Level III) | Market Comparables | Private Equity | Weighted Average | Other</t>
  </si>
  <si>
    <t>15.70%</t>
  </si>
  <si>
    <t>Significant Unobservable Inputs (Level III) | Direct Income Capitalization And Discounted Cash Flow | Real Assets | Minimum | Real Estate</t>
  </si>
  <si>
    <t>Weight ascribed to direct income capitalization (as a percent)</t>
  </si>
  <si>
    <t>Significant Unobservable Inputs (Level III) | Direct Income Capitalization And Discounted Cash Flow | Real Assets | Maximum | Real Estate</t>
  </si>
  <si>
    <t>Significant Unobservable Inputs (Level III) | Direct Income Capitalization And Discounted Cash Flow | Real Assets | Weighted Average | Real Estate</t>
  </si>
  <si>
    <t>59.60%</t>
  </si>
  <si>
    <t>40.40%</t>
  </si>
  <si>
    <t>Significant Unobservable Inputs (Level III) | Direct income capitalization | Real Assets | Minimum | Real Estate</t>
  </si>
  <si>
    <t>Current capitalization rate (as a percent)</t>
  </si>
  <si>
    <t>5.10%</t>
  </si>
  <si>
    <t>Significant Unobservable Inputs (Level III) | Direct income capitalization | Real Assets | Maximum | Real Estate</t>
  </si>
  <si>
    <t>10.90%</t>
  </si>
  <si>
    <t>Significant Unobservable Inputs (Level III) | Direct income capitalization | Real Assets | Weighted Average | Real Estate</t>
  </si>
  <si>
    <t>6.60%</t>
  </si>
  <si>
    <t>Significant Unobservable Inputs (Level III) | Discounted Cash Flows | Private Equity | Minimum | Retail</t>
  </si>
  <si>
    <t>Weighted Average Cost of Capital (as a percent)</t>
  </si>
  <si>
    <t>9.10%</t>
  </si>
  <si>
    <t>Enterprise Value/LTM EBITDA Exit Multiple</t>
  </si>
  <si>
    <t>Significant Unobservable Inputs (Level III) | Discounted Cash Flows | Private Equity | Minimum | Manufacturing</t>
  </si>
  <si>
    <t>Significant Unobservable Inputs (Level III) | Discounted Cash Flows | Private Equity | Minimum | Technology</t>
  </si>
  <si>
    <t>7.20%</t>
  </si>
  <si>
    <t>Significant Unobservable Inputs (Level III) | Discounted Cash Flows | Private Equity | Minimum | Health Care</t>
  </si>
  <si>
    <t>8.60%</t>
  </si>
  <si>
    <t>Significant Unobservable Inputs (Level III) | Discounted Cash Flows | Private Equity | Minimum | Other</t>
  </si>
  <si>
    <t>7.40%</t>
  </si>
  <si>
    <t>Significant Unobservable Inputs (Level III) | Discounted Cash Flows | Private Equity | Maximum | Retail</t>
  </si>
  <si>
    <t>24.70%</t>
  </si>
  <si>
    <t>Significant Unobservable Inputs (Level III) | Discounted Cash Flows | Private Equity | Maximum | Manufacturing</t>
  </si>
  <si>
    <t>20.10%</t>
  </si>
  <si>
    <t>Significant Unobservable Inputs (Level III) | Discounted Cash Flows | Private Equity | Maximum | Technology</t>
  </si>
  <si>
    <t>31.30%</t>
  </si>
  <si>
    <t>Significant Unobservable Inputs (Level III) | Discounted Cash Flows | Private Equity | Maximum | Health Care</t>
  </si>
  <si>
    <t>11.80%</t>
  </si>
  <si>
    <t>Significant Unobservable Inputs (Level III) | Discounted Cash Flows | Private Equity | Maximum | Other</t>
  </si>
  <si>
    <t>Significant Unobservable Inputs (Level III) | Discounted Cash Flows | Private Equity | Weighted Average | Retail</t>
  </si>
  <si>
    <t>10.70%</t>
  </si>
  <si>
    <t>Significant Unobservable Inputs (Level III) | Discounted Cash Flows | Private Equity | Weighted Average | Manufacturing</t>
  </si>
  <si>
    <t>13.00%</t>
  </si>
  <si>
    <t>Significant Unobservable Inputs (Level III) | Discounted Cash Flows | Private Equity | Weighted Average | Technology</t>
  </si>
  <si>
    <t>11.50%</t>
  </si>
  <si>
    <t>Significant Unobservable Inputs (Level III) | Discounted Cash Flows | Private Equity | Weighted Average | Health Care</t>
  </si>
  <si>
    <t>10.20%</t>
  </si>
  <si>
    <t>Significant Unobservable Inputs (Level III) | Discounted Cash Flows | Private Equity | Weighted Average | Other</t>
  </si>
  <si>
    <t>Significant Unobservable Inputs (Level III) | Discounted Cash Flows | Real Assets | Energy</t>
  </si>
  <si>
    <t>Revenue ratio of liquids (as a percent)</t>
  </si>
  <si>
    <t>68.00%</t>
  </si>
  <si>
    <t>Revenue ratio of natural gas (as a percent)</t>
  </si>
  <si>
    <t>32.00%</t>
  </si>
  <si>
    <t>Significant Unobservable Inputs (Level III) | Discounted Cash Flows | Real Assets | Minimum | Energy</t>
  </si>
  <si>
    <t>8.10%</t>
  </si>
  <si>
    <t>Average Price Per Barrel of Oil Equivalents (usd per barrel of oil equivalent) | $ / barrel</t>
  </si>
  <si>
    <t>Significant Unobservable Inputs (Level III) | Discounted Cash Flows | Real Assets | Minimum | Infrastructure</t>
  </si>
  <si>
    <t>5.40%</t>
  </si>
  <si>
    <t>Significant Unobservable Inputs (Level III) | Discounted Cash Flows | Real Assets | Minimum | Real Estate</t>
  </si>
  <si>
    <t>Unlevered discount rate (as a percent)</t>
  </si>
  <si>
    <t>6.80%</t>
  </si>
  <si>
    <t>Significant Unobservable Inputs (Level III) | Discounted Cash Flows | Real Assets | Maximum | Energy</t>
  </si>
  <si>
    <t>17.00%</t>
  </si>
  <si>
    <t>Significant Unobservable Inputs (Level III) | Discounted Cash Flows | Real Assets | Maximum | Infrastructure</t>
  </si>
  <si>
    <t>9.80%</t>
  </si>
  <si>
    <t>Significant Unobservable Inputs (Level III) | Discounted Cash Flows | Real Assets | Maximum | Real Estate</t>
  </si>
  <si>
    <t>Significant Unobservable Inputs (Level III) | Discounted Cash Flows | Real Assets | Weighted Average | Energy</t>
  </si>
  <si>
    <t>11.10%</t>
  </si>
  <si>
    <t>Significant Unobservable Inputs (Level III) | Discounted Cash Flows | Real Assets | Weighted Average | Infrastructure</t>
  </si>
  <si>
    <t>7.60%</t>
  </si>
  <si>
    <t>Significant Unobservable Inputs (Level III) | Discounted Cash Flows | Real Assets | Weighted Average | Real Estate</t>
  </si>
  <si>
    <t>Significant Unobservable Inputs (Level III) | Company Comparables Discounted Cash Flow And Transaction Cost Method | Private Equity | Minimum | Manufacturing</t>
  </si>
  <si>
    <t>33.30%</t>
  </si>
  <si>
    <t>Weight ascribed to transaction price (as a percent)</t>
  </si>
  <si>
    <t>Significant Unobservable Inputs (Level III) | Company Comparables Discounted Cash Flow And Transaction Cost Method | Private Equity | Minimum | Technology</t>
  </si>
  <si>
    <t>25.00%</t>
  </si>
  <si>
    <t>Significant Unobservable Inputs (Level III) | Company Comparables Discounted Cash Flow And Transaction Cost Method | Private Equity | Minimum | Health Care</t>
  </si>
  <si>
    <t>Significant Unobservable Inputs (Level III) | Company Comparables Discounted Cash Flow And Transaction Cost Method | Private Equity | Minimum | Other</t>
  </si>
  <si>
    <t>12.50%</t>
  </si>
  <si>
    <t>Significant Unobservable Inputs (Level III) | Company Comparables Discounted Cash Flow And Transaction Cost Method | Private Equity | Maximum | Manufacturing</t>
  </si>
  <si>
    <t>15.00%</t>
  </si>
  <si>
    <t>66.70%</t>
  </si>
  <si>
    <t>Significant Unobservable Inputs (Level III) | Company Comparables Discounted Cash Flow And Transaction Cost Method | Private Equity | Maximum | Technology</t>
  </si>
  <si>
    <t>Significant Unobservable Inputs (Level III) | Company Comparables Discounted Cash Flow And Transaction Cost Method | Private Equity | Maximum | Health Care</t>
  </si>
  <si>
    <t>Significant Unobservable Inputs (Level III) | Company Comparables Discounted Cash Flow And Transaction Cost Method | Private Equity | Maximum | Other</t>
  </si>
  <si>
    <t>75.00%</t>
  </si>
  <si>
    <t>Significant Unobservable Inputs (Level III) | Company Comparables Discounted Cash Flow And Transaction Cost Method | Private Equity | Weighted Average | Manufacturing</t>
  </si>
  <si>
    <t>8.30%</t>
  </si>
  <si>
    <t>44.80%</t>
  </si>
  <si>
    <t>53.60%</t>
  </si>
  <si>
    <t>Significant Unobservable Inputs (Level III) | Company Comparables Discounted Cash Flow And Transaction Cost Method | Private Equity | Weighted Average | Technology</t>
  </si>
  <si>
    <t>50.20%</t>
  </si>
  <si>
    <t>45.40%</t>
  </si>
  <si>
    <t>34.30%</t>
  </si>
  <si>
    <t>Significant Unobservable Inputs (Level III) | Company Comparables Discounted Cash Flow And Transaction Cost Method | Private Equity | Weighted Average | Health Care</t>
  </si>
  <si>
    <t>8.90%</t>
  </si>
  <si>
    <t>38.20%</t>
  </si>
  <si>
    <t>61.80%</t>
  </si>
  <si>
    <t>Significant Unobservable Inputs (Level III) | Company Comparables Discounted Cash Flow And Transaction Cost Method | Private Equity | Weighted Average | Other</t>
  </si>
  <si>
    <t>45.30%</t>
  </si>
  <si>
    <t>50.90%</t>
  </si>
  <si>
    <t>56.10%</t>
  </si>
  <si>
    <t>Significant Unobservable Inputs (Level III) | Yield analysis | Credit | Minimum</t>
  </si>
  <si>
    <t>Yield (as a percent)</t>
  </si>
  <si>
    <t>5.50%</t>
  </si>
  <si>
    <t>Net Leverage</t>
  </si>
  <si>
    <t>EBITDA Multiple</t>
  </si>
  <si>
    <t>Significant Unobservable Inputs (Level III) | Yield analysis | Credit | Maximum</t>
  </si>
  <si>
    <t>30.30%</t>
  </si>
  <si>
    <t>Significant Unobservable Inputs (Level III) | Yield analysis | Credit | Weighted Average</t>
  </si>
  <si>
    <t>9.40%</t>
  </si>
  <si>
    <t>Significant Unobservable Inputs (Level III) | Dealer quotes or third party fund managers | Credit</t>
  </si>
  <si>
    <t>NET INCOME (LOSS) ATTRIBUTABLE TO KKR &amp; CO. L.P. PER COMMON UNIT (Details) - USD ($) $ / shares in Units, $ in Thousands</t>
  </si>
  <si>
    <t>Basic Net Income (Loss) Per Common Unit</t>
  </si>
  <si>
    <t>Weighted Average Common Units Outstanding - Basic</t>
  </si>
  <si>
    <t>Net Income (Loss) Attributable to KKR &amp; Co. L.P. Per Common Unit - Basic (in dollars per unit)</t>
  </si>
  <si>
    <t>Diluted Net Income (Loss) Per Common Unit</t>
  </si>
  <si>
    <t>Weighted Average Unvested Common Units and Other Exchangeable Securities</t>
  </si>
  <si>
    <t>Weighted Average Common Units Outstanding - Diluted</t>
  </si>
  <si>
    <t>Net Income (Loss) Attributable to KKR &amp; Co. L.P. Per Common Unit - Diluted (in dollars per unit)</t>
  </si>
  <si>
    <t>Weighted Average KKR Holdings Units Outstanding</t>
  </si>
  <si>
    <t>OTHER ASSETS AND ACCOUNTS PAYABLE, ACCRUED EXPENSES AND OTHER LIABILITIES - Other Assets (Details) - USD ($) $ in Thousands</t>
  </si>
  <si>
    <t>Foreign Exchange Contracts and Options</t>
  </si>
  <si>
    <t>Interest, Dividend and Notes Receivable</t>
  </si>
  <si>
    <t>Due from Broker</t>
  </si>
  <si>
    <t>Oil &amp; Gas Assets, net</t>
  </si>
  <si>
    <t>Deferred Tax Assets, net</t>
  </si>
  <si>
    <t>Fixed Assets, net</t>
  </si>
  <si>
    <t>Intangible Assets, net</t>
  </si>
  <si>
    <t>Deferred Financing Costs</t>
  </si>
  <si>
    <t>Receivables</t>
  </si>
  <si>
    <t>Unsettled Investment Sales</t>
  </si>
  <si>
    <t>Deferred Transaction Related Expenses</t>
  </si>
  <si>
    <t>Prepaid Taxes</t>
  </si>
  <si>
    <t>Prepaid Expenses</t>
  </si>
  <si>
    <t>Derivative Assets</t>
  </si>
  <si>
    <t>Interest rate on promissory notes, low end of range (as a percent)</t>
  </si>
  <si>
    <t>Interest rate on promissory notes, high end of range (as a percent)</t>
  </si>
  <si>
    <t>3.00%</t>
  </si>
  <si>
    <t>Depreciation, depletion, and amortization of oil and natural gas properties</t>
  </si>
  <si>
    <t>Accumulated depreciation and amortization</t>
  </si>
  <si>
    <t>Depreciation and amortization expense</t>
  </si>
  <si>
    <t>Impaired Assets [Line Items]</t>
  </si>
  <si>
    <t>General Administrative and Other Expense</t>
  </si>
  <si>
    <t>Foreign Exchange Contract</t>
  </si>
  <si>
    <t>Derivative [Line Items]</t>
  </si>
  <si>
    <t>Cost basis of derivative financial instruments, assets</t>
  </si>
  <si>
    <t>OTHER ASSETS AND ACCOUNTS PAYABLE, ACCRUED EXPENSES AND OTHER LIABILITIES - Accounts Payable, Accrued Expenses and Other Liabilities (Details) - USD ($) $ in Thousands, shares in Millions</t>
  </si>
  <si>
    <t>Amounts Payable to Carry Pool</t>
  </si>
  <si>
    <t>Unsettled Investment Purchases</t>
  </si>
  <si>
    <t>Accounts Payable and Accrued Expenses</t>
  </si>
  <si>
    <t>Interest Payable</t>
  </si>
  <si>
    <t>Derivative Liabilities</t>
  </si>
  <si>
    <t>Contingent Consideration Obligation</t>
  </si>
  <si>
    <t>Due to Broker</t>
  </si>
  <si>
    <t>Deferred Rent and Income</t>
  </si>
  <si>
    <t>Accrued Compensation and Benefits</t>
  </si>
  <si>
    <t>Income Taxes Payable</t>
  </si>
  <si>
    <t>Other Liabilities</t>
  </si>
  <si>
    <t>Securities sold, not yet purchased, cost basis</t>
  </si>
  <si>
    <t>Cost basis of derivative financial instruments, liabilities</t>
  </si>
  <si>
    <t>Prisma</t>
  </si>
  <si>
    <t>Business Acquisition [Line Items]</t>
  </si>
  <si>
    <t>Settlement of contingent consideration</t>
  </si>
  <si>
    <t>Equity issued in connection with contingent payment obligation</t>
  </si>
  <si>
    <t>Units issued is connection with contingent payment obligation</t>
  </si>
  <si>
    <t>VARIABLE INTEREST ENTITIES - Narrative (Details) $ in Thousands</t>
  </si>
  <si>
    <t>Dec. 31, 2015USD ($)entity</t>
  </si>
  <si>
    <t>Variable interest entity, number of entities | entity</t>
  </si>
  <si>
    <t>Investments in Unconsolidated Investment Funds</t>
  </si>
  <si>
    <t>Variable Interest Entity [Line Item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Affiliates, net</t>
  </si>
  <si>
    <t>Maximum Exposure to Loss</t>
  </si>
  <si>
    <t>DEBT OBLIGATIONS - KKR's Borrowings (Details) - USD ($)</t>
  </si>
  <si>
    <t>Mar. 18, 2015</t>
  </si>
  <si>
    <t>May. 29, 2014</t>
  </si>
  <si>
    <t>Feb. 01, 2013</t>
  </si>
  <si>
    <t>Mar. 20, 2012</t>
  </si>
  <si>
    <t>Nov. 15, 2011</t>
  </si>
  <si>
    <t>Sep. 29, 2010</t>
  </si>
  <si>
    <t>Debt Instrument [Line Items]</t>
  </si>
  <si>
    <t>Financing Available</t>
  </si>
  <si>
    <t>Borrowing Outstanding</t>
  </si>
  <si>
    <t>Investment Financing Facilities</t>
  </si>
  <si>
    <t>Weighted average interest rate (as a percent)</t>
  </si>
  <si>
    <t>2.30%</t>
  </si>
  <si>
    <t>2.90%</t>
  </si>
  <si>
    <t>Weighted Average Remaining Maturity in Years</t>
  </si>
  <si>
    <t>2 years 6 months</t>
  </si>
  <si>
    <t>2 years 10 months 24 days</t>
  </si>
  <si>
    <t>Debt Obligations of Consolidated CFEs</t>
  </si>
  <si>
    <t>Revolving Credit Facility | Corporate Credit Agreement</t>
  </si>
  <si>
    <t>Revolving Credit Facility | KCM Credit Agreement</t>
  </si>
  <si>
    <t>Senior Notes | 2020 Senior Notes</t>
  </si>
  <si>
    <t>Aggregate principal amount</t>
  </si>
  <si>
    <t>Interest rate, stated percentage</t>
  </si>
  <si>
    <t>6.375%</t>
  </si>
  <si>
    <t>Senior Notes | 2043 Senior Notes</t>
  </si>
  <si>
    <t>Senior Notes | 2044 Senior Notes</t>
  </si>
  <si>
    <t>5.125%</t>
  </si>
  <si>
    <t>Senior Notes | 2041 Senior Notes</t>
  </si>
  <si>
    <t>8.375%</t>
  </si>
  <si>
    <t>Senior Notes | 2042 Senior Notes</t>
  </si>
  <si>
    <t>7.50%</t>
  </si>
  <si>
    <t>Senior Notes | Junior Subordinated Notes</t>
  </si>
  <si>
    <t>Collateralized Mortgage Backed Securities</t>
  </si>
  <si>
    <t>Collateralized Mortgage Backed Securities | Debt Obligations of Consolidated CFEs</t>
  </si>
  <si>
    <t>3.40%</t>
  </si>
  <si>
    <t>33 years 11 days</t>
  </si>
  <si>
    <t>KFN | Junior Subordinated Notes</t>
  </si>
  <si>
    <t>21 years 18 days</t>
  </si>
  <si>
    <t>KFN | Senior Notes | 2041 Senior Notes</t>
  </si>
  <si>
    <t>KFN | Senior Notes | 2042 Senior Notes</t>
  </si>
  <si>
    <t>DEBT OBLIGATIONS - Revolving Credit Facilities (Details) - USD ($)</t>
  </si>
  <si>
    <t>Oct. 22, 2014</t>
  </si>
  <si>
    <t>Feb. 27, 2008</t>
  </si>
  <si>
    <t>Corporate Credit Agreement</t>
  </si>
  <si>
    <t>Maximum borrowing capacity</t>
  </si>
  <si>
    <t>Additions to maximum borrowing capacity</t>
  </si>
  <si>
    <t>Optional expansion, maximum borrowing capacity</t>
  </si>
  <si>
    <t>Term of credit agreement (in years)</t>
  </si>
  <si>
    <t>5 years</t>
  </si>
  <si>
    <t>Borrowings</t>
  </si>
  <si>
    <t>KCM Credit Agreement</t>
  </si>
  <si>
    <t>Amount repaid</t>
  </si>
  <si>
    <t>Letter of Credit | Corporate Credit Agreement</t>
  </si>
  <si>
    <t>Letter of Credit | KCM Credit Agreement</t>
  </si>
  <si>
    <t>Minimum | Corporate Credit Agreement | London Interbank Offered Rate (LIBOR)</t>
  </si>
  <si>
    <t>Basis spread on variable rate (as a percent)</t>
  </si>
  <si>
    <t>0.69%</t>
  </si>
  <si>
    <t>Minimum | KCM Credit Agreement | London Interbank Offered Rate (LIBOR)</t>
  </si>
  <si>
    <t>Minimum | KCM Credit Agreement | Prime Rate</t>
  </si>
  <si>
    <t>0.25%</t>
  </si>
  <si>
    <t>Maximum | Corporate Credit Agreement | London Interbank Offered Rate (LIBOR)</t>
  </si>
  <si>
    <t>1.20%</t>
  </si>
  <si>
    <t>Maximum | KCM Credit Agreement | London Interbank Offered Rate (LIBOR)</t>
  </si>
  <si>
    <t>2.50%</t>
  </si>
  <si>
    <t>Maximum | KCM Credit Agreement | Prime Rate</t>
  </si>
  <si>
    <t>DEBT OBLIGATIONS - Notes Issued (Details)</t>
  </si>
  <si>
    <t>Mar. 20, 2012USD ($)</t>
  </si>
  <si>
    <t>Nov. 15, 2011USD ($)</t>
  </si>
  <si>
    <t>Dec. 31, 2015USD ($)trust</t>
  </si>
  <si>
    <t>Mar. 18, 2015USD ($)</t>
  </si>
  <si>
    <t>May. 29, 2014USD ($)</t>
  </si>
  <si>
    <t>Feb. 01, 2013USD ($)</t>
  </si>
  <si>
    <t>Sep. 29, 2010USD ($)</t>
  </si>
  <si>
    <t>Percentage of par value at which debt was issued</t>
  </si>
  <si>
    <t>99.584%</t>
  </si>
  <si>
    <t>Percentage of aggregate principal amount held by trustee or holders to declare notes due and payable (not less than)</t>
  </si>
  <si>
    <t>Percentage of principal amount at which notes are subject to repurchase in event of change in control</t>
  </si>
  <si>
    <t>101.00%</t>
  </si>
  <si>
    <t>98.856%</t>
  </si>
  <si>
    <t>101.062%</t>
  </si>
  <si>
    <t>98.612%</t>
  </si>
  <si>
    <t>Proceeds from issuance of debt</t>
  </si>
  <si>
    <t>KFN | Junior Subordinated Notes | KFN Junior Subordinated Notes</t>
  </si>
  <si>
    <t>Number of trusts established to issue trust preferred securities | trust</t>
  </si>
  <si>
    <t>Term of trusts (in years)</t>
  </si>
  <si>
    <t>30 years</t>
  </si>
  <si>
    <t>Redemption Period One | KFN | Senior Notes | 2041 Senior Notes</t>
  </si>
  <si>
    <t>Redemption Period One | KFN | Senior Notes | 2042 Senior Notes</t>
  </si>
  <si>
    <t>Redemption Period Two | KFN | Senior Notes | 2041 Senior Notes</t>
  </si>
  <si>
    <t>Redemption Period Two | KFN | Senior Notes | 2042 Senior Notes</t>
  </si>
  <si>
    <t>DEBT OBLIGATIONS - Obligations of Consolidated CLOs (Details) - USD ($) $ in Thousands</t>
  </si>
  <si>
    <t>Fair value of consolidated CFE assets</t>
  </si>
  <si>
    <t>Senior Secured Notes | Debt Obligations of Consolidated CFEs</t>
  </si>
  <si>
    <t>2.20%</t>
  </si>
  <si>
    <t>9 years 9 months 18 days</t>
  </si>
  <si>
    <t>Subordinated Notes | Debt Obligations of Consolidated CFEs</t>
  </si>
  <si>
    <t>8 years 10 months 24 days</t>
  </si>
  <si>
    <t>Significant Other Observable Inputs (Level II) | Debt Obligations of Consolidated CFEs</t>
  </si>
  <si>
    <t>Significant Other Observable Inputs (Level II) | Senior Secured Notes | Debt Obligations of Consolidated CFEs</t>
  </si>
  <si>
    <t>Significant Other Observable Inputs (Level II) | Subordinated Notes | Debt Obligations of Consolidated CFEs</t>
  </si>
  <si>
    <t>DEBT OBLIGATIONS - Principal Payments (Details) $ in Thousands</t>
  </si>
  <si>
    <t>Long-term Debt, Fiscal Year Maturity [Abstract]</t>
  </si>
  <si>
    <t>2017 ‑ 2018</t>
  </si>
  <si>
    <t>2019 ‑ 2020</t>
  </si>
  <si>
    <t>2021 and Thereafter</t>
  </si>
  <si>
    <t>Long-term Debt</t>
  </si>
  <si>
    <t>Line of Credit [Member]</t>
  </si>
  <si>
    <t>Total Notes Issued [Member]</t>
  </si>
  <si>
    <t>Other Consolidated Debt Obligations [Member]</t>
  </si>
  <si>
    <t>INCOME TAXES - Provision (benefit) for income taxes (Details) - USD ($) $ in Thousands</t>
  </si>
  <si>
    <t>Current</t>
  </si>
  <si>
    <t>Federal Income Tax</t>
  </si>
  <si>
    <t>State and Local Income Tax</t>
  </si>
  <si>
    <t>Foreign Income Tax</t>
  </si>
  <si>
    <t>Subtotal</t>
  </si>
  <si>
    <t>Deferred</t>
  </si>
  <si>
    <t>Total Income Taxes</t>
  </si>
  <si>
    <t>INCOME TAXES - Reconciliation of effective income tax rate to the U.S federal statutory tax rate (Details)</t>
  </si>
  <si>
    <t>Effective Income Tax Rate Reconciliation, Percent [Abstract]</t>
  </si>
  <si>
    <t>Statutory U.S. Federal Income Tax Rate</t>
  </si>
  <si>
    <t>35.00%</t>
  </si>
  <si>
    <t>Income not attributable to KKR Management Holdings Corp.</t>
  </si>
  <si>
    <t>(36.04%)</t>
  </si>
  <si>
    <t>(36.36%)</t>
  </si>
  <si>
    <t>(35.84%)</t>
  </si>
  <si>
    <t>Foreign Income Taxes</t>
  </si>
  <si>
    <t>0.81%</t>
  </si>
  <si>
    <t>0.58%</t>
  </si>
  <si>
    <t>0.28%</t>
  </si>
  <si>
    <t>State and Local Income Taxes</t>
  </si>
  <si>
    <t>0.21%</t>
  </si>
  <si>
    <t>0.13%</t>
  </si>
  <si>
    <t>Compensation Charges Borne by KKR Holdings</t>
  </si>
  <si>
    <t>1.92%</t>
  </si>
  <si>
    <t>2.08%</t>
  </si>
  <si>
    <t>1.35%</t>
  </si>
  <si>
    <t>Change in Valuation Allowance</t>
  </si>
  <si>
    <t>0.29%</t>
  </si>
  <si>
    <t>0.08%</t>
  </si>
  <si>
    <t>(0.94%)</t>
  </si>
  <si>
    <t>(0.34%)</t>
  </si>
  <si>
    <t>(0.31%)</t>
  </si>
  <si>
    <t>Effective Income Tax Rate</t>
  </si>
  <si>
    <t>1.17%</t>
  </si>
  <si>
    <t>0.48%</t>
  </si>
  <si>
    <t>INCOME TAXES - Components of deferred tax assets or liabilities (Details) - USD ($) $ in Thousands</t>
  </si>
  <si>
    <t>Deferred Tax Assets</t>
  </si>
  <si>
    <t>Fund Management Fees</t>
  </si>
  <si>
    <t>KKR Holdings Unit Exchanges</t>
  </si>
  <si>
    <t>Depreciation and Amortization</t>
  </si>
  <si>
    <t>Federal Foreign Tax Credit</t>
  </si>
  <si>
    <t>Total Deferred Tax Assets before Valuation Allowance</t>
  </si>
  <si>
    <t>Valuation Allowance</t>
  </si>
  <si>
    <t>Total Deferred Tax Assets</t>
  </si>
  <si>
    <t>Deferred Tax Liabilities</t>
  </si>
  <si>
    <t>Investment Basis Differences / Net Unrealized Gains</t>
  </si>
  <si>
    <t>Total Deferred Tax Liabilities</t>
  </si>
  <si>
    <t>Total Deferred Taxes, Net</t>
  </si>
  <si>
    <t>INCOME TAXES - Unrecognized tax benefits (Details) - USD ($) $ in Thousands</t>
  </si>
  <si>
    <t>Reconciliation of Unrecognized Tax Benefits, Excluding Amounts Pertaining to Examined Tax Returns [Roll Forward]</t>
  </si>
  <si>
    <t>Unrecognized Tax Benefits, beginning of period</t>
  </si>
  <si>
    <t>Gross increases in tax positions in prior periods</t>
  </si>
  <si>
    <t>Gross decreases in tax positions in prior periods</t>
  </si>
  <si>
    <t>Gross increases in tax positions in current period</t>
  </si>
  <si>
    <t>Lapse of statute of limitations</t>
  </si>
  <si>
    <t>Unrecognized Tax Benefits, end of period</t>
  </si>
  <si>
    <t>INCOME TAXES - Narrative (Details) - USD ($) $ in Thousands</t>
  </si>
  <si>
    <t>Federal foreign tax credit</t>
  </si>
  <si>
    <t>Valuation allowance</t>
  </si>
  <si>
    <t>EQUITY BASED COMPENSATION - Expense (Details) - Compensation and Benefits - USD ($) $ in Thousands</t>
  </si>
  <si>
    <t>Expense associated with equity based compensation</t>
  </si>
  <si>
    <t>Equity based expenses</t>
  </si>
  <si>
    <t>Other Exchangeable Securities</t>
  </si>
  <si>
    <t>KKR Holdings Principal Awards</t>
  </si>
  <si>
    <t>KKR Holdings Restricted Equity Units</t>
  </si>
  <si>
    <t>Discretionary Compensation</t>
  </si>
  <si>
    <t>Equity Incentive Plan Units</t>
  </si>
  <si>
    <t>EQUITY BASED COMPENSATION - Narrative (Details) $ / shares in Units, $ in Millions</t>
  </si>
  <si>
    <t>Feb. 11, 2016$ / shares</t>
  </si>
  <si>
    <t>Feb. 19, 2014shares</t>
  </si>
  <si>
    <t>Feb. 26, 2016shares</t>
  </si>
  <si>
    <t>Dec. 31, 2016$ / shares</t>
  </si>
  <si>
    <t>Sep. 30, 2016$ / shares</t>
  </si>
  <si>
    <t>Jun. 30, 2016$ / shares</t>
  </si>
  <si>
    <t>Mar. 31, 2016$ / shares</t>
  </si>
  <si>
    <t>Dec. 31, 2015USD ($)$ / sharesshares</t>
  </si>
  <si>
    <t>Dec. 31, 2015USD ($)shares</t>
  </si>
  <si>
    <t>Dec. 31, 2014shares</t>
  </si>
  <si>
    <t>Equity Based Payments</t>
  </si>
  <si>
    <t>Common unit distribution announced (in units per share) | $ / shares</t>
  </si>
  <si>
    <t>Total awards issuable as a percentage of diluted common units outstanding</t>
  </si>
  <si>
    <t>Minimum retained ownership required to continuously hold common unit equivalents to as percentage of cumulatively vested interests</t>
  </si>
  <si>
    <t>Estimated unrecognized equity-based payment expense | $</t>
  </si>
  <si>
    <t>Weighted average remaining vesting period over which unvested units are expected to vest (in years) (less than 1 year for equity based awards)</t>
  </si>
  <si>
    <t>1 year 1 month 6 days</t>
  </si>
  <si>
    <t>Granted (in units)</t>
  </si>
  <si>
    <t>Equity Incentive Plan Units | Minimum</t>
  </si>
  <si>
    <t>Discount rate (as a percent)</t>
  </si>
  <si>
    <t>8.00%</t>
  </si>
  <si>
    <t>Equity Incentive Plan Units | Maximum</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Forfeiture rate assumed (as a percent) (up to)</t>
  </si>
  <si>
    <t>KKR Holdings Principal Awards | Minimum</t>
  </si>
  <si>
    <t>Vesting period (in years)</t>
  </si>
  <si>
    <t>KKR Holdings Principal Awards | Maximum</t>
  </si>
  <si>
    <t>Common units conversion basis</t>
  </si>
  <si>
    <t>Other Exchangeable Securities | Minimum</t>
  </si>
  <si>
    <t>Other Exchangeable Securities | Maximum</t>
  </si>
  <si>
    <t>Market Condition Award</t>
  </si>
  <si>
    <t>KKR Holdings | KKR Holdings Principal Awards</t>
  </si>
  <si>
    <t>Number of common units owned in KKR Group Partnership Units (in units)</t>
  </si>
  <si>
    <t>Subsequent Event</t>
  </si>
  <si>
    <t>Subsequent Event | Equity Incentive Plan Units</t>
  </si>
  <si>
    <t>Subsequent Event | Market Condition Award</t>
  </si>
  <si>
    <t>Scenario, Forecast</t>
  </si>
  <si>
    <t>EQUITY BASED COMPENSATION - Estimated Unrecognized Expense (Details) $ in Millions</t>
  </si>
  <si>
    <t>Estimated unrecognized equity-based payment expense</t>
  </si>
  <si>
    <t>Equity Incentive Plan Units | 2016</t>
  </si>
  <si>
    <t>Equity Incentive Plan Units | 2017</t>
  </si>
  <si>
    <t>Equity Incentive Plan Units | 2018</t>
  </si>
  <si>
    <t>Equity Incentive Plan Units | 2019</t>
  </si>
  <si>
    <t>EQUITY BASED COMPENSATION - Remaining Vesting Tranches (Details) - shares</t>
  </si>
  <si>
    <t>Principal Units</t>
  </si>
  <si>
    <t>Equity Incentive Plan Units | April 1, 2016</t>
  </si>
  <si>
    <t>Equity Incentive Plan Units | October 1, 2016</t>
  </si>
  <si>
    <t>Equity Incentive Plan Units | April 1, 2017</t>
  </si>
  <si>
    <t>Equity Incentive Plan Units | October 1, 2017</t>
  </si>
  <si>
    <t>Equity Incentive Plan Units | April 1, 2018</t>
  </si>
  <si>
    <t>Equity Incentive Plan Units | October 1, 2018</t>
  </si>
  <si>
    <t>Equity Incentive Plan Units | April 1, 2019</t>
  </si>
  <si>
    <t>Equity Incentive Plan Units | October 1, 2019</t>
  </si>
  <si>
    <t>EQUITY BASED COMPENSATION - Awards Rollforward (Details) - $ / shares</t>
  </si>
  <si>
    <t>Feb. 19, 2014</t>
  </si>
  <si>
    <t>Units</t>
  </si>
  <si>
    <t>Balance at the beginning of the perio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RELATED PARTY TRANSACTIONS - Summary of Due From and Due To Affiliates (Details) - USD ($) $ in Thousands</t>
  </si>
  <si>
    <t>Related Party Transactions</t>
  </si>
  <si>
    <t>Amounts due from portfolio companies</t>
  </si>
  <si>
    <t>Amounts due from unconsolidated investment funds</t>
  </si>
  <si>
    <t>Amounts due to and from related entities</t>
  </si>
  <si>
    <t>Amounts due to KKR Holdings in connection with the tax receivable agreement</t>
  </si>
  <si>
    <t>RELATED PARTY TRANSACTIONS - Narrative (Details) - USD ($) $ in Millions</t>
  </si>
  <si>
    <t>KKR Holdings</t>
  </si>
  <si>
    <t>Amount required to be paid to transferees as percentage of cash savings in US federal state and local income tax</t>
  </si>
  <si>
    <t>85.00%</t>
  </si>
  <si>
    <t>Amount required to be paid to transferees as percentage of savings</t>
  </si>
  <si>
    <t>Number of days within which payments required to be made under tax receivable agreement after filing of the tax return</t>
  </si>
  <si>
    <t>90 years</t>
  </si>
  <si>
    <t>Cash payments made under tax receivable agreement</t>
  </si>
  <si>
    <t>Expected benefit as percentage of cash savings in income tax</t>
  </si>
  <si>
    <t>Cumulative income tax savings realized</t>
  </si>
  <si>
    <t>Management</t>
  </si>
  <si>
    <t>Cash investments</t>
  </si>
  <si>
    <t>General Partner</t>
  </si>
  <si>
    <t>Expenses from transactions with related party</t>
  </si>
  <si>
    <t>Partnership</t>
  </si>
  <si>
    <t>Payments made to related party</t>
  </si>
  <si>
    <t>SEGMENT REPORTING - Financial Data for KKR's Reportable Segments (Details) - USD ($) $ in Thousands</t>
  </si>
  <si>
    <t>Management, Monitoring and Transaction Fees, Net</t>
  </si>
  <si>
    <t>Performance Income</t>
  </si>
  <si>
    <t>Segment Expenses</t>
  </si>
  <si>
    <t>Total Compensation and Benefits</t>
  </si>
  <si>
    <t>Income (Loss) attributable to noncontrolling interests</t>
  </si>
  <si>
    <t>Reportable segments</t>
  </si>
  <si>
    <t>Fee Credits</t>
  </si>
  <si>
    <t>Realized Incentive Fees</t>
  </si>
  <si>
    <t>Unrealized Carried Interest</t>
  </si>
  <si>
    <t>Total Performance Income</t>
  </si>
  <si>
    <t>Total Realized and Unrealized</t>
  </si>
  <si>
    <t>Interest Income and Dividends</t>
  </si>
  <si>
    <t>Net Interest and Dividends</t>
  </si>
  <si>
    <t>Total Segment Revenues</t>
  </si>
  <si>
    <t>Cash Compensation and Benefits</t>
  </si>
  <si>
    <t>Realized Allocation to Carry Pool</t>
  </si>
  <si>
    <t>Unrealized Allocation to Carry Pool</t>
  </si>
  <si>
    <t>Other Operating Expenses</t>
  </si>
  <si>
    <t>Economic Net Income (Loss)</t>
  </si>
  <si>
    <t>Reportable segments | Private Markets</t>
  </si>
  <si>
    <t>Reportable segments | Public Markets</t>
  </si>
  <si>
    <t>Reportable segments | Capital Markets</t>
  </si>
  <si>
    <t>Reportable segments | Principal Activities</t>
  </si>
  <si>
    <t>Minimum | Reportable segments</t>
  </si>
  <si>
    <t>Fee Credits as a percentage of monitoring and transaction fees net of fund-related expenses</t>
  </si>
  <si>
    <t>Maximum | Reportable segments</t>
  </si>
  <si>
    <t>SEGMENT REPORTING - Fees (Details) - USD ($) $ in Thousands</t>
  </si>
  <si>
    <t>Segment Reporting Information [Line Items]</t>
  </si>
  <si>
    <t>Total investment income (loss)</t>
  </si>
  <si>
    <t>Revenue earned by oil &amp; gas producing entities</t>
  </si>
  <si>
    <t>Net realized and unrealized carried interest</t>
  </si>
  <si>
    <t>Segment Reconciling Items</t>
  </si>
  <si>
    <t>Management fees relating to consolidated funds and other entities</t>
  </si>
  <si>
    <t>Fee credits relating to consolidated funds</t>
  </si>
  <si>
    <t>Reimbursable expenses</t>
  </si>
  <si>
    <t>SEGMENT REPORTING - Expenses (Details) - USD ($) $ in Thousands</t>
  </si>
  <si>
    <t>Operating expenses relating to consolidated funds and other entities</t>
  </si>
  <si>
    <t>Expenses incurred by oil &amp; gas producing entities</t>
  </si>
  <si>
    <t>Intangible amortization, acquisition, litigation and certain non-recurring costs</t>
  </si>
  <si>
    <t>SEGMENT REPORTING - Income (Loss) Before Taxes (Details) - USD ($) $ in Thousands</t>
  </si>
  <si>
    <t>Income tax expense (benefit)</t>
  </si>
  <si>
    <t>Income (loss) before taxes</t>
  </si>
  <si>
    <t>Economic net income</t>
  </si>
  <si>
    <t>Amortization of intangibles and other, net</t>
  </si>
  <si>
    <t>SEGMENT REPORTING - Reconciliation of Assets from Segment to Consolidated (Details) - USD ($) $ in Thousands</t>
  </si>
  <si>
    <t>Segment Reporting, Asset Reconciling Item [Line Items]</t>
  </si>
  <si>
    <t>Consolidation of KKR Funds, CFEs and other entities</t>
  </si>
  <si>
    <t>Accounting basis difference for oil &amp; natural gas properties</t>
  </si>
  <si>
    <t>SEGMENT REPORTING - Narrative (Details)</t>
  </si>
  <si>
    <t>Dec. 31, 2015segment</t>
  </si>
  <si>
    <t>Number of reportable segments</t>
  </si>
  <si>
    <t>Number of segments, expenses allocated to after principal activities</t>
  </si>
  <si>
    <t>ACQUISITIONS - Consideration Paid and Estimated Fair Values of the Assets Acquired and Liabilities Assumed (Details) - USD ($)</t>
  </si>
  <si>
    <t>Apr. 30, 2014</t>
  </si>
  <si>
    <t>Consideration:</t>
  </si>
  <si>
    <t>Fair value of contingent consideration</t>
  </si>
  <si>
    <t>Fair Value of Assets Acquired and Liabilities Assumed:</t>
  </si>
  <si>
    <t>Gain (loss) on acquisition</t>
  </si>
  <si>
    <t>Number of KKR common units issued</t>
  </si>
  <si>
    <t>KKR common unit price (in dollars per unit)</t>
  </si>
  <si>
    <t>Estimated fair value of KKR common units issued</t>
  </si>
  <si>
    <t>Acquisition-related costs</t>
  </si>
  <si>
    <t>Cash and cash equivalents</t>
  </si>
  <si>
    <t>Cash and cash equivalents held at consolidated entities</t>
  </si>
  <si>
    <t>Investments of consolidated CLOs</t>
  </si>
  <si>
    <t>Other assets</t>
  </si>
  <si>
    <t>Other assets of consolidated CLOs</t>
  </si>
  <si>
    <t>Total assets</t>
  </si>
  <si>
    <t>Debt obligations</t>
  </si>
  <si>
    <t>Debt obligations of consolidated CLOs</t>
  </si>
  <si>
    <t>Accounts payable, accrued expenses and other liabilities</t>
  </si>
  <si>
    <t>Other liabilities of consolidated CLOs</t>
  </si>
  <si>
    <t>Total liabilities</t>
  </si>
  <si>
    <t>Noncontrolling interests</t>
  </si>
  <si>
    <t>Fair value of Net Assets Acquired</t>
  </si>
  <si>
    <t>Less: Fair value of consideration transferred</t>
  </si>
  <si>
    <t>KFN | KKR &amp; Co. L.P.</t>
  </si>
  <si>
    <t>Amount of permanent equity capital to support the continued growth of business (over)</t>
  </si>
  <si>
    <t>Equity interests acquired (as a percent)</t>
  </si>
  <si>
    <t>Assets under management</t>
  </si>
  <si>
    <t>Initial cash consideration transferred</t>
  </si>
  <si>
    <t>Securities transferred</t>
  </si>
  <si>
    <t>Shares vested</t>
  </si>
  <si>
    <t>Intangible assets</t>
  </si>
  <si>
    <t>Liabilities</t>
  </si>
  <si>
    <t>Less: Fair value of subordinated notes of consolidated CLOs held by KKR prior to acquisition</t>
  </si>
  <si>
    <t>ACQUISITIONS - Pro Forma Information (Details) - USD ($) $ / shares in Units, $ in Thousands</t>
  </si>
  <si>
    <t>Selected Pro Forma Financial Information</t>
  </si>
  <si>
    <t>Net Income (Loss) attributable to KKR &amp; Co. L.P.</t>
  </si>
  <si>
    <t>Net Income (Loss) attributable to KKR &amp; Co. L.P. per common unit-basic (in dollars per unit)</t>
  </si>
  <si>
    <t>Net Income (Loss) attributable to KKR &amp; Co. L.P. per common unit-diluted (in dollars per unit)</t>
  </si>
  <si>
    <t>TOTAL EQUITY (Details) - USD ($) $ / shares in Units, shares in Millions</t>
  </si>
  <si>
    <t>2 Months Ended</t>
  </si>
  <si>
    <t>Oct. 27, 2015</t>
  </si>
  <si>
    <t>Equity, Class of Treasury Stock [Line Items]</t>
  </si>
  <si>
    <t>Common unit distribution announced (in units per share)</t>
  </si>
  <si>
    <t>2015 Unit Repurchase Program</t>
  </si>
  <si>
    <t>Unit repurchase program, authorized amount (in units)</t>
  </si>
  <si>
    <t>Units repurchased</t>
  </si>
  <si>
    <t>GOODWILL AND INTANGIBLE ASSETS - Intangible Assets, Net (Details) - USD ($) $ in Thousands</t>
  </si>
  <si>
    <t>Carrying value of goodwill</t>
  </si>
  <si>
    <t>Intangible Assets, Net consists of the following:</t>
  </si>
  <si>
    <t>Finite-Lived Intangible Assets</t>
  </si>
  <si>
    <t>Accumulated Amortization (includes foreign exchange)</t>
  </si>
  <si>
    <t>Intangible Assets, Net</t>
  </si>
  <si>
    <t>GOODWILL AND INTANGIBLE ASSETS - Change in Intangible Assets (Details) - USD ($) $ in Thousands</t>
  </si>
  <si>
    <t>Changes in Intangible Assets, Net consists of the following:</t>
  </si>
  <si>
    <t>Balance, Beginning of Period</t>
  </si>
  <si>
    <t>Avoca Acquisition</t>
  </si>
  <si>
    <t>Amortization Expense</t>
  </si>
  <si>
    <t>Foreign Exchange</t>
  </si>
  <si>
    <t>GOODWILL AND INTANGIBLE ASSETS - Future Amortization Expense (Details) - USD ($) $ in Thousands</t>
  </si>
  <si>
    <t>Finite-Lived Intangible Assets, Net, Amortization Expense, Fiscal Year Maturity [Abstract]</t>
  </si>
  <si>
    <t>2021 and thereafter</t>
  </si>
  <si>
    <t>Weighted-average period over which intangible assets are expected be amortized (in years)</t>
  </si>
  <si>
    <t>8 years 11 months 5 days</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Percentage of net losses on investment required capital to be contributed by general partners</t>
  </si>
  <si>
    <t>Net loss sharing obligation at zero value</t>
  </si>
  <si>
    <t>Contingent repayment obligation of the general partners if private equity vehicles liquidated at fair value</t>
  </si>
  <si>
    <t>Clawback receivable maximum potential amount (up to)</t>
  </si>
  <si>
    <t>Clawback receivable</t>
  </si>
  <si>
    <t>Clawback obligations, amount due from noncontrolling interest holders</t>
  </si>
  <si>
    <t>Investment Commitments</t>
  </si>
  <si>
    <t>Unfunded commitments</t>
  </si>
  <si>
    <t>Capital Market Investments</t>
  </si>
  <si>
    <t>Merchant Capital Solutions Llc</t>
  </si>
  <si>
    <t>Other Investment Commitments</t>
  </si>
  <si>
    <t>COMMITMENTS AND CONTINGENCIES - Minimum Future Lease Payments (Details) $ in Thousands</t>
  </si>
  <si>
    <t>2020 and thereafter</t>
  </si>
  <si>
    <t>Total minimum payments required</t>
  </si>
  <si>
    <t>REGULATORY CAPITAL REQUIREMENTS (Details) $ in Millions</t>
  </si>
  <si>
    <t>Number of entities based in Mumbai subject to capital requirements of the RBI and SEBI | entity</t>
  </si>
  <si>
    <t>Cash restricted for payment of cash dividend and advances | $</t>
  </si>
  <si>
    <t>QUARTERLY FINANCIAL DATA (UNAUDITED) (Details) - USD ($) $ / shares in Units, $ in Thousands</t>
  </si>
  <si>
    <t>Selected Quarterly Financial Information [Abstract]</t>
  </si>
  <si>
    <t>SUBSEQUENT EVENTS (Details) - $ / shares</t>
  </si>
  <si>
    <t>Feb. 11, 2016</t>
  </si>
  <si>
    <t>Subsequent Events</t>
  </si>
  <si>
    <t>SCHEDULE II - VALUATION AND QUALIFYING  ACCOUNTS (Details) - Valuation Allowance for Deferred Tax Assets - USD ($) $ in Thousands</t>
  </si>
  <si>
    <t>Movement in Valuation Allowances and Reserves [Roll Forward]</t>
  </si>
  <si>
    <t>Beginning balance</t>
  </si>
  <si>
    <t>Tax Valuation Allowance Charged to Income Tax Provision</t>
  </si>
  <si>
    <t>Tax Valuation Allowance Credited to Income Tax Provision</t>
  </si>
  <si>
    <t>Ending balanc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0491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14</v>
      </c>
    </row>
    <row spans="1:4" r="15">
      <c t="s" r="A15" s="4">
        <v>25</v>
      </c>
      <c t="s" r="B15" s="4">
        <v>26</v>
      </c>
    </row>
    <row spans="1:4" r="16">
      <c t="s" r="A16" s="4">
        <v>27</v>
      </c>
      <c t="n" r="D16" s="7">
        <v>10.1</v>
      </c>
    </row>
    <row spans="1:4" r="17">
      <c t="s" r="A17" s="4">
        <v>28</v>
      </c>
      <c t="n" r="C17" s="6">
        <v>449251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1206</v>
      </c>
      <c t="s" r="B1" s="2">
        <v>125</v>
      </c>
    </row>
    <row spans="1:2" r="2">
      <c t="s" r="A2" s="3">
        <v>1207</v>
      </c>
    </row>
    <row spans="1:2" r="3">
      <c t="s" r="A3" s="4">
        <v>1208</v>
      </c>
      <c t="n" r="B3" s="8">
        <v>0</v>
      </c>
    </row>
    <row spans="1:2" r="4">
      <c t="s" r="A4" s="4">
        <v>1209</v>
      </c>
      <c t="n" r="B4" s="6">
        <v>0</v>
      </c>
    </row>
    <row spans="1:2" r="5">
      <c t="s" r="A5" s="4">
        <v>1210</v>
      </c>
      <c t="n" r="B5" s="8">
        <v>2423400000</v>
      </c>
    </row>
    <row spans="1:2" r="6">
      <c t="s" r="A6" s="4">
        <v>1211</v>
      </c>
      <c t="s" r="B6" s="4">
        <v>465</v>
      </c>
    </row>
    <row spans="1:2" r="7">
      <c t="s" r="A7" s="4">
        <v>1212</v>
      </c>
      <c t="n" r="B7" s="8">
        <v>0</v>
      </c>
    </row>
    <row spans="1:2" r="8">
      <c t="s" r="A8" s="4">
        <v>1213</v>
      </c>
      <c t="n" r="B8" s="6">
        <v>0</v>
      </c>
    </row>
    <row spans="1:2" r="9">
      <c t="s" r="A9" s="4">
        <v>1214</v>
      </c>
      <c t="n" r="B9" s="6">
        <v>223600000</v>
      </c>
    </row>
    <row spans="1:2" r="10">
      <c t="s" r="A10" s="4">
        <v>1215</v>
      </c>
      <c t="n" r="B10" s="6">
        <v>159700000</v>
      </c>
    </row>
    <row spans="1:2" r="11">
      <c t="s" r="A11" s="4">
        <v>1216</v>
      </c>
      <c t="n" r="B11" s="6">
        <v>0</v>
      </c>
    </row>
    <row spans="1:2" r="12">
      <c t="s" r="A12" s="4">
        <v>494</v>
      </c>
    </row>
    <row spans="1:2" r="13">
      <c t="s" r="A13" s="3">
        <v>1217</v>
      </c>
    </row>
    <row spans="1:2" r="14">
      <c t="s" r="A14" s="4">
        <v>1218</v>
      </c>
      <c t="n" r="B14" s="6">
        <v>1353800000</v>
      </c>
    </row>
    <row spans="1:2" r="15">
      <c t="s" r="A15" s="4">
        <v>1219</v>
      </c>
    </row>
    <row spans="1:2" r="16">
      <c t="s" r="A16" s="3">
        <v>1217</v>
      </c>
    </row>
    <row spans="1:2" r="17">
      <c t="s" r="A17" s="4">
        <v>1218</v>
      </c>
      <c t="n" r="B17" s="6">
        <v>191100000</v>
      </c>
    </row>
    <row spans="1:2" r="18">
      <c t="s" r="A18" s="4">
        <v>1220</v>
      </c>
    </row>
    <row spans="1:2" r="19">
      <c t="s" r="A19" s="3">
        <v>1217</v>
      </c>
    </row>
    <row spans="1:2" r="20">
      <c t="s" r="A20" s="4">
        <v>1218</v>
      </c>
      <c t="n" r="B20" s="6">
        <v>128600000</v>
      </c>
    </row>
    <row spans="1:2" r="21">
      <c t="s" r="A21" s="4">
        <v>1221</v>
      </c>
    </row>
    <row spans="1:2" r="22">
      <c t="s" r="A22" s="3">
        <v>1217</v>
      </c>
    </row>
    <row spans="1:2" r="23">
      <c t="s" r="A23" s="4">
        <v>1218</v>
      </c>
      <c t="n" r="B23" s="8">
        <v>1716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22</v>
      </c>
      <c t="s" r="B1" s="2">
        <v>125</v>
      </c>
    </row>
    <row spans="1:2" r="2">
      <c t="s" r="A2" s="3">
        <v>220</v>
      </c>
    </row>
    <row spans="1:2" r="3">
      <c t="n" r="A3" s="6">
        <v>2016</v>
      </c>
      <c t="n" r="B3" s="8">
        <v>52965</v>
      </c>
    </row>
    <row spans="1:2" r="4">
      <c t="n" r="A4" s="6">
        <v>2017</v>
      </c>
      <c t="n" r="B4" s="6">
        <v>48181</v>
      </c>
    </row>
    <row spans="1:2" r="5">
      <c t="n" r="A5" s="6">
        <v>2018</v>
      </c>
      <c t="n" r="B5" s="6">
        <v>43353</v>
      </c>
    </row>
    <row spans="1:2" r="6">
      <c t="n" r="A6" s="6">
        <v>2019</v>
      </c>
      <c t="n" r="B6" s="6">
        <v>39292</v>
      </c>
    </row>
    <row spans="1:2" r="7">
      <c t="s" r="A7" s="4">
        <v>1223</v>
      </c>
      <c t="n" r="B7" s="6">
        <v>62018</v>
      </c>
    </row>
    <row spans="1:2" r="8">
      <c t="s" r="A8" s="4">
        <v>1224</v>
      </c>
      <c t="n" r="B8" s="8">
        <v>24580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1225</v>
      </c>
      <c t="s" r="B1" s="2">
        <v>1</v>
      </c>
    </row>
    <row spans="1:2" r="2">
      <c t="s" r="B2" s="2">
        <v>808</v>
      </c>
    </row>
    <row spans="1:2" r="3">
      <c t="s" r="A3" s="3">
        <v>222</v>
      </c>
    </row>
    <row spans="1:2" r="4">
      <c t="s" r="A4" s="4">
        <v>1226</v>
      </c>
      <c t="n" r="B4" s="6">
        <v>2</v>
      </c>
    </row>
    <row spans="1:2" r="5">
      <c t="s" r="A5" s="4">
        <v>1227</v>
      </c>
      <c t="n" r="B5" s="7">
        <v>15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8</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229</v>
      </c>
    </row>
    <row spans="1:12" r="4">
      <c t="s" r="A4" s="4">
        <v>63</v>
      </c>
      <c t="n" r="B4" s="8">
        <v>307923</v>
      </c>
      <c t="n" r="C4" s="8">
        <v>188626</v>
      </c>
      <c t="n" r="D4" s="8">
        <v>255874</v>
      </c>
      <c t="n" r="E4" s="8">
        <v>291345</v>
      </c>
      <c t="n" r="F4" s="8">
        <v>212944</v>
      </c>
      <c t="n" r="G4" s="8">
        <v>344768</v>
      </c>
      <c t="n" r="H4" s="8">
        <v>249370</v>
      </c>
      <c t="n" r="I4" s="8">
        <v>302926</v>
      </c>
      <c t="n" r="J4" s="8">
        <v>1043768</v>
      </c>
      <c t="n" r="K4" s="8">
        <v>1110008</v>
      </c>
      <c t="n" r="L4" s="8">
        <v>762546</v>
      </c>
    </row>
    <row spans="1:12" r="5">
      <c t="s" r="A5" s="4">
        <v>68</v>
      </c>
      <c t="n" r="B5" s="6">
        <v>525095</v>
      </c>
      <c t="n" r="C5" s="6">
        <v>276920</v>
      </c>
      <c t="n" r="D5" s="6">
        <v>554177</v>
      </c>
      <c t="n" r="E5" s="6">
        <v>515033</v>
      </c>
      <c t="n" r="F5" s="6">
        <v>633161</v>
      </c>
      <c t="n" r="G5" s="6">
        <v>504410</v>
      </c>
      <c t="n" r="H5" s="6">
        <v>585325</v>
      </c>
      <c t="n" r="I5" s="6">
        <v>473171</v>
      </c>
      <c t="n" r="J5" s="6">
        <v>1871225</v>
      </c>
      <c t="n" r="K5" s="6">
        <v>2196067</v>
      </c>
      <c t="n" r="L5" s="6">
        <v>1767138</v>
      </c>
    </row>
    <row spans="1:12" r="6">
      <c t="s" r="A6" s="4">
        <v>1118</v>
      </c>
      <c t="n" r="B6" s="6">
        <v>1488563</v>
      </c>
      <c t="n" r="C6" s="6">
        <v>-1136991</v>
      </c>
      <c t="n" r="D6" s="6">
        <v>3634718</v>
      </c>
      <c t="n" r="E6" s="6">
        <v>2182835</v>
      </c>
      <c t="n" r="F6" s="6">
        <v>893055</v>
      </c>
      <c t="n" r="G6" s="6">
        <v>1060953</v>
      </c>
      <c t="n" r="H6" s="6">
        <v>2394627</v>
      </c>
      <c t="n" r="I6" s="6">
        <v>2196113</v>
      </c>
      <c t="n" r="J6" s="6">
        <v>6169125</v>
      </c>
      <c t="n" r="K6" s="6">
        <v>6544748</v>
      </c>
      <c t="n" r="L6" s="6">
        <v>8896746</v>
      </c>
    </row>
    <row spans="1:12" r="7">
      <c t="s" r="A7" s="4">
        <v>75</v>
      </c>
      <c t="n" r="B7" s="6">
        <v>1271391</v>
      </c>
      <c t="n" r="C7" s="6">
        <v>-1225285</v>
      </c>
      <c t="n" r="D7" s="6">
        <v>3336415</v>
      </c>
      <c t="n" r="E7" s="6">
        <v>1959147</v>
      </c>
      <c t="n" r="F7" s="6">
        <v>472838</v>
      </c>
      <c t="n" r="G7" s="6">
        <v>901311</v>
      </c>
      <c t="n" r="H7" s="6">
        <v>2058672</v>
      </c>
      <c t="n" r="I7" s="6">
        <v>2025868</v>
      </c>
      <c t="n" r="J7" s="6">
        <v>5341668</v>
      </c>
      <c t="n" r="K7" s="6">
        <v>5458689</v>
      </c>
      <c t="n" r="L7" s="6">
        <v>7892154</v>
      </c>
    </row>
    <row spans="1:12" r="8">
      <c t="s" r="A8" s="4">
        <v>76</v>
      </c>
      <c t="n" r="B8" s="6">
        <v>27341</v>
      </c>
      <c t="n" r="C8" s="6">
        <v>-7390</v>
      </c>
      <c t="n" r="D8" s="6">
        <v>30547</v>
      </c>
      <c t="n" r="E8" s="6">
        <v>16138</v>
      </c>
      <c t="n" r="F8" s="6">
        <v>6524</v>
      </c>
      <c t="n" r="G8" s="6">
        <v>29267</v>
      </c>
      <c t="n" r="H8" s="6">
        <v>6176</v>
      </c>
      <c t="n" r="I8" s="6">
        <v>21702</v>
      </c>
      <c t="n" r="J8" s="6">
        <v>66636</v>
      </c>
      <c t="n" r="K8" s="6">
        <v>63669</v>
      </c>
      <c t="n" r="L8" s="6">
        <v>37926</v>
      </c>
    </row>
    <row spans="1:12" r="9">
      <c t="s" r="A9" s="4">
        <v>77</v>
      </c>
      <c t="n" r="B9" s="6">
        <v>1244050</v>
      </c>
      <c t="n" r="C9" s="6">
        <v>-1217895</v>
      </c>
      <c t="n" r="D9" s="6">
        <v>3305868</v>
      </c>
      <c t="n" r="E9" s="6">
        <v>1943009</v>
      </c>
      <c t="n" r="F9" s="6">
        <v>466314</v>
      </c>
      <c t="n" r="G9" s="6">
        <v>872044</v>
      </c>
      <c t="n" r="H9" s="6">
        <v>2052496</v>
      </c>
      <c t="n" r="I9" s="6">
        <v>2004166</v>
      </c>
      <c t="n" r="J9" s="6">
        <v>5275032</v>
      </c>
      <c t="n" r="K9" s="6">
        <v>5395020</v>
      </c>
      <c t="n" r="L9" s="6">
        <v>7854228</v>
      </c>
    </row>
    <row spans="1:12" r="10">
      <c t="s" r="A10" s="4">
        <v>420</v>
      </c>
      <c t="n" r="B10" s="6">
        <v>7371</v>
      </c>
      <c t="n" r="C10" s="6">
        <v>-12925</v>
      </c>
      <c t="n" r="D10" s="6">
        <v>-891</v>
      </c>
      <c t="n" r="E10" s="6">
        <v>1933</v>
      </c>
      <c t="n" r="F10" s="6">
        <v>-4707</v>
      </c>
      <c t="n" r="G10" s="6">
        <v>-2462</v>
      </c>
      <c t="n" r="H10" s="6">
        <v>-6809</v>
      </c>
      <c t="n" r="I10" s="6">
        <v>10637</v>
      </c>
      <c t="n" r="J10" s="6">
        <v>-4512</v>
      </c>
      <c t="n" r="K10" s="6">
        <v>-3341</v>
      </c>
      <c t="n" r="L10" s="6">
        <v>62255</v>
      </c>
    </row>
    <row spans="1:12" r="11">
      <c t="s" r="A11" s="4">
        <v>79</v>
      </c>
      <c t="n" r="B11" s="6">
        <v>1204422</v>
      </c>
      <c t="n" r="C11" s="6">
        <v>-1014382</v>
      </c>
      <c t="n" r="D11" s="6">
        <v>2930453</v>
      </c>
      <c t="n" r="E11" s="6">
        <v>1670569</v>
      </c>
      <c t="n" r="F11" s="6">
        <v>471604</v>
      </c>
      <c t="n" r="G11" s="6">
        <v>784568</v>
      </c>
      <c t="n" r="H11" s="6">
        <v>1881090</v>
      </c>
      <c t="n" r="I11" s="6">
        <v>1783488</v>
      </c>
      <c t="n" r="J11" s="6">
        <v>4791062</v>
      </c>
      <c t="n" r="K11" s="6">
        <v>4920750</v>
      </c>
      <c t="n" r="L11" s="6">
        <v>7100747</v>
      </c>
    </row>
    <row spans="1:12" r="12">
      <c t="s" r="A12" s="4">
        <v>80</v>
      </c>
      <c t="n" r="B12" s="8">
        <v>32257</v>
      </c>
      <c t="n" r="C12" s="8">
        <v>-190588</v>
      </c>
      <c t="n" r="D12" s="8">
        <v>376306</v>
      </c>
      <c t="n" r="E12" s="8">
        <v>270507</v>
      </c>
      <c t="n" r="F12" s="8">
        <v>-583</v>
      </c>
      <c t="n" r="G12" s="8">
        <v>89938</v>
      </c>
      <c t="n" r="H12" s="8">
        <v>178215</v>
      </c>
      <c t="n" r="I12" s="8">
        <v>210041</v>
      </c>
      <c t="n" r="J12" s="8">
        <v>488482</v>
      </c>
      <c t="n" r="K12" s="8">
        <v>477611</v>
      </c>
      <c t="n" r="L12" s="8">
        <v>691226</v>
      </c>
    </row>
    <row spans="1:12" r="13">
      <c t="s" r="A13" s="3">
        <v>81</v>
      </c>
    </row>
    <row spans="1:12" r="14">
      <c t="s" r="A14" s="4">
        <v>82</v>
      </c>
      <c t="n" r="B14" s="9">
        <v>0.07000000000000001</v>
      </c>
      <c t="n" r="C14" s="9">
        <v>-0.42</v>
      </c>
      <c t="n" r="D14" s="9">
        <v>0.84</v>
      </c>
      <c t="n" r="E14" s="9">
        <v>0.62</v>
      </c>
      <c t="n" r="F14" s="8">
        <v>0</v>
      </c>
      <c t="n" r="G14" s="9">
        <v>0.21</v>
      </c>
      <c t="n" r="H14" s="9">
        <v>0.47</v>
      </c>
      <c t="n" r="I14" s="9">
        <v>0.72</v>
      </c>
      <c t="n" r="J14" s="9">
        <v>1.09</v>
      </c>
      <c t="n" r="K14" s="9">
        <v>1.25</v>
      </c>
      <c t="n" r="L14" s="9">
        <v>2.51</v>
      </c>
    </row>
    <row spans="1:12" r="15">
      <c t="s" r="A15" s="4">
        <v>83</v>
      </c>
      <c t="n" r="B15" s="9">
        <v>0.07000000000000001</v>
      </c>
      <c t="n" r="C15" s="9">
        <v>-0.42</v>
      </c>
      <c t="n" r="D15" s="9">
        <v>0.78</v>
      </c>
      <c t="n" r="E15" s="9">
        <v>0.57</v>
      </c>
      <c t="n" r="F15" s="8">
        <v>0</v>
      </c>
      <c t="n" r="G15" s="9">
        <v>0.2</v>
      </c>
      <c t="n" r="H15" s="9">
        <v>0.43</v>
      </c>
      <c t="n" r="I15" s="9">
        <v>0.65</v>
      </c>
      <c t="n" r="J15" s="9">
        <v>1.01</v>
      </c>
      <c t="n" r="K15" s="9">
        <v>1.16</v>
      </c>
      <c t="n" r="L15" s="9">
        <v>2.3</v>
      </c>
    </row>
    <row spans="1:12" r="16">
      <c t="s" r="A16" s="3">
        <v>84</v>
      </c>
    </row>
    <row spans="1:12" r="17">
      <c t="s" r="A17" s="4">
        <v>85</v>
      </c>
      <c t="n" r="B17" s="6">
        <v>461374013</v>
      </c>
      <c t="n" r="C17" s="6">
        <v>452165697</v>
      </c>
      <c t="n" r="D17" s="6">
        <v>446794950</v>
      </c>
      <c t="n" r="E17" s="6">
        <v>434874820</v>
      </c>
      <c t="n" r="F17" s="6">
        <v>431432521</v>
      </c>
      <c t="n" r="G17" s="6">
        <v>419961455</v>
      </c>
      <c t="n" r="H17" s="6">
        <v>377542161</v>
      </c>
      <c t="n" r="I17" s="6">
        <v>293490461</v>
      </c>
      <c t="n" r="J17" s="6">
        <v>448884185</v>
      </c>
      <c t="n" r="K17" s="6">
        <v>381092394</v>
      </c>
      <c t="n" r="L17" s="6">
        <v>274910628</v>
      </c>
    </row>
    <row spans="1:12" r="18">
      <c t="s" r="A18" s="4">
        <v>86</v>
      </c>
      <c t="n" r="B18" s="6">
        <v>489704787</v>
      </c>
      <c t="n" r="C18" s="6">
        <v>452165697</v>
      </c>
      <c t="n" r="D18" s="6">
        <v>482651491</v>
      </c>
      <c t="n" r="E18" s="6">
        <v>472225344</v>
      </c>
      <c t="n" r="F18" s="6">
        <v>458982859</v>
      </c>
      <c t="n" r="G18" s="6">
        <v>452019742</v>
      </c>
      <c t="n" r="H18" s="6">
        <v>410179838</v>
      </c>
      <c t="n" r="I18" s="6">
        <v>325104229</v>
      </c>
      <c t="n" r="J18" s="6">
        <v>482699194</v>
      </c>
      <c t="n" r="K18" s="6">
        <v>412049275</v>
      </c>
      <c t="n" r="L18" s="6">
        <v>30025409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230</v>
      </c>
      <c t="s" r="B1" s="2">
        <v>1231</v>
      </c>
      <c t="s" r="C1" s="2">
        <v>2</v>
      </c>
    </row>
    <row spans="1:3" r="2">
      <c t="s" r="A2" s="3">
        <v>1232</v>
      </c>
    </row>
    <row spans="1:3" r="3">
      <c t="s" r="A3" s="4">
        <v>1185</v>
      </c>
      <c t="n" r="C3" s="9">
        <v>0.16</v>
      </c>
    </row>
    <row spans="1:3" r="4">
      <c t="s" r="A4" s="4">
        <v>1034</v>
      </c>
    </row>
    <row spans="1:3" r="5">
      <c t="s" r="A5" s="3">
        <v>1232</v>
      </c>
    </row>
    <row spans="1:3" r="6">
      <c t="s" r="A6" s="4">
        <v>1185</v>
      </c>
      <c t="n" r="B6" s="9">
        <v>0.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3</v>
      </c>
      <c t="s" r="B1" s="2">
        <v>1</v>
      </c>
    </row>
    <row spans="1:4" r="2">
      <c t="s" r="B2" s="2">
        <v>2</v>
      </c>
      <c t="s" r="C2" s="2">
        <v>30</v>
      </c>
      <c t="s" r="D2" s="2">
        <v>61</v>
      </c>
    </row>
    <row spans="1:4" r="3">
      <c t="s" r="A3" s="3">
        <v>1234</v>
      </c>
    </row>
    <row spans="1:4" r="4">
      <c t="s" r="A4" s="4">
        <v>1235</v>
      </c>
      <c t="n" r="B4" s="8">
        <v>4153</v>
      </c>
      <c t="n" r="C4" s="8">
        <v>0</v>
      </c>
      <c t="n" r="D4" s="8">
        <v>0</v>
      </c>
    </row>
    <row spans="1:4" r="5">
      <c t="s" r="A5" s="4">
        <v>1236</v>
      </c>
      <c t="n" r="B5" s="6">
        <v>15628</v>
      </c>
      <c t="n" r="C5" s="6">
        <v>4153</v>
      </c>
      <c t="n" r="D5" s="6">
        <v>0</v>
      </c>
    </row>
    <row spans="1:4" r="6">
      <c t="s" r="A6" s="4">
        <v>1237</v>
      </c>
      <c t="n" r="B6" s="6">
        <v>0</v>
      </c>
      <c t="n" r="C6" s="6">
        <v>0</v>
      </c>
      <c t="n" r="D6" s="6">
        <v>0</v>
      </c>
    </row>
    <row spans="1:4" r="7">
      <c t="s" r="A7" s="4">
        <v>1238</v>
      </c>
      <c t="n" r="B7" s="8">
        <v>19781</v>
      </c>
      <c t="n" r="C7" s="8">
        <v>4153</v>
      </c>
      <c t="n" r="D7" s="8">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74</v>
      </c>
    </row>
    <row spans="1:2" r="4">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047740</v>
      </c>
      <c t="n" r="C3" s="8">
        <v>918080</v>
      </c>
    </row>
    <row spans="1:3" r="4">
      <c t="s" r="A4" s="4">
        <v>33</v>
      </c>
      <c t="n" r="B4" s="6">
        <v>1472120</v>
      </c>
      <c t="n" r="C4" s="6">
        <v>1372775</v>
      </c>
    </row>
    <row spans="1:3" r="5">
      <c t="s" r="A5" s="4">
        <v>34</v>
      </c>
      <c t="n" r="B5" s="6">
        <v>267628</v>
      </c>
      <c t="n" r="C5" s="6">
        <v>102991</v>
      </c>
    </row>
    <row spans="1:3" r="6">
      <c t="s" r="A6" s="4">
        <v>35</v>
      </c>
      <c t="n" r="B6" s="6">
        <v>65305931</v>
      </c>
      <c t="n" r="C6" s="6">
        <v>60167626</v>
      </c>
    </row>
    <row spans="1:3" r="7">
      <c t="s" r="A7" s="4">
        <v>36</v>
      </c>
      <c t="n" r="B7" s="6">
        <v>139783</v>
      </c>
      <c t="n" r="C7" s="6">
        <v>147056</v>
      </c>
    </row>
    <row spans="1:3" r="8">
      <c t="s" r="A8" s="4">
        <v>37</v>
      </c>
      <c t="n" r="B8" s="6">
        <v>2824557</v>
      </c>
      <c t="n" r="C8" s="6">
        <v>3164217</v>
      </c>
    </row>
    <row spans="1:3" r="9">
      <c t="s" r="A9" s="4">
        <v>38</v>
      </c>
      <c t="n" r="B9" s="6">
        <v>71057759</v>
      </c>
      <c t="n" r="C9" s="6">
        <v>65872745</v>
      </c>
    </row>
    <row spans="1:3" r="10">
      <c t="s" r="A10" s="3">
        <v>39</v>
      </c>
    </row>
    <row spans="1:3" r="11">
      <c t="s" r="A11" s="4">
        <v>40</v>
      </c>
      <c t="n" r="B11" s="6">
        <v>18730017</v>
      </c>
      <c t="n" r="C11" s="6">
        <v>10837784</v>
      </c>
    </row>
    <row spans="1:3" r="12">
      <c t="s" r="A12" s="4">
        <v>41</v>
      </c>
      <c t="n" r="B12" s="6">
        <v>144807</v>
      </c>
      <c t="n" r="C12" s="6">
        <v>131548</v>
      </c>
    </row>
    <row spans="1:3" r="13">
      <c t="s" r="A13" s="4">
        <v>42</v>
      </c>
      <c t="n" r="B13" s="6">
        <v>2715350</v>
      </c>
      <c t="n" r="C13" s="6">
        <v>3199352</v>
      </c>
    </row>
    <row spans="1:3" r="14">
      <c t="s" r="A14" s="4">
        <v>43</v>
      </c>
      <c t="n" r="B14" s="8">
        <v>21590174</v>
      </c>
      <c t="n" r="C14" s="8">
        <v>14168684</v>
      </c>
    </row>
    <row spans="1:3" r="15">
      <c t="s" r="A15" s="4">
        <v>44</v>
      </c>
      <c t="s" r="B15" s="4">
        <v>45</v>
      </c>
      <c t="s" r="C15" s="4">
        <v>45</v>
      </c>
    </row>
    <row spans="1:3" r="16">
      <c t="s" r="A16" s="4">
        <v>46</v>
      </c>
      <c t="n" r="B16" s="8">
        <v>188629</v>
      </c>
      <c t="n" r="C16" s="8">
        <v>300098</v>
      </c>
    </row>
    <row spans="1:3" r="17">
      <c t="s" r="A17" s="3">
        <v>47</v>
      </c>
    </row>
    <row spans="1:3" r="18">
      <c t="s" r="A18" s="4">
        <v>48</v>
      </c>
      <c t="n" r="B18" s="6">
        <v>5575981</v>
      </c>
      <c t="n" r="C18" s="6">
        <v>5403095</v>
      </c>
    </row>
    <row spans="1:3" r="19">
      <c t="s" r="A19" s="4">
        <v>49</v>
      </c>
      <c t="n" r="B19" s="6">
        <v>-28799</v>
      </c>
      <c t="n" r="C19" s="6">
        <v>-20404</v>
      </c>
    </row>
    <row spans="1:3" r="20">
      <c t="s" r="A20" s="4">
        <v>50</v>
      </c>
      <c t="n" r="B20" s="6">
        <v>5547182</v>
      </c>
      <c t="n" r="C20" s="6">
        <v>5382691</v>
      </c>
    </row>
    <row spans="1:3" r="21">
      <c t="s" r="A21" s="4">
        <v>51</v>
      </c>
      <c t="n" r="B21" s="6">
        <v>43731774</v>
      </c>
      <c t="n" r="C21" s="6">
        <v>46004377</v>
      </c>
    </row>
    <row spans="1:3" r="22">
      <c t="s" r="A22" s="4">
        <v>52</v>
      </c>
      <c t="n" r="B22" s="6">
        <v>0</v>
      </c>
      <c t="n" r="C22" s="6">
        <v>16895</v>
      </c>
    </row>
    <row spans="1:3" r="23">
      <c t="s" r="A23" s="4">
        <v>53</v>
      </c>
      <c t="n" r="B23" s="6">
        <v>49278956</v>
      </c>
      <c t="n" r="C23" s="6">
        <v>51403963</v>
      </c>
    </row>
    <row spans="1:3" r="24">
      <c t="s" r="A24" s="4">
        <v>54</v>
      </c>
      <c t="n" r="B24" s="6">
        <v>71057759</v>
      </c>
      <c t="n" r="C24" s="6">
        <v>65872745</v>
      </c>
    </row>
    <row spans="1:3" r="25">
      <c t="s" r="A25" s="4">
        <v>55</v>
      </c>
    </row>
    <row spans="1:3" r="26">
      <c t="s" r="A26" s="3">
        <v>31</v>
      </c>
    </row>
    <row spans="1:3" r="27">
      <c t="s" r="A27" s="4">
        <v>33</v>
      </c>
      <c t="n" r="B27" s="6">
        <v>975433</v>
      </c>
      <c t="n" r="C27" s="6">
        <v>1046018</v>
      </c>
    </row>
    <row spans="1:3" r="28">
      <c t="s" r="A28" s="4">
        <v>35</v>
      </c>
      <c t="n" r="B28" s="6">
        <v>12735309</v>
      </c>
      <c t="n" r="C28" s="6">
        <v>8559967</v>
      </c>
    </row>
    <row spans="1:3" r="29">
      <c t="s" r="A29" s="4">
        <v>37</v>
      </c>
      <c t="n" r="B29" s="6">
        <v>133953</v>
      </c>
      <c t="n" r="C29" s="6">
        <v>129949</v>
      </c>
    </row>
    <row spans="1:3" r="30">
      <c t="s" r="A30" s="4">
        <v>38</v>
      </c>
      <c t="n" r="B30" s="6">
        <v>13844695</v>
      </c>
      <c t="n" r="C30" s="6">
        <v>9735934</v>
      </c>
    </row>
    <row spans="1:3" r="31">
      <c t="s" r="A31" s="3">
        <v>39</v>
      </c>
    </row>
    <row spans="1:3" r="32">
      <c t="s" r="A32" s="4">
        <v>40</v>
      </c>
      <c t="n" r="B32" s="6">
        <v>12365222</v>
      </c>
      <c t="n" r="C32" s="6">
        <v>7615340</v>
      </c>
    </row>
    <row spans="1:3" r="33">
      <c t="s" r="A33" s="4">
        <v>42</v>
      </c>
      <c t="n" r="B33" s="6">
        <v>546129</v>
      </c>
      <c t="n" r="C33" s="6">
        <v>638953</v>
      </c>
    </row>
    <row spans="1:3" r="34">
      <c t="s" r="A34" s="4">
        <v>43</v>
      </c>
      <c t="n" r="B34" s="8">
        <v>12911351</v>
      </c>
      <c t="n" r="C34" s="8">
        <v>8254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5"/>
    <col customWidth="1" max="2" min="2" width="80"/>
  </cols>
  <sheetData>
    <row spans="1:2" r="1">
      <c t="s" r="A1" s="1">
        <v>234</v>
      </c>
      <c t="s" r="B1" s="2">
        <v>1</v>
      </c>
    </row>
    <row spans="1:2" r="2">
      <c t="s" r="B2" s="2">
        <v>2</v>
      </c>
    </row>
    <row spans="1:2" r="3">
      <c t="s" r="A3" s="3">
        <v>177</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row spans="1:2" r="9">
      <c t="s" r="A9" s="4">
        <v>245</v>
      </c>
      <c t="s" r="B9" s="4">
        <v>246</v>
      </c>
    </row>
    <row spans="1:2" r="10">
      <c t="s" r="A10" s="4">
        <v>46</v>
      </c>
      <c t="s" r="B10" s="4">
        <v>247</v>
      </c>
    </row>
    <row spans="1:2" r="11">
      <c t="s" r="A11" s="4">
        <v>51</v>
      </c>
      <c t="s" r="B11" s="4">
        <v>248</v>
      </c>
    </row>
    <row spans="1:2" r="12">
      <c t="s" r="A12" s="4">
        <v>35</v>
      </c>
      <c t="s" r="B12" s="4">
        <v>249</v>
      </c>
    </row>
    <row spans="1:2" r="13">
      <c t="s" r="A13" s="4">
        <v>250</v>
      </c>
      <c t="s" r="B13" s="4">
        <v>251</v>
      </c>
    </row>
    <row spans="1:2" r="14">
      <c t="s" r="A14" s="4">
        <v>252</v>
      </c>
      <c t="s" r="B14" s="4">
        <v>253</v>
      </c>
    </row>
    <row spans="1:2" r="15">
      <c t="s" r="A15" s="4">
        <v>63</v>
      </c>
      <c t="s" r="B15" s="4">
        <v>254</v>
      </c>
    </row>
    <row spans="1:2" r="16">
      <c t="s" r="A16" s="4">
        <v>255</v>
      </c>
      <c t="s" r="B16" s="4">
        <v>256</v>
      </c>
    </row>
    <row spans="1:2" r="17">
      <c t="s" r="A17" s="4">
        <v>65</v>
      </c>
      <c t="s" r="B17" s="4">
        <v>257</v>
      </c>
    </row>
    <row spans="1:2" r="18">
      <c t="s" r="A18" s="4">
        <v>67</v>
      </c>
      <c t="s" r="B18" s="4">
        <v>258</v>
      </c>
    </row>
    <row spans="1:2" r="19">
      <c t="s" r="A19" s="4">
        <v>259</v>
      </c>
      <c t="s" r="B19" s="4">
        <v>260</v>
      </c>
    </row>
    <row spans="1:2" r="20">
      <c t="s" r="A20" s="4">
        <v>261</v>
      </c>
      <c t="s" r="B20" s="4">
        <v>262</v>
      </c>
    </row>
    <row spans="1:2" r="21">
      <c t="s" r="A21" s="4">
        <v>263</v>
      </c>
      <c t="s" r="B21" s="4">
        <v>264</v>
      </c>
    </row>
    <row spans="1:2" r="22">
      <c t="s" r="A22" s="4">
        <v>32</v>
      </c>
      <c t="s" r="B22" s="4">
        <v>265</v>
      </c>
    </row>
    <row spans="1:2" r="23">
      <c t="s" r="A23" s="4">
        <v>33</v>
      </c>
      <c t="s" r="B23" s="4">
        <v>266</v>
      </c>
    </row>
    <row spans="1:2" r="24">
      <c t="s" r="A24" s="4">
        <v>34</v>
      </c>
      <c t="s" r="B24" s="4">
        <v>267</v>
      </c>
    </row>
    <row spans="1:2" r="25">
      <c t="s" r="A25" s="4">
        <v>268</v>
      </c>
      <c t="s" r="B25" s="4">
        <v>269</v>
      </c>
    </row>
    <row spans="1:2" r="26">
      <c t="s" r="A26" s="4">
        <v>270</v>
      </c>
      <c t="s" r="B26" s="4">
        <v>271</v>
      </c>
    </row>
    <row spans="1:2" r="27">
      <c t="s" r="A27" s="4">
        <v>91</v>
      </c>
      <c t="s" r="B27" s="4">
        <v>272</v>
      </c>
    </row>
    <row spans="1:2" r="28">
      <c t="s" r="A28" s="4">
        <v>81</v>
      </c>
      <c t="s" r="B28" s="4">
        <v>273</v>
      </c>
    </row>
    <row spans="1:2" r="29">
      <c t="s" r="A29" s="4">
        <v>274</v>
      </c>
      <c t="s" r="B29" s="4">
        <v>275</v>
      </c>
    </row>
    <row spans="1:2" r="30">
      <c t="s" r="A30" s="4">
        <v>276</v>
      </c>
      <c t="s" r="B30"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6</v>
      </c>
      <c t="s" r="B1" s="2">
        <v>2</v>
      </c>
      <c t="s" r="C1" s="2">
        <v>30</v>
      </c>
    </row>
    <row spans="1:3" r="2">
      <c t="s" r="A2" s="3">
        <v>57</v>
      </c>
    </row>
    <row spans="1:3" r="3">
      <c t="s" r="A3" s="4">
        <v>58</v>
      </c>
      <c t="n" r="B3" s="6">
        <v>457834875</v>
      </c>
      <c t="n" r="C3" s="6">
        <v>433330540</v>
      </c>
    </row>
    <row spans="1:3" r="4">
      <c t="s" r="A4" s="4">
        <v>59</v>
      </c>
      <c t="n" r="B4" s="6">
        <v>457834875</v>
      </c>
      <c t="n" r="C4" s="6">
        <v>433330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74</v>
      </c>
    </row>
    <row spans="1:2" r="4">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177</v>
      </c>
    </row>
    <row spans="1:2" r="4">
      <c t="s" r="A4" s="4">
        <v>282</v>
      </c>
      <c t="s" r="B4" s="4">
        <v>283</v>
      </c>
    </row>
    <row spans="1:2" r="5">
      <c t="s" r="A5" s="4">
        <v>284</v>
      </c>
      <c t="s" r="B5" s="4">
        <v>285</v>
      </c>
    </row>
    <row spans="1:2" r="6">
      <c t="s" r="A6" s="4">
        <v>286</v>
      </c>
      <c t="s" r="B6"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88</v>
      </c>
      <c t="s" r="B1" s="2">
        <v>1</v>
      </c>
    </row>
    <row spans="1:2" r="2">
      <c t="s" r="B2" s="2">
        <v>2</v>
      </c>
    </row>
    <row spans="1:2" r="3">
      <c t="s" r="A3" s="3">
        <v>180</v>
      </c>
    </row>
    <row spans="1:2" r="4">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183</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186</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189</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191</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74</v>
      </c>
    </row>
    <row spans="1:2" r="4">
      <c t="s" r="A4" s="4">
        <v>316</v>
      </c>
      <c t="s" r="B4" s="4">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318</v>
      </c>
      <c t="s" r="B1" s="2">
        <v>1</v>
      </c>
    </row>
    <row spans="1:2" r="2">
      <c t="s" r="B2" s="2">
        <v>2</v>
      </c>
    </row>
    <row spans="1:2" r="3">
      <c t="s" r="A3" s="3">
        <v>196</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199</v>
      </c>
    </row>
    <row spans="1:2" r="4">
      <c t="s" r="A4" s="4">
        <v>326</v>
      </c>
      <c t="s" r="B4" s="4">
        <v>327</v>
      </c>
    </row>
    <row spans="1:2" r="5">
      <c t="s" r="A5" s="4">
        <v>328</v>
      </c>
      <c t="s" r="B5" s="4">
        <v>329</v>
      </c>
    </row>
    <row spans="1:2" r="6">
      <c t="s" r="A6" s="4">
        <v>330</v>
      </c>
      <c t="s" r="B6" s="4">
        <v>331</v>
      </c>
    </row>
    <row spans="1:2" r="7">
      <c t="s" r="A7" s="4">
        <v>332</v>
      </c>
      <c t="s" r="B7" s="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v>
      </c>
      <c t="s" r="B1" s="2">
        <v>1</v>
      </c>
    </row>
    <row spans="1:4" r="2">
      <c t="s" r="B2" s="2">
        <v>2</v>
      </c>
      <c t="s" r="C2" s="2">
        <v>30</v>
      </c>
      <c t="s" r="D2" s="2">
        <v>61</v>
      </c>
    </row>
    <row spans="1:4" r="3">
      <c t="s" r="A3" s="3">
        <v>62</v>
      </c>
    </row>
    <row spans="1:4" r="4">
      <c t="s" r="A4" s="4">
        <v>63</v>
      </c>
      <c t="n" r="B4" s="8">
        <v>1043768</v>
      </c>
      <c t="n" r="C4" s="8">
        <v>1110008</v>
      </c>
      <c t="n" r="D4" s="8">
        <v>762546</v>
      </c>
    </row>
    <row spans="1:4" r="5">
      <c t="s" r="A5" s="3">
        <v>64</v>
      </c>
    </row>
    <row spans="1:4" r="6">
      <c t="s" r="A6" s="4">
        <v>65</v>
      </c>
      <c t="n" r="B6" s="6">
        <v>1180591</v>
      </c>
      <c t="n" r="C6" s="6">
        <v>1263852</v>
      </c>
      <c t="n" r="D6" s="6">
        <v>1266592</v>
      </c>
    </row>
    <row spans="1:4" r="7">
      <c t="s" r="A7" s="4">
        <v>66</v>
      </c>
      <c t="n" r="B7" s="6">
        <v>65683</v>
      </c>
      <c t="n" r="C7" s="6">
        <v>62564</v>
      </c>
      <c t="n" r="D7" s="6">
        <v>61720</v>
      </c>
    </row>
    <row spans="1:4" r="8">
      <c t="s" r="A8" s="4">
        <v>67</v>
      </c>
      <c t="n" r="B8" s="6">
        <v>624951</v>
      </c>
      <c t="n" r="C8" s="6">
        <v>869651</v>
      </c>
      <c t="n" r="D8" s="6">
        <v>438826</v>
      </c>
    </row>
    <row spans="1:4" r="9">
      <c t="s" r="A9" s="4">
        <v>68</v>
      </c>
      <c t="n" r="B9" s="6">
        <v>1871225</v>
      </c>
      <c t="n" r="C9" s="6">
        <v>2196067</v>
      </c>
      <c t="n" r="D9" s="6">
        <v>1767138</v>
      </c>
    </row>
    <row spans="1:4" r="10">
      <c t="s" r="A10" s="3">
        <v>69</v>
      </c>
    </row>
    <row spans="1:4" r="11">
      <c t="s" r="A11" s="4">
        <v>70</v>
      </c>
      <c t="n" r="B11" s="6">
        <v>4672627</v>
      </c>
      <c t="n" r="C11" s="6">
        <v>4778232</v>
      </c>
      <c t="n" r="D11" s="6">
        <v>7826082</v>
      </c>
    </row>
    <row spans="1:4" r="12">
      <c t="s" r="A12" s="4">
        <v>71</v>
      </c>
      <c t="n" r="B12" s="6">
        <v>850527</v>
      </c>
      <c t="n" r="C12" s="6">
        <v>1174501</v>
      </c>
      <c t="n" r="D12" s="6">
        <v>695521</v>
      </c>
    </row>
    <row spans="1:4" r="13">
      <c t="s" r="A13" s="4">
        <v>72</v>
      </c>
      <c t="n" r="B13" s="6">
        <v>1219197</v>
      </c>
      <c t="n" r="C13" s="6">
        <v>909207</v>
      </c>
      <c t="n" r="D13" s="6">
        <v>474759</v>
      </c>
    </row>
    <row spans="1:4" r="14">
      <c t="s" r="A14" s="4">
        <v>73</v>
      </c>
      <c t="n" r="B14" s="6">
        <v>-573226</v>
      </c>
      <c t="n" r="C14" s="6">
        <v>-317192</v>
      </c>
      <c t="n" r="D14" s="6">
        <v>-99616</v>
      </c>
    </row>
    <row spans="1:4" r="15">
      <c t="s" r="A15" s="4">
        <v>74</v>
      </c>
      <c t="n" r="B15" s="6">
        <v>6169125</v>
      </c>
      <c t="n" r="C15" s="6">
        <v>6544748</v>
      </c>
      <c t="n" r="D15" s="6">
        <v>8896746</v>
      </c>
    </row>
    <row spans="1:4" r="16">
      <c t="s" r="A16" s="4">
        <v>75</v>
      </c>
      <c t="n" r="B16" s="6">
        <v>5341668</v>
      </c>
      <c t="n" r="C16" s="6">
        <v>5458689</v>
      </c>
      <c t="n" r="D16" s="6">
        <v>7892154</v>
      </c>
    </row>
    <row spans="1:4" r="17">
      <c t="s" r="A17" s="4">
        <v>76</v>
      </c>
      <c t="n" r="B17" s="6">
        <v>66636</v>
      </c>
      <c t="n" r="C17" s="6">
        <v>63669</v>
      </c>
      <c t="n" r="D17" s="6">
        <v>37926</v>
      </c>
    </row>
    <row spans="1:4" r="18">
      <c t="s" r="A18" s="4">
        <v>77</v>
      </c>
      <c t="n" r="B18" s="6">
        <v>5275032</v>
      </c>
      <c t="n" r="C18" s="6">
        <v>5395020</v>
      </c>
      <c t="n" r="D18" s="6">
        <v>7854228</v>
      </c>
    </row>
    <row spans="1:4" r="19">
      <c t="s" r="A19" s="4">
        <v>78</v>
      </c>
      <c t="n" r="B19" s="6">
        <v>-4512</v>
      </c>
      <c t="n" r="C19" s="6">
        <v>-3341</v>
      </c>
      <c t="n" r="D19" s="6">
        <v>62255</v>
      </c>
    </row>
    <row spans="1:4" r="20">
      <c t="s" r="A20" s="4">
        <v>79</v>
      </c>
      <c t="n" r="B20" s="6">
        <v>4791062</v>
      </c>
      <c t="n" r="C20" s="6">
        <v>4920750</v>
      </c>
      <c t="n" r="D20" s="6">
        <v>7100747</v>
      </c>
    </row>
    <row spans="1:4" r="21">
      <c t="s" r="A21" s="4">
        <v>80</v>
      </c>
      <c t="n" r="B21" s="8">
        <v>488482</v>
      </c>
      <c t="n" r="C21" s="8">
        <v>477611</v>
      </c>
      <c t="n" r="D21" s="8">
        <v>691226</v>
      </c>
    </row>
    <row spans="1:4" r="22">
      <c t="s" r="A22" s="3">
        <v>81</v>
      </c>
    </row>
    <row spans="1:4" r="23">
      <c t="s" r="A23" s="4">
        <v>82</v>
      </c>
      <c t="n" r="B23" s="9">
        <v>1.09</v>
      </c>
      <c t="n" r="C23" s="9">
        <v>1.25</v>
      </c>
      <c t="n" r="D23" s="9">
        <v>2.51</v>
      </c>
    </row>
    <row spans="1:4" r="24">
      <c t="s" r="A24" s="4">
        <v>83</v>
      </c>
      <c t="n" r="B24" s="9">
        <v>1.01</v>
      </c>
      <c t="n" r="C24" s="9">
        <v>1.16</v>
      </c>
      <c t="n" r="D24" s="9">
        <v>2.3</v>
      </c>
    </row>
    <row spans="1:4" r="25">
      <c t="s" r="A25" s="3">
        <v>84</v>
      </c>
    </row>
    <row spans="1:4" r="26">
      <c t="s" r="A26" s="4">
        <v>85</v>
      </c>
      <c t="n" r="B26" s="6">
        <v>448884185</v>
      </c>
      <c t="n" r="C26" s="6">
        <v>381092394</v>
      </c>
      <c t="n" r="D26" s="6">
        <v>274910628</v>
      </c>
    </row>
    <row spans="1:4" r="27">
      <c t="s" r="A27" s="4">
        <v>86</v>
      </c>
      <c t="n" r="B27" s="6">
        <v>482699194</v>
      </c>
      <c t="n" r="C27" s="6">
        <v>412049275</v>
      </c>
      <c t="n" r="D27" s="6">
        <v>300254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02</v>
      </c>
    </row>
    <row spans="1:2" r="4">
      <c t="s" r="A4" s="4">
        <v>335</v>
      </c>
      <c t="s" r="B4" s="4">
        <v>336</v>
      </c>
    </row>
    <row spans="1:2" r="5">
      <c t="s" r="A5" s="4">
        <v>337</v>
      </c>
      <c t="s" r="B5" s="4">
        <v>338</v>
      </c>
    </row>
    <row spans="1:2" r="6">
      <c t="s" r="A6" s="4">
        <v>339</v>
      </c>
      <c t="s" r="B6" s="4">
        <v>340</v>
      </c>
    </row>
    <row spans="1:2" r="7">
      <c t="s" r="A7" s="4">
        <v>341</v>
      </c>
      <c t="s" r="B7" s="4">
        <v>342</v>
      </c>
    </row>
    <row spans="1:2" r="8">
      <c t="s" r="A8" s="4">
        <v>343</v>
      </c>
      <c t="s" r="B8" s="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45</v>
      </c>
      <c t="s" r="B1" s="2">
        <v>1</v>
      </c>
    </row>
    <row spans="1:2" r="2">
      <c t="s" r="B2" s="2">
        <v>2</v>
      </c>
    </row>
    <row spans="1:2" r="3">
      <c t="s" r="A3" s="3">
        <v>205</v>
      </c>
    </row>
    <row spans="1:2" r="4">
      <c t="s" r="A4" s="4">
        <v>346</v>
      </c>
      <c t="s" r="B4" s="4">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08</v>
      </c>
    </row>
    <row spans="1:2" r="4">
      <c t="s" r="A4" s="4">
        <v>349</v>
      </c>
      <c t="s" r="B4" s="4">
        <v>350</v>
      </c>
    </row>
    <row spans="1:2" r="5">
      <c t="s" r="A5" s="4">
        <v>351</v>
      </c>
      <c t="s" r="B5" s="4">
        <v>352</v>
      </c>
    </row>
    <row spans="1:2" r="6">
      <c t="s" r="A6" s="4">
        <v>353</v>
      </c>
      <c t="s" r="B6" s="4">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116</v>
      </c>
    </row>
    <row spans="1:2" r="4">
      <c t="s" r="A4" s="4">
        <v>356</v>
      </c>
      <c t="s" r="B4" s="4">
        <v>357</v>
      </c>
    </row>
    <row spans="1:2" r="5">
      <c t="s" r="A5" s="4">
        <v>358</v>
      </c>
    </row>
    <row spans="1:2" r="6">
      <c t="s" r="A6" s="3">
        <v>116</v>
      </c>
    </row>
    <row spans="1:2" r="7">
      <c t="s" r="A7" s="4">
        <v>359</v>
      </c>
      <c t="s" r="B7" s="4">
        <v>360</v>
      </c>
    </row>
    <row spans="1:2" r="8">
      <c t="s" r="A8" s="4">
        <v>361</v>
      </c>
      <c t="s" r="B8" s="4">
        <v>362</v>
      </c>
    </row>
    <row spans="1:2" r="9">
      <c t="s" r="A9" s="4">
        <v>363</v>
      </c>
    </row>
    <row spans="1:2" r="10">
      <c t="s" r="A10" s="3">
        <v>116</v>
      </c>
    </row>
    <row spans="1:2" r="11">
      <c t="s" r="A11" s="4">
        <v>361</v>
      </c>
      <c t="s" r="B11"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65</v>
      </c>
      <c t="s" r="B1" s="2">
        <v>1</v>
      </c>
    </row>
    <row spans="1:2" r="2">
      <c t="s" r="B2" s="2">
        <v>2</v>
      </c>
    </row>
    <row spans="1:2" r="3">
      <c t="s" r="A3" s="3">
        <v>217</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2</v>
      </c>
      <c t="s" r="B1" s="2">
        <v>1</v>
      </c>
    </row>
    <row spans="1:2" r="2">
      <c t="s" r="B2" s="2">
        <v>2</v>
      </c>
    </row>
    <row spans="1:2" r="3">
      <c t="s" r="A3" s="3">
        <v>220</v>
      </c>
    </row>
    <row spans="1:2" r="4">
      <c t="s" r="A4" s="4">
        <v>373</v>
      </c>
      <c t="s" r="B4" s="4">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5</v>
      </c>
      <c t="s" r="B1" s="2">
        <v>1</v>
      </c>
    </row>
    <row spans="1:2" r="2">
      <c t="s" r="B2" s="2">
        <v>2</v>
      </c>
    </row>
    <row spans="1:2" r="3">
      <c t="s" r="A3" s="3">
        <v>225</v>
      </c>
    </row>
    <row spans="1:2" r="4">
      <c t="s" r="A4" s="4">
        <v>376</v>
      </c>
      <c t="s" r="B4"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378</v>
      </c>
      <c t="s" r="B1" s="2">
        <v>1</v>
      </c>
    </row>
    <row spans="1:3" r="2">
      <c t="s" r="B2" s="2">
        <v>2</v>
      </c>
      <c t="s" r="C2" s="2">
        <v>30</v>
      </c>
    </row>
    <row spans="1:3" r="3">
      <c t="s" r="A3" s="4">
        <v>379</v>
      </c>
    </row>
    <row spans="1:3" r="4">
      <c t="s" r="A4" s="3">
        <v>380</v>
      </c>
    </row>
    <row spans="1:3" r="5">
      <c t="s" r="A5" s="4">
        <v>381</v>
      </c>
      <c t="s" r="B5" s="4">
        <v>382</v>
      </c>
    </row>
    <row spans="1:3" r="6">
      <c t="s" r="A6" s="4">
        <v>383</v>
      </c>
    </row>
    <row spans="1:3" r="7">
      <c t="s" r="A7" s="3">
        <v>380</v>
      </c>
    </row>
    <row spans="1:3" r="8">
      <c t="s" r="A8" s="4">
        <v>384</v>
      </c>
      <c t="s" r="B8" s="4">
        <v>385</v>
      </c>
    </row>
    <row spans="1:3" r="9">
      <c t="s" r="A9" s="4">
        <v>386</v>
      </c>
    </row>
    <row spans="1:3" r="10">
      <c t="s" r="A10" s="3">
        <v>380</v>
      </c>
    </row>
    <row spans="1:3" r="11">
      <c t="s" r="A11" s="4">
        <v>381</v>
      </c>
      <c t="s" r="B11" s="4">
        <v>387</v>
      </c>
      <c t="s" r="C11" s="4">
        <v>388</v>
      </c>
    </row>
    <row spans="1:3" r="12">
      <c t="s" r="A12" s="4">
        <v>384</v>
      </c>
      <c t="s" r="B12" s="4">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0</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74</v>
      </c>
    </row>
    <row spans="1:12" r="4">
      <c t="s" r="A4" s="4">
        <v>80</v>
      </c>
      <c t="n" r="B4" s="8">
        <v>32257</v>
      </c>
      <c t="n" r="C4" s="8">
        <v>-190588</v>
      </c>
      <c t="n" r="D4" s="8">
        <v>376306</v>
      </c>
      <c t="n" r="E4" s="8">
        <v>270507</v>
      </c>
      <c t="n" r="F4" s="8">
        <v>-583</v>
      </c>
      <c t="n" r="G4" s="8">
        <v>89938</v>
      </c>
      <c t="n" r="H4" s="8">
        <v>178215</v>
      </c>
      <c t="n" r="I4" s="8">
        <v>210041</v>
      </c>
      <c t="n" r="J4" s="8">
        <v>488482</v>
      </c>
      <c t="n" r="K4" s="8">
        <v>477611</v>
      </c>
      <c t="n" r="L4" s="8">
        <v>691226</v>
      </c>
    </row>
    <row spans="1:12" r="5">
      <c t="s" r="A5" s="4">
        <v>397</v>
      </c>
      <c t="n" r="J5" s="6">
        <v>212043</v>
      </c>
      <c t="n" r="K5" s="6">
        <v>380916</v>
      </c>
      <c t="n" r="L5" s="6">
        <v>341410</v>
      </c>
    </row>
    <row spans="1:12" r="6">
      <c t="s" r="A6" s="4">
        <v>398</v>
      </c>
      <c t="n" r="J6" s="8">
        <v>700525</v>
      </c>
      <c t="n" r="K6" s="8">
        <v>858527</v>
      </c>
      <c t="n" r="L6" s="8">
        <v>1032636</v>
      </c>
    </row>
    <row spans="1:12" r="7">
      <c t="s" r="A7" s="4">
        <v>399</v>
      </c>
      <c t="n" r="J7" s="6">
        <v>15850161</v>
      </c>
      <c t="n" r="K7" s="6">
        <v>27172269</v>
      </c>
      <c t="n" r="L7" s="6">
        <v>281842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00</v>
      </c>
      <c t="s" r="B1" s="2">
        <v>1</v>
      </c>
    </row>
    <row spans="1:2" r="2">
      <c t="s" r="B2" s="2">
        <v>125</v>
      </c>
    </row>
    <row spans="1:2" r="3">
      <c t="s" r="A3" s="3">
        <v>177</v>
      </c>
    </row>
    <row spans="1:2" r="4">
      <c t="s" r="A4" s="4">
        <v>401</v>
      </c>
      <c t="n" r="B4" s="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v>
      </c>
      <c t="s" r="B1" s="2">
        <v>1</v>
      </c>
    </row>
    <row spans="1:4" r="2">
      <c t="s" r="B2" s="2">
        <v>2</v>
      </c>
      <c t="s" r="C2" s="2">
        <v>30</v>
      </c>
      <c t="s" r="D2" s="2">
        <v>61</v>
      </c>
    </row>
    <row spans="1:4" r="3">
      <c t="s" r="A3" s="3">
        <v>88</v>
      </c>
    </row>
    <row spans="1:4" r="4">
      <c t="s" r="A4" s="4">
        <v>77</v>
      </c>
      <c t="n" r="B4" s="8">
        <v>5275032</v>
      </c>
      <c t="n" r="C4" s="8">
        <v>5395020</v>
      </c>
      <c t="n" r="D4" s="8">
        <v>7854228</v>
      </c>
    </row>
    <row spans="1:4" r="5">
      <c t="s" r="A5" s="3">
        <v>89</v>
      </c>
    </row>
    <row spans="1:4" r="6">
      <c t="s" r="A6" s="4">
        <v>90</v>
      </c>
      <c t="n" r="B6" s="6">
        <v>-27176</v>
      </c>
      <c t="n" r="C6" s="6">
        <v>-37119</v>
      </c>
      <c t="n" r="D6" s="6">
        <v>-4642</v>
      </c>
    </row>
    <row spans="1:4" r="7">
      <c t="s" r="A7" s="4">
        <v>91</v>
      </c>
      <c t="n" r="B7" s="6">
        <v>5247856</v>
      </c>
      <c t="n" r="C7" s="6">
        <v>5357901</v>
      </c>
      <c t="n" r="D7" s="6">
        <v>7849586</v>
      </c>
    </row>
    <row spans="1:4" r="8">
      <c t="s" r="A8" s="4">
        <v>92</v>
      </c>
      <c t="n" r="B8" s="6">
        <v>-4512</v>
      </c>
      <c t="n" r="C8" s="6">
        <v>-3341</v>
      </c>
      <c t="n" r="D8" s="6">
        <v>62255</v>
      </c>
    </row>
    <row spans="1:4" r="9">
      <c t="s" r="A9" s="4">
        <v>93</v>
      </c>
      <c t="n" r="B9" s="6">
        <v>4771152</v>
      </c>
      <c t="n" r="C9" s="6">
        <v>4897831</v>
      </c>
      <c t="n" r="D9" s="6">
        <v>7096898</v>
      </c>
    </row>
    <row spans="1:4" r="10">
      <c t="s" r="A10" s="4">
        <v>94</v>
      </c>
      <c t="n" r="B10" s="8">
        <v>481216</v>
      </c>
      <c t="n" r="C10" s="8">
        <v>463411</v>
      </c>
      <c t="n" r="D10" s="8">
        <v>690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402</v>
      </c>
      <c t="s" r="B1" s="2">
        <v>1</v>
      </c>
    </row>
    <row spans="1:2" r="2">
      <c t="s" r="B2" s="2">
        <v>2</v>
      </c>
    </row>
    <row spans="1:2" r="3">
      <c t="s" r="A3" s="3">
        <v>177</v>
      </c>
    </row>
    <row spans="1:2" r="4">
      <c t="s" r="A4" s="4">
        <v>403</v>
      </c>
      <c t="s" r="B4" s="4">
        <v>404</v>
      </c>
    </row>
    <row spans="1:2" r="5">
      <c t="s" r="A5" s="4">
        <v>405</v>
      </c>
      <c t="s" r="B5" s="4">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07</v>
      </c>
      <c t="s" r="B1" s="2">
        <v>1</v>
      </c>
    </row>
    <row spans="1:2" r="2">
      <c t="s" r="B2" s="2">
        <v>2</v>
      </c>
    </row>
    <row spans="1:2" r="3">
      <c t="s" r="A3" s="3">
        <v>408</v>
      </c>
    </row>
    <row spans="1:2" r="4">
      <c t="s" r="A4" s="4">
        <v>409</v>
      </c>
      <c t="s" r="B4" s="4">
        <v>385</v>
      </c>
    </row>
    <row spans="1:2" r="5">
      <c t="s" r="A5" s="4">
        <v>410</v>
      </c>
      <c t="s" r="B5" s="4">
        <v>385</v>
      </c>
    </row>
    <row spans="1:2" r="6">
      <c t="s" r="A6" s="4">
        <v>411</v>
      </c>
    </row>
    <row spans="1:2" r="7">
      <c t="s" r="A7" s="3">
        <v>408</v>
      </c>
    </row>
    <row spans="1:2" r="8">
      <c t="s" r="A8" s="4">
        <v>412</v>
      </c>
      <c t="s" r="B8" s="4">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14</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415</v>
      </c>
    </row>
    <row spans="1:12" r="4">
      <c t="s" r="A4" s="4">
        <v>416</v>
      </c>
      <c t="n" r="J4" s="8">
        <v>261579</v>
      </c>
      <c t="n" r="K4" s="8">
        <v>310403</v>
      </c>
      <c t="n" r="L4" s="8">
        <v>307514</v>
      </c>
    </row>
    <row spans="1:12" r="5">
      <c t="s" r="A5" s="4">
        <v>417</v>
      </c>
      <c t="n" r="J5" s="6">
        <v>6274296</v>
      </c>
      <c t="n" r="K5" s="6">
        <v>11236018</v>
      </c>
      <c t="n" r="L5" s="6">
        <v>7475577</v>
      </c>
    </row>
    <row spans="1:12" r="6">
      <c t="s" r="A6" s="4">
        <v>418</v>
      </c>
      <c t="n" r="J6" s="6">
        <v>-13894264</v>
      </c>
      <c t="n" r="K6" s="6">
        <v>-14387881</v>
      </c>
      <c t="n" r="L6" s="6">
        <v>-10862132</v>
      </c>
    </row>
    <row spans="1:12" r="7">
      <c t="s" r="A7" s="3">
        <v>419</v>
      </c>
    </row>
    <row spans="1:12" r="8">
      <c t="s" r="A8" s="4">
        <v>77</v>
      </c>
      <c t="n" r="B8" s="8">
        <v>1244050</v>
      </c>
      <c t="n" r="C8" s="8">
        <v>-1217895</v>
      </c>
      <c t="n" r="D8" s="8">
        <v>3305868</v>
      </c>
      <c t="n" r="E8" s="8">
        <v>1943009</v>
      </c>
      <c t="n" r="F8" s="8">
        <v>466314</v>
      </c>
      <c t="n" r="G8" s="8">
        <v>872044</v>
      </c>
      <c t="n" r="H8" s="8">
        <v>2052496</v>
      </c>
      <c t="n" r="I8" s="8">
        <v>2004166</v>
      </c>
      <c t="n" r="J8" s="6">
        <v>5275032</v>
      </c>
      <c t="n" r="K8" s="6">
        <v>5395020</v>
      </c>
      <c t="n" r="L8" s="6">
        <v>7854228</v>
      </c>
    </row>
    <row spans="1:12" r="9">
      <c t="s" r="A9" s="4">
        <v>420</v>
      </c>
      <c t="n" r="B9" s="6">
        <v>7371</v>
      </c>
      <c t="n" r="C9" s="8">
        <v>-12925</v>
      </c>
      <c t="n" r="D9" s="8">
        <v>-891</v>
      </c>
      <c t="n" r="E9" s="6">
        <v>1933</v>
      </c>
      <c t="n" r="F9" s="6">
        <v>-4707</v>
      </c>
      <c t="n" r="G9" s="8">
        <v>-2462</v>
      </c>
      <c t="n" r="H9" s="8">
        <v>-6809</v>
      </c>
      <c t="n" r="I9" s="6">
        <v>10637</v>
      </c>
      <c t="n" r="J9" s="6">
        <v>-4512</v>
      </c>
      <c t="n" r="K9" s="6">
        <v>-3341</v>
      </c>
      <c t="n" r="L9" s="6">
        <v>62255</v>
      </c>
    </row>
    <row spans="1:12" r="10">
      <c t="s" r="A10" s="4">
        <v>421</v>
      </c>
      <c t="n" r="J10" s="6">
        <v>4357369</v>
      </c>
      <c t="n" r="K10" s="6">
        <v>4335615</v>
      </c>
      <c t="n" r="L10" s="6">
        <v>6044621</v>
      </c>
    </row>
    <row spans="1:12" r="11">
      <c t="s" r="A11" s="4">
        <v>422</v>
      </c>
      <c t="n" r="J11" s="6">
        <v>21241</v>
      </c>
      <c t="n" r="K11" s="6">
        <v>28806</v>
      </c>
      <c t="n" r="L11" s="6">
        <v>15387</v>
      </c>
    </row>
    <row spans="1:12" r="12">
      <c t="s" r="A12" s="4">
        <v>423</v>
      </c>
      <c t="n" r="J12" s="6">
        <v>943416</v>
      </c>
      <c t="n" r="K12" s="6">
        <v>1091552</v>
      </c>
      <c t="n" r="L12" s="6">
        <v>1762739</v>
      </c>
    </row>
    <row spans="1:12" r="13">
      <c t="s" r="A13" s="4">
        <v>424</v>
      </c>
    </row>
    <row spans="1:12" r="14">
      <c t="s" r="A14" s="3">
        <v>415</v>
      </c>
    </row>
    <row spans="1:12" r="15">
      <c t="s" r="A15" s="4">
        <v>425</v>
      </c>
      <c t="n" r="E15" s="8">
        <v>4661679</v>
      </c>
      <c t="n" r="I15" s="8">
        <v>5116761</v>
      </c>
      <c t="n" r="J15" s="6">
        <v>4661679</v>
      </c>
      <c t="n" r="K15" s="6">
        <v>5116761</v>
      </c>
      <c t="n" r="L15" s="6">
        <v>4981864</v>
      </c>
    </row>
    <row spans="1:12" r="16">
      <c t="s" r="A16" s="4">
        <v>426</v>
      </c>
      <c t="n" r="J16" s="6">
        <v>433693</v>
      </c>
      <c t="n" r="K16" s="6">
        <v>585135</v>
      </c>
      <c t="n" r="L16" s="6">
        <v>1056126</v>
      </c>
    </row>
    <row spans="1:12" r="17">
      <c t="s" r="A17" s="4">
        <v>427</v>
      </c>
      <c t="n" r="J17" s="6">
        <v>-14030</v>
      </c>
      <c t="n" r="K17" s="6">
        <v>-15202</v>
      </c>
      <c t="n" r="L17" s="6">
        <v>-3114</v>
      </c>
    </row>
    <row spans="1:12" r="18">
      <c t="s" r="A18" s="4">
        <v>428</v>
      </c>
      <c t="n" r="J18" s="6">
        <v>-203127</v>
      </c>
      <c t="n" r="K18" s="6">
        <v>-357551</v>
      </c>
      <c t="n" r="L18" s="6">
        <v>-333028</v>
      </c>
    </row>
    <row spans="1:12" r="19">
      <c t="s" r="A19" s="4">
        <v>416</v>
      </c>
      <c t="n" r="J19" s="6">
        <v>59114</v>
      </c>
      <c t="n" r="K19" s="6">
        <v>129012</v>
      </c>
      <c t="n" r="L19" s="6">
        <v>192805</v>
      </c>
    </row>
    <row spans="1:12" r="20">
      <c t="s" r="A20" s="4">
        <v>417</v>
      </c>
      <c t="n" r="J20" s="6">
        <v>25573</v>
      </c>
      <c t="n" r="K20" s="6">
        <v>30402</v>
      </c>
      <c t="n" r="L20" s="6">
        <v>31553</v>
      </c>
    </row>
    <row spans="1:12" r="21">
      <c t="s" r="A21" s="4">
        <v>418</v>
      </c>
      <c t="n" r="J21" s="6">
        <v>-615749</v>
      </c>
      <c t="n" r="K21" s="6">
        <v>-826878</v>
      </c>
      <c t="n" r="L21" s="6">
        <v>-809445</v>
      </c>
    </row>
    <row spans="1:12" r="22">
      <c t="s" r="A22" s="4">
        <v>429</v>
      </c>
      <c t="n" r="B22" s="8">
        <v>4347153</v>
      </c>
      <c t="n" r="F22" s="8">
        <v>4661679</v>
      </c>
      <c t="n" r="J22" s="6">
        <v>4347153</v>
      </c>
      <c t="n" r="K22" s="6">
        <v>4661679</v>
      </c>
      <c t="n" r="L22" s="6">
        <v>5116761</v>
      </c>
    </row>
    <row spans="1:12" r="23">
      <c t="s" r="A23" s="3">
        <v>419</v>
      </c>
    </row>
    <row spans="1:12" r="24">
      <c t="s" r="A24" s="4">
        <v>426</v>
      </c>
      <c t="n" r="J24" s="8">
        <v>433693</v>
      </c>
      <c t="n" r="K24" s="8">
        <v>585135</v>
      </c>
      <c t="n" r="L24" s="8">
        <v>105612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spans="1:2" r="1">
      <c t="s" r="A1" s="1">
        <v>430</v>
      </c>
      <c t="s" r="B1" s="2">
        <v>1</v>
      </c>
    </row>
    <row spans="1:2" r="2">
      <c t="s" r="B2" s="2">
        <v>431</v>
      </c>
    </row>
    <row spans="1:2" r="3">
      <c t="s" r="A3" s="3">
        <v>250</v>
      </c>
    </row>
    <row spans="1:2" r="4">
      <c t="s" r="A4" s="4">
        <v>432</v>
      </c>
      <c t="n" r="B4" s="6">
        <v>2</v>
      </c>
    </row>
    <row spans="1:2" r="5">
      <c t="s" r="A5" s="4">
        <v>433</v>
      </c>
    </row>
    <row spans="1:2" r="6">
      <c t="s" r="A6" s="3">
        <v>250</v>
      </c>
    </row>
    <row spans="1:2" r="7">
      <c t="s" r="A7" s="4">
        <v>434</v>
      </c>
      <c t="s" r="B7" s="4">
        <v>435</v>
      </c>
    </row>
    <row spans="1:2" r="8">
      <c t="s" r="A8" s="4">
        <v>436</v>
      </c>
    </row>
    <row spans="1:2" r="9">
      <c t="s" r="A9" s="3">
        <v>250</v>
      </c>
    </row>
    <row spans="1:2" r="10">
      <c t="s" r="A10" s="4">
        <v>437</v>
      </c>
      <c t="s" r="B10" s="4">
        <v>438</v>
      </c>
    </row>
    <row spans="1:2" r="11">
      <c t="s" r="A11" s="4">
        <v>439</v>
      </c>
    </row>
    <row spans="1:2" r="12">
      <c t="s" r="A12" s="3">
        <v>250</v>
      </c>
    </row>
    <row spans="1:2" r="13">
      <c t="s" r="A13" s="4">
        <v>434</v>
      </c>
      <c t="s" r="B13" s="4">
        <v>440</v>
      </c>
    </row>
    <row spans="1:2" r="14">
      <c t="s" r="A14" s="4">
        <v>441</v>
      </c>
    </row>
    <row spans="1:2" r="15">
      <c t="s" r="A15" s="3">
        <v>250</v>
      </c>
    </row>
    <row spans="1:2" r="16">
      <c t="s" r="A16" s="4">
        <v>434</v>
      </c>
      <c t="s" r="B16" s="4">
        <v>440</v>
      </c>
    </row>
    <row spans="1:2" r="17">
      <c t="s" r="A17" s="4">
        <v>442</v>
      </c>
    </row>
    <row spans="1:2" r="18">
      <c t="s" r="A18" s="3">
        <v>250</v>
      </c>
    </row>
    <row spans="1:2" r="19">
      <c t="s" r="A19" s="4">
        <v>443</v>
      </c>
      <c t="s" r="B19" s="4">
        <v>444</v>
      </c>
    </row>
    <row spans="1:2" r="20">
      <c t="s" r="A20" s="4">
        <v>445</v>
      </c>
    </row>
    <row spans="1:2" r="21">
      <c t="s" r="A21" s="3">
        <v>250</v>
      </c>
    </row>
    <row spans="1:2" r="22">
      <c t="s" r="A22" s="4">
        <v>443</v>
      </c>
      <c t="s" r="B22" s="4">
        <v>438</v>
      </c>
    </row>
    <row spans="1:2" r="23">
      <c t="s" r="A23" s="4">
        <v>446</v>
      </c>
    </row>
    <row spans="1:2" r="24">
      <c t="s" r="A24" s="3">
        <v>250</v>
      </c>
    </row>
    <row spans="1:2" r="25">
      <c t="s" r="A25" s="4">
        <v>434</v>
      </c>
      <c t="s" r="B25" s="4">
        <v>435</v>
      </c>
    </row>
    <row spans="1:2" r="26">
      <c t="s" r="A26" s="4">
        <v>447</v>
      </c>
    </row>
    <row spans="1:2" r="27">
      <c t="s" r="A27" s="3">
        <v>250</v>
      </c>
    </row>
    <row spans="1:2" r="28">
      <c t="s" r="A28" s="4">
        <v>434</v>
      </c>
      <c t="s" r="B28" s="4">
        <v>435</v>
      </c>
    </row>
    <row spans="1:2" r="29">
      <c t="s" r="A29" s="4">
        <v>448</v>
      </c>
    </row>
    <row spans="1:2" r="30">
      <c t="s" r="A30" s="3">
        <v>250</v>
      </c>
    </row>
    <row spans="1:2" r="31">
      <c t="s" r="A31" s="4">
        <v>449</v>
      </c>
      <c t="s" r="B31" s="4">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0</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77</v>
      </c>
    </row>
    <row spans="1:12" r="4">
      <c t="s" r="A4" s="4">
        <v>451</v>
      </c>
      <c t="n" r="J4" s="8">
        <v>337544</v>
      </c>
      <c t="n" r="K4" s="8">
        <v>425019</v>
      </c>
      <c t="n" r="L4" s="8">
        <v>287387</v>
      </c>
    </row>
    <row spans="1:12" r="5">
      <c t="s" r="A5" s="4">
        <v>452</v>
      </c>
      <c t="n" r="J5" s="6">
        <v>336159</v>
      </c>
      <c t="n" r="K5" s="6">
        <v>190584</v>
      </c>
      <c t="n" r="L5" s="6">
        <v>161796</v>
      </c>
    </row>
    <row spans="1:12" r="6">
      <c t="s" r="A6" s="4">
        <v>453</v>
      </c>
      <c t="n" r="J6" s="6">
        <v>201006</v>
      </c>
      <c t="n" r="K6" s="6">
        <v>215266</v>
      </c>
      <c t="n" r="L6" s="6">
        <v>177961</v>
      </c>
    </row>
    <row spans="1:12" r="7">
      <c t="s" r="A7" s="4">
        <v>454</v>
      </c>
      <c t="n" r="J7" s="6">
        <v>112328</v>
      </c>
      <c t="n" r="K7" s="6">
        <v>186876</v>
      </c>
      <c t="n" r="L7" s="6">
        <v>22105</v>
      </c>
    </row>
    <row spans="1:12" r="8">
      <c t="s" r="A8" s="4">
        <v>455</v>
      </c>
      <c t="n" r="J8" s="6">
        <v>40316</v>
      </c>
      <c t="n" r="K8" s="6">
        <v>41573</v>
      </c>
      <c t="n" r="L8" s="6">
        <v>47930</v>
      </c>
    </row>
    <row spans="1:12" r="9">
      <c t="s" r="A9" s="4">
        <v>456</v>
      </c>
      <c t="n" r="J9" s="6">
        <v>16415</v>
      </c>
      <c t="n" r="K9" s="6">
        <v>50690</v>
      </c>
      <c t="n" r="L9" s="6">
        <v>65367</v>
      </c>
    </row>
    <row spans="1:12" r="10">
      <c t="s" r="A10" s="4">
        <v>457</v>
      </c>
      <c t="n" r="B10" s="8">
        <v>307923</v>
      </c>
      <c t="n" r="C10" s="8">
        <v>188626</v>
      </c>
      <c t="n" r="D10" s="8">
        <v>255874</v>
      </c>
      <c t="n" r="E10" s="8">
        <v>291345</v>
      </c>
      <c t="n" r="F10" s="8">
        <v>212944</v>
      </c>
      <c t="n" r="G10" s="8">
        <v>344768</v>
      </c>
      <c t="n" r="H10" s="8">
        <v>249370</v>
      </c>
      <c t="n" r="I10" s="8">
        <v>302926</v>
      </c>
      <c t="n" r="J10" s="8">
        <v>1043768</v>
      </c>
      <c t="n" r="K10" s="8">
        <v>1110008</v>
      </c>
      <c t="n" r="L10" s="8">
        <v>762546</v>
      </c>
    </row>
    <row spans="1:12" r="11">
      <c t="s" r="A11" s="3">
        <v>458</v>
      </c>
    </row>
    <row spans="1:12" r="12">
      <c t="s" r="A12" s="4">
        <v>459</v>
      </c>
      <c t="s" r="J12" s="4">
        <v>385</v>
      </c>
    </row>
    <row spans="1:12" r="13">
      <c t="s" r="A13" s="4">
        <v>460</v>
      </c>
      <c t="s" r="J13" s="4">
        <v>461</v>
      </c>
    </row>
    <row spans="1:12" r="14">
      <c t="s" r="A14" s="4">
        <v>462</v>
      </c>
      <c t="s" r="J14" s="4">
        <v>463</v>
      </c>
    </row>
    <row spans="1:12" r="15">
      <c t="s" r="A15" s="4">
        <v>464</v>
      </c>
      <c t="s" r="J15" s="4">
        <v>465</v>
      </c>
    </row>
    <row spans="1:12" r="16">
      <c t="s" r="A16" s="4">
        <v>466</v>
      </c>
      <c t="s" r="B16" s="4">
        <v>467</v>
      </c>
      <c t="s" r="J16" s="4">
        <v>467</v>
      </c>
    </row>
    <row spans="1:12" r="17">
      <c t="s" r="A17" s="4">
        <v>468</v>
      </c>
      <c t="s" r="B17" s="4">
        <v>469</v>
      </c>
      <c t="s" r="J17" s="4">
        <v>469</v>
      </c>
    </row>
    <row spans="1:12" r="18">
      <c t="s" r="A18" s="4">
        <v>470</v>
      </c>
      <c t="s" r="J18" s="4">
        <v>438</v>
      </c>
    </row>
    <row spans="1:12" r="19">
      <c t="s" r="A19" s="4">
        <v>471</v>
      </c>
      <c t="s" r="J19" s="4">
        <v>465</v>
      </c>
    </row>
    <row spans="1:12" r="20">
      <c t="s" r="A20" s="4">
        <v>472</v>
      </c>
      <c t="s" r="J20" s="4">
        <v>404</v>
      </c>
    </row>
    <row spans="1:12" r="21">
      <c t="s" r="A21" s="4">
        <v>436</v>
      </c>
    </row>
    <row spans="1:12" r="22">
      <c t="s" r="A22" s="3">
        <v>458</v>
      </c>
    </row>
    <row spans="1:12" r="23">
      <c t="s" r="A23" s="4">
        <v>473</v>
      </c>
      <c t="s" r="J23" s="4">
        <v>474</v>
      </c>
    </row>
    <row spans="1:12" r="24">
      <c t="s" r="A24" s="4">
        <v>475</v>
      </c>
      <c t="s" r="B24" s="4">
        <v>476</v>
      </c>
      <c t="s" r="J24" s="4">
        <v>476</v>
      </c>
    </row>
    <row spans="1:12" r="25">
      <c t="s" r="A25" s="4">
        <v>477</v>
      </c>
      <c t="s" r="B25" s="4">
        <v>478</v>
      </c>
      <c t="s" r="J25" s="4">
        <v>478</v>
      </c>
    </row>
    <row spans="1:12" r="26">
      <c t="s" r="A26" s="4">
        <v>433</v>
      </c>
    </row>
    <row spans="1:12" r="27">
      <c t="s" r="A27" s="3">
        <v>458</v>
      </c>
    </row>
    <row spans="1:12" r="28">
      <c t="s" r="A28" s="4">
        <v>473</v>
      </c>
      <c t="s" r="J28" s="4">
        <v>479</v>
      </c>
    </row>
    <row spans="1:12" r="29">
      <c t="s" r="A29" s="4">
        <v>475</v>
      </c>
      <c t="s" r="B29" s="4">
        <v>480</v>
      </c>
      <c t="s" r="J29" s="4">
        <v>480</v>
      </c>
    </row>
    <row spans="1:12" r="30">
      <c t="s" r="A30" s="4">
        <v>477</v>
      </c>
      <c t="s" r="B30" s="4">
        <v>481</v>
      </c>
      <c t="s" r="J30" s="4">
        <v>48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2</v>
      </c>
      <c t="s" r="B1" s="2">
        <v>1</v>
      </c>
    </row>
    <row spans="1:4" r="2">
      <c t="s" r="B2" s="2">
        <v>2</v>
      </c>
      <c t="s" r="C2" s="2">
        <v>30</v>
      </c>
      <c t="s" r="D2" s="2">
        <v>61</v>
      </c>
    </row>
    <row spans="1:4" r="3">
      <c t="s" r="A3" s="3">
        <v>177</v>
      </c>
    </row>
    <row spans="1:4" r="4">
      <c t="s" r="A4" s="4">
        <v>483</v>
      </c>
      <c t="s" r="B4" s="4">
        <v>484</v>
      </c>
    </row>
    <row spans="1:4" r="5">
      <c t="s" r="A5" s="4">
        <v>485</v>
      </c>
      <c t="n" r="B5" s="7">
        <v>7.9</v>
      </c>
      <c t="n" r="C5" s="7">
        <v>6.9</v>
      </c>
      <c t="n" r="D5" s="7">
        <v>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86</v>
      </c>
      <c t="s" r="B1" s="2">
        <v>1</v>
      </c>
    </row>
    <row spans="1:2" r="2">
      <c t="s" r="B2" s="2">
        <v>2</v>
      </c>
    </row>
    <row spans="1:2" r="3">
      <c t="s" r="A3" s="4">
        <v>436</v>
      </c>
    </row>
    <row spans="1:2" r="4">
      <c t="s" r="A4" s="3">
        <v>487</v>
      </c>
    </row>
    <row spans="1:2" r="5">
      <c t="s" r="A5" s="4">
        <v>488</v>
      </c>
      <c t="s" r="B5" s="4">
        <v>406</v>
      </c>
    </row>
    <row spans="1:2" r="6">
      <c t="s" r="A6" s="4">
        <v>433</v>
      </c>
    </row>
    <row spans="1:2" r="7">
      <c t="s" r="A7" s="3">
        <v>487</v>
      </c>
    </row>
    <row spans="1:2" r="8">
      <c t="s" r="A8" s="4">
        <v>488</v>
      </c>
      <c t="s" r="B8" s="4">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0</v>
      </c>
      <c t="s" r="D2" s="2">
        <v>61</v>
      </c>
    </row>
    <row spans="1:4" r="3">
      <c t="s" r="A3" s="3">
        <v>491</v>
      </c>
    </row>
    <row spans="1:4" r="4">
      <c t="s" r="A4" s="4">
        <v>492</v>
      </c>
      <c t="n" r="B4" s="8">
        <v>3001884</v>
      </c>
      <c t="n" r="C4" s="8">
        <v>5433586</v>
      </c>
      <c t="n" r="D4" s="8">
        <v>3909432</v>
      </c>
    </row>
    <row spans="1:4" r="5">
      <c t="s" r="A5" s="4">
        <v>493</v>
      </c>
      <c t="n" r="B5" s="6">
        <v>1670743</v>
      </c>
      <c t="n" r="C5" s="6">
        <v>-655354</v>
      </c>
      <c t="n" r="D5" s="6">
        <v>3916650</v>
      </c>
    </row>
    <row spans="1:4" r="6">
      <c t="s" r="A6" s="4">
        <v>494</v>
      </c>
    </row>
    <row spans="1:4" r="7">
      <c t="s" r="A7" s="3">
        <v>491</v>
      </c>
    </row>
    <row spans="1:4" r="8">
      <c t="s" r="A8" s="4">
        <v>492</v>
      </c>
      <c t="n" r="B8" s="6">
        <v>4452593</v>
      </c>
      <c t="n" r="C8" s="6">
        <v>4985786</v>
      </c>
      <c t="n" r="D8" s="6">
        <v>3664219</v>
      </c>
    </row>
    <row spans="1:4" r="9">
      <c t="s" r="A9" s="4">
        <v>493</v>
      </c>
      <c t="n" r="B9" s="6">
        <v>1140377</v>
      </c>
      <c t="n" r="C9" s="6">
        <v>-399593</v>
      </c>
      <c t="n" r="D9" s="6">
        <v>4052553</v>
      </c>
    </row>
    <row spans="1:4" r="10">
      <c t="s" r="A10" s="4">
        <v>495</v>
      </c>
    </row>
    <row spans="1:4" r="11">
      <c t="s" r="A11" s="3">
        <v>491</v>
      </c>
    </row>
    <row spans="1:4" r="12">
      <c t="s" r="A12" s="4">
        <v>492</v>
      </c>
      <c t="n" r="B12" s="6">
        <v>138915</v>
      </c>
      <c t="n" r="C12" s="6">
        <v>323676</v>
      </c>
      <c t="n" r="D12" s="6">
        <v>351417</v>
      </c>
    </row>
    <row spans="1:4" r="13">
      <c t="s" r="A13" s="4">
        <v>493</v>
      </c>
      <c t="n" r="B13" s="6">
        <v>-800027</v>
      </c>
      <c t="n" r="C13" s="6">
        <v>-229004</v>
      </c>
      <c t="n" r="D13" s="6">
        <v>182752</v>
      </c>
    </row>
    <row spans="1:4" r="14">
      <c t="s" r="A14" s="4">
        <v>496</v>
      </c>
    </row>
    <row spans="1:4" r="15">
      <c t="s" r="A15" s="3">
        <v>491</v>
      </c>
    </row>
    <row spans="1:4" r="16">
      <c t="s" r="A16" s="4">
        <v>492</v>
      </c>
      <c t="n" r="B16" s="6">
        <v>-54367</v>
      </c>
      <c t="n" r="C16" s="6">
        <v>15921</v>
      </c>
      <c t="n" r="D16" s="6">
        <v>0</v>
      </c>
    </row>
    <row spans="1:4" r="17">
      <c t="s" r="A17" s="4">
        <v>493</v>
      </c>
      <c t="n" r="B17" s="6">
        <v>-220577</v>
      </c>
      <c t="n" r="C17" s="6">
        <v>-237199</v>
      </c>
      <c t="n" r="D17" s="6">
        <v>0</v>
      </c>
    </row>
    <row spans="1:4" r="18">
      <c t="s" r="A18" s="4">
        <v>497</v>
      </c>
    </row>
    <row spans="1:4" r="19">
      <c t="s" r="A19" s="3">
        <v>491</v>
      </c>
    </row>
    <row spans="1:4" r="20">
      <c t="s" r="A20" s="4">
        <v>492</v>
      </c>
      <c t="n" r="B20" s="6">
        <v>-2035727</v>
      </c>
      <c t="n" r="C20" s="6">
        <v>225497</v>
      </c>
      <c t="n" r="D20" s="6">
        <v>15868</v>
      </c>
    </row>
    <row spans="1:4" r="21">
      <c t="s" r="A21" s="4">
        <v>493</v>
      </c>
      <c t="n" r="B21" s="6">
        <v>1591541</v>
      </c>
      <c t="n" r="C21" s="6">
        <v>-548788</v>
      </c>
      <c t="n" r="D21" s="6">
        <v>-64667</v>
      </c>
    </row>
    <row spans="1:4" r="22">
      <c t="s" r="A22" s="4">
        <v>498</v>
      </c>
    </row>
    <row spans="1:4" r="23">
      <c t="s" r="A23" s="3">
        <v>491</v>
      </c>
    </row>
    <row spans="1:4" r="24">
      <c t="s" r="A24" s="4">
        <v>492</v>
      </c>
      <c t="n" r="B24" s="6">
        <v>415370</v>
      </c>
      <c t="n" r="C24" s="6">
        <v>-10620</v>
      </c>
      <c t="n" r="D24" s="6">
        <v>17760</v>
      </c>
    </row>
    <row spans="1:4" r="25">
      <c t="s" r="A25" s="4">
        <v>493</v>
      </c>
      <c t="n" r="B25" s="6">
        <v>87482</v>
      </c>
      <c t="n" r="C25" s="6">
        <v>787682</v>
      </c>
      <c t="n" r="D25" s="6">
        <v>-235794</v>
      </c>
    </row>
    <row spans="1:4" r="26">
      <c t="s" r="A26" s="4">
        <v>263</v>
      </c>
    </row>
    <row spans="1:4" r="27">
      <c t="s" r="A27" s="3">
        <v>491</v>
      </c>
    </row>
    <row spans="1:4" r="28">
      <c t="s" r="A28" s="4">
        <v>492</v>
      </c>
      <c t="n" r="B28" s="6">
        <v>-6860</v>
      </c>
      <c t="n" r="C28" s="6">
        <v>-59071</v>
      </c>
      <c t="n" r="D28" s="6">
        <v>-105513</v>
      </c>
    </row>
    <row spans="1:4" r="29">
      <c t="s" r="A29" s="4">
        <v>493</v>
      </c>
      <c t="n" r="B29" s="6">
        <v>3909</v>
      </c>
      <c t="n" r="C29" s="6">
        <v>21057</v>
      </c>
      <c t="n" r="D29" s="6">
        <v>-19205</v>
      </c>
    </row>
    <row spans="1:4" r="30">
      <c t="s" r="A30" s="4">
        <v>499</v>
      </c>
    </row>
    <row spans="1:4" r="31">
      <c t="s" r="A31" s="3">
        <v>491</v>
      </c>
    </row>
    <row spans="1:4" r="32">
      <c t="s" r="A32" s="4">
        <v>492</v>
      </c>
      <c t="n" r="B32" s="6">
        <v>17694</v>
      </c>
      <c t="n" r="C32" s="6">
        <v>-34319</v>
      </c>
      <c t="n" r="D32" s="6">
        <v>-24223</v>
      </c>
    </row>
    <row spans="1:4" r="33">
      <c t="s" r="A33" s="4">
        <v>493</v>
      </c>
      <c t="n" r="B33" s="6">
        <v>2449</v>
      </c>
      <c t="n" r="C33" s="6">
        <v>-15384</v>
      </c>
      <c t="n" r="D33" s="6">
        <v>-2030</v>
      </c>
    </row>
    <row spans="1:4" r="34">
      <c t="s" r="A34" s="4">
        <v>40</v>
      </c>
    </row>
    <row spans="1:4" r="35">
      <c t="s" r="A35" s="3">
        <v>491</v>
      </c>
    </row>
    <row spans="1:4" r="36">
      <c t="s" r="A36" s="4">
        <v>492</v>
      </c>
      <c t="n" r="B36" s="6">
        <v>74266</v>
      </c>
      <c t="n" r="C36" s="6">
        <v>-13284</v>
      </c>
      <c t="n" r="D36" s="6">
        <v>-10096</v>
      </c>
    </row>
    <row spans="1:4" r="37">
      <c t="s" r="A37" s="4">
        <v>493</v>
      </c>
      <c t="n" r="B37" s="8">
        <v>-134411</v>
      </c>
      <c t="n" r="C37" s="8">
        <v>-34125</v>
      </c>
      <c t="n" r="D37" s="8">
        <v>30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00</v>
      </c>
      <c t="s" r="B1" s="2">
        <v>2</v>
      </c>
      <c t="s" r="C1" s="2">
        <v>30</v>
      </c>
    </row>
    <row spans="1:3" r="2">
      <c t="s" r="A2" s="3">
        <v>35</v>
      </c>
    </row>
    <row spans="1:3" r="3">
      <c t="s" r="A3" s="4">
        <v>501</v>
      </c>
      <c t="n" r="B3" s="8">
        <v>65305931</v>
      </c>
      <c t="n" r="C3" s="8">
        <v>60167626</v>
      </c>
    </row>
    <row spans="1:3" r="4">
      <c t="s" r="A4" s="4">
        <v>502</v>
      </c>
      <c t="n" r="B4" s="6">
        <v>57087546</v>
      </c>
      <c t="n" r="C4" s="6">
        <v>53576291</v>
      </c>
    </row>
    <row spans="1:3" r="5">
      <c t="s" r="A5" s="4">
        <v>494</v>
      </c>
    </row>
    <row spans="1:3" r="6">
      <c t="s" r="A6" s="3">
        <v>35</v>
      </c>
    </row>
    <row spans="1:3" r="7">
      <c t="s" r="A7" s="4">
        <v>501</v>
      </c>
      <c t="n" r="B7" s="6">
        <v>36398474</v>
      </c>
      <c t="n" r="C7" s="6">
        <v>38222255</v>
      </c>
    </row>
    <row spans="1:3" r="8">
      <c t="s" r="A8" s="4">
        <v>502</v>
      </c>
      <c t="n" r="B8" s="6">
        <v>26370241</v>
      </c>
      <c t="n" r="C8" s="6">
        <v>29317314</v>
      </c>
    </row>
    <row spans="1:3" r="9">
      <c t="s" r="A9" s="4">
        <v>503</v>
      </c>
    </row>
    <row spans="1:3" r="10">
      <c t="s" r="A10" s="3">
        <v>35</v>
      </c>
    </row>
    <row spans="1:3" r="11">
      <c t="s" r="A11" s="4">
        <v>501</v>
      </c>
      <c t="n" r="B11" s="6">
        <v>6300004</v>
      </c>
      <c t="n" r="C11" s="6">
        <v>6702740</v>
      </c>
    </row>
    <row spans="1:3" r="12">
      <c t="s" r="A12" s="4">
        <v>502</v>
      </c>
      <c t="n" r="B12" s="6">
        <v>7144934</v>
      </c>
      <c t="n" r="C12" s="6">
        <v>6906583</v>
      </c>
    </row>
    <row spans="1:3" r="13">
      <c t="s" r="A13" s="4">
        <v>496</v>
      </c>
    </row>
    <row spans="1:3" r="14">
      <c t="s" r="A14" s="3">
        <v>35</v>
      </c>
    </row>
    <row spans="1:3" r="15">
      <c t="s" r="A15" s="4">
        <v>501</v>
      </c>
      <c t="n" r="B15" s="6">
        <v>12735309</v>
      </c>
      <c t="n" r="C15" s="6">
        <v>8559967</v>
      </c>
    </row>
    <row spans="1:3" r="16">
      <c t="s" r="A16" s="4">
        <v>502</v>
      </c>
      <c t="n" r="B16" s="6">
        <v>13203483</v>
      </c>
      <c t="n" r="C16" s="6">
        <v>8815286</v>
      </c>
    </row>
    <row spans="1:3" r="17">
      <c t="s" r="A17" s="4">
        <v>497</v>
      </c>
    </row>
    <row spans="1:3" r="18">
      <c t="s" r="A18" s="3">
        <v>35</v>
      </c>
    </row>
    <row spans="1:3" r="19">
      <c t="s" r="A19" s="4">
        <v>501</v>
      </c>
      <c t="n" r="B19" s="6">
        <v>4048281</v>
      </c>
      <c t="n" r="C19" s="6">
        <v>3130404</v>
      </c>
    </row>
    <row spans="1:3" r="20">
      <c t="s" r="A20" s="4">
        <v>502</v>
      </c>
      <c t="n" r="B20" s="6">
        <v>4681228</v>
      </c>
      <c t="n" r="C20" s="6">
        <v>5354191</v>
      </c>
    </row>
    <row spans="1:3" r="21">
      <c t="s" r="A21" s="4">
        <v>504</v>
      </c>
    </row>
    <row spans="1:3" r="22">
      <c t="s" r="A22" s="3">
        <v>35</v>
      </c>
    </row>
    <row spans="1:3" r="23">
      <c t="s" r="A23" s="4">
        <v>501</v>
      </c>
      <c t="n" r="B23" s="6">
        <v>5823863</v>
      </c>
      <c t="n" r="C23" s="6">
        <v>3552260</v>
      </c>
    </row>
    <row spans="1:3" r="24">
      <c t="s" r="A24" s="4">
        <v>502</v>
      </c>
      <c t="n" r="B24" s="8">
        <v>5687660</v>
      </c>
      <c t="n" r="C24" s="8">
        <v>31829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05</v>
      </c>
      <c t="s" r="B1" s="2">
        <v>1</v>
      </c>
    </row>
    <row spans="1:3" r="2">
      <c t="s" r="B2" s="2">
        <v>2</v>
      </c>
      <c t="s" r="C2" s="2">
        <v>30</v>
      </c>
    </row>
    <row spans="1:3" r="3">
      <c t="s" r="A3" s="3">
        <v>35</v>
      </c>
    </row>
    <row spans="1:3" r="4">
      <c t="s" r="A4" s="4">
        <v>506</v>
      </c>
      <c t="n" r="B4" s="8">
        <v>65305931</v>
      </c>
      <c t="n" r="C4" s="8">
        <v>60167626</v>
      </c>
    </row>
    <row spans="1:3" r="5">
      <c t="s" r="A5" s="4">
        <v>507</v>
      </c>
      <c t="n" r="B5" s="8">
        <v>1929600</v>
      </c>
      <c t="n" r="C5" s="8">
        <v>1467400</v>
      </c>
    </row>
    <row spans="1:3" r="6">
      <c t="s" r="A6" s="4">
        <v>508</v>
      </c>
    </row>
    <row spans="1:3" r="7">
      <c t="s" r="A7" s="3">
        <v>35</v>
      </c>
    </row>
    <row spans="1:3" r="8">
      <c t="s" r="A8" s="4">
        <v>509</v>
      </c>
      <c t="s" r="B8" s="4">
        <v>438</v>
      </c>
      <c t="s" r="C8" s="4">
        <v>438</v>
      </c>
    </row>
    <row spans="1:3" r="9">
      <c t="s" r="A9" s="4">
        <v>510</v>
      </c>
    </row>
    <row spans="1:3" r="10">
      <c t="s" r="A10" s="3">
        <v>35</v>
      </c>
    </row>
    <row spans="1:3" r="11">
      <c t="s" r="A11" s="4">
        <v>506</v>
      </c>
      <c t="n" r="B11" s="8">
        <v>5100000</v>
      </c>
      <c t="n" r="C11" s="8">
        <v>5500000</v>
      </c>
    </row>
    <row spans="1:3" r="12">
      <c t="s" r="A12" s="4">
        <v>511</v>
      </c>
    </row>
    <row spans="1:3" r="13">
      <c t="s" r="A13" s="3">
        <v>35</v>
      </c>
    </row>
    <row spans="1:3" r="14">
      <c t="s" r="A14" s="4">
        <v>506</v>
      </c>
      <c t="n" r="B14" s="6">
        <v>4300000</v>
      </c>
      <c t="n" r="C14" s="6">
        <v>3800000</v>
      </c>
    </row>
    <row spans="1:3" r="15">
      <c t="s" r="A15" s="4">
        <v>512</v>
      </c>
    </row>
    <row spans="1:3" r="16">
      <c t="s" r="A16" s="3">
        <v>35</v>
      </c>
    </row>
    <row spans="1:3" r="17">
      <c t="s" r="A17" s="4">
        <v>513</v>
      </c>
      <c t="n" r="B17" s="8">
        <v>14200000</v>
      </c>
      <c t="n" r="C17" s="8">
        <v>11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9"/>
    <col customWidth="1" max="5" min="5" width="46"/>
    <col customWidth="1" max="6" min="6" width="25"/>
    <col customWidth="1" max="7" min="7" width="21"/>
  </cols>
  <sheetData>
    <row spans="1:7" r="1">
      <c t="s" r="A1" s="1">
        <v>95</v>
      </c>
      <c t="s" r="B1" s="2">
        <v>96</v>
      </c>
      <c t="s" r="C1" s="2">
        <v>97</v>
      </c>
      <c t="s" r="D1" s="2">
        <v>98</v>
      </c>
      <c t="s" r="E1" s="2">
        <v>49</v>
      </c>
      <c t="s" r="F1" s="2">
        <v>51</v>
      </c>
      <c t="s" r="G1" s="2">
        <v>52</v>
      </c>
    </row>
    <row spans="1:7" r="2">
      <c t="s" r="A2" s="4">
        <v>99</v>
      </c>
      <c t="n" r="B2" s="8">
        <v>40942890</v>
      </c>
      <c t="n" r="D2" s="8">
        <v>2008965</v>
      </c>
      <c t="n" r="E2" s="8">
        <v>-4606</v>
      </c>
      <c t="n" r="F2" s="8">
        <v>38938531</v>
      </c>
      <c t="n" r="G2" s="8">
        <v>0</v>
      </c>
    </row>
    <row spans="1:7" r="3">
      <c t="s" r="A3" s="4">
        <v>100</v>
      </c>
      <c t="n" r="C3" s="6">
        <v>253363691</v>
      </c>
    </row>
    <row spans="1:7" r="4">
      <c t="s" r="A4" s="3">
        <v>101</v>
      </c>
    </row>
    <row spans="1:7" r="5">
      <c t="s" r="A5" s="4">
        <v>77</v>
      </c>
      <c t="n" r="B5" s="6">
        <v>7791973</v>
      </c>
      <c t="n" r="D5" s="6">
        <v>691226</v>
      </c>
      <c t="n" r="F5" s="6">
        <v>7100747</v>
      </c>
    </row>
    <row spans="1:7" r="6">
      <c t="s" r="A6" s="4">
        <v>102</v>
      </c>
      <c t="n" r="B6" s="6">
        <v>-4642</v>
      </c>
      <c t="n" r="E6" s="6">
        <v>-793</v>
      </c>
      <c t="n" r="F6" s="6">
        <v>-3849</v>
      </c>
    </row>
    <row spans="1:7" r="7">
      <c t="s" r="A7" s="4">
        <v>103</v>
      </c>
      <c t="n" r="B7" s="8">
        <v>294767</v>
      </c>
      <c t="n" r="F7" s="6">
        <v>294767</v>
      </c>
    </row>
    <row spans="1:7" r="8">
      <c t="s" r="A8" s="4">
        <v>104</v>
      </c>
      <c t="n" r="D8" s="6">
        <v>333804</v>
      </c>
      <c t="n" r="E8" s="6">
        <v>-776</v>
      </c>
      <c t="n" r="F8" s="6">
        <v>-333028</v>
      </c>
    </row>
    <row spans="1:7" r="9">
      <c t="s" r="A9" s="4">
        <v>105</v>
      </c>
      <c t="n" r="B9" s="6">
        <v>28184258</v>
      </c>
      <c t="n" r="C9" s="6">
        <v>28184258</v>
      </c>
    </row>
    <row spans="1:7" r="10">
      <c t="s" r="A10" s="4">
        <v>106</v>
      </c>
      <c t="n" r="B10" s="8">
        <v>19200</v>
      </c>
      <c t="n" r="D10" s="6">
        <v>18924</v>
      </c>
      <c t="n" r="E10" s="6">
        <v>276</v>
      </c>
    </row>
    <row spans="1:7" r="11">
      <c t="s" r="A11" s="4">
        <v>107</v>
      </c>
      <c t="n" r="B11" s="6">
        <v>-8136</v>
      </c>
      <c t="n" r="D11" s="6">
        <v>-8136</v>
      </c>
    </row>
    <row spans="1:7" r="12">
      <c t="s" r="A12" s="4">
        <v>108</v>
      </c>
      <c t="n" r="C12" s="6">
        <v>6595378</v>
      </c>
    </row>
    <row spans="1:7" r="13">
      <c t="s" r="A13" s="4">
        <v>109</v>
      </c>
      <c t="n" r="B13" s="6">
        <v>307514</v>
      </c>
      <c t="n" r="D13" s="6">
        <v>114709</v>
      </c>
      <c t="n" r="F13" s="6">
        <v>192805</v>
      </c>
    </row>
    <row spans="1:7" r="14">
      <c t="s" r="A14" s="4">
        <v>110</v>
      </c>
      <c t="n" r="B14" s="6">
        <v>7475577</v>
      </c>
      <c t="n" r="F14" s="6">
        <v>7475577</v>
      </c>
    </row>
    <row spans="1:7" r="15">
      <c t="s" r="A15" s="4">
        <v>111</v>
      </c>
      <c t="n" r="B15" s="6">
        <v>-10862132</v>
      </c>
      <c t="n" r="D15" s="6">
        <v>-431583</v>
      </c>
      <c t="n" r="F15" s="6">
        <v>-10430549</v>
      </c>
    </row>
    <row spans="1:7" r="16">
      <c t="s" r="A16" s="4">
        <v>112</v>
      </c>
      <c t="n" r="B16" s="6">
        <v>45957011</v>
      </c>
      <c t="n" r="D16" s="6">
        <v>2727909</v>
      </c>
      <c t="n" r="E16" s="6">
        <v>-5899</v>
      </c>
      <c t="n" r="F16" s="6">
        <v>43235001</v>
      </c>
      <c t="n" r="G16" s="6">
        <v>0</v>
      </c>
    </row>
    <row spans="1:7" r="17">
      <c t="s" r="A17" s="4">
        <v>113</v>
      </c>
      <c t="n" r="C17" s="6">
        <v>288143327</v>
      </c>
    </row>
    <row spans="1:7" r="18">
      <c t="s" r="A18" s="4">
        <v>99</v>
      </c>
      <c t="n" r="B18" s="6">
        <v>462564</v>
      </c>
    </row>
    <row spans="1:7" r="19">
      <c t="s" r="A19" s="3">
        <v>114</v>
      </c>
    </row>
    <row spans="1:7" r="20">
      <c t="s" r="A20" s="4">
        <v>78</v>
      </c>
      <c t="n" r="B20" s="6">
        <v>62255</v>
      </c>
    </row>
    <row spans="1:7" r="21">
      <c t="s" r="A21" s="4">
        <v>110</v>
      </c>
      <c t="n" r="B21" s="6">
        <v>176503</v>
      </c>
    </row>
    <row spans="1:7" r="22">
      <c t="s" r="A22" s="4">
        <v>111</v>
      </c>
      <c t="n" r="B22" s="6">
        <v>-73515</v>
      </c>
    </row>
    <row spans="1:7" r="23">
      <c t="s" r="A23" s="4">
        <v>112</v>
      </c>
      <c t="n" r="B23" s="6">
        <v>627807</v>
      </c>
    </row>
    <row spans="1:7" r="24">
      <c t="s" r="A24" s="3">
        <v>101</v>
      </c>
    </row>
    <row spans="1:7" r="25">
      <c t="s" r="A25" s="4">
        <v>115</v>
      </c>
      <c t="n" r="B25" s="6">
        <v>0</v>
      </c>
    </row>
    <row spans="1:7" r="26">
      <c t="s" r="A26" s="4">
        <v>77</v>
      </c>
      <c t="n" r="B26" s="6">
        <v>5398361</v>
      </c>
      <c t="n" r="D26" s="6">
        <v>477611</v>
      </c>
      <c t="n" r="F26" s="6">
        <v>4929337</v>
      </c>
      <c t="n" r="G26" s="6">
        <v>-8587</v>
      </c>
    </row>
    <row spans="1:7" r="27">
      <c t="s" r="A27" s="4">
        <v>102</v>
      </c>
      <c t="n" r="B27" s="8">
        <v>-37119</v>
      </c>
      <c t="n" r="E27" s="6">
        <v>-14200</v>
      </c>
      <c t="n" r="F27" s="6">
        <v>-20725</v>
      </c>
      <c t="n" r="G27" s="6">
        <v>-2194</v>
      </c>
    </row>
    <row spans="1:7" r="28">
      <c t="s" r="A28" s="4">
        <v>104</v>
      </c>
      <c t="n" r="D28" s="6">
        <v>332479</v>
      </c>
      <c t="n" r="E28" s="6">
        <v>-833</v>
      </c>
      <c t="n" r="F28" s="6">
        <v>-359322</v>
      </c>
      <c t="n" r="G28" s="6">
        <v>27676</v>
      </c>
    </row>
    <row spans="1:7" r="29">
      <c t="s" r="A29" s="4">
        <v>105</v>
      </c>
      <c t="n" r="B29" s="6">
        <v>27172269</v>
      </c>
      <c t="n" r="C29" s="6">
        <v>27228991</v>
      </c>
    </row>
    <row spans="1:7" r="30">
      <c t="s" r="A30" s="4">
        <v>106</v>
      </c>
      <c t="n" r="B30" s="8">
        <v>46839</v>
      </c>
      <c t="n" r="D30" s="6">
        <v>46311</v>
      </c>
      <c t="n" r="E30" s="6">
        <v>528</v>
      </c>
    </row>
    <row spans="1:7" r="31">
      <c t="s" r="A31" s="4">
        <v>107</v>
      </c>
      <c t="n" r="B31" s="6">
        <v>-8757</v>
      </c>
      <c t="n" r="D31" s="6">
        <v>-8757</v>
      </c>
    </row>
    <row spans="1:7" r="32">
      <c t="s" r="A32" s="4">
        <v>108</v>
      </c>
      <c t="n" r="C32" s="6">
        <v>9952634</v>
      </c>
    </row>
    <row spans="1:7" r="33">
      <c t="s" r="A33" s="4">
        <v>109</v>
      </c>
      <c t="n" r="B33" s="6">
        <v>310403</v>
      </c>
      <c t="n" r="D33" s="6">
        <v>158927</v>
      </c>
      <c t="n" r="F33" s="6">
        <v>151476</v>
      </c>
    </row>
    <row spans="1:7" r="34">
      <c t="s" r="A34" s="4">
        <v>116</v>
      </c>
      <c t="n" r="B34" s="6">
        <v>2889088</v>
      </c>
      <c t="n" r="D34" s="6">
        <v>2453610</v>
      </c>
      <c t="n" r="F34" s="6">
        <v>435478</v>
      </c>
    </row>
    <row spans="1:7" r="35">
      <c t="s" r="A35" s="4">
        <v>117</v>
      </c>
      <c t="n" r="C35" s="6">
        <v>108005588</v>
      </c>
    </row>
    <row spans="1:7" r="36">
      <c t="s" r="A36" s="4">
        <v>110</v>
      </c>
      <c t="n" r="B36" s="6">
        <v>11236018</v>
      </c>
      <c t="n" r="F36" s="6">
        <v>11236018</v>
      </c>
    </row>
    <row spans="1:7" r="37">
      <c t="s" r="A37" s="4">
        <v>111</v>
      </c>
      <c t="n" r="B37" s="6">
        <v>-14387881</v>
      </c>
      <c t="n" r="D37" s="6">
        <v>-784995</v>
      </c>
      <c t="n" r="F37" s="6">
        <v>-13602886</v>
      </c>
    </row>
    <row spans="1:7" r="38">
      <c t="s" r="A38" s="4">
        <v>118</v>
      </c>
      <c t="n" r="B38" s="6">
        <v>51403963</v>
      </c>
      <c t="n" r="D38" s="6">
        <v>5403095</v>
      </c>
      <c t="n" r="E38" s="6">
        <v>-20404</v>
      </c>
      <c t="n" r="F38" s="6">
        <v>46004377</v>
      </c>
      <c t="n" r="G38" s="6">
        <v>16895</v>
      </c>
    </row>
    <row spans="1:7" r="39">
      <c t="s" r="A39" s="4">
        <v>119</v>
      </c>
      <c t="n" r="C39" s="6">
        <v>433330540</v>
      </c>
    </row>
    <row spans="1:7" r="40">
      <c t="s" r="A40" s="3">
        <v>114</v>
      </c>
    </row>
    <row spans="1:7" r="41">
      <c t="s" r="A41" s="4">
        <v>78</v>
      </c>
      <c t="n" r="B41" s="6">
        <v>-3341</v>
      </c>
    </row>
    <row spans="1:7" r="42">
      <c t="s" r="A42" s="4">
        <v>110</v>
      </c>
      <c t="n" r="B42" s="6">
        <v>148355</v>
      </c>
    </row>
    <row spans="1:7" r="43">
      <c t="s" r="A43" s="4">
        <v>111</v>
      </c>
      <c t="n" r="B43" s="6">
        <v>-472723</v>
      </c>
    </row>
    <row spans="1:7" r="44">
      <c t="s" r="A44" s="4">
        <v>118</v>
      </c>
      <c t="n" r="B44" s="6">
        <v>300098</v>
      </c>
    </row>
    <row spans="1:7" r="45">
      <c t="s" r="A45" s="3">
        <v>101</v>
      </c>
    </row>
    <row spans="1:7" r="46">
      <c t="s" r="A46" s="4">
        <v>115</v>
      </c>
      <c t="n" r="B46" s="6">
        <v>0</v>
      </c>
    </row>
    <row spans="1:7" r="47">
      <c t="s" r="A47" s="4">
        <v>77</v>
      </c>
      <c t="n" r="B47" s="6">
        <v>5279544</v>
      </c>
      <c t="n" r="D47" s="6">
        <v>488482</v>
      </c>
      <c t="n" r="F47" s="6">
        <v>4791062</v>
      </c>
    </row>
    <row spans="1:7" r="48">
      <c t="s" r="A48" s="4">
        <v>102</v>
      </c>
      <c t="n" r="B48" s="8">
        <v>-27176</v>
      </c>
      <c t="n" r="E48" s="6">
        <v>-7266</v>
      </c>
      <c t="n" r="F48" s="6">
        <v>-19910</v>
      </c>
    </row>
    <row spans="1:7" r="49">
      <c t="s" r="A49" s="4">
        <v>104</v>
      </c>
      <c t="n" r="D49" s="6">
        <v>207114</v>
      </c>
      <c t="n" r="E49" s="6">
        <v>-1483</v>
      </c>
      <c t="n" r="F49" s="6">
        <v>-205631</v>
      </c>
    </row>
    <row spans="1:7" r="50">
      <c t="s" r="A50" s="4">
        <v>105</v>
      </c>
      <c t="n" r="B50" s="6">
        <v>15850161</v>
      </c>
      <c t="n" r="C50" s="6">
        <v>16095538</v>
      </c>
    </row>
    <row spans="1:7" r="51">
      <c t="s" r="A51" s="4">
        <v>106</v>
      </c>
      <c t="n" r="B51" s="8">
        <v>18598</v>
      </c>
      <c t="n" r="D51" s="6">
        <v>18244</v>
      </c>
      <c t="n" r="E51" s="6">
        <v>354</v>
      </c>
    </row>
    <row spans="1:7" r="52">
      <c t="s" r="A52" s="4">
        <v>107</v>
      </c>
      <c t="n" r="B52" s="6">
        <v>15245</v>
      </c>
      <c t="n" r="D52" s="6">
        <v>15245</v>
      </c>
    </row>
    <row spans="1:7" r="53">
      <c t="s" r="A53" s="4">
        <v>108</v>
      </c>
      <c t="n" r="C53" s="6">
        <v>10964144</v>
      </c>
    </row>
    <row spans="1:7" r="54">
      <c t="s" r="A54" s="4">
        <v>109</v>
      </c>
      <c t="n" r="B54" s="6">
        <v>261579</v>
      </c>
      <c t="n" r="D54" s="6">
        <v>186346</v>
      </c>
      <c t="n" r="F54" s="6">
        <v>75233</v>
      </c>
    </row>
    <row spans="1:7" r="55">
      <c t="s" r="A55" s="4">
        <v>116</v>
      </c>
      <c t="n" r="B55" s="6">
        <v>126302</v>
      </c>
      <c t="n" r="D55" s="6">
        <v>126302</v>
      </c>
    </row>
    <row spans="1:7" r="56">
      <c t="s" r="A56" s="4">
        <v>117</v>
      </c>
      <c t="n" r="C56" s="6">
        <v>7364545</v>
      </c>
    </row>
    <row spans="1:7" r="57">
      <c t="s" r="A57" s="4">
        <v>120</v>
      </c>
      <c t="n" r="B57" s="6">
        <v>-161929</v>
      </c>
      <c t="n" r="D57" s="6">
        <v>-161929</v>
      </c>
    </row>
    <row spans="1:7" r="58">
      <c t="s" r="A58" s="4">
        <v>121</v>
      </c>
      <c t="n" r="C58" s="6">
        <v>-9919892</v>
      </c>
    </row>
    <row spans="1:7" r="59">
      <c t="s" r="A59" s="4">
        <v>110</v>
      </c>
      <c t="n" r="B59" s="6">
        <v>6274296</v>
      </c>
      <c t="n" r="F59" s="6">
        <v>6274296</v>
      </c>
    </row>
    <row spans="1:7" r="60">
      <c t="s" r="A60" s="4">
        <v>111</v>
      </c>
      <c t="n" r="B60" s="6">
        <v>-13894264</v>
      </c>
      <c t="n" r="D60" s="6">
        <v>-706611</v>
      </c>
      <c t="n" r="F60" s="6">
        <v>-13187653</v>
      </c>
    </row>
    <row spans="1:7" r="61">
      <c t="s" r="A61" s="4">
        <v>122</v>
      </c>
      <c t="n" r="B61" s="6">
        <v>49278956</v>
      </c>
      <c t="n" r="D61" s="6">
        <v>5575981</v>
      </c>
      <c t="n" r="E61" s="8">
        <v>-28799</v>
      </c>
      <c t="n" r="F61" s="8">
        <v>43731774</v>
      </c>
      <c t="n" r="G61" s="6">
        <v>0</v>
      </c>
    </row>
    <row spans="1:7" r="62">
      <c t="s" r="A62" s="4">
        <v>123</v>
      </c>
      <c t="n" r="C62" s="6">
        <v>457834875</v>
      </c>
    </row>
    <row spans="1:7" r="63">
      <c t="s" r="A63" s="3">
        <v>114</v>
      </c>
    </row>
    <row spans="1:7" r="64">
      <c t="s" r="A64" s="4">
        <v>78</v>
      </c>
      <c t="n" r="B64" s="6">
        <v>-4512</v>
      </c>
    </row>
    <row spans="1:7" r="65">
      <c t="s" r="A65" s="4">
        <v>110</v>
      </c>
      <c t="n" r="B65" s="6">
        <v>193269</v>
      </c>
    </row>
    <row spans="1:7" r="66">
      <c t="s" r="A66" s="4">
        <v>111</v>
      </c>
      <c t="n" r="B66" s="6">
        <v>-300226</v>
      </c>
    </row>
    <row spans="1:7" r="67">
      <c t="s" r="A67" s="4">
        <v>122</v>
      </c>
      <c t="n" r="B67" s="6">
        <v>188629</v>
      </c>
    </row>
    <row spans="1:7" r="68">
      <c t="s" r="A68" s="3">
        <v>101</v>
      </c>
    </row>
    <row spans="1:7" r="69">
      <c t="s" r="A69" s="4">
        <v>115</v>
      </c>
      <c t="n" r="B69" s="8">
        <v>-17202</v>
      </c>
      <c t="n" r="D69" s="8">
        <v>-307</v>
      </c>
      <c t="n" r="G69" s="8">
        <v>-168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4</v>
      </c>
      <c t="s" r="B1" s="2">
        <v>2</v>
      </c>
      <c t="s" r="C1" s="2">
        <v>30</v>
      </c>
    </row>
    <row spans="1:3" r="2">
      <c t="s" r="A2" s="3">
        <v>35</v>
      </c>
    </row>
    <row spans="1:3" r="3">
      <c t="s" r="A3" s="4">
        <v>501</v>
      </c>
      <c t="n" r="B3" s="8">
        <v>65305931</v>
      </c>
      <c t="n" r="C3" s="8">
        <v>60167626</v>
      </c>
    </row>
    <row spans="1:3" r="4">
      <c t="s" r="A4" s="4">
        <v>494</v>
      </c>
    </row>
    <row spans="1:3" r="5">
      <c t="s" r="A5" s="3">
        <v>35</v>
      </c>
    </row>
    <row spans="1:3" r="6">
      <c t="s" r="A6" s="4">
        <v>501</v>
      </c>
      <c t="n" r="B6" s="6">
        <v>36398474</v>
      </c>
      <c t="n" r="C6" s="6">
        <v>38222255</v>
      </c>
    </row>
    <row spans="1:3" r="7">
      <c t="s" r="A7" s="4">
        <v>515</v>
      </c>
    </row>
    <row spans="1:3" r="8">
      <c t="s" r="A8" s="3">
        <v>35</v>
      </c>
    </row>
    <row spans="1:3" r="9">
      <c t="s" r="A9" s="4">
        <v>501</v>
      </c>
      <c t="n" r="B9" s="6">
        <v>10477069</v>
      </c>
      <c t="n" r="C9" s="6">
        <v>10269605</v>
      </c>
    </row>
    <row spans="1:3" r="10">
      <c t="s" r="A10" s="4">
        <v>516</v>
      </c>
    </row>
    <row spans="1:3" r="11">
      <c t="s" r="A11" s="3">
        <v>35</v>
      </c>
    </row>
    <row spans="1:3" r="12">
      <c t="s" r="A12" s="4">
        <v>501</v>
      </c>
      <c t="n" r="B12" s="6">
        <v>6265748</v>
      </c>
      <c t="n" r="C12" s="6">
        <v>5691815</v>
      </c>
    </row>
    <row spans="1:3" r="13">
      <c t="s" r="A13" s="4">
        <v>517</v>
      </c>
    </row>
    <row spans="1:3" r="14">
      <c t="s" r="A14" s="3">
        <v>35</v>
      </c>
    </row>
    <row spans="1:3" r="15">
      <c t="s" r="A15" s="4">
        <v>501</v>
      </c>
      <c t="n" r="B15" s="6">
        <v>4686795</v>
      </c>
      <c t="n" r="C15" s="6">
        <v>4262800</v>
      </c>
    </row>
    <row spans="1:3" r="16">
      <c t="s" r="A16" s="4">
        <v>518</v>
      </c>
    </row>
    <row spans="1:3" r="17">
      <c t="s" r="A17" s="3">
        <v>35</v>
      </c>
    </row>
    <row spans="1:3" r="18">
      <c t="s" r="A18" s="4">
        <v>501</v>
      </c>
      <c t="n" r="B18" s="6">
        <v>4187517</v>
      </c>
      <c t="n" r="C18" s="6">
        <v>4141276</v>
      </c>
    </row>
    <row spans="1:3" r="19">
      <c t="s" r="A19" s="4">
        <v>519</v>
      </c>
    </row>
    <row spans="1:3" r="20">
      <c t="s" r="A20" s="3">
        <v>35</v>
      </c>
    </row>
    <row spans="1:3" r="21">
      <c t="s" r="A21" s="4">
        <v>501</v>
      </c>
      <c t="n" r="B21" s="6">
        <v>3602594</v>
      </c>
      <c t="n" r="C21" s="6">
        <v>4227859</v>
      </c>
    </row>
    <row spans="1:3" r="22">
      <c t="s" r="A22" s="4">
        <v>520</v>
      </c>
    </row>
    <row spans="1:3" r="23">
      <c t="s" r="A23" s="3">
        <v>35</v>
      </c>
    </row>
    <row spans="1:3" r="24">
      <c t="s" r="A24" s="4">
        <v>501</v>
      </c>
      <c t="n" r="B24" s="8">
        <v>7178751</v>
      </c>
      <c t="n" r="C24" s="8">
        <v>9628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0</v>
      </c>
      <c t="s" r="D2" s="2">
        <v>61</v>
      </c>
    </row>
    <row spans="1:4" r="3">
      <c t="s" r="A3" s="3">
        <v>522</v>
      </c>
    </row>
    <row spans="1:4" r="4">
      <c t="s" r="A4" s="4">
        <v>38</v>
      </c>
      <c t="n" r="B4" s="8">
        <v>8759354</v>
      </c>
      <c t="n" r="C4" s="8">
        <v>7157281</v>
      </c>
    </row>
    <row spans="1:4" r="5">
      <c t="s" r="A5" s="4">
        <v>43</v>
      </c>
      <c t="n" r="B5" s="6">
        <v>2387866</v>
      </c>
      <c t="n" r="C5" s="6">
        <v>1814781</v>
      </c>
    </row>
    <row spans="1:4" r="6">
      <c t="s" r="A6" s="4">
        <v>53</v>
      </c>
      <c t="n" r="B6" s="6">
        <v>6371488</v>
      </c>
      <c t="n" r="C6" s="6">
        <v>5342500</v>
      </c>
    </row>
    <row spans="1:4" r="7">
      <c t="s" r="A7" s="3">
        <v>523</v>
      </c>
    </row>
    <row spans="1:4" r="8">
      <c t="s" r="A8" s="4">
        <v>524</v>
      </c>
      <c t="n" r="B8" s="6">
        <v>240877</v>
      </c>
      <c t="n" r="C8" s="6">
        <v>175343</v>
      </c>
      <c t="n" r="D8" s="8">
        <v>112850</v>
      </c>
    </row>
    <row spans="1:4" r="9">
      <c t="s" r="A9" s="4">
        <v>525</v>
      </c>
      <c t="n" r="B9" s="6">
        <v>623714</v>
      </c>
      <c t="n" r="C9" s="6">
        <v>409984</v>
      </c>
      <c t="n" r="D9" s="6">
        <v>333382</v>
      </c>
    </row>
    <row spans="1:4" r="10">
      <c t="s" r="A10" s="4">
        <v>526</v>
      </c>
      <c t="n" r="B10" s="6">
        <v>53081</v>
      </c>
      <c t="n" r="C10" s="6">
        <v>29157</v>
      </c>
      <c t="n" r="D10" s="6">
        <v>8238</v>
      </c>
    </row>
    <row spans="1:4" r="11">
      <c t="s" r="A11" s="4">
        <v>527</v>
      </c>
      <c t="n" r="B11" s="6">
        <v>675293</v>
      </c>
      <c t="n" r="C11" s="6">
        <v>448096</v>
      </c>
      <c t="n" r="D11" s="6">
        <v>185636</v>
      </c>
    </row>
    <row spans="1:4" r="12">
      <c t="s" r="A12" s="4">
        <v>528</v>
      </c>
      <c t="n" r="B12" s="6">
        <v>-307301</v>
      </c>
      <c t="n" r="C12" s="6">
        <v>350248</v>
      </c>
      <c t="n" r="D12" s="6">
        <v>-5829</v>
      </c>
    </row>
    <row spans="1:4" r="13">
      <c t="s" r="A13" s="4">
        <v>529</v>
      </c>
      <c t="n" r="B13" s="8">
        <v>-171084</v>
      </c>
      <c t="n" r="C13" s="8">
        <v>458322</v>
      </c>
      <c t="n" r="D13" s="8">
        <v>2465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30</v>
      </c>
    </row>
    <row spans="1:3" r="2">
      <c t="s" r="A2" s="4">
        <v>531</v>
      </c>
    </row>
    <row spans="1:3" r="3">
      <c t="s" r="A3" s="3">
        <v>532</v>
      </c>
    </row>
    <row spans="1:3" r="4">
      <c t="s" r="A4" s="4">
        <v>38</v>
      </c>
      <c t="n" r="B4" s="8">
        <v>18903538</v>
      </c>
    </row>
    <row spans="1:3" r="5">
      <c t="s" r="A5" s="4">
        <v>533</v>
      </c>
    </row>
    <row spans="1:3" r="6">
      <c t="s" r="A6" s="3">
        <v>532</v>
      </c>
    </row>
    <row spans="1:3" r="7">
      <c t="s" r="A7" s="4">
        <v>38</v>
      </c>
      <c t="n" r="B7" s="6">
        <v>5012355</v>
      </c>
    </row>
    <row spans="1:3" r="8">
      <c t="s" r="A8" s="4">
        <v>534</v>
      </c>
    </row>
    <row spans="1:3" r="9">
      <c t="s" r="A9" s="3">
        <v>532</v>
      </c>
    </row>
    <row spans="1:3" r="10">
      <c t="s" r="A10" s="4">
        <v>38</v>
      </c>
      <c t="n" r="B10" s="6">
        <v>4048281</v>
      </c>
    </row>
    <row spans="1:3" r="11">
      <c t="s" r="A11" s="4">
        <v>535</v>
      </c>
    </row>
    <row spans="1:3" r="12">
      <c t="s" r="A12" s="3">
        <v>532</v>
      </c>
    </row>
    <row spans="1:3" r="13">
      <c t="s" r="A13" s="4">
        <v>536</v>
      </c>
      <c t="n" r="B13" s="6">
        <v>64221905</v>
      </c>
      <c t="n" r="C13" s="8">
        <v>59598401</v>
      </c>
    </row>
    <row spans="1:3" r="14">
      <c t="s" r="A14" s="4">
        <v>38</v>
      </c>
      <c t="n" r="B14" s="6">
        <v>64862791</v>
      </c>
      <c t="n" r="C14" s="6">
        <v>60127386</v>
      </c>
    </row>
    <row spans="1:3" r="15">
      <c t="s" r="A15" s="3">
        <v>537</v>
      </c>
    </row>
    <row spans="1:3" r="16">
      <c t="s" r="A16" s="4">
        <v>263</v>
      </c>
      <c t="n" r="B16" s="6">
        <v>299990</v>
      </c>
      <c t="n" r="C16" s="6">
        <v>633132</v>
      </c>
    </row>
    <row spans="1:3" r="17">
      <c t="s" r="A17" s="4">
        <v>538</v>
      </c>
      <c t="n" r="B17" s="6">
        <v>15533</v>
      </c>
      <c t="n" r="C17" s="6">
        <v>3858</v>
      </c>
    </row>
    <row spans="1:3" r="18">
      <c t="s" r="A18" s="4">
        <v>43</v>
      </c>
      <c t="n" r="B18" s="6">
        <v>12869011</v>
      </c>
      <c t="n" r="C18" s="6">
        <v>8399436</v>
      </c>
    </row>
    <row spans="1:3" r="19">
      <c t="s" r="A19" s="4">
        <v>539</v>
      </c>
    </row>
    <row spans="1:3" r="20">
      <c t="s" r="A20" s="3">
        <v>537</v>
      </c>
    </row>
    <row spans="1:3" r="21">
      <c t="s" r="A21" s="4">
        <v>43</v>
      </c>
      <c t="n" r="B21" s="6">
        <v>12365222</v>
      </c>
      <c t="n" r="C21" s="6">
        <v>7615340</v>
      </c>
    </row>
    <row spans="1:3" r="22">
      <c t="s" r="A22" s="4">
        <v>540</v>
      </c>
    </row>
    <row spans="1:3" r="23">
      <c t="s" r="A23" s="3">
        <v>532</v>
      </c>
    </row>
    <row spans="1:3" r="24">
      <c t="s" r="A24" s="4">
        <v>38</v>
      </c>
      <c t="n" r="B24" s="6">
        <v>635183</v>
      </c>
      <c t="n" r="C24" s="6">
        <v>517088</v>
      </c>
    </row>
    <row spans="1:3" r="25">
      <c t="s" r="A25" s="3">
        <v>537</v>
      </c>
    </row>
    <row spans="1:3" r="26">
      <c t="s" r="A26" s="4">
        <v>43</v>
      </c>
      <c t="n" r="B26" s="6">
        <v>83748</v>
      </c>
      <c t="n" r="C26" s="6">
        <v>71956</v>
      </c>
    </row>
    <row spans="1:3" r="27">
      <c t="s" r="A27" s="4">
        <v>541</v>
      </c>
    </row>
    <row spans="1:3" r="28">
      <c t="s" r="A28" s="3">
        <v>532</v>
      </c>
    </row>
    <row spans="1:3" r="29">
      <c t="s" r="A29" s="4">
        <v>38</v>
      </c>
      <c t="n" r="B29" s="6">
        <v>5703</v>
      </c>
      <c t="n" r="C29" s="6">
        <v>11897</v>
      </c>
    </row>
    <row spans="1:3" r="30">
      <c t="s" r="A30" s="3">
        <v>537</v>
      </c>
    </row>
    <row spans="1:3" r="31">
      <c t="s" r="A31" s="4">
        <v>43</v>
      </c>
      <c t="n" r="B31" s="6">
        <v>104518</v>
      </c>
      <c t="n" r="C31" s="6">
        <v>75150</v>
      </c>
    </row>
    <row spans="1:3" r="32">
      <c t="s" r="A32" s="4">
        <v>542</v>
      </c>
    </row>
    <row spans="1:3" r="33">
      <c t="s" r="A33" s="3">
        <v>532</v>
      </c>
    </row>
    <row spans="1:3" r="34">
      <c t="s" r="A34" s="4">
        <v>536</v>
      </c>
      <c t="n" r="B34" s="6">
        <v>36398474</v>
      </c>
      <c t="n" r="C34" s="6">
        <v>38222255</v>
      </c>
    </row>
    <row spans="1:3" r="35">
      <c t="s" r="A35" s="4">
        <v>543</v>
      </c>
    </row>
    <row spans="1:3" r="36">
      <c t="s" r="A36" s="3">
        <v>532</v>
      </c>
    </row>
    <row spans="1:3" r="37">
      <c t="s" r="A37" s="4">
        <v>536</v>
      </c>
      <c t="n" r="B37" s="6">
        <v>6300004</v>
      </c>
      <c t="n" r="C37" s="6">
        <v>6702740</v>
      </c>
    </row>
    <row spans="1:3" r="38">
      <c t="s" r="A38" s="4">
        <v>544</v>
      </c>
    </row>
    <row spans="1:3" r="39">
      <c t="s" r="A39" s="3">
        <v>532</v>
      </c>
    </row>
    <row spans="1:3" r="40">
      <c t="s" r="A40" s="4">
        <v>536</v>
      </c>
      <c t="n" r="B40" s="6">
        <v>12735309</v>
      </c>
      <c t="n" r="C40" s="6">
        <v>8559967</v>
      </c>
    </row>
    <row spans="1:3" r="41">
      <c t="s" r="A41" s="4">
        <v>545</v>
      </c>
    </row>
    <row spans="1:3" r="42">
      <c t="s" r="A42" s="3">
        <v>532</v>
      </c>
    </row>
    <row spans="1:3" r="43">
      <c t="s" r="A43" s="4">
        <v>536</v>
      </c>
      <c t="n" r="B43" s="6">
        <v>4048281</v>
      </c>
      <c t="n" r="C43" s="6">
        <v>3130404</v>
      </c>
    </row>
    <row spans="1:3" r="44">
      <c t="s" r="A44" s="4">
        <v>546</v>
      </c>
    </row>
    <row spans="1:3" r="45">
      <c t="s" r="A45" s="3">
        <v>532</v>
      </c>
    </row>
    <row spans="1:3" r="46">
      <c t="s" r="A46" s="4">
        <v>536</v>
      </c>
      <c t="n" r="B46" s="6">
        <v>4739837</v>
      </c>
      <c t="n" r="C46" s="6">
        <v>2983035</v>
      </c>
    </row>
    <row spans="1:3" r="47">
      <c t="s" r="A47" s="4">
        <v>547</v>
      </c>
    </row>
    <row spans="1:3" r="48">
      <c t="s" r="A48" s="3">
        <v>532</v>
      </c>
    </row>
    <row spans="1:3" r="49">
      <c t="s" r="A49" s="4">
        <v>536</v>
      </c>
      <c t="n" r="B49" s="6">
        <v>17431336</v>
      </c>
      <c t="n" r="C49" s="6">
        <v>6514453</v>
      </c>
    </row>
    <row spans="1:3" r="50">
      <c t="s" r="A50" s="4">
        <v>38</v>
      </c>
      <c t="n" r="B50" s="6">
        <v>17431336</v>
      </c>
      <c t="n" r="C50" s="6">
        <v>6516699</v>
      </c>
    </row>
    <row spans="1:3" r="51">
      <c t="s" r="A51" s="3">
        <v>537</v>
      </c>
    </row>
    <row spans="1:3" r="52">
      <c t="s" r="A52" s="4">
        <v>263</v>
      </c>
      <c t="n" r="B52" s="6">
        <v>286981</v>
      </c>
      <c t="n" r="C52" s="6">
        <v>630794</v>
      </c>
    </row>
    <row spans="1:3" r="53">
      <c t="s" r="A53" s="4">
        <v>538</v>
      </c>
      <c t="n" r="B53" s="6">
        <v>0</v>
      </c>
      <c t="n" r="C53" s="6">
        <v>0</v>
      </c>
    </row>
    <row spans="1:3" r="54">
      <c t="s" r="A54" s="4">
        <v>43</v>
      </c>
      <c t="n" r="B54" s="6">
        <v>286981</v>
      </c>
      <c t="n" r="C54" s="6">
        <v>630794</v>
      </c>
    </row>
    <row spans="1:3" r="55">
      <c t="s" r="A55" s="4">
        <v>548</v>
      </c>
    </row>
    <row spans="1:3" r="56">
      <c t="s" r="A56" s="3">
        <v>537</v>
      </c>
    </row>
    <row spans="1:3" r="57">
      <c t="s" r="A57" s="4">
        <v>43</v>
      </c>
      <c t="n" r="B57" s="6">
        <v>0</v>
      </c>
      <c t="n" r="C57" s="6">
        <v>0</v>
      </c>
    </row>
    <row spans="1:3" r="58">
      <c t="s" r="A58" s="4">
        <v>549</v>
      </c>
    </row>
    <row spans="1:3" r="59">
      <c t="s" r="A59" s="3">
        <v>532</v>
      </c>
    </row>
    <row spans="1:3" r="60">
      <c t="s" r="A60" s="4">
        <v>38</v>
      </c>
      <c t="n" r="B60" s="6">
        <v>0</v>
      </c>
      <c t="n" r="C60" s="6">
        <v>0</v>
      </c>
    </row>
    <row spans="1:3" r="61">
      <c t="s" r="A61" s="3">
        <v>537</v>
      </c>
    </row>
    <row spans="1:3" r="62">
      <c t="s" r="A62" s="4">
        <v>43</v>
      </c>
      <c t="n" r="B62" s="6">
        <v>0</v>
      </c>
      <c t="n" r="C62" s="6">
        <v>0</v>
      </c>
    </row>
    <row spans="1:3" r="63">
      <c t="s" r="A63" s="4">
        <v>550</v>
      </c>
    </row>
    <row spans="1:3" r="64">
      <c t="s" r="A64" s="3">
        <v>532</v>
      </c>
    </row>
    <row spans="1:3" r="65">
      <c t="s" r="A65" s="4">
        <v>38</v>
      </c>
      <c t="n" r="B65" s="6">
        <v>0</v>
      </c>
      <c t="n" r="C65" s="6">
        <v>2246</v>
      </c>
    </row>
    <row spans="1:3" r="66">
      <c t="s" r="A66" s="3">
        <v>537</v>
      </c>
    </row>
    <row spans="1:3" r="67">
      <c t="s" r="A67" s="4">
        <v>43</v>
      </c>
      <c t="n" r="B67" s="6">
        <v>0</v>
      </c>
      <c t="n" r="C67" s="6">
        <v>0</v>
      </c>
    </row>
    <row spans="1:3" r="68">
      <c t="s" r="A68" s="4">
        <v>551</v>
      </c>
    </row>
    <row spans="1:3" r="69">
      <c t="s" r="A69" s="3">
        <v>532</v>
      </c>
    </row>
    <row spans="1:3" r="70">
      <c t="s" r="A70" s="4">
        <v>536</v>
      </c>
      <c t="n" r="B70" s="6">
        <v>16614008</v>
      </c>
      <c t="n" r="C70" s="6">
        <v>5940470</v>
      </c>
    </row>
    <row spans="1:3" r="71">
      <c t="s" r="A71" s="4">
        <v>552</v>
      </c>
    </row>
    <row spans="1:3" r="72">
      <c t="s" r="A72" s="3">
        <v>532</v>
      </c>
    </row>
    <row spans="1:3" r="73">
      <c t="s" r="A73" s="4">
        <v>536</v>
      </c>
      <c t="n" r="B73" s="6">
        <v>0</v>
      </c>
      <c t="n" r="C73" s="6">
        <v>0</v>
      </c>
    </row>
    <row spans="1:3" r="74">
      <c t="s" r="A74" s="4">
        <v>553</v>
      </c>
    </row>
    <row spans="1:3" r="75">
      <c t="s" r="A75" s="3">
        <v>532</v>
      </c>
    </row>
    <row spans="1:3" r="76">
      <c t="s" r="A76" s="4">
        <v>536</v>
      </c>
      <c t="n" r="B76" s="6">
        <v>0</v>
      </c>
      <c t="n" r="C76" s="6">
        <v>0</v>
      </c>
    </row>
    <row spans="1:3" r="77">
      <c t="s" r="A77" s="4">
        <v>554</v>
      </c>
    </row>
    <row spans="1:3" r="78">
      <c t="s" r="A78" s="3">
        <v>532</v>
      </c>
    </row>
    <row spans="1:3" r="79">
      <c t="s" r="A79" s="4">
        <v>536</v>
      </c>
      <c t="n" r="B79" s="6">
        <v>0</v>
      </c>
      <c t="n" r="C79" s="6">
        <v>0</v>
      </c>
    </row>
    <row spans="1:3" r="80">
      <c t="s" r="A80" s="4">
        <v>555</v>
      </c>
    </row>
    <row spans="1:3" r="81">
      <c t="s" r="A81" s="3">
        <v>532</v>
      </c>
    </row>
    <row spans="1:3" r="82">
      <c t="s" r="A82" s="4">
        <v>536</v>
      </c>
      <c t="n" r="B82" s="6">
        <v>817328</v>
      </c>
      <c t="n" r="C82" s="6">
        <v>573983</v>
      </c>
    </row>
    <row spans="1:3" r="83">
      <c t="s" r="A83" s="4">
        <v>556</v>
      </c>
    </row>
    <row spans="1:3" r="84">
      <c t="s" r="A84" s="3">
        <v>532</v>
      </c>
    </row>
    <row spans="1:3" r="85">
      <c t="s" r="A85" s="4">
        <v>536</v>
      </c>
      <c t="n" r="B85" s="6">
        <v>15353601</v>
      </c>
      <c t="n" r="C85" s="6">
        <v>17259325</v>
      </c>
    </row>
    <row spans="1:3" r="86">
      <c t="s" r="A86" s="4">
        <v>38</v>
      </c>
      <c t="n" r="B86" s="6">
        <v>15994487</v>
      </c>
      <c t="n" r="C86" s="6">
        <v>17786064</v>
      </c>
    </row>
    <row spans="1:3" r="87">
      <c t="s" r="A87" s="3">
        <v>537</v>
      </c>
    </row>
    <row spans="1:3" r="88">
      <c t="s" r="A88" s="4">
        <v>263</v>
      </c>
      <c t="n" r="B88" s="6">
        <v>13009</v>
      </c>
      <c t="n" r="C88" s="6">
        <v>2338</v>
      </c>
    </row>
    <row spans="1:3" r="89">
      <c t="s" r="A89" s="4">
        <v>538</v>
      </c>
      <c t="n" r="B89" s="6">
        <v>15533</v>
      </c>
      <c t="n" r="C89" s="6">
        <v>3858</v>
      </c>
    </row>
    <row spans="1:3" r="90">
      <c t="s" r="A90" s="4">
        <v>43</v>
      </c>
      <c t="n" r="B90" s="6">
        <v>12582030</v>
      </c>
      <c t="n" r="C90" s="6">
        <v>153302</v>
      </c>
    </row>
    <row spans="1:3" r="91">
      <c t="s" r="A91" s="4">
        <v>557</v>
      </c>
    </row>
    <row spans="1:3" r="92">
      <c t="s" r="A92" s="3">
        <v>537</v>
      </c>
    </row>
    <row spans="1:3" r="93">
      <c t="s" r="A93" s="4">
        <v>43</v>
      </c>
      <c t="n" r="B93" s="6">
        <v>12365222</v>
      </c>
      <c t="n" r="C93" s="6">
        <v>0</v>
      </c>
    </row>
    <row spans="1:3" r="94">
      <c t="s" r="A94" s="4">
        <v>558</v>
      </c>
    </row>
    <row spans="1:3" r="95">
      <c t="s" r="A95" s="3">
        <v>532</v>
      </c>
    </row>
    <row spans="1:3" r="96">
      <c t="s" r="A96" s="4">
        <v>38</v>
      </c>
      <c t="n" r="B96" s="6">
        <v>635183</v>
      </c>
      <c t="n" r="C96" s="6">
        <v>517088</v>
      </c>
    </row>
    <row spans="1:3" r="97">
      <c t="s" r="A97" s="3">
        <v>537</v>
      </c>
    </row>
    <row spans="1:3" r="98">
      <c t="s" r="A98" s="4">
        <v>43</v>
      </c>
      <c t="n" r="B98" s="6">
        <v>83748</v>
      </c>
      <c t="n" r="C98" s="6">
        <v>71956</v>
      </c>
    </row>
    <row spans="1:3" r="99">
      <c t="s" r="A99" s="4">
        <v>559</v>
      </c>
    </row>
    <row spans="1:3" r="100">
      <c t="s" r="A100" s="3">
        <v>532</v>
      </c>
    </row>
    <row spans="1:3" r="101">
      <c t="s" r="A101" s="4">
        <v>38</v>
      </c>
      <c t="n" r="B101" s="6">
        <v>5703</v>
      </c>
      <c t="n" r="C101" s="6">
        <v>9651</v>
      </c>
    </row>
    <row spans="1:3" r="102">
      <c t="s" r="A102" s="3">
        <v>537</v>
      </c>
    </row>
    <row spans="1:3" r="103">
      <c t="s" r="A103" s="4">
        <v>43</v>
      </c>
      <c t="n" r="B103" s="6">
        <v>104518</v>
      </c>
      <c t="n" r="C103" s="6">
        <v>75150</v>
      </c>
    </row>
    <row spans="1:3" r="104">
      <c t="s" r="A104" s="4">
        <v>560</v>
      </c>
    </row>
    <row spans="1:3" r="105">
      <c t="s" r="A105" s="3">
        <v>532</v>
      </c>
    </row>
    <row spans="1:3" r="106">
      <c t="s" r="A106" s="4">
        <v>536</v>
      </c>
      <c t="n" r="B106" s="6">
        <v>880928</v>
      </c>
      <c t="n" r="C106" s="6">
        <v>6005764</v>
      </c>
    </row>
    <row spans="1:3" r="107">
      <c t="s" r="A107" s="4">
        <v>561</v>
      </c>
    </row>
    <row spans="1:3" r="108">
      <c t="s" r="A108" s="3">
        <v>532</v>
      </c>
    </row>
    <row spans="1:3" r="109">
      <c t="s" r="A109" s="4">
        <v>536</v>
      </c>
      <c t="n" r="B109" s="6">
        <v>1287649</v>
      </c>
      <c t="n" r="C109" s="6">
        <v>2510038</v>
      </c>
    </row>
    <row spans="1:3" r="110">
      <c t="s" r="A110" s="4">
        <v>562</v>
      </c>
    </row>
    <row spans="1:3" r="111">
      <c t="s" r="A111" s="3">
        <v>532</v>
      </c>
    </row>
    <row spans="1:3" r="112">
      <c t="s" r="A112" s="4">
        <v>536</v>
      </c>
      <c t="n" r="B112" s="6">
        <v>12735309</v>
      </c>
      <c t="n" r="C112" s="6">
        <v>8467472</v>
      </c>
    </row>
    <row spans="1:3" r="113">
      <c t="s" r="A113" s="4">
        <v>563</v>
      </c>
    </row>
    <row spans="1:3" r="114">
      <c t="s" r="A114" s="3">
        <v>532</v>
      </c>
    </row>
    <row spans="1:3" r="115">
      <c t="s" r="A115" s="4">
        <v>536</v>
      </c>
      <c t="n" r="B115" s="6">
        <v>0</v>
      </c>
      <c t="n" r="C115" s="6">
        <v>0</v>
      </c>
    </row>
    <row spans="1:3" r="116">
      <c t="s" r="A116" s="4">
        <v>564</v>
      </c>
    </row>
    <row spans="1:3" r="117">
      <c t="s" r="A117" s="3">
        <v>532</v>
      </c>
    </row>
    <row spans="1:3" r="118">
      <c t="s" r="A118" s="4">
        <v>536</v>
      </c>
      <c t="n" r="B118" s="6">
        <v>449715</v>
      </c>
      <c t="n" r="C118" s="6">
        <v>276051</v>
      </c>
    </row>
    <row spans="1:3" r="119">
      <c t="s" r="A119" s="4">
        <v>565</v>
      </c>
    </row>
    <row spans="1:3" r="120">
      <c t="s" r="A120" s="3">
        <v>532</v>
      </c>
    </row>
    <row spans="1:3" r="121">
      <c t="s" r="A121" s="4">
        <v>536</v>
      </c>
      <c t="n" r="B121" s="6">
        <v>31436968</v>
      </c>
      <c t="n" r="C121" s="6">
        <v>35824623</v>
      </c>
    </row>
    <row spans="1:3" r="122">
      <c t="s" r="A122" s="4">
        <v>38</v>
      </c>
      <c t="n" r="B122" s="6">
        <v>31436968</v>
      </c>
      <c t="n" r="C122" s="6">
        <v>35824623</v>
      </c>
    </row>
    <row spans="1:3" r="123">
      <c t="s" r="A123" s="3">
        <v>537</v>
      </c>
    </row>
    <row spans="1:3" r="124">
      <c t="s" r="A124" s="4">
        <v>263</v>
      </c>
      <c t="n" r="B124" s="6">
        <v>0</v>
      </c>
      <c t="n" r="C124" s="6">
        <v>0</v>
      </c>
    </row>
    <row spans="1:3" r="125">
      <c t="s" r="A125" s="4">
        <v>538</v>
      </c>
      <c t="n" r="B125" s="6">
        <v>0</v>
      </c>
      <c t="n" r="C125" s="6">
        <v>0</v>
      </c>
    </row>
    <row spans="1:3" r="126">
      <c t="s" r="A126" s="4">
        <v>43</v>
      </c>
      <c t="n" r="B126" s="6">
        <v>0</v>
      </c>
      <c t="n" r="C126" s="6">
        <v>7615340</v>
      </c>
    </row>
    <row spans="1:3" r="127">
      <c t="s" r="A127" s="4">
        <v>566</v>
      </c>
    </row>
    <row spans="1:3" r="128">
      <c t="s" r="A128" s="3">
        <v>537</v>
      </c>
    </row>
    <row spans="1:3" r="129">
      <c t="s" r="A129" s="4">
        <v>43</v>
      </c>
      <c t="n" r="B129" s="6">
        <v>0</v>
      </c>
      <c t="n" r="C129" s="6">
        <v>7615340</v>
      </c>
    </row>
    <row spans="1:3" r="130">
      <c t="s" r="A130" s="4">
        <v>567</v>
      </c>
    </row>
    <row spans="1:3" r="131">
      <c t="s" r="A131" s="3">
        <v>532</v>
      </c>
    </row>
    <row spans="1:3" r="132">
      <c t="s" r="A132" s="4">
        <v>38</v>
      </c>
      <c t="n" r="B132" s="6">
        <v>0</v>
      </c>
      <c t="n" r="C132" s="6">
        <v>0</v>
      </c>
    </row>
    <row spans="1:3" r="133">
      <c t="s" r="A133" s="3">
        <v>537</v>
      </c>
    </row>
    <row spans="1:3" r="134">
      <c t="s" r="A134" s="4">
        <v>43</v>
      </c>
      <c t="n" r="B134" s="6">
        <v>0</v>
      </c>
      <c t="n" r="C134" s="6">
        <v>0</v>
      </c>
    </row>
    <row spans="1:3" r="135">
      <c t="s" r="A135" s="4">
        <v>568</v>
      </c>
    </row>
    <row spans="1:3" r="136">
      <c t="s" r="A136" s="3">
        <v>532</v>
      </c>
    </row>
    <row spans="1:3" r="137">
      <c t="s" r="A137" s="4">
        <v>38</v>
      </c>
      <c t="n" r="B137" s="6">
        <v>0</v>
      </c>
      <c t="n" r="C137" s="6">
        <v>0</v>
      </c>
    </row>
    <row spans="1:3" r="138">
      <c t="s" r="A138" s="3">
        <v>537</v>
      </c>
    </row>
    <row spans="1:3" r="139">
      <c t="s" r="A139" s="4">
        <v>43</v>
      </c>
      <c t="n" r="B139" s="6">
        <v>0</v>
      </c>
      <c t="n" r="C139" s="6">
        <v>0</v>
      </c>
    </row>
    <row spans="1:3" r="140">
      <c t="s" r="A140" s="4">
        <v>569</v>
      </c>
    </row>
    <row spans="1:3" r="141">
      <c t="s" r="A141" s="3">
        <v>532</v>
      </c>
    </row>
    <row spans="1:3" r="142">
      <c t="s" r="A142" s="4">
        <v>536</v>
      </c>
      <c t="n" r="B142" s="6">
        <v>18903538</v>
      </c>
      <c t="n" r="C142" s="6">
        <v>26276021</v>
      </c>
    </row>
    <row spans="1:3" r="143">
      <c t="s" r="A143" s="4">
        <v>570</v>
      </c>
    </row>
    <row spans="1:3" r="144">
      <c t="s" r="A144" s="3">
        <v>532</v>
      </c>
    </row>
    <row spans="1:3" r="145">
      <c t="s" r="A145" s="4">
        <v>536</v>
      </c>
      <c t="n" r="B145" s="6">
        <v>5012355</v>
      </c>
      <c t="n" r="C145" s="6">
        <v>4192702</v>
      </c>
    </row>
    <row spans="1:3" r="146">
      <c t="s" r="A146" s="4">
        <v>571</v>
      </c>
    </row>
    <row spans="1:3" r="147">
      <c t="s" r="A147" s="3">
        <v>532</v>
      </c>
    </row>
    <row spans="1:3" r="148">
      <c t="s" r="A148" s="4">
        <v>536</v>
      </c>
      <c t="n" r="B148" s="6">
        <v>0</v>
      </c>
      <c t="n" r="C148" s="6">
        <v>92495</v>
      </c>
    </row>
    <row spans="1:3" r="149">
      <c t="s" r="A149" s="4">
        <v>572</v>
      </c>
    </row>
    <row spans="1:3" r="150">
      <c t="s" r="A150" s="3">
        <v>532</v>
      </c>
    </row>
    <row spans="1:3" r="151">
      <c t="s" r="A151" s="4">
        <v>536</v>
      </c>
      <c t="n" r="B151" s="6">
        <v>4048281</v>
      </c>
      <c t="n" r="C151" s="6">
        <v>3130404</v>
      </c>
    </row>
    <row spans="1:3" r="152">
      <c t="s" r="A152" s="4">
        <v>573</v>
      </c>
    </row>
    <row spans="1:3" r="153">
      <c t="s" r="A153" s="3">
        <v>532</v>
      </c>
    </row>
    <row spans="1:3" r="154">
      <c t="s" r="A154" s="4">
        <v>536</v>
      </c>
      <c t="n" r="B154" s="8">
        <v>3472794</v>
      </c>
      <c t="n" r="C154" s="8">
        <v>2133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74</v>
      </c>
      <c t="s" r="B1" s="2">
        <v>1</v>
      </c>
    </row>
    <row spans="1:3" r="2">
      <c t="s" r="B2" s="2">
        <v>575</v>
      </c>
      <c t="s" r="C2" s="2">
        <v>576</v>
      </c>
    </row>
    <row spans="1:3" r="3">
      <c t="s" r="A3" s="3">
        <v>577</v>
      </c>
    </row>
    <row spans="1:3" r="4">
      <c t="s" r="A4" s="4">
        <v>578</v>
      </c>
      <c t="n" r="B4" s="6">
        <v>3</v>
      </c>
      <c t="n" r="C4" s="6">
        <v>1</v>
      </c>
    </row>
    <row spans="1:3" r="5">
      <c t="s" r="A5" s="4">
        <v>579</v>
      </c>
      <c t="n" r="B5" s="8">
        <v>5539000</v>
      </c>
      <c t="n" r="C5" s="8">
        <v>318900</v>
      </c>
    </row>
    <row spans="1:3" r="6">
      <c t="s" r="A6" s="4">
        <v>580</v>
      </c>
    </row>
    <row spans="1:3" r="7">
      <c t="s" r="A7" s="3">
        <v>577</v>
      </c>
    </row>
    <row spans="1:3" r="8">
      <c t="s" r="A8" s="4">
        <v>581</v>
      </c>
      <c t="n" r="B8" s="6">
        <v>26276021</v>
      </c>
      <c t="n" r="C8" s="6">
        <v>29646471</v>
      </c>
    </row>
    <row spans="1:3" r="9">
      <c t="s" r="A9" s="4">
        <v>582</v>
      </c>
      <c t="n" r="B9" s="6">
        <v>0</v>
      </c>
      <c t="n" r="C9" s="6">
        <v>0</v>
      </c>
    </row>
    <row spans="1:3" r="10">
      <c t="s" r="A10" s="4">
        <v>583</v>
      </c>
      <c t="n" r="B10" s="6">
        <v>-6775013</v>
      </c>
      <c t="n" r="C10" s="6">
        <v>-7081883</v>
      </c>
    </row>
    <row spans="1:3" r="11">
      <c t="s" r="A11" s="4">
        <v>116</v>
      </c>
      <c t="n" r="B11" s="6">
        <v>0</v>
      </c>
      <c t="n" r="C11" s="6">
        <v>82986</v>
      </c>
    </row>
    <row spans="1:3" r="12">
      <c t="s" r="A12" s="4">
        <v>584</v>
      </c>
      <c t="n" r="B12" s="6">
        <v>1822388</v>
      </c>
      <c t="n" r="C12" s="6">
        <v>6341501</v>
      </c>
    </row>
    <row spans="1:3" r="13">
      <c t="s" r="A13" s="4">
        <v>585</v>
      </c>
      <c t="n" r="B13" s="6">
        <v>-4698120</v>
      </c>
      <c t="n" r="C13" s="6">
        <v>-5767506</v>
      </c>
    </row>
    <row spans="1:3" r="14">
      <c t="s" r="A14" s="4">
        <v>586</v>
      </c>
      <c t="n" r="B14" s="6">
        <v>0</v>
      </c>
      <c t="n" r="C14" s="6">
        <v>0</v>
      </c>
    </row>
    <row spans="1:3" r="15">
      <c t="s" r="A15" s="4">
        <v>492</v>
      </c>
      <c t="n" r="B15" s="6">
        <v>1806962</v>
      </c>
      <c t="n" r="C15" s="6">
        <v>2312973</v>
      </c>
    </row>
    <row spans="1:3" r="16">
      <c t="s" r="A16" s="4">
        <v>493</v>
      </c>
      <c t="n" r="B16" s="6">
        <v>471300</v>
      </c>
      <c t="n" r="C16" s="6">
        <v>741479</v>
      </c>
    </row>
    <row spans="1:3" r="17">
      <c t="s" r="A17" s="4">
        <v>587</v>
      </c>
      <c t="n" r="B17" s="6">
        <v>0</v>
      </c>
    </row>
    <row spans="1:3" r="18">
      <c t="s" r="A18" s="4">
        <v>588</v>
      </c>
      <c t="n" r="B18" s="6">
        <v>0</v>
      </c>
      <c t="n" r="C18" s="6">
        <v>0</v>
      </c>
    </row>
    <row spans="1:3" r="19">
      <c t="s" r="A19" s="4">
        <v>589</v>
      </c>
      <c t="n" r="B19" s="6">
        <v>18903538</v>
      </c>
      <c t="n" r="C19" s="6">
        <v>26276021</v>
      </c>
    </row>
    <row spans="1:3" r="20">
      <c t="s" r="A20" s="4">
        <v>590</v>
      </c>
      <c t="n" r="B20" s="6">
        <v>1820279</v>
      </c>
      <c t="n" r="C20" s="6">
        <v>3200086</v>
      </c>
    </row>
    <row spans="1:3" r="21">
      <c t="s" r="A21" s="4">
        <v>591</v>
      </c>
    </row>
    <row spans="1:3" r="22">
      <c t="s" r="A22" s="3">
        <v>577</v>
      </c>
    </row>
    <row spans="1:3" r="23">
      <c t="s" r="A23" s="4">
        <v>581</v>
      </c>
      <c t="n" r="B23" s="6">
        <v>4192702</v>
      </c>
      <c t="n" r="C23" s="6">
        <v>1944464</v>
      </c>
    </row>
    <row spans="1:3" r="24">
      <c t="s" r="A24" s="4">
        <v>582</v>
      </c>
      <c t="n" r="B24" s="6">
        <v>45461</v>
      </c>
      <c t="n" r="C24" s="6">
        <v>614289</v>
      </c>
    </row>
    <row spans="1:3" r="25">
      <c t="s" r="A25" s="4">
        <v>583</v>
      </c>
      <c t="n" r="B25" s="6">
        <v>-12860</v>
      </c>
      <c t="n" r="C25" s="6">
        <v>-149860</v>
      </c>
    </row>
    <row spans="1:3" r="26">
      <c t="s" r="A26" s="4">
        <v>116</v>
      </c>
      <c t="n" r="B26" s="6">
        <v>0</v>
      </c>
      <c t="n" r="C26" s="6">
        <v>405720</v>
      </c>
    </row>
    <row spans="1:3" r="27">
      <c t="s" r="A27" s="4">
        <v>584</v>
      </c>
      <c t="n" r="B27" s="6">
        <v>2641247</v>
      </c>
      <c t="n" r="C27" s="6">
        <v>2360565</v>
      </c>
    </row>
    <row spans="1:3" r="28">
      <c t="s" r="A28" s="4">
        <v>585</v>
      </c>
      <c t="n" r="B28" s="6">
        <v>-1601897</v>
      </c>
      <c t="n" r="C28" s="6">
        <v>-991408</v>
      </c>
    </row>
    <row spans="1:3" r="29">
      <c t="s" r="A29" s="4">
        <v>586</v>
      </c>
      <c t="n" r="B29" s="6">
        <v>291341</v>
      </c>
      <c t="n" r="C29" s="6">
        <v>194997</v>
      </c>
    </row>
    <row spans="1:3" r="30">
      <c t="s" r="A30" s="4">
        <v>492</v>
      </c>
      <c t="n" r="B30" s="6">
        <v>-33943</v>
      </c>
      <c t="n" r="C30" s="6">
        <v>-3643</v>
      </c>
    </row>
    <row spans="1:3" r="31">
      <c t="s" r="A31" s="4">
        <v>493</v>
      </c>
      <c t="n" r="B31" s="6">
        <v>-496416</v>
      </c>
      <c t="n" r="C31" s="6">
        <v>-156221</v>
      </c>
    </row>
    <row spans="1:3" r="32">
      <c t="s" r="A32" s="4">
        <v>587</v>
      </c>
      <c t="n" r="B32" s="6">
        <v>0</v>
      </c>
    </row>
    <row spans="1:3" r="33">
      <c t="s" r="A33" s="4">
        <v>588</v>
      </c>
      <c t="n" r="B33" s="6">
        <v>-13280</v>
      </c>
      <c t="n" r="C33" s="6">
        <v>-26201</v>
      </c>
    </row>
    <row spans="1:3" r="34">
      <c t="s" r="A34" s="4">
        <v>589</v>
      </c>
      <c t="n" r="B34" s="6">
        <v>5012355</v>
      </c>
      <c t="n" r="C34" s="6">
        <v>4192702</v>
      </c>
    </row>
    <row spans="1:3" r="35">
      <c t="s" r="A35" s="4">
        <v>590</v>
      </c>
      <c t="n" r="B35" s="6">
        <v>-601455</v>
      </c>
      <c t="n" r="C35" s="6">
        <v>-127323</v>
      </c>
    </row>
    <row spans="1:3" r="36">
      <c t="s" r="A36" s="4">
        <v>592</v>
      </c>
    </row>
    <row spans="1:3" r="37">
      <c t="s" r="A37" s="3">
        <v>577</v>
      </c>
    </row>
    <row spans="1:3" r="38">
      <c t="s" r="A38" s="4">
        <v>581</v>
      </c>
      <c t="n" r="B38" s="6">
        <v>92495</v>
      </c>
      <c t="n" r="C38" s="6">
        <v>0</v>
      </c>
    </row>
    <row spans="1:3" r="39">
      <c t="s" r="A39" s="4">
        <v>582</v>
      </c>
      <c t="n" r="B39" s="6">
        <v>108340</v>
      </c>
      <c t="n" r="C39" s="6">
        <v>0</v>
      </c>
    </row>
    <row spans="1:3" r="40">
      <c t="s" r="A40" s="4">
        <v>583</v>
      </c>
      <c t="n" r="B40" s="6">
        <v>-153656</v>
      </c>
      <c t="n" r="C40" s="6">
        <v>0</v>
      </c>
    </row>
    <row spans="1:3" r="41">
      <c t="s" r="A41" s="4">
        <v>116</v>
      </c>
      <c t="n" r="B41" s="6">
        <v>0</v>
      </c>
      <c t="n" r="C41" s="6">
        <v>97996</v>
      </c>
    </row>
    <row spans="1:3" r="42">
      <c t="s" r="A42" s="4">
        <v>584</v>
      </c>
      <c t="n" r="B42" s="6">
        <v>1308</v>
      </c>
      <c t="n" r="C42" s="6">
        <v>4884</v>
      </c>
    </row>
    <row spans="1:3" r="43">
      <c t="s" r="A43" s="4">
        <v>585</v>
      </c>
      <c t="n" r="B43" s="6">
        <v>-3138</v>
      </c>
      <c t="n" r="C43" s="6">
        <v>-15907</v>
      </c>
    </row>
    <row spans="1:3" r="44">
      <c t="s" r="A44" s="4">
        <v>586</v>
      </c>
      <c t="n" r="B44" s="6">
        <v>-883</v>
      </c>
      <c t="n" r="C44" s="6">
        <v>6691</v>
      </c>
    </row>
    <row spans="1:3" r="45">
      <c t="s" r="A45" s="4">
        <v>492</v>
      </c>
      <c t="n" r="B45" s="6">
        <v>0</v>
      </c>
      <c t="n" r="C45" s="6">
        <v>0</v>
      </c>
    </row>
    <row spans="1:3" r="46">
      <c t="s" r="A46" s="4">
        <v>493</v>
      </c>
      <c t="n" r="B46" s="6">
        <v>-44466</v>
      </c>
      <c t="n" r="C46" s="6">
        <v>-1169</v>
      </c>
    </row>
    <row spans="1:3" r="47">
      <c t="s" r="A47" s="4">
        <v>587</v>
      </c>
      <c t="n" r="B47" s="6">
        <v>0</v>
      </c>
    </row>
    <row spans="1:3" r="48">
      <c t="s" r="A48" s="4">
        <v>588</v>
      </c>
      <c t="n" r="B48" s="6">
        <v>0</v>
      </c>
      <c t="n" r="C48" s="6">
        <v>0</v>
      </c>
    </row>
    <row spans="1:3" r="49">
      <c t="s" r="A49" s="4">
        <v>589</v>
      </c>
      <c t="n" r="B49" s="6">
        <v>0</v>
      </c>
      <c t="n" r="C49" s="6">
        <v>92495</v>
      </c>
    </row>
    <row spans="1:3" r="50">
      <c t="s" r="A50" s="4">
        <v>590</v>
      </c>
      <c t="n" r="B50" s="6">
        <v>0</v>
      </c>
      <c t="n" r="C50" s="6">
        <v>-1786</v>
      </c>
    </row>
    <row spans="1:3" r="51">
      <c t="s" r="A51" s="4">
        <v>593</v>
      </c>
    </row>
    <row spans="1:3" r="52">
      <c t="s" r="A52" s="3">
        <v>577</v>
      </c>
    </row>
    <row spans="1:3" r="53">
      <c t="s" r="A53" s="4">
        <v>581</v>
      </c>
      <c t="n" r="B53" s="6">
        <v>3130404</v>
      </c>
      <c t="n" r="C53" s="6">
        <v>2736708</v>
      </c>
    </row>
    <row spans="1:3" r="54">
      <c t="s" r="A54" s="4">
        <v>582</v>
      </c>
      <c t="n" r="B54" s="6">
        <v>0</v>
      </c>
      <c t="n" r="C54" s="6">
        <v>0</v>
      </c>
    </row>
    <row spans="1:3" r="55">
      <c t="s" r="A55" s="4">
        <v>583</v>
      </c>
      <c t="n" r="B55" s="6">
        <v>0</v>
      </c>
      <c t="n" r="C55" s="6">
        <v>0</v>
      </c>
    </row>
    <row spans="1:3" r="56">
      <c t="s" r="A56" s="4">
        <v>116</v>
      </c>
      <c t="n" r="B56" s="6">
        <v>0</v>
      </c>
      <c t="n" r="C56" s="6">
        <v>35192</v>
      </c>
    </row>
    <row spans="1:3" r="57">
      <c t="s" r="A57" s="4">
        <v>584</v>
      </c>
      <c t="n" r="B57" s="6">
        <v>1489967</v>
      </c>
      <c t="n" r="C57" s="6">
        <v>1163161</v>
      </c>
    </row>
    <row spans="1:3" r="58">
      <c t="s" r="A58" s="4">
        <v>585</v>
      </c>
      <c t="n" r="B58" s="6">
        <v>-127906</v>
      </c>
      <c t="n" r="C58" s="6">
        <v>-482485</v>
      </c>
    </row>
    <row spans="1:3" r="59">
      <c t="s" r="A59" s="4">
        <v>586</v>
      </c>
      <c t="n" r="B59" s="6">
        <v>0</v>
      </c>
      <c t="n" r="C59" s="6">
        <v>0</v>
      </c>
    </row>
    <row spans="1:3" r="60">
      <c t="s" r="A60" s="4">
        <v>492</v>
      </c>
      <c t="n" r="B60" s="6">
        <v>-2035726</v>
      </c>
      <c t="n" r="C60" s="6">
        <v>217004</v>
      </c>
    </row>
    <row spans="1:3" r="61">
      <c t="s" r="A61" s="4">
        <v>493</v>
      </c>
      <c t="n" r="B61" s="6">
        <v>1591542</v>
      </c>
      <c t="n" r="C61" s="6">
        <v>-539176</v>
      </c>
    </row>
    <row spans="1:3" r="62">
      <c t="s" r="A62" s="4">
        <v>587</v>
      </c>
      <c t="n" r="B62" s="6">
        <v>0</v>
      </c>
    </row>
    <row spans="1:3" r="63">
      <c t="s" r="A63" s="4">
        <v>588</v>
      </c>
      <c t="n" r="B63" s="6">
        <v>0</v>
      </c>
      <c t="n" r="C63" s="6">
        <v>0</v>
      </c>
    </row>
    <row spans="1:3" r="64">
      <c t="s" r="A64" s="4">
        <v>589</v>
      </c>
      <c t="n" r="B64" s="6">
        <v>4048281</v>
      </c>
      <c t="n" r="C64" s="6">
        <v>3130404</v>
      </c>
    </row>
    <row spans="1:3" r="65">
      <c t="s" r="A65" s="4">
        <v>590</v>
      </c>
      <c t="n" r="B65" s="6">
        <v>-442524</v>
      </c>
      <c t="n" r="C65" s="6">
        <v>-543891</v>
      </c>
    </row>
    <row spans="1:3" r="66">
      <c t="s" r="A66" s="4">
        <v>594</v>
      </c>
    </row>
    <row spans="1:3" r="67">
      <c t="s" r="A67" s="3">
        <v>577</v>
      </c>
    </row>
    <row spans="1:3" r="68">
      <c t="s" r="A68" s="4">
        <v>581</v>
      </c>
      <c t="n" r="B68" s="6">
        <v>2133001</v>
      </c>
      <c t="n" r="C68" s="6">
        <v>348486</v>
      </c>
    </row>
    <row spans="1:3" r="69">
      <c t="s" r="A69" s="4">
        <v>582</v>
      </c>
      <c t="n" r="B69" s="6">
        <v>1187</v>
      </c>
      <c t="n" r="C69" s="6">
        <v>54397</v>
      </c>
    </row>
    <row spans="1:3" r="70">
      <c t="s" r="A70" s="4">
        <v>583</v>
      </c>
      <c t="n" r="B70" s="6">
        <v>-1710</v>
      </c>
      <c t="n" r="C70" s="6">
        <v>-202010</v>
      </c>
    </row>
    <row spans="1:3" r="71">
      <c t="s" r="A71" s="4">
        <v>116</v>
      </c>
      <c t="n" r="B71" s="6">
        <v>0</v>
      </c>
      <c t="n" r="C71" s="6">
        <v>606914</v>
      </c>
    </row>
    <row spans="1:3" r="72">
      <c t="s" r="A72" s="4">
        <v>584</v>
      </c>
      <c t="n" r="B72" s="6">
        <v>1615298</v>
      </c>
      <c t="n" r="C72" s="6">
        <v>1497251</v>
      </c>
    </row>
    <row spans="1:3" r="73">
      <c t="s" r="A73" s="4">
        <v>585</v>
      </c>
      <c t="n" r="B73" s="6">
        <v>-350844</v>
      </c>
      <c t="n" r="C73" s="6">
        <v>-152406</v>
      </c>
    </row>
    <row spans="1:3" r="74">
      <c t="s" r="A74" s="4">
        <v>586</v>
      </c>
      <c t="n" r="B74" s="6">
        <v>0</v>
      </c>
      <c t="n" r="C74" s="6">
        <v>-2054</v>
      </c>
    </row>
    <row spans="1:3" r="75">
      <c t="s" r="A75" s="4">
        <v>492</v>
      </c>
      <c t="n" r="B75" s="6">
        <v>61533</v>
      </c>
      <c t="n" r="C75" s="6">
        <v>5200</v>
      </c>
    </row>
    <row spans="1:3" r="76">
      <c t="s" r="A76" s="4">
        <v>493</v>
      </c>
      <c t="n" r="B76" s="6">
        <v>7273</v>
      </c>
      <c t="n" r="C76" s="6">
        <v>-22777</v>
      </c>
    </row>
    <row spans="1:3" r="77">
      <c t="s" r="A77" s="4">
        <v>587</v>
      </c>
      <c t="n" r="B77" s="6">
        <v>0</v>
      </c>
    </row>
    <row spans="1:3" r="78">
      <c t="s" r="A78" s="4">
        <v>588</v>
      </c>
      <c t="n" r="B78" s="6">
        <v>7056</v>
      </c>
      <c t="n" r="C78" s="6">
        <v>0</v>
      </c>
    </row>
    <row spans="1:3" r="79">
      <c t="s" r="A79" s="4">
        <v>589</v>
      </c>
      <c t="n" r="B79" s="6">
        <v>3472794</v>
      </c>
      <c t="n" r="C79" s="6">
        <v>2133001</v>
      </c>
    </row>
    <row spans="1:3" r="80">
      <c t="s" r="A80" s="4">
        <v>590</v>
      </c>
      <c t="n" r="B80" s="6">
        <v>26992</v>
      </c>
      <c t="n" r="C80" s="6">
        <v>-18036</v>
      </c>
    </row>
    <row spans="1:3" r="81">
      <c t="s" r="A81" s="4">
        <v>595</v>
      </c>
    </row>
    <row spans="1:3" r="82">
      <c t="s" r="A82" s="3">
        <v>577</v>
      </c>
    </row>
    <row spans="1:3" r="83">
      <c t="s" r="A83" s="4">
        <v>581</v>
      </c>
      <c t="n" r="B83" s="6">
        <v>35824623</v>
      </c>
      <c t="n" r="C83" s="6">
        <v>34676129</v>
      </c>
    </row>
    <row spans="1:3" r="84">
      <c t="s" r="A84" s="4">
        <v>582</v>
      </c>
      <c t="n" r="B84" s="6">
        <v>154988</v>
      </c>
      <c t="n" r="C84" s="6">
        <v>668686</v>
      </c>
    </row>
    <row spans="1:3" r="85">
      <c t="s" r="A85" s="4">
        <v>583</v>
      </c>
      <c t="n" r="B85" s="6">
        <v>-6943239</v>
      </c>
      <c t="n" r="C85" s="6">
        <v>-7433753</v>
      </c>
    </row>
    <row spans="1:3" r="86">
      <c t="s" r="A86" s="4">
        <v>116</v>
      </c>
      <c t="n" r="B86" s="6">
        <v>0</v>
      </c>
      <c t="n" r="C86" s="6">
        <v>1228808</v>
      </c>
    </row>
    <row spans="1:3" r="87">
      <c t="s" r="A87" s="4">
        <v>584</v>
      </c>
      <c t="n" r="B87" s="6">
        <v>7570208</v>
      </c>
      <c t="n" r="C87" s="6">
        <v>11367362</v>
      </c>
    </row>
    <row spans="1:3" r="88">
      <c t="s" r="A88" s="4">
        <v>585</v>
      </c>
      <c t="n" r="B88" s="6">
        <v>-6781905</v>
      </c>
      <c t="n" r="C88" s="6">
        <v>-7409712</v>
      </c>
    </row>
    <row spans="1:3" r="89">
      <c t="s" r="A89" s="4">
        <v>586</v>
      </c>
      <c t="n" r="B89" s="6">
        <v>290458</v>
      </c>
      <c t="n" r="C89" s="6">
        <v>199634</v>
      </c>
    </row>
    <row spans="1:3" r="90">
      <c t="s" r="A90" s="4">
        <v>492</v>
      </c>
      <c t="n" r="B90" s="6">
        <v>-201174</v>
      </c>
      <c t="n" r="C90" s="6">
        <v>2531534</v>
      </c>
    </row>
    <row spans="1:3" r="91">
      <c t="s" r="A91" s="4">
        <v>493</v>
      </c>
      <c t="n" r="B91" s="6">
        <v>1529233</v>
      </c>
      <c t="n" r="C91" s="6">
        <v>22136</v>
      </c>
    </row>
    <row spans="1:3" r="92">
      <c t="s" r="A92" s="4">
        <v>587</v>
      </c>
      <c t="n" r="B92" s="6">
        <v>0</v>
      </c>
    </row>
    <row spans="1:3" r="93">
      <c t="s" r="A93" s="4">
        <v>588</v>
      </c>
      <c t="n" r="B93" s="6">
        <v>-6224</v>
      </c>
      <c t="n" r="C93" s="6">
        <v>-26201</v>
      </c>
    </row>
    <row spans="1:3" r="94">
      <c t="s" r="A94" s="4">
        <v>589</v>
      </c>
      <c t="n" r="B94" s="6">
        <v>31436968</v>
      </c>
      <c t="n" r="C94" s="6">
        <v>35824623</v>
      </c>
    </row>
    <row spans="1:3" r="95">
      <c t="s" r="A95" s="4">
        <v>590</v>
      </c>
      <c t="n" r="B95" s="8">
        <v>803292</v>
      </c>
      <c t="n" r="C95" s="8">
        <v>25090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96</v>
      </c>
      <c t="s" r="B1" s="2">
        <v>1</v>
      </c>
    </row>
    <row spans="1:3" r="2">
      <c t="s" r="B2" s="2">
        <v>575</v>
      </c>
      <c t="s" r="C2" s="2">
        <v>576</v>
      </c>
    </row>
    <row spans="1:3" r="3">
      <c t="s" r="A3" s="3">
        <v>597</v>
      </c>
    </row>
    <row spans="1:3" r="4">
      <c t="s" r="A4" s="4">
        <v>578</v>
      </c>
      <c t="n" r="B4" s="6">
        <v>3</v>
      </c>
      <c t="n" r="C4" s="6">
        <v>1</v>
      </c>
    </row>
    <row spans="1:3" r="5">
      <c t="s" r="A5" s="4">
        <v>579</v>
      </c>
      <c t="n" r="B5" s="8">
        <v>5539000</v>
      </c>
      <c t="n" r="C5" s="8">
        <v>318900</v>
      </c>
    </row>
    <row spans="1:3" r="6">
      <c t="s" r="A6" s="4">
        <v>598</v>
      </c>
    </row>
    <row spans="1:3" r="7">
      <c t="s" r="A7" s="3">
        <v>597</v>
      </c>
    </row>
    <row spans="1:3" r="8">
      <c t="s" r="A8" s="4">
        <v>581</v>
      </c>
      <c t="n" r="B8" s="6">
        <v>7615340</v>
      </c>
      <c t="n" r="C8" s="6">
        <v>0</v>
      </c>
    </row>
    <row spans="1:3" r="9">
      <c t="s" r="A9" s="4">
        <v>599</v>
      </c>
      <c t="n" r="B9" s="6">
        <v>0</v>
      </c>
      <c t="n" r="C9" s="6">
        <v>0</v>
      </c>
    </row>
    <row spans="1:3" r="10">
      <c t="s" r="A10" s="4">
        <v>600</v>
      </c>
      <c t="n" r="B10" s="6">
        <v>0</v>
      </c>
      <c t="n" r="C10" s="6">
        <v>0</v>
      </c>
    </row>
    <row spans="1:3" r="11">
      <c t="s" r="A11" s="4">
        <v>116</v>
      </c>
      <c t="n" r="B11" s="6">
        <v>0</v>
      </c>
      <c t="n" r="C11" s="6">
        <v>6814217</v>
      </c>
    </row>
    <row spans="1:3" r="12">
      <c t="s" r="A12" s="4">
        <v>584</v>
      </c>
      <c t="n" r="B12" s="6">
        <v>0</v>
      </c>
      <c t="n" r="C12" s="6">
        <v>2463639</v>
      </c>
    </row>
    <row spans="1:3" r="13">
      <c t="s" r="A13" s="4">
        <v>585</v>
      </c>
      <c t="n" r="B13" s="6">
        <v>0</v>
      </c>
      <c t="n" r="C13" s="6">
        <v>-1435708</v>
      </c>
    </row>
    <row spans="1:3" r="14">
      <c t="s" r="A14" s="4">
        <v>586</v>
      </c>
      <c t="n" r="B14" s="6">
        <v>0</v>
      </c>
      <c t="n" r="C14" s="6">
        <v>3988</v>
      </c>
    </row>
    <row spans="1:3" r="15">
      <c t="s" r="A15" s="4">
        <v>492</v>
      </c>
      <c t="n" r="B15" s="6">
        <v>0</v>
      </c>
      <c t="n" r="C15" s="6">
        <v>0</v>
      </c>
    </row>
    <row spans="1:3" r="16">
      <c t="s" r="A16" s="4">
        <v>493</v>
      </c>
      <c t="n" r="B16" s="6">
        <v>0</v>
      </c>
      <c t="n" r="C16" s="6">
        <v>-23840</v>
      </c>
    </row>
    <row spans="1:3" r="17">
      <c t="s" r="A17" s="4">
        <v>587</v>
      </c>
      <c t="n" r="B17" s="6">
        <v>-7615340</v>
      </c>
    </row>
    <row spans="1:3" r="18">
      <c t="s" r="A18" s="4">
        <v>588</v>
      </c>
      <c t="n" r="B18" s="6">
        <v>0</v>
      </c>
      <c t="n" r="C18" s="6">
        <v>-206956</v>
      </c>
    </row>
    <row spans="1:3" r="19">
      <c t="s" r="A19" s="4">
        <v>589</v>
      </c>
      <c t="n" r="B19" s="6">
        <v>0</v>
      </c>
      <c t="n" r="C19" s="6">
        <v>7615340</v>
      </c>
    </row>
    <row spans="1:3" r="20">
      <c t="s" r="A20" s="4">
        <v>590</v>
      </c>
      <c t="n" r="B20" s="8">
        <v>0</v>
      </c>
      <c t="n" r="C20" s="8">
        <v>-238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31"/>
  <sheetViews>
    <sheetView workbookViewId="0">
      <selection activeCell="A1" sqref="A1"/>
    </sheetView>
  </sheetViews>
  <sheetFormatPr baseColWidth="10" defaultRowHeight="15"/>
  <cols>
    <col customWidth="1" max="1" min="1" width="80"/>
    <col customWidth="1" max="2" min="2" width="31"/>
  </cols>
  <sheetData>
    <row spans="1:2" r="1">
      <c t="s" r="A1" s="1">
        <v>601</v>
      </c>
      <c t="s" r="B1" s="2">
        <v>1</v>
      </c>
    </row>
    <row spans="1:2" r="2">
      <c t="s" r="B2" s="2">
        <v>602</v>
      </c>
    </row>
    <row spans="1:2" r="3">
      <c t="s" r="A3" s="4">
        <v>436</v>
      </c>
    </row>
    <row spans="1:2" r="4">
      <c t="s" r="A4" s="3">
        <v>603</v>
      </c>
    </row>
    <row spans="1:2" r="5">
      <c t="s" r="A5" s="4">
        <v>437</v>
      </c>
      <c t="s" r="B5" s="4">
        <v>438</v>
      </c>
    </row>
    <row spans="1:2" r="6">
      <c t="s" r="A6" s="4">
        <v>531</v>
      </c>
    </row>
    <row spans="1:2" r="7">
      <c t="s" r="A7" s="3">
        <v>603</v>
      </c>
    </row>
    <row spans="1:2" r="8">
      <c t="s" r="A8" s="4">
        <v>604</v>
      </c>
      <c t="n" r="B8" s="8">
        <v>18903538</v>
      </c>
    </row>
    <row spans="1:2" r="9">
      <c t="s" r="A9" s="4">
        <v>605</v>
      </c>
    </row>
    <row spans="1:2" r="10">
      <c t="s" r="A10" s="3">
        <v>603</v>
      </c>
    </row>
    <row spans="1:2" r="11">
      <c t="s" r="A11" s="4">
        <v>604</v>
      </c>
      <c t="n" r="B11" s="6">
        <v>3583195</v>
      </c>
    </row>
    <row spans="1:2" r="12">
      <c t="s" r="A12" s="4">
        <v>606</v>
      </c>
    </row>
    <row spans="1:2" r="13">
      <c t="s" r="A13" s="3">
        <v>603</v>
      </c>
    </row>
    <row spans="1:2" r="14">
      <c t="s" r="A14" s="4">
        <v>604</v>
      </c>
      <c t="n" r="B14" s="6">
        <v>3181626</v>
      </c>
    </row>
    <row spans="1:2" r="15">
      <c t="s" r="A15" s="4">
        <v>607</v>
      </c>
    </row>
    <row spans="1:2" r="16">
      <c t="s" r="A16" s="3">
        <v>603</v>
      </c>
    </row>
    <row spans="1:2" r="17">
      <c t="s" r="A17" s="4">
        <v>604</v>
      </c>
      <c t="n" r="B17" s="6">
        <v>3090729</v>
      </c>
    </row>
    <row spans="1:2" r="18">
      <c t="s" r="A18" s="4">
        <v>608</v>
      </c>
    </row>
    <row spans="1:2" r="19">
      <c t="s" r="A19" s="3">
        <v>603</v>
      </c>
    </row>
    <row spans="1:2" r="20">
      <c t="s" r="A20" s="4">
        <v>604</v>
      </c>
      <c t="n" r="B20" s="6">
        <v>2276992</v>
      </c>
    </row>
    <row spans="1:2" r="21">
      <c t="s" r="A21" s="4">
        <v>609</v>
      </c>
    </row>
    <row spans="1:2" r="22">
      <c t="s" r="A22" s="3">
        <v>603</v>
      </c>
    </row>
    <row spans="1:2" r="23">
      <c t="s" r="A23" s="4">
        <v>604</v>
      </c>
      <c t="n" r="B23" s="6">
        <v>6770996</v>
      </c>
    </row>
    <row spans="1:2" r="24">
      <c t="s" r="A24" s="4">
        <v>534</v>
      </c>
    </row>
    <row spans="1:2" r="25">
      <c t="s" r="A25" s="3">
        <v>603</v>
      </c>
    </row>
    <row spans="1:2" r="26">
      <c t="s" r="A26" s="4">
        <v>604</v>
      </c>
      <c t="n" r="B26" s="6">
        <v>4048281</v>
      </c>
    </row>
    <row spans="1:2" r="27">
      <c t="s" r="A27" s="4">
        <v>610</v>
      </c>
    </row>
    <row spans="1:2" r="28">
      <c t="s" r="A28" s="3">
        <v>603</v>
      </c>
    </row>
    <row spans="1:2" r="29">
      <c t="s" r="A29" s="4">
        <v>604</v>
      </c>
      <c t="n" r="B29" s="6">
        <v>1221243</v>
      </c>
    </row>
    <row spans="1:2" r="30">
      <c t="s" r="A30" s="4">
        <v>611</v>
      </c>
    </row>
    <row spans="1:2" r="31">
      <c t="s" r="A31" s="3">
        <v>603</v>
      </c>
    </row>
    <row spans="1:2" r="32">
      <c t="s" r="A32" s="4">
        <v>604</v>
      </c>
      <c t="n" r="B32" s="6">
        <v>1657950</v>
      </c>
    </row>
    <row spans="1:2" r="33">
      <c t="s" r="A33" s="4">
        <v>612</v>
      </c>
    </row>
    <row spans="1:2" r="34">
      <c t="s" r="A34" s="3">
        <v>603</v>
      </c>
    </row>
    <row spans="1:2" r="35">
      <c t="s" r="A35" s="4">
        <v>604</v>
      </c>
      <c t="n" r="B35" s="6">
        <v>1169088</v>
      </c>
    </row>
    <row spans="1:2" r="36">
      <c t="s" r="A36" s="4">
        <v>533</v>
      </c>
    </row>
    <row spans="1:2" r="37">
      <c t="s" r="A37" s="3">
        <v>603</v>
      </c>
    </row>
    <row spans="1:2" r="38">
      <c t="s" r="A38" s="4">
        <v>604</v>
      </c>
      <c t="n" r="B38" s="8">
        <v>5012355</v>
      </c>
    </row>
    <row spans="1:2" r="39">
      <c t="s" r="A39" s="4">
        <v>613</v>
      </c>
    </row>
    <row spans="1:2" r="40">
      <c t="s" r="A40" s="3">
        <v>603</v>
      </c>
    </row>
    <row spans="1:2" r="41">
      <c t="s" r="A41" s="4">
        <v>614</v>
      </c>
      <c t="s" r="B41" s="4">
        <v>615</v>
      </c>
    </row>
    <row spans="1:2" r="42">
      <c t="s" r="A42" s="4">
        <v>616</v>
      </c>
      <c t="n" r="B42" s="8">
        <v>3500000</v>
      </c>
    </row>
    <row spans="1:2" r="43">
      <c t="s" r="A43" s="4">
        <v>617</v>
      </c>
    </row>
    <row spans="1:2" r="44">
      <c t="s" r="A44" s="3">
        <v>603</v>
      </c>
    </row>
    <row spans="1:2" r="45">
      <c t="s" r="A45" s="4">
        <v>437</v>
      </c>
      <c t="s" r="B45" s="4">
        <v>438</v>
      </c>
    </row>
    <row spans="1:2" r="46">
      <c t="s" r="A46" s="4">
        <v>618</v>
      </c>
      <c t="s" r="B46" s="4">
        <v>619</v>
      </c>
    </row>
    <row spans="1:2" r="47">
      <c t="s" r="A47" s="4">
        <v>620</v>
      </c>
      <c t="s" r="B47" s="4">
        <v>440</v>
      </c>
    </row>
    <row spans="1:2" r="48">
      <c t="s" r="A48" s="4">
        <v>621</v>
      </c>
    </row>
    <row spans="1:2" r="49">
      <c t="s" r="A49" s="3">
        <v>603</v>
      </c>
    </row>
    <row spans="1:2" r="50">
      <c t="s" r="A50" s="4">
        <v>437</v>
      </c>
      <c t="s" r="B50" s="4">
        <v>465</v>
      </c>
    </row>
    <row spans="1:2" r="51">
      <c t="s" r="A51" s="4">
        <v>618</v>
      </c>
      <c t="s" r="B51" s="4">
        <v>440</v>
      </c>
    </row>
    <row spans="1:2" r="52">
      <c t="s" r="A52" s="4">
        <v>620</v>
      </c>
      <c t="s" r="B52" s="4">
        <v>435</v>
      </c>
    </row>
    <row spans="1:2" r="53">
      <c t="s" r="A53" s="4">
        <v>622</v>
      </c>
    </row>
    <row spans="1:2" r="54">
      <c t="s" r="A54" s="3">
        <v>603</v>
      </c>
    </row>
    <row spans="1:2" r="55">
      <c t="s" r="A55" s="4">
        <v>437</v>
      </c>
      <c t="s" r="B55" s="4">
        <v>623</v>
      </c>
    </row>
    <row spans="1:2" r="56">
      <c t="s" r="A56" s="4">
        <v>618</v>
      </c>
      <c t="s" r="B56" s="4">
        <v>624</v>
      </c>
    </row>
    <row spans="1:2" r="57">
      <c t="s" r="A57" s="4">
        <v>620</v>
      </c>
      <c t="s" r="B57" s="4">
        <v>625</v>
      </c>
    </row>
    <row spans="1:2" r="58">
      <c t="s" r="A58" s="4">
        <v>626</v>
      </c>
    </row>
    <row spans="1:2" r="59">
      <c t="s" r="A59" s="3">
        <v>603</v>
      </c>
    </row>
    <row spans="1:2" r="60">
      <c t="s" r="A60" s="4">
        <v>627</v>
      </c>
      <c t="s" r="B60" s="4">
        <v>615</v>
      </c>
    </row>
    <row spans="1:2" r="61">
      <c t="s" r="A61" s="4">
        <v>628</v>
      </c>
    </row>
    <row spans="1:2" r="62">
      <c t="s" r="A62" s="3">
        <v>603</v>
      </c>
    </row>
    <row spans="1:2" r="63">
      <c t="s" r="A63" s="4">
        <v>629</v>
      </c>
      <c t="n" r="B63" s="10">
        <v>5.6</v>
      </c>
    </row>
    <row spans="1:2" r="64">
      <c t="s" r="A64" s="4">
        <v>630</v>
      </c>
      <c t="n" r="B64" s="10">
        <v>5.5</v>
      </c>
    </row>
    <row spans="1:2" r="65">
      <c t="s" r="A65" s="4">
        <v>631</v>
      </c>
    </row>
    <row spans="1:2" r="66">
      <c t="s" r="A66" s="3">
        <v>603</v>
      </c>
    </row>
    <row spans="1:2" r="67">
      <c t="s" r="A67" s="4">
        <v>629</v>
      </c>
      <c t="n" r="B67" s="6">
        <v>8</v>
      </c>
    </row>
    <row spans="1:2" r="68">
      <c t="s" r="A68" s="4">
        <v>630</v>
      </c>
      <c t="n" r="B68" s="10">
        <v>7.8</v>
      </c>
    </row>
    <row spans="1:2" r="69">
      <c t="s" r="A69" s="4">
        <v>632</v>
      </c>
      <c t="s" r="B69" s="4">
        <v>465</v>
      </c>
    </row>
    <row spans="1:2" r="70">
      <c t="s" r="A70" s="4">
        <v>633</v>
      </c>
    </row>
    <row spans="1:2" r="71">
      <c t="s" r="A71" s="3">
        <v>603</v>
      </c>
    </row>
    <row spans="1:2" r="72">
      <c t="s" r="A72" s="4">
        <v>629</v>
      </c>
      <c t="n" r="B72" s="6">
        <v>6</v>
      </c>
    </row>
    <row spans="1:2" r="73">
      <c t="s" r="A73" s="4">
        <v>630</v>
      </c>
      <c t="n" r="B73" s="10">
        <v>5.1</v>
      </c>
    </row>
    <row spans="1:2" r="74">
      <c t="s" r="A74" s="4">
        <v>634</v>
      </c>
    </row>
    <row spans="1:2" r="75">
      <c t="s" r="A75" s="3">
        <v>603</v>
      </c>
    </row>
    <row spans="1:2" r="76">
      <c t="s" r="A76" s="4">
        <v>629</v>
      </c>
      <c t="n" r="B76" s="10">
        <v>10.4</v>
      </c>
    </row>
    <row spans="1:2" r="77">
      <c t="s" r="A77" s="4">
        <v>630</v>
      </c>
      <c t="n" r="B77" s="6">
        <v>10</v>
      </c>
    </row>
    <row spans="1:2" r="78">
      <c t="s" r="A78" s="4">
        <v>635</v>
      </c>
    </row>
    <row spans="1:2" r="79">
      <c t="s" r="A79" s="3">
        <v>603</v>
      </c>
    </row>
    <row spans="1:2" r="80">
      <c t="s" r="A80" s="4">
        <v>629</v>
      </c>
      <c t="n" r="B80" s="10">
        <v>5.9</v>
      </c>
    </row>
    <row spans="1:2" r="81">
      <c t="s" r="A81" s="4">
        <v>630</v>
      </c>
      <c t="n" r="B81" s="10">
        <v>5.5</v>
      </c>
    </row>
    <row spans="1:2" r="82">
      <c t="s" r="A82" s="4">
        <v>632</v>
      </c>
      <c t="s" r="B82" s="4">
        <v>615</v>
      </c>
    </row>
    <row spans="1:2" r="83">
      <c t="s" r="A83" s="4">
        <v>636</v>
      </c>
    </row>
    <row spans="1:2" r="84">
      <c t="s" r="A84" s="3">
        <v>603</v>
      </c>
    </row>
    <row spans="1:2" r="85">
      <c t="s" r="A85" s="4">
        <v>629</v>
      </c>
      <c t="n" r="B85" s="10">
        <v>13.6</v>
      </c>
    </row>
    <row spans="1:2" r="86">
      <c t="s" r="A86" s="4">
        <v>630</v>
      </c>
      <c t="n" r="B86" s="10">
        <v>13.2</v>
      </c>
    </row>
    <row spans="1:2" r="87">
      <c t="s" r="A87" s="4">
        <v>637</v>
      </c>
    </row>
    <row spans="1:2" r="88">
      <c t="s" r="A88" s="3">
        <v>603</v>
      </c>
    </row>
    <row spans="1:2" r="89">
      <c t="s" r="A89" s="4">
        <v>629</v>
      </c>
      <c t="n" r="B89" s="10">
        <v>16.5</v>
      </c>
    </row>
    <row spans="1:2" r="90">
      <c t="s" r="A90" s="4">
        <v>630</v>
      </c>
      <c t="n" r="B90" s="10">
        <v>12.9</v>
      </c>
    </row>
    <row spans="1:2" r="91">
      <c t="s" r="A91" s="4">
        <v>632</v>
      </c>
      <c t="s" r="B91" s="4">
        <v>465</v>
      </c>
    </row>
    <row spans="1:2" r="92">
      <c t="s" r="A92" s="4">
        <v>638</v>
      </c>
    </row>
    <row spans="1:2" r="93">
      <c t="s" r="A93" s="3">
        <v>603</v>
      </c>
    </row>
    <row spans="1:2" r="94">
      <c t="s" r="A94" s="4">
        <v>629</v>
      </c>
      <c t="n" r="B94" s="6">
        <v>18</v>
      </c>
    </row>
    <row spans="1:2" r="95">
      <c t="s" r="A95" s="4">
        <v>630</v>
      </c>
      <c t="n" r="B95" s="10">
        <v>15.4</v>
      </c>
    </row>
    <row spans="1:2" r="96">
      <c t="s" r="A96" s="4">
        <v>639</v>
      </c>
    </row>
    <row spans="1:2" r="97">
      <c t="s" r="A97" s="3">
        <v>603</v>
      </c>
    </row>
    <row spans="1:2" r="98">
      <c t="s" r="A98" s="4">
        <v>629</v>
      </c>
      <c t="n" r="B98" s="10">
        <v>11.9</v>
      </c>
    </row>
    <row spans="1:2" r="99">
      <c t="s" r="A99" s="4">
        <v>630</v>
      </c>
      <c t="n" r="B99" s="10">
        <v>10.8</v>
      </c>
    </row>
    <row spans="1:2" r="100">
      <c t="s" r="A100" s="4">
        <v>640</v>
      </c>
    </row>
    <row spans="1:2" r="101">
      <c t="s" r="A101" s="3">
        <v>603</v>
      </c>
    </row>
    <row spans="1:2" r="102">
      <c t="s" r="A102" s="4">
        <v>629</v>
      </c>
      <c t="n" r="B102" s="10">
        <v>33.1</v>
      </c>
    </row>
    <row spans="1:2" r="103">
      <c t="s" r="A103" s="4">
        <v>630</v>
      </c>
      <c t="n" r="B103" s="10">
        <v>17.8</v>
      </c>
    </row>
    <row spans="1:2" r="104">
      <c t="s" r="A104" s="4">
        <v>632</v>
      </c>
      <c t="s" r="B104" s="4">
        <v>465</v>
      </c>
    </row>
    <row spans="1:2" r="105">
      <c t="s" r="A105" s="4">
        <v>641</v>
      </c>
    </row>
    <row spans="1:2" r="106">
      <c t="s" r="A106" s="3">
        <v>603</v>
      </c>
    </row>
    <row spans="1:2" r="107">
      <c t="s" r="A107" s="4">
        <v>629</v>
      </c>
      <c t="n" r="B107" s="10">
        <v>10.3</v>
      </c>
    </row>
    <row spans="1:2" r="108">
      <c t="s" r="A108" s="4">
        <v>630</v>
      </c>
      <c t="n" r="B108" s="10">
        <v>9.699999999999999</v>
      </c>
    </row>
    <row spans="1:2" r="109">
      <c t="s" r="A109" s="4">
        <v>642</v>
      </c>
    </row>
    <row spans="1:2" r="110">
      <c t="s" r="A110" s="3">
        <v>603</v>
      </c>
    </row>
    <row spans="1:2" r="111">
      <c t="s" r="A111" s="4">
        <v>629</v>
      </c>
      <c t="n" r="B111" s="10">
        <v>11.4</v>
      </c>
    </row>
    <row spans="1:2" r="112">
      <c t="s" r="A112" s="4">
        <v>630</v>
      </c>
      <c t="n" r="B112" s="10">
        <v>10.5</v>
      </c>
    </row>
    <row spans="1:2" r="113">
      <c t="s" r="A113" s="4">
        <v>632</v>
      </c>
      <c t="s" r="B113" s="4">
        <v>465</v>
      </c>
    </row>
    <row spans="1:2" r="114">
      <c t="s" r="A114" s="4">
        <v>643</v>
      </c>
    </row>
    <row spans="1:2" r="115">
      <c t="s" r="A115" s="3">
        <v>603</v>
      </c>
    </row>
    <row spans="1:2" r="116">
      <c t="s" r="A116" s="4">
        <v>629</v>
      </c>
      <c t="n" r="B116" s="10">
        <v>13.8</v>
      </c>
    </row>
    <row spans="1:2" r="117">
      <c t="s" r="A117" s="4">
        <v>630</v>
      </c>
      <c t="n" r="B117" s="10">
        <v>11.6</v>
      </c>
    </row>
    <row spans="1:2" r="118">
      <c t="s" r="A118" s="4">
        <v>644</v>
      </c>
    </row>
    <row spans="1:2" r="119">
      <c t="s" r="A119" s="3">
        <v>603</v>
      </c>
    </row>
    <row spans="1:2" r="120">
      <c t="s" r="A120" s="4">
        <v>629</v>
      </c>
      <c t="n" r="B120" s="10">
        <v>10.7</v>
      </c>
    </row>
    <row spans="1:2" r="121">
      <c t="s" r="A121" s="4">
        <v>630</v>
      </c>
      <c t="n" r="B121" s="10">
        <v>10.2</v>
      </c>
    </row>
    <row spans="1:2" r="122">
      <c t="s" r="A122" s="4">
        <v>645</v>
      </c>
    </row>
    <row spans="1:2" r="123">
      <c t="s" r="A123" s="3">
        <v>603</v>
      </c>
    </row>
    <row spans="1:2" r="124">
      <c t="s" r="A124" s="4">
        <v>629</v>
      </c>
      <c t="n" r="B124" s="10">
        <v>12.4</v>
      </c>
    </row>
    <row spans="1:2" r="125">
      <c t="s" r="A125" s="4">
        <v>630</v>
      </c>
      <c t="n" r="B125" s="10">
        <v>10.5</v>
      </c>
    </row>
    <row spans="1:2" r="126">
      <c t="s" r="A126" s="4">
        <v>632</v>
      </c>
      <c t="s" r="B126" s="4">
        <v>646</v>
      </c>
    </row>
    <row spans="1:2" r="127">
      <c t="s" r="A127" s="4">
        <v>647</v>
      </c>
    </row>
    <row spans="1:2" r="128">
      <c t="s" r="A128" s="3">
        <v>603</v>
      </c>
    </row>
    <row spans="1:2" r="129">
      <c t="s" r="A129" s="4">
        <v>620</v>
      </c>
      <c t="s" r="B129" s="4">
        <v>619</v>
      </c>
    </row>
    <row spans="1:2" r="130">
      <c t="s" r="A130" s="4">
        <v>648</v>
      </c>
      <c t="s" r="B130" s="4">
        <v>619</v>
      </c>
    </row>
    <row spans="1:2" r="131">
      <c t="s" r="A131" s="4">
        <v>649</v>
      </c>
    </row>
    <row spans="1:2" r="132">
      <c t="s" r="A132" s="3">
        <v>603</v>
      </c>
    </row>
    <row spans="1:2" r="133">
      <c t="s" r="A133" s="4">
        <v>620</v>
      </c>
      <c t="s" r="B133" s="4">
        <v>435</v>
      </c>
    </row>
    <row spans="1:2" r="134">
      <c t="s" r="A134" s="4">
        <v>648</v>
      </c>
      <c t="s" r="B134" s="4">
        <v>435</v>
      </c>
    </row>
    <row spans="1:2" r="135">
      <c t="s" r="A135" s="4">
        <v>650</v>
      </c>
    </row>
    <row spans="1:2" r="136">
      <c t="s" r="A136" s="3">
        <v>603</v>
      </c>
    </row>
    <row spans="1:2" r="137">
      <c t="s" r="A137" s="4">
        <v>620</v>
      </c>
      <c t="s" r="B137" s="4">
        <v>651</v>
      </c>
    </row>
    <row spans="1:2" r="138">
      <c t="s" r="A138" s="4">
        <v>648</v>
      </c>
      <c t="s" r="B138" s="4">
        <v>652</v>
      </c>
    </row>
    <row spans="1:2" r="139">
      <c t="s" r="A139" s="4">
        <v>653</v>
      </c>
    </row>
    <row spans="1:2" r="140">
      <c t="s" r="A140" s="3">
        <v>603</v>
      </c>
    </row>
    <row spans="1:2" r="141">
      <c t="s" r="A141" s="4">
        <v>654</v>
      </c>
      <c t="s" r="B141" s="4">
        <v>655</v>
      </c>
    </row>
    <row spans="1:2" r="142">
      <c t="s" r="A142" s="4">
        <v>656</v>
      </c>
    </row>
    <row spans="1:2" r="143">
      <c t="s" r="A143" s="3">
        <v>603</v>
      </c>
    </row>
    <row spans="1:2" r="144">
      <c t="s" r="A144" s="4">
        <v>654</v>
      </c>
      <c t="s" r="B144" s="4">
        <v>657</v>
      </c>
    </row>
    <row spans="1:2" r="145">
      <c t="s" r="A145" s="4">
        <v>658</v>
      </c>
    </row>
    <row spans="1:2" r="146">
      <c t="s" r="A146" s="3">
        <v>603</v>
      </c>
    </row>
    <row spans="1:2" r="147">
      <c t="s" r="A147" s="4">
        <v>654</v>
      </c>
      <c t="s" r="B147" s="4">
        <v>659</v>
      </c>
    </row>
    <row spans="1:2" r="148">
      <c t="s" r="A148" s="4">
        <v>660</v>
      </c>
    </row>
    <row spans="1:2" r="149">
      <c t="s" r="A149" s="3">
        <v>603</v>
      </c>
    </row>
    <row spans="1:2" r="150">
      <c t="s" r="A150" s="4">
        <v>661</v>
      </c>
      <c t="s" r="B150" s="4">
        <v>662</v>
      </c>
    </row>
    <row spans="1:2" r="151">
      <c t="s" r="A151" s="4">
        <v>663</v>
      </c>
      <c t="n" r="B151" s="6">
        <v>6</v>
      </c>
    </row>
    <row spans="1:2" r="152">
      <c t="s" r="A152" s="4">
        <v>664</v>
      </c>
    </row>
    <row spans="1:2" r="153">
      <c t="s" r="A153" s="3">
        <v>603</v>
      </c>
    </row>
    <row spans="1:2" r="154">
      <c t="s" r="A154" s="4">
        <v>661</v>
      </c>
      <c t="s" r="B154" s="4">
        <v>615</v>
      </c>
    </row>
    <row spans="1:2" r="155">
      <c t="s" r="A155" s="4">
        <v>663</v>
      </c>
      <c t="n" r="B155" s="6">
        <v>7</v>
      </c>
    </row>
    <row spans="1:2" r="156">
      <c t="s" r="A156" s="4">
        <v>665</v>
      </c>
    </row>
    <row spans="1:2" r="157">
      <c t="s" r="A157" s="3">
        <v>603</v>
      </c>
    </row>
    <row spans="1:2" r="158">
      <c t="s" r="A158" s="4">
        <v>661</v>
      </c>
      <c t="s" r="B158" s="4">
        <v>666</v>
      </c>
    </row>
    <row spans="1:2" r="159">
      <c t="s" r="A159" s="4">
        <v>663</v>
      </c>
      <c t="n" r="B159" s="10">
        <v>5.5</v>
      </c>
    </row>
    <row spans="1:2" r="160">
      <c t="s" r="A160" s="4">
        <v>667</v>
      </c>
    </row>
    <row spans="1:2" r="161">
      <c t="s" r="A161" s="3">
        <v>603</v>
      </c>
    </row>
    <row spans="1:2" r="162">
      <c t="s" r="A162" s="4">
        <v>661</v>
      </c>
      <c t="s" r="B162" s="4">
        <v>668</v>
      </c>
    </row>
    <row spans="1:2" r="163">
      <c t="s" r="A163" s="4">
        <v>663</v>
      </c>
      <c t="n" r="B163" s="10">
        <v>7.5</v>
      </c>
    </row>
    <row spans="1:2" r="164">
      <c t="s" r="A164" s="4">
        <v>669</v>
      </c>
    </row>
    <row spans="1:2" r="165">
      <c t="s" r="A165" s="3">
        <v>603</v>
      </c>
    </row>
    <row spans="1:2" r="166">
      <c t="s" r="A166" s="4">
        <v>661</v>
      </c>
      <c t="s" r="B166" s="4">
        <v>670</v>
      </c>
    </row>
    <row spans="1:2" r="167">
      <c t="s" r="A167" s="4">
        <v>663</v>
      </c>
      <c t="n" r="B167" s="6">
        <v>6</v>
      </c>
    </row>
    <row spans="1:2" r="168">
      <c t="s" r="A168" s="4">
        <v>671</v>
      </c>
    </row>
    <row spans="1:2" r="169">
      <c t="s" r="A169" s="3">
        <v>603</v>
      </c>
    </row>
    <row spans="1:2" r="170">
      <c t="s" r="A170" s="4">
        <v>661</v>
      </c>
      <c t="s" r="B170" s="4">
        <v>672</v>
      </c>
    </row>
    <row spans="1:2" r="171">
      <c t="s" r="A171" s="4">
        <v>663</v>
      </c>
      <c t="n" r="B171" s="6">
        <v>10</v>
      </c>
    </row>
    <row spans="1:2" r="172">
      <c t="s" r="A172" s="4">
        <v>673</v>
      </c>
    </row>
    <row spans="1:2" r="173">
      <c t="s" r="A173" s="3">
        <v>603</v>
      </c>
    </row>
    <row spans="1:2" r="174">
      <c t="s" r="A174" s="4">
        <v>661</v>
      </c>
      <c t="s" r="B174" s="4">
        <v>674</v>
      </c>
    </row>
    <row spans="1:2" r="175">
      <c t="s" r="A175" s="4">
        <v>663</v>
      </c>
      <c t="n" r="B175" s="10">
        <v>10.5</v>
      </c>
    </row>
    <row spans="1:2" r="176">
      <c t="s" r="A176" s="4">
        <v>675</v>
      </c>
    </row>
    <row spans="1:2" r="177">
      <c t="s" r="A177" s="3">
        <v>603</v>
      </c>
    </row>
    <row spans="1:2" r="178">
      <c t="s" r="A178" s="4">
        <v>661</v>
      </c>
      <c t="s" r="B178" s="4">
        <v>676</v>
      </c>
    </row>
    <row spans="1:2" r="179">
      <c t="s" r="A179" s="4">
        <v>663</v>
      </c>
      <c t="n" r="B179" s="6">
        <v>11</v>
      </c>
    </row>
    <row spans="1:2" r="180">
      <c t="s" r="A180" s="4">
        <v>677</v>
      </c>
    </row>
    <row spans="1:2" r="181">
      <c t="s" r="A181" s="3">
        <v>603</v>
      </c>
    </row>
    <row spans="1:2" r="182">
      <c t="s" r="A182" s="4">
        <v>661</v>
      </c>
      <c t="s" r="B182" s="4">
        <v>678</v>
      </c>
    </row>
    <row spans="1:2" r="183">
      <c t="s" r="A183" s="4">
        <v>663</v>
      </c>
      <c t="n" r="B183" s="6">
        <v>10</v>
      </c>
    </row>
    <row spans="1:2" r="184">
      <c t="s" r="A184" s="4">
        <v>679</v>
      </c>
    </row>
    <row spans="1:2" r="185">
      <c t="s" r="A185" s="3">
        <v>603</v>
      </c>
    </row>
    <row spans="1:2" r="186">
      <c t="s" r="A186" s="4">
        <v>661</v>
      </c>
      <c t="s" r="B186" s="4">
        <v>465</v>
      </c>
    </row>
    <row spans="1:2" r="187">
      <c t="s" r="A187" s="4">
        <v>663</v>
      </c>
      <c t="n" r="B187" s="6">
        <v>12</v>
      </c>
    </row>
    <row spans="1:2" r="188">
      <c t="s" r="A188" s="4">
        <v>680</v>
      </c>
    </row>
    <row spans="1:2" r="189">
      <c t="s" r="A189" s="3">
        <v>603</v>
      </c>
    </row>
    <row spans="1:2" r="190">
      <c t="s" r="A190" s="4">
        <v>661</v>
      </c>
      <c t="s" r="B190" s="4">
        <v>681</v>
      </c>
    </row>
    <row spans="1:2" r="191">
      <c t="s" r="A191" s="4">
        <v>663</v>
      </c>
      <c t="n" r="B191" s="10">
        <v>8.300000000000001</v>
      </c>
    </row>
    <row spans="1:2" r="192">
      <c t="s" r="A192" s="4">
        <v>682</v>
      </c>
    </row>
    <row spans="1:2" r="193">
      <c t="s" r="A193" s="3">
        <v>603</v>
      </c>
    </row>
    <row spans="1:2" r="194">
      <c t="s" r="A194" s="4">
        <v>661</v>
      </c>
      <c t="s" r="B194" s="4">
        <v>683</v>
      </c>
    </row>
    <row spans="1:2" r="195">
      <c t="s" r="A195" s="4">
        <v>663</v>
      </c>
      <c t="n" r="B195" s="10">
        <v>9.300000000000001</v>
      </c>
    </row>
    <row spans="1:2" r="196">
      <c t="s" r="A196" s="4">
        <v>684</v>
      </c>
    </row>
    <row spans="1:2" r="197">
      <c t="s" r="A197" s="3">
        <v>603</v>
      </c>
    </row>
    <row spans="1:2" r="198">
      <c t="s" r="A198" s="4">
        <v>661</v>
      </c>
      <c t="s" r="B198" s="4">
        <v>685</v>
      </c>
    </row>
    <row spans="1:2" r="199">
      <c t="s" r="A199" s="4">
        <v>663</v>
      </c>
      <c t="n" r="B199" s="10">
        <v>9.300000000000001</v>
      </c>
    </row>
    <row spans="1:2" r="200">
      <c t="s" r="A200" s="4">
        <v>686</v>
      </c>
    </row>
    <row spans="1:2" r="201">
      <c t="s" r="A201" s="3">
        <v>603</v>
      </c>
    </row>
    <row spans="1:2" r="202">
      <c t="s" r="A202" s="4">
        <v>661</v>
      </c>
      <c t="s" r="B202" s="4">
        <v>687</v>
      </c>
    </row>
    <row spans="1:2" r="203">
      <c t="s" r="A203" s="4">
        <v>663</v>
      </c>
      <c t="n" r="B203" s="10">
        <v>8.6</v>
      </c>
    </row>
    <row spans="1:2" r="204">
      <c t="s" r="A204" s="4">
        <v>688</v>
      </c>
    </row>
    <row spans="1:2" r="205">
      <c t="s" r="A205" s="3">
        <v>603</v>
      </c>
    </row>
    <row spans="1:2" r="206">
      <c t="s" r="A206" s="4">
        <v>661</v>
      </c>
      <c t="s" r="B206" s="4">
        <v>685</v>
      </c>
    </row>
    <row spans="1:2" r="207">
      <c t="s" r="A207" s="4">
        <v>663</v>
      </c>
      <c t="n" r="B207" s="10">
        <v>10.1</v>
      </c>
    </row>
    <row spans="1:2" r="208">
      <c t="s" r="A208" s="4">
        <v>689</v>
      </c>
    </row>
    <row spans="1:2" r="209">
      <c t="s" r="A209" s="3">
        <v>603</v>
      </c>
    </row>
    <row spans="1:2" r="210">
      <c t="s" r="A210" s="4">
        <v>690</v>
      </c>
      <c t="s" r="B210" s="4">
        <v>691</v>
      </c>
    </row>
    <row spans="1:2" r="211">
      <c t="s" r="A211" s="4">
        <v>692</v>
      </c>
      <c t="s" r="B211" s="4">
        <v>693</v>
      </c>
    </row>
    <row spans="1:2" r="212">
      <c t="s" r="A212" s="4">
        <v>694</v>
      </c>
    </row>
    <row spans="1:2" r="213">
      <c t="s" r="A213" s="3">
        <v>603</v>
      </c>
    </row>
    <row spans="1:2" r="214">
      <c t="s" r="A214" s="4">
        <v>661</v>
      </c>
      <c t="s" r="B214" s="4">
        <v>695</v>
      </c>
    </row>
    <row spans="1:2" r="215">
      <c t="s" r="A215" s="4">
        <v>696</v>
      </c>
      <c t="n" r="B215" s="11">
        <v>24.39</v>
      </c>
    </row>
    <row spans="1:2" r="216">
      <c t="s" r="A216" s="4">
        <v>697</v>
      </c>
    </row>
    <row spans="1:2" r="217">
      <c t="s" r="A217" s="3">
        <v>603</v>
      </c>
    </row>
    <row spans="1:2" r="218">
      <c t="s" r="A218" s="4">
        <v>661</v>
      </c>
      <c t="s" r="B218" s="4">
        <v>698</v>
      </c>
    </row>
    <row spans="1:2" r="219">
      <c t="s" r="A219" s="4">
        <v>663</v>
      </c>
      <c t="n" r="B219" s="10">
        <v>7.8</v>
      </c>
    </row>
    <row spans="1:2" r="220">
      <c t="s" r="A220" s="4">
        <v>699</v>
      </c>
    </row>
    <row spans="1:2" r="221">
      <c t="s" r="A221" s="3">
        <v>603</v>
      </c>
    </row>
    <row spans="1:2" r="222">
      <c t="s" r="A222" s="4">
        <v>700</v>
      </c>
      <c t="s" r="B222" s="4">
        <v>701</v>
      </c>
    </row>
    <row spans="1:2" r="223">
      <c t="s" r="A223" s="4">
        <v>702</v>
      </c>
    </row>
    <row spans="1:2" r="224">
      <c t="s" r="A224" s="3">
        <v>603</v>
      </c>
    </row>
    <row spans="1:2" r="225">
      <c t="s" r="A225" s="4">
        <v>661</v>
      </c>
      <c t="s" r="B225" s="4">
        <v>703</v>
      </c>
    </row>
    <row spans="1:2" r="226">
      <c t="s" r="A226" s="4">
        <v>696</v>
      </c>
      <c t="n" r="B226" s="11">
        <v>41.7</v>
      </c>
    </row>
    <row spans="1:2" r="227">
      <c t="s" r="A227" s="4">
        <v>704</v>
      </c>
    </row>
    <row spans="1:2" r="228">
      <c t="s" r="A228" s="3">
        <v>603</v>
      </c>
    </row>
    <row spans="1:2" r="229">
      <c t="s" r="A229" s="4">
        <v>661</v>
      </c>
      <c t="s" r="B229" s="4">
        <v>705</v>
      </c>
    </row>
    <row spans="1:2" r="230">
      <c t="s" r="A230" s="4">
        <v>663</v>
      </c>
      <c t="n" r="B230" s="6">
        <v>15</v>
      </c>
    </row>
    <row spans="1:2" r="231">
      <c t="s" r="A231" s="4">
        <v>706</v>
      </c>
    </row>
    <row spans="1:2" r="232">
      <c t="s" r="A232" s="3">
        <v>603</v>
      </c>
    </row>
    <row spans="1:2" r="233">
      <c t="s" r="A233" s="4">
        <v>700</v>
      </c>
      <c t="s" r="B233" s="4">
        <v>465</v>
      </c>
    </row>
    <row spans="1:2" r="234">
      <c t="s" r="A234" s="4">
        <v>707</v>
      </c>
    </row>
    <row spans="1:2" r="235">
      <c t="s" r="A235" s="3">
        <v>603</v>
      </c>
    </row>
    <row spans="1:2" r="236">
      <c t="s" r="A236" s="4">
        <v>661</v>
      </c>
      <c t="s" r="B236" s="4">
        <v>708</v>
      </c>
    </row>
    <row spans="1:2" r="237">
      <c t="s" r="A237" s="4">
        <v>696</v>
      </c>
      <c t="n" r="B237" s="11">
        <v>34.37</v>
      </c>
    </row>
    <row spans="1:2" r="238">
      <c t="s" r="A238" s="4">
        <v>709</v>
      </c>
    </row>
    <row spans="1:2" r="239">
      <c t="s" r="A239" s="3">
        <v>603</v>
      </c>
    </row>
    <row spans="1:2" r="240">
      <c t="s" r="A240" s="4">
        <v>661</v>
      </c>
      <c t="s" r="B240" s="4">
        <v>710</v>
      </c>
    </row>
    <row spans="1:2" r="241">
      <c t="s" r="A241" s="4">
        <v>663</v>
      </c>
      <c t="n" r="B241" s="10">
        <v>10.4</v>
      </c>
    </row>
    <row spans="1:2" r="242">
      <c t="s" r="A242" s="4">
        <v>711</v>
      </c>
    </row>
    <row spans="1:2" r="243">
      <c t="s" r="A243" s="3">
        <v>603</v>
      </c>
    </row>
    <row spans="1:2" r="244">
      <c t="s" r="A244" s="4">
        <v>700</v>
      </c>
      <c t="s" r="B244" s="4">
        <v>657</v>
      </c>
    </row>
    <row spans="1:2" r="245">
      <c t="s" r="A245" s="4">
        <v>712</v>
      </c>
    </row>
    <row spans="1:2" r="246">
      <c t="s" r="A246" s="3">
        <v>603</v>
      </c>
    </row>
    <row spans="1:2" r="247">
      <c t="s" r="A247" s="4">
        <v>437</v>
      </c>
      <c t="s" r="B247" s="4">
        <v>438</v>
      </c>
    </row>
    <row spans="1:2" r="248">
      <c t="s" r="A248" s="4">
        <v>618</v>
      </c>
      <c t="s" r="B248" s="4">
        <v>713</v>
      </c>
    </row>
    <row spans="1:2" r="249">
      <c t="s" r="A249" s="4">
        <v>620</v>
      </c>
      <c t="s" r="B249" s="4">
        <v>713</v>
      </c>
    </row>
    <row spans="1:2" r="250">
      <c t="s" r="A250" s="4">
        <v>714</v>
      </c>
      <c t="s" r="B250" s="4">
        <v>713</v>
      </c>
    </row>
    <row spans="1:2" r="251">
      <c t="s" r="A251" s="4">
        <v>715</v>
      </c>
    </row>
    <row spans="1:2" r="252">
      <c t="s" r="A252" s="3">
        <v>603</v>
      </c>
    </row>
    <row spans="1:2" r="253">
      <c t="s" r="A253" s="4">
        <v>437</v>
      </c>
      <c t="s" r="B253" s="4">
        <v>438</v>
      </c>
    </row>
    <row spans="1:2" r="254">
      <c t="s" r="A254" s="4">
        <v>618</v>
      </c>
      <c t="s" r="B254" s="4">
        <v>619</v>
      </c>
    </row>
    <row spans="1:2" r="255">
      <c t="s" r="A255" s="4">
        <v>620</v>
      </c>
      <c t="s" r="B255" s="4">
        <v>619</v>
      </c>
    </row>
    <row spans="1:2" r="256">
      <c t="s" r="A256" s="4">
        <v>714</v>
      </c>
      <c t="s" r="B256" s="4">
        <v>716</v>
      </c>
    </row>
    <row spans="1:2" r="257">
      <c t="s" r="A257" s="4">
        <v>717</v>
      </c>
    </row>
    <row spans="1:2" r="258">
      <c t="s" r="A258" s="3">
        <v>603</v>
      </c>
    </row>
    <row spans="1:2" r="259">
      <c t="s" r="A259" s="4">
        <v>437</v>
      </c>
      <c t="s" r="B259" s="4">
        <v>438</v>
      </c>
    </row>
    <row spans="1:2" r="260">
      <c t="s" r="A260" s="4">
        <v>618</v>
      </c>
      <c t="s" r="B260" s="4">
        <v>619</v>
      </c>
    </row>
    <row spans="1:2" r="261">
      <c t="s" r="A261" s="4">
        <v>620</v>
      </c>
      <c t="s" r="B261" s="4">
        <v>440</v>
      </c>
    </row>
    <row spans="1:2" r="262">
      <c t="s" r="A262" s="4">
        <v>718</v>
      </c>
    </row>
    <row spans="1:2" r="263">
      <c t="s" r="A263" s="3">
        <v>603</v>
      </c>
    </row>
    <row spans="1:2" r="264">
      <c t="s" r="A264" s="4">
        <v>437</v>
      </c>
      <c t="s" r="B264" s="4">
        <v>438</v>
      </c>
    </row>
    <row spans="1:2" r="265">
      <c t="s" r="A265" s="4">
        <v>618</v>
      </c>
      <c t="s" r="B265" s="4">
        <v>619</v>
      </c>
    </row>
    <row spans="1:2" r="266">
      <c t="s" r="A266" s="4">
        <v>620</v>
      </c>
      <c t="s" r="B266" s="4">
        <v>719</v>
      </c>
    </row>
    <row spans="1:2" r="267">
      <c t="s" r="A267" s="4">
        <v>714</v>
      </c>
      <c t="s" r="B267" s="4">
        <v>713</v>
      </c>
    </row>
    <row spans="1:2" r="268">
      <c t="s" r="A268" s="4">
        <v>720</v>
      </c>
    </row>
    <row spans="1:2" r="269">
      <c t="s" r="A269" s="3">
        <v>603</v>
      </c>
    </row>
    <row spans="1:2" r="270">
      <c t="s" r="A270" s="4">
        <v>437</v>
      </c>
      <c t="s" r="B270" s="4">
        <v>721</v>
      </c>
    </row>
    <row spans="1:2" r="271">
      <c t="s" r="A271" s="4">
        <v>618</v>
      </c>
      <c t="s" r="B271" s="4">
        <v>440</v>
      </c>
    </row>
    <row spans="1:2" r="272">
      <c t="s" r="A272" s="4">
        <v>620</v>
      </c>
      <c t="s" r="B272" s="4">
        <v>722</v>
      </c>
    </row>
    <row spans="1:2" r="273">
      <c t="s" r="A273" s="4">
        <v>714</v>
      </c>
      <c t="s" r="B273" s="4">
        <v>713</v>
      </c>
    </row>
    <row spans="1:2" r="274">
      <c t="s" r="A274" s="4">
        <v>723</v>
      </c>
    </row>
    <row spans="1:2" r="275">
      <c t="s" r="A275" s="3">
        <v>603</v>
      </c>
    </row>
    <row spans="1:2" r="276">
      <c t="s" r="A276" s="4">
        <v>437</v>
      </c>
      <c t="s" r="B276" s="4">
        <v>721</v>
      </c>
    </row>
    <row spans="1:2" r="277">
      <c t="s" r="A277" s="4">
        <v>618</v>
      </c>
      <c t="s" r="B277" s="4">
        <v>435</v>
      </c>
    </row>
    <row spans="1:2" r="278">
      <c t="s" r="A278" s="4">
        <v>620</v>
      </c>
      <c t="s" r="B278" s="4">
        <v>435</v>
      </c>
    </row>
    <row spans="1:2" r="279">
      <c t="s" r="A279" s="4">
        <v>714</v>
      </c>
      <c t="s" r="B279" s="4">
        <v>435</v>
      </c>
    </row>
    <row spans="1:2" r="280">
      <c t="s" r="A280" s="4">
        <v>724</v>
      </c>
    </row>
    <row spans="1:2" r="281">
      <c t="s" r="A281" s="3">
        <v>603</v>
      </c>
    </row>
    <row spans="1:2" r="282">
      <c t="s" r="A282" s="4">
        <v>437</v>
      </c>
      <c t="s" r="B282" s="4">
        <v>721</v>
      </c>
    </row>
    <row spans="1:2" r="283">
      <c t="s" r="A283" s="4">
        <v>618</v>
      </c>
      <c t="s" r="B283" s="4">
        <v>440</v>
      </c>
    </row>
    <row spans="1:2" r="284">
      <c t="s" r="A284" s="4">
        <v>620</v>
      </c>
      <c t="s" r="B284" s="4">
        <v>435</v>
      </c>
    </row>
    <row spans="1:2" r="285">
      <c t="s" r="A285" s="4">
        <v>725</v>
      </c>
    </row>
    <row spans="1:2" r="286">
      <c t="s" r="A286" s="3">
        <v>603</v>
      </c>
    </row>
    <row spans="1:2" r="287">
      <c t="s" r="A287" s="4">
        <v>437</v>
      </c>
      <c t="s" r="B287" s="4">
        <v>465</v>
      </c>
    </row>
    <row spans="1:2" r="288">
      <c t="s" r="A288" s="4">
        <v>618</v>
      </c>
      <c t="s" r="B288" s="4">
        <v>440</v>
      </c>
    </row>
    <row spans="1:2" r="289">
      <c t="s" r="A289" s="4">
        <v>620</v>
      </c>
      <c t="s" r="B289" s="4">
        <v>435</v>
      </c>
    </row>
    <row spans="1:2" r="290">
      <c t="s" r="A290" s="4">
        <v>714</v>
      </c>
      <c t="s" r="B290" s="4">
        <v>726</v>
      </c>
    </row>
    <row spans="1:2" r="291">
      <c t="s" r="A291" s="4">
        <v>727</v>
      </c>
    </row>
    <row spans="1:2" r="292">
      <c t="s" r="A292" s="3">
        <v>603</v>
      </c>
    </row>
    <row spans="1:2" r="293">
      <c t="s" r="A293" s="4">
        <v>437</v>
      </c>
      <c t="s" r="B293" s="4">
        <v>728</v>
      </c>
    </row>
    <row spans="1:2" r="294">
      <c t="s" r="A294" s="4">
        <v>618</v>
      </c>
      <c t="s" r="B294" s="4">
        <v>729</v>
      </c>
    </row>
    <row spans="1:2" r="295">
      <c t="s" r="A295" s="4">
        <v>620</v>
      </c>
      <c t="s" r="B295" s="4">
        <v>730</v>
      </c>
    </row>
    <row spans="1:2" r="296">
      <c t="s" r="A296" s="4">
        <v>714</v>
      </c>
      <c t="s" r="B296" s="4">
        <v>713</v>
      </c>
    </row>
    <row spans="1:2" r="297">
      <c t="s" r="A297" s="4">
        <v>731</v>
      </c>
    </row>
    <row spans="1:2" r="298">
      <c t="s" r="A298" s="3">
        <v>603</v>
      </c>
    </row>
    <row spans="1:2" r="299">
      <c t="s" r="A299" s="4">
        <v>437</v>
      </c>
      <c t="s" r="B299" s="4">
        <v>681</v>
      </c>
    </row>
    <row spans="1:2" r="300">
      <c t="s" r="A300" s="4">
        <v>618</v>
      </c>
      <c t="s" r="B300" s="4">
        <v>732</v>
      </c>
    </row>
    <row spans="1:2" r="301">
      <c t="s" r="A301" s="4">
        <v>620</v>
      </c>
      <c t="s" r="B301" s="4">
        <v>733</v>
      </c>
    </row>
    <row spans="1:2" r="302">
      <c t="s" r="A302" s="4">
        <v>714</v>
      </c>
      <c t="s" r="B302" s="4">
        <v>734</v>
      </c>
    </row>
    <row spans="1:2" r="303">
      <c t="s" r="A303" s="4">
        <v>735</v>
      </c>
    </row>
    <row spans="1:2" r="304">
      <c t="s" r="A304" s="3">
        <v>603</v>
      </c>
    </row>
    <row spans="1:2" r="305">
      <c t="s" r="A305" s="4">
        <v>437</v>
      </c>
      <c t="s" r="B305" s="4">
        <v>736</v>
      </c>
    </row>
    <row spans="1:2" r="306">
      <c t="s" r="A306" s="4">
        <v>618</v>
      </c>
      <c t="s" r="B306" s="4">
        <v>737</v>
      </c>
    </row>
    <row spans="1:2" r="307">
      <c t="s" r="A307" s="4">
        <v>620</v>
      </c>
      <c t="s" r="B307" s="4">
        <v>738</v>
      </c>
    </row>
    <row spans="1:2" r="308">
      <c t="s" r="A308" s="4">
        <v>739</v>
      </c>
    </row>
    <row spans="1:2" r="309">
      <c t="s" r="A309" s="3">
        <v>603</v>
      </c>
    </row>
    <row spans="1:2" r="310">
      <c t="s" r="A310" s="4">
        <v>437</v>
      </c>
      <c t="s" r="B310" s="4">
        <v>678</v>
      </c>
    </row>
    <row spans="1:2" r="311">
      <c t="s" r="A311" s="4">
        <v>618</v>
      </c>
      <c t="s" r="B311" s="4">
        <v>740</v>
      </c>
    </row>
    <row spans="1:2" r="312">
      <c t="s" r="A312" s="4">
        <v>620</v>
      </c>
      <c t="s" r="B312" s="4">
        <v>741</v>
      </c>
    </row>
    <row spans="1:2" r="313">
      <c t="s" r="A313" s="4">
        <v>714</v>
      </c>
      <c t="s" r="B313" s="4">
        <v>742</v>
      </c>
    </row>
    <row spans="1:2" r="314">
      <c t="s" r="A314" s="4">
        <v>743</v>
      </c>
    </row>
    <row spans="1:2" r="315">
      <c t="s" r="A315" s="3">
        <v>603</v>
      </c>
    </row>
    <row spans="1:2" r="316">
      <c t="s" r="A316" s="4">
        <v>744</v>
      </c>
      <c t="s" r="B316" s="4">
        <v>745</v>
      </c>
    </row>
    <row spans="1:2" r="317">
      <c t="s" r="A317" s="4">
        <v>746</v>
      </c>
      <c t="n" r="B317" s="10">
        <v>0.5</v>
      </c>
    </row>
    <row spans="1:2" r="318">
      <c t="s" r="A318" s="4">
        <v>747</v>
      </c>
      <c t="n" r="B318" s="10">
        <v>0.8</v>
      </c>
    </row>
    <row spans="1:2" r="319">
      <c t="s" r="A319" s="4">
        <v>748</v>
      </c>
    </row>
    <row spans="1:2" r="320">
      <c t="s" r="A320" s="3">
        <v>603</v>
      </c>
    </row>
    <row spans="1:2" r="321">
      <c t="s" r="A321" s="4">
        <v>744</v>
      </c>
      <c t="s" r="B321" s="4">
        <v>749</v>
      </c>
    </row>
    <row spans="1:2" r="322">
      <c t="s" r="A322" s="4">
        <v>746</v>
      </c>
      <c t="n" r="B322" s="10">
        <v>18.3</v>
      </c>
    </row>
    <row spans="1:2" r="323">
      <c t="s" r="A323" s="4">
        <v>747</v>
      </c>
      <c t="n" r="B323" s="10">
        <v>25.4</v>
      </c>
    </row>
    <row spans="1:2" r="324">
      <c t="s" r="A324" s="4">
        <v>750</v>
      </c>
    </row>
    <row spans="1:2" r="325">
      <c t="s" r="A325" s="3">
        <v>603</v>
      </c>
    </row>
    <row spans="1:2" r="326">
      <c t="s" r="A326" s="4">
        <v>744</v>
      </c>
      <c t="s" r="B326" s="4">
        <v>751</v>
      </c>
    </row>
    <row spans="1:2" r="327">
      <c t="s" r="A327" s="4">
        <v>746</v>
      </c>
      <c t="n" r="B327" s="10">
        <v>4.6</v>
      </c>
    </row>
    <row spans="1:2" r="328">
      <c t="s" r="A328" s="4">
        <v>747</v>
      </c>
      <c t="n" r="B328" s="10">
        <v>6.4</v>
      </c>
    </row>
    <row spans="1:2" r="329">
      <c t="s" r="A329" s="4">
        <v>752</v>
      </c>
    </row>
    <row spans="1:2" r="330">
      <c t="s" r="A330" s="3">
        <v>603</v>
      </c>
    </row>
    <row spans="1:2" r="331">
      <c t="s" r="A331" s="4">
        <v>604</v>
      </c>
      <c t="n" r="B331" s="8">
        <v>546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3</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88</v>
      </c>
    </row>
    <row spans="1:12" r="4">
      <c t="s" r="A4" s="4">
        <v>80</v>
      </c>
      <c t="n" r="B4" s="8">
        <v>32257</v>
      </c>
      <c t="n" r="C4" s="8">
        <v>-190588</v>
      </c>
      <c t="n" r="D4" s="8">
        <v>376306</v>
      </c>
      <c t="n" r="E4" s="8">
        <v>270507</v>
      </c>
      <c t="n" r="F4" s="8">
        <v>-583</v>
      </c>
      <c t="n" r="G4" s="8">
        <v>89938</v>
      </c>
      <c t="n" r="H4" s="8">
        <v>178215</v>
      </c>
      <c t="n" r="I4" s="8">
        <v>210041</v>
      </c>
      <c t="n" r="J4" s="8">
        <v>488482</v>
      </c>
      <c t="n" r="K4" s="8">
        <v>477611</v>
      </c>
      <c t="n" r="L4" s="8">
        <v>691226</v>
      </c>
    </row>
    <row spans="1:12" r="5">
      <c t="s" r="A5" s="3">
        <v>754</v>
      </c>
    </row>
    <row spans="1:12" r="6">
      <c t="s" r="A6" s="4">
        <v>755</v>
      </c>
      <c t="n" r="B6" s="6">
        <v>461374013</v>
      </c>
      <c t="n" r="C6" s="6">
        <v>452165697</v>
      </c>
      <c t="n" r="D6" s="6">
        <v>446794950</v>
      </c>
      <c t="n" r="E6" s="6">
        <v>434874820</v>
      </c>
      <c t="n" r="F6" s="6">
        <v>431432521</v>
      </c>
      <c t="n" r="G6" s="6">
        <v>419961455</v>
      </c>
      <c t="n" r="H6" s="6">
        <v>377542161</v>
      </c>
      <c t="n" r="I6" s="6">
        <v>293490461</v>
      </c>
      <c t="n" r="J6" s="6">
        <v>448884185</v>
      </c>
      <c t="n" r="K6" s="6">
        <v>381092394</v>
      </c>
      <c t="n" r="L6" s="6">
        <v>274910628</v>
      </c>
    </row>
    <row spans="1:12" r="7">
      <c t="s" r="A7" s="4">
        <v>756</v>
      </c>
      <c t="n" r="B7" s="9">
        <v>0.07000000000000001</v>
      </c>
      <c t="n" r="C7" s="9">
        <v>-0.42</v>
      </c>
      <c t="n" r="D7" s="9">
        <v>0.84</v>
      </c>
      <c t="n" r="E7" s="9">
        <v>0.62</v>
      </c>
      <c t="n" r="F7" s="8">
        <v>0</v>
      </c>
      <c t="n" r="G7" s="9">
        <v>0.21</v>
      </c>
      <c t="n" r="H7" s="9">
        <v>0.47</v>
      </c>
      <c t="n" r="I7" s="9">
        <v>0.72</v>
      </c>
      <c t="n" r="J7" s="9">
        <v>1.09</v>
      </c>
      <c t="n" r="K7" s="9">
        <v>1.25</v>
      </c>
      <c t="n" r="L7" s="9">
        <v>2.51</v>
      </c>
    </row>
    <row spans="1:12" r="8">
      <c t="s" r="A8" s="3">
        <v>757</v>
      </c>
    </row>
    <row spans="1:12" r="9">
      <c t="s" r="A9" s="4">
        <v>755</v>
      </c>
      <c t="n" r="B9" s="6">
        <v>461374013</v>
      </c>
      <c t="n" r="C9" s="6">
        <v>452165697</v>
      </c>
      <c t="n" r="D9" s="6">
        <v>446794950</v>
      </c>
      <c t="n" r="E9" s="6">
        <v>434874820</v>
      </c>
      <c t="n" r="F9" s="6">
        <v>431432521</v>
      </c>
      <c t="n" r="G9" s="6">
        <v>419961455</v>
      </c>
      <c t="n" r="H9" s="6">
        <v>377542161</v>
      </c>
      <c t="n" r="I9" s="6">
        <v>293490461</v>
      </c>
      <c t="n" r="J9" s="6">
        <v>448884185</v>
      </c>
      <c t="n" r="K9" s="6">
        <v>381092394</v>
      </c>
      <c t="n" r="L9" s="6">
        <v>274910628</v>
      </c>
    </row>
    <row spans="1:12" r="10">
      <c t="s" r="A10" s="4">
        <v>758</v>
      </c>
      <c t="n" r="J10" s="6">
        <v>33815009</v>
      </c>
      <c t="n" r="K10" s="6">
        <v>30956881</v>
      </c>
      <c t="n" r="L10" s="6">
        <v>25343462</v>
      </c>
    </row>
    <row spans="1:12" r="11">
      <c t="s" r="A11" s="4">
        <v>759</v>
      </c>
      <c t="n" r="B11" s="6">
        <v>489704787</v>
      </c>
      <c t="n" r="C11" s="6">
        <v>452165697</v>
      </c>
      <c t="n" r="D11" s="6">
        <v>482651491</v>
      </c>
      <c t="n" r="E11" s="6">
        <v>472225344</v>
      </c>
      <c t="n" r="F11" s="6">
        <v>458982859</v>
      </c>
      <c t="n" r="G11" s="6">
        <v>452019742</v>
      </c>
      <c t="n" r="H11" s="6">
        <v>410179838</v>
      </c>
      <c t="n" r="I11" s="6">
        <v>325104229</v>
      </c>
      <c t="n" r="J11" s="6">
        <v>482699194</v>
      </c>
      <c t="n" r="K11" s="6">
        <v>412049275</v>
      </c>
      <c t="n" r="L11" s="6">
        <v>300254090</v>
      </c>
    </row>
    <row spans="1:12" r="12">
      <c t="s" r="A12" s="4">
        <v>760</v>
      </c>
      <c t="n" r="B12" s="9">
        <v>0.07000000000000001</v>
      </c>
      <c t="n" r="C12" s="9">
        <v>-0.42</v>
      </c>
      <c t="n" r="D12" s="9">
        <v>0.78</v>
      </c>
      <c t="n" r="E12" s="9">
        <v>0.57</v>
      </c>
      <c t="n" r="F12" s="8">
        <v>0</v>
      </c>
      <c t="n" r="G12" s="9">
        <v>0.2</v>
      </c>
      <c t="n" r="H12" s="9">
        <v>0.43</v>
      </c>
      <c t="n" r="I12" s="9">
        <v>0.65</v>
      </c>
      <c t="n" r="J12" s="9">
        <v>1.01</v>
      </c>
      <c t="n" r="K12" s="9">
        <v>1.16</v>
      </c>
      <c t="n" r="L12" s="9">
        <v>2.3</v>
      </c>
    </row>
    <row spans="1:12" r="13">
      <c t="s" r="A13" s="4">
        <v>761</v>
      </c>
      <c t="n" r="J13" s="6">
        <v>368399872</v>
      </c>
      <c t="n" r="K13" s="6">
        <v>388198713</v>
      </c>
      <c t="n" r="L13" s="6">
        <v>41458185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2</v>
      </c>
      <c t="s" r="B1" s="2">
        <v>1</v>
      </c>
    </row>
    <row spans="1:4" r="2">
      <c t="s" r="B2" s="2">
        <v>2</v>
      </c>
      <c t="s" r="C2" s="2">
        <v>30</v>
      </c>
      <c t="s" r="D2" s="2">
        <v>61</v>
      </c>
    </row>
    <row spans="1:4" r="3">
      <c t="s" r="A3" s="3">
        <v>191</v>
      </c>
    </row>
    <row spans="1:4" r="4">
      <c t="s" r="A4" s="4">
        <v>763</v>
      </c>
      <c t="n" r="B4" s="8">
        <v>635183</v>
      </c>
      <c t="n" r="C4" s="8">
        <v>517088</v>
      </c>
    </row>
    <row spans="1:4" r="5">
      <c t="s" r="A5" s="4">
        <v>764</v>
      </c>
      <c t="n" r="B5" s="6">
        <v>372699</v>
      </c>
      <c t="n" r="C5" s="6">
        <v>594288</v>
      </c>
    </row>
    <row spans="1:4" r="6">
      <c t="s" r="A6" s="4">
        <v>765</v>
      </c>
      <c t="n" r="B6" s="6">
        <v>365678</v>
      </c>
      <c t="n" r="C6" s="6">
        <v>561554</v>
      </c>
    </row>
    <row spans="1:4" r="7">
      <c t="s" r="A7" s="4">
        <v>766</v>
      </c>
      <c t="n" r="B7" s="6">
        <v>355537</v>
      </c>
      <c t="n" r="C7" s="6">
        <v>460658</v>
      </c>
    </row>
    <row spans="1:4" r="8">
      <c t="s" r="A8" s="4">
        <v>767</v>
      </c>
      <c t="n" r="B8" s="6">
        <v>275391</v>
      </c>
      <c t="n" r="C8" s="6">
        <v>237982</v>
      </c>
    </row>
    <row spans="1:4" r="9">
      <c t="s" r="A9" s="4">
        <v>768</v>
      </c>
      <c t="n" r="B9" s="6">
        <v>226340</v>
      </c>
      <c t="n" r="C9" s="6">
        <v>76247</v>
      </c>
    </row>
    <row spans="1:4" r="10">
      <c t="s" r="A10" s="4">
        <v>769</v>
      </c>
      <c t="n" r="B10" s="6">
        <v>176987</v>
      </c>
      <c t="n" r="C10" s="6">
        <v>209202</v>
      </c>
    </row>
    <row spans="1:4" r="11">
      <c t="s" r="A11" s="4">
        <v>245</v>
      </c>
      <c t="n" r="B11" s="6">
        <v>89000</v>
      </c>
      <c t="n" r="C11" s="6">
        <v>89000</v>
      </c>
    </row>
    <row spans="1:4" r="12">
      <c t="s" r="A12" s="4">
        <v>770</v>
      </c>
      <c t="n" r="B12" s="6">
        <v>80645</v>
      </c>
      <c t="n" r="C12" s="6">
        <v>46058</v>
      </c>
    </row>
    <row spans="1:4" r="13">
      <c t="s" r="A13" s="4">
        <v>771</v>
      </c>
      <c t="n" r="B13" s="6">
        <v>78297</v>
      </c>
      <c t="n" r="C13" s="6">
        <v>55876</v>
      </c>
    </row>
    <row spans="1:4" r="14">
      <c t="s" r="A14" s="4">
        <v>772</v>
      </c>
      <c t="n" r="B14" s="6">
        <v>74862</v>
      </c>
      <c t="n" r="C14" s="6">
        <v>176622</v>
      </c>
    </row>
    <row spans="1:4" r="15">
      <c t="s" r="A15" s="4">
        <v>773</v>
      </c>
      <c t="n" r="B15" s="6">
        <v>35422</v>
      </c>
      <c t="n" r="C15" s="6">
        <v>14981</v>
      </c>
    </row>
    <row spans="1:4" r="16">
      <c t="s" r="A16" s="4">
        <v>774</v>
      </c>
      <c t="n" r="B16" s="6">
        <v>24326</v>
      </c>
      <c t="n" r="C16" s="6">
        <v>31267</v>
      </c>
    </row>
    <row spans="1:4" r="17">
      <c t="s" r="A17" s="4">
        <v>775</v>
      </c>
      <c t="n" r="B17" s="6">
        <v>13697</v>
      </c>
      <c t="n" r="C17" s="6">
        <v>8812</v>
      </c>
    </row>
    <row spans="1:4" r="18">
      <c t="s" r="A18" s="4">
        <v>776</v>
      </c>
      <c t="n" r="B18" s="6">
        <v>5703</v>
      </c>
      <c t="n" r="C18" s="6">
        <v>11897</v>
      </c>
    </row>
    <row spans="1:4" r="19">
      <c t="s" r="A19" s="4">
        <v>504</v>
      </c>
      <c t="n" r="B19" s="6">
        <v>14790</v>
      </c>
      <c t="n" r="C19" s="6">
        <v>72685</v>
      </c>
    </row>
    <row spans="1:4" r="20">
      <c t="s" r="A20" s="4">
        <v>96</v>
      </c>
      <c t="n" r="B20" s="8">
        <v>2824557</v>
      </c>
      <c t="n" r="C20" s="6">
        <v>3164217</v>
      </c>
    </row>
    <row spans="1:4" r="21">
      <c t="s" r="A21" s="4">
        <v>777</v>
      </c>
      <c t="s" r="B21" s="4">
        <v>461</v>
      </c>
    </row>
    <row spans="1:4" r="22">
      <c t="s" r="A22" s="4">
        <v>778</v>
      </c>
      <c t="s" r="B22" s="4">
        <v>779</v>
      </c>
    </row>
    <row spans="1:4" r="23">
      <c t="s" r="A23" s="4">
        <v>780</v>
      </c>
      <c t="n" r="B23" s="8">
        <v>69600</v>
      </c>
      <c t="n" r="C23" s="6">
        <v>86200</v>
      </c>
    </row>
    <row spans="1:4" r="24">
      <c t="s" r="A24" s="4">
        <v>781</v>
      </c>
      <c t="n" r="B24" s="6">
        <v>135487</v>
      </c>
      <c t="n" r="C24" s="6">
        <v>122908</v>
      </c>
    </row>
    <row spans="1:4" r="25">
      <c t="s" r="A25" s="4">
        <v>782</v>
      </c>
      <c t="n" r="B25" s="6">
        <v>15418</v>
      </c>
      <c t="n" r="C25" s="6">
        <v>15923</v>
      </c>
      <c t="n" r="D25" s="8">
        <v>14714</v>
      </c>
    </row>
    <row spans="1:4" r="26">
      <c t="s" r="A26" s="3">
        <v>783</v>
      </c>
    </row>
    <row spans="1:4" r="27">
      <c t="s" r="A27" s="4">
        <v>169</v>
      </c>
      <c t="n" r="B27" s="6">
        <v>53926</v>
      </c>
      <c t="n" r="C27" s="6">
        <v>220063</v>
      </c>
      <c t="n" r="D27" s="8">
        <v>0</v>
      </c>
    </row>
    <row spans="1:4" r="28">
      <c t="s" r="A28" s="4">
        <v>784</v>
      </c>
    </row>
    <row spans="1:4" r="29">
      <c t="s" r="A29" s="3">
        <v>783</v>
      </c>
    </row>
    <row spans="1:4" r="30">
      <c t="s" r="A30" s="4">
        <v>169</v>
      </c>
      <c t="n" r="B30" s="6">
        <v>54000</v>
      </c>
      <c t="n" r="C30" s="6">
        <v>220100</v>
      </c>
    </row>
    <row spans="1:4" r="31">
      <c t="s" r="A31" s="4">
        <v>785</v>
      </c>
    </row>
    <row spans="1:4" r="32">
      <c t="s" r="A32" s="3">
        <v>786</v>
      </c>
    </row>
    <row spans="1:4" r="33">
      <c t="s" r="A33" s="4">
        <v>787</v>
      </c>
      <c t="n" r="B33" s="8">
        <v>27191</v>
      </c>
      <c t="n" r="C33" s="8">
        <v>23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8</v>
      </c>
      <c t="s" r="B1" s="2">
        <v>1</v>
      </c>
    </row>
    <row spans="1:3" r="2">
      <c t="s" r="B2" s="2">
        <v>30</v>
      </c>
      <c t="s" r="C2" s="2">
        <v>2</v>
      </c>
    </row>
    <row spans="1:3" r="3">
      <c t="s" r="A3" s="3">
        <v>191</v>
      </c>
    </row>
    <row spans="1:3" r="4">
      <c t="s" r="A4" s="4">
        <v>789</v>
      </c>
      <c t="n" r="B4" s="8">
        <v>1100943</v>
      </c>
      <c t="n" r="C4" s="8">
        <v>1199000</v>
      </c>
    </row>
    <row spans="1:3" r="5">
      <c t="s" r="A5" s="4">
        <v>790</v>
      </c>
      <c t="n" r="B5" s="6">
        <v>891649</v>
      </c>
      <c t="n" r="C5" s="6">
        <v>594152</v>
      </c>
    </row>
    <row spans="1:3" r="6">
      <c t="s" r="A6" s="4">
        <v>263</v>
      </c>
      <c t="n" r="B6" s="6">
        <v>633132</v>
      </c>
      <c t="n" r="C6" s="6">
        <v>299990</v>
      </c>
    </row>
    <row spans="1:3" r="7">
      <c t="s" r="A7" s="4">
        <v>791</v>
      </c>
      <c t="n" r="B7" s="6">
        <v>119491</v>
      </c>
      <c t="n" r="C7" s="6">
        <v>112007</v>
      </c>
    </row>
    <row spans="1:3" r="8">
      <c t="s" r="A8" s="4">
        <v>792</v>
      </c>
      <c t="n" r="B8" s="6">
        <v>61643</v>
      </c>
      <c t="n" r="C8" s="6">
        <v>102195</v>
      </c>
    </row>
    <row spans="1:3" r="9">
      <c t="s" r="A9" s="4">
        <v>763</v>
      </c>
      <c t="n" r="B9" s="6">
        <v>71956</v>
      </c>
      <c t="n" r="C9" s="6">
        <v>83748</v>
      </c>
    </row>
    <row spans="1:3" r="10">
      <c t="s" r="A10" s="4">
        <v>793</v>
      </c>
      <c t="n" r="B10" s="6">
        <v>75150</v>
      </c>
      <c t="n" r="C10" s="6">
        <v>104518</v>
      </c>
    </row>
    <row spans="1:3" r="11">
      <c t="s" r="A11" s="4">
        <v>794</v>
      </c>
      <c t="n" r="B11" s="6">
        <v>40600</v>
      </c>
      <c t="n" r="C11" s="6">
        <v>46600</v>
      </c>
    </row>
    <row spans="1:3" r="12">
      <c t="s" r="A12" s="4">
        <v>795</v>
      </c>
      <c t="n" r="B12" s="6">
        <v>72509</v>
      </c>
      <c t="n" r="C12" s="6">
        <v>27121</v>
      </c>
    </row>
    <row spans="1:3" r="13">
      <c t="s" r="A13" s="4">
        <v>796</v>
      </c>
      <c t="n" r="B13" s="6">
        <v>26894</v>
      </c>
      <c t="n" r="C13" s="6">
        <v>21706</v>
      </c>
    </row>
    <row spans="1:3" r="14">
      <c t="s" r="A14" s="4">
        <v>797</v>
      </c>
      <c t="n" r="B14" s="6">
        <v>17799</v>
      </c>
      <c t="n" r="C14" s="6">
        <v>17765</v>
      </c>
    </row>
    <row spans="1:3" r="15">
      <c t="s" r="A15" s="4">
        <v>798</v>
      </c>
      <c t="n" r="B15" s="6">
        <v>6362</v>
      </c>
      <c t="n" r="C15" s="6">
        <v>8770</v>
      </c>
    </row>
    <row spans="1:3" r="16">
      <c t="s" r="A16" s="4">
        <v>799</v>
      </c>
      <c t="n" r="B16" s="6">
        <v>81224</v>
      </c>
      <c t="n" r="C16" s="6">
        <v>97778</v>
      </c>
    </row>
    <row spans="1:3" r="17">
      <c t="s" r="A17" s="4">
        <v>96</v>
      </c>
      <c t="n" r="B17" s="6">
        <v>3199352</v>
      </c>
      <c t="n" r="C17" s="6">
        <v>2715350</v>
      </c>
    </row>
    <row spans="1:3" r="18">
      <c t="s" r="A18" s="4">
        <v>800</v>
      </c>
      <c t="n" r="B18" s="6">
        <v>628071</v>
      </c>
      <c t="n" r="C18" s="6">
        <v>298838</v>
      </c>
    </row>
    <row spans="1:3" r="19">
      <c t="s" r="A19" s="4">
        <v>785</v>
      </c>
    </row>
    <row spans="1:3" r="20">
      <c t="s" r="A20" s="3">
        <v>786</v>
      </c>
    </row>
    <row spans="1:3" r="21">
      <c t="s" r="A21" s="4">
        <v>801</v>
      </c>
      <c t="n" r="B21" s="6">
        <v>0</v>
      </c>
      <c t="n" r="C21" s="8">
        <v>6038</v>
      </c>
    </row>
    <row spans="1:3" r="22">
      <c t="s" r="A22" s="4">
        <v>802</v>
      </c>
    </row>
    <row spans="1:3" r="23">
      <c t="s" r="A23" s="3">
        <v>803</v>
      </c>
    </row>
    <row spans="1:3" r="24">
      <c t="s" r="A24" s="4">
        <v>804</v>
      </c>
      <c t="n" r="B24" s="6">
        <v>123600</v>
      </c>
    </row>
    <row spans="1:3" r="25">
      <c t="s" r="A25" s="4">
        <v>805</v>
      </c>
      <c t="n" r="B25" s="8">
        <v>84100</v>
      </c>
    </row>
    <row spans="1:3" r="26">
      <c t="s" r="A26" s="4">
        <v>806</v>
      </c>
      <c t="n" r="B26" s="10">
        <v>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807</v>
      </c>
      <c t="s" r="B1" s="2">
        <v>1</v>
      </c>
    </row>
    <row spans="1:3" r="2">
      <c t="s" r="B2" s="2">
        <v>808</v>
      </c>
      <c t="s" r="C2" s="2">
        <v>126</v>
      </c>
    </row>
    <row spans="1:3" r="3">
      <c t="s" r="A3" s="3">
        <v>174</v>
      </c>
    </row>
    <row spans="1:3" r="4">
      <c t="s" r="A4" s="4">
        <v>809</v>
      </c>
      <c t="n" r="B4" s="6">
        <v>2</v>
      </c>
    </row>
    <row spans="1:3" r="5">
      <c t="s" r="A5" s="4">
        <v>810</v>
      </c>
    </row>
    <row spans="1:3" r="6">
      <c t="s" r="A6" s="3">
        <v>811</v>
      </c>
    </row>
    <row spans="1:3" r="7">
      <c t="s" r="A7" s="4">
        <v>35</v>
      </c>
      <c t="n" r="B7" s="8">
        <v>262700</v>
      </c>
    </row>
    <row spans="1:3" r="8">
      <c t="s" r="A8" s="4">
        <v>812</v>
      </c>
      <c t="n" r="B8" s="6">
        <v>10000</v>
      </c>
    </row>
    <row spans="1:3" r="9">
      <c t="s" r="A9" s="4">
        <v>813</v>
      </c>
    </row>
    <row spans="1:3" r="10">
      <c t="s" r="A10" s="3">
        <v>811</v>
      </c>
    </row>
    <row spans="1:3" r="11">
      <c t="s" r="A11" s="4">
        <v>35</v>
      </c>
      <c t="n" r="B11" s="6">
        <v>264277</v>
      </c>
      <c t="n" r="C11" s="8">
        <v>375061</v>
      </c>
    </row>
    <row spans="1:3" r="12">
      <c t="s" r="A12" s="4">
        <v>814</v>
      </c>
      <c t="n" r="B12" s="6">
        <v>1400000</v>
      </c>
    </row>
    <row spans="1:3" r="13">
      <c t="s" r="A13" s="4">
        <v>815</v>
      </c>
      <c t="n" r="B13" s="8">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24</v>
      </c>
      <c t="s" r="B1" s="2">
        <v>1</v>
      </c>
    </row>
    <row spans="1:4" r="2">
      <c t="s" r="B2" s="2">
        <v>125</v>
      </c>
      <c t="s" r="C2" s="2">
        <v>126</v>
      </c>
      <c t="s" r="D2" s="2">
        <v>127</v>
      </c>
    </row>
    <row spans="1:4" r="3">
      <c t="s" r="A3" s="3">
        <v>128</v>
      </c>
    </row>
    <row spans="1:4" r="4">
      <c t="s" r="A4" s="4">
        <v>77</v>
      </c>
      <c t="n" r="B4" s="8">
        <v>5275032</v>
      </c>
      <c t="n" r="C4" s="8">
        <v>5395020</v>
      </c>
      <c t="n" r="D4" s="8">
        <v>7854228</v>
      </c>
    </row>
    <row spans="1:4" r="5">
      <c t="s" r="A5" s="3">
        <v>129</v>
      </c>
    </row>
    <row spans="1:4" r="6">
      <c t="s" r="A6" s="4">
        <v>109</v>
      </c>
      <c t="n" r="B6" s="6">
        <v>261579</v>
      </c>
      <c t="n" r="C6" s="6">
        <v>310403</v>
      </c>
      <c t="n" r="D6" s="6">
        <v>307514</v>
      </c>
    </row>
    <row spans="1:4" r="7">
      <c t="s" r="A7" s="4">
        <v>130</v>
      </c>
      <c t="n" r="B7" s="6">
        <v>-3001884</v>
      </c>
      <c t="n" r="C7" s="6">
        <v>-5433586</v>
      </c>
      <c t="n" r="D7" s="6">
        <v>-3909432</v>
      </c>
    </row>
    <row spans="1:4" r="8">
      <c t="s" r="A8" s="4">
        <v>131</v>
      </c>
      <c t="n" r="B8" s="6">
        <v>-1670743</v>
      </c>
      <c t="n" r="C8" s="6">
        <v>655354</v>
      </c>
      <c t="n" r="D8" s="6">
        <v>-3916650</v>
      </c>
    </row>
    <row spans="1:4" r="9">
      <c t="s" r="A9" s="4">
        <v>132</v>
      </c>
      <c t="n" r="B9" s="6">
        <v>-78522</v>
      </c>
      <c t="n" r="C9" s="6">
        <v>73061</v>
      </c>
      <c t="n" r="D9" s="6">
        <v>-95961</v>
      </c>
    </row>
    <row spans="1:4" r="10">
      <c t="s" r="A10" s="3">
        <v>133</v>
      </c>
    </row>
    <row spans="1:4" r="11">
      <c t="s" r="A11" s="4">
        <v>134</v>
      </c>
      <c t="n" r="B11" s="6">
        <v>-160092</v>
      </c>
      <c t="n" r="C11" s="6">
        <v>-166275</v>
      </c>
      <c t="n" r="D11" s="6">
        <v>166552</v>
      </c>
    </row>
    <row spans="1:4" r="12">
      <c t="s" r="A12" s="4">
        <v>135</v>
      </c>
      <c t="n" r="B12" s="6">
        <v>15264</v>
      </c>
      <c t="n" r="C12" s="6">
        <v>-3368</v>
      </c>
      <c t="n" r="D12" s="6">
        <v>-25314</v>
      </c>
    </row>
    <row spans="1:4" r="13">
      <c t="s" r="A13" s="4">
        <v>136</v>
      </c>
      <c t="n" r="B13" s="6">
        <v>605305</v>
      </c>
      <c t="n" r="C13" s="6">
        <v>-150131</v>
      </c>
      <c t="n" r="D13" s="6">
        <v>248330</v>
      </c>
    </row>
    <row spans="1:4" r="14">
      <c t="s" r="A14" s="4">
        <v>137</v>
      </c>
      <c t="n" r="B14" s="6">
        <v>-187661</v>
      </c>
      <c t="n" r="C14" s="6">
        <v>-156176</v>
      </c>
      <c t="n" r="D14" s="6">
        <v>578724</v>
      </c>
    </row>
    <row spans="1:4" r="15">
      <c t="s" r="A15" s="4">
        <v>138</v>
      </c>
      <c t="n" r="B15" s="6">
        <v>-27936898</v>
      </c>
      <c t="n" r="C15" s="6">
        <v>-37935909</v>
      </c>
      <c t="n" r="D15" s="6">
        <v>-31844648</v>
      </c>
    </row>
    <row spans="1:4" r="16">
      <c t="s" r="A16" s="4">
        <v>139</v>
      </c>
      <c t="n" r="B16" s="6">
        <v>27264024</v>
      </c>
      <c t="n" r="C16" s="6">
        <v>38900257</v>
      </c>
      <c t="n" r="D16" s="6">
        <v>33214410</v>
      </c>
    </row>
    <row spans="1:4" r="17">
      <c t="s" r="A17" s="4">
        <v>140</v>
      </c>
      <c t="n" r="B17" s="6">
        <v>385404</v>
      </c>
      <c t="n" r="C17" s="6">
        <v>1488650</v>
      </c>
      <c t="n" r="D17" s="6">
        <v>2577753</v>
      </c>
    </row>
    <row spans="1:4" r="18">
      <c t="s" r="A18" s="3">
        <v>141</v>
      </c>
    </row>
    <row spans="1:4" r="19">
      <c t="s" r="A19" s="4">
        <v>142</v>
      </c>
      <c t="n" r="B19" s="6">
        <v>-164637</v>
      </c>
      <c t="n" r="C19" s="6">
        <v>-10849</v>
      </c>
      <c t="n" r="D19" s="6">
        <v>29852</v>
      </c>
    </row>
    <row spans="1:4" r="20">
      <c t="s" r="A20" s="4">
        <v>143</v>
      </c>
      <c t="n" r="B20" s="6">
        <v>-169419</v>
      </c>
      <c t="n" r="C20" s="6">
        <v>-12163</v>
      </c>
      <c t="n" r="D20" s="6">
        <v>-14396</v>
      </c>
    </row>
    <row spans="1:4" r="21">
      <c t="s" r="A21" s="4">
        <v>144</v>
      </c>
      <c t="n" r="B21" s="6">
        <v>-95959</v>
      </c>
      <c t="n" r="C21" s="6">
        <v>-233777</v>
      </c>
      <c t="n" r="D21" s="6">
        <v>0</v>
      </c>
    </row>
    <row spans="1:4" r="22">
      <c t="s" r="A22" s="4">
        <v>145</v>
      </c>
      <c t="n" r="B22" s="6">
        <v>4863</v>
      </c>
      <c t="n" r="C22" s="6">
        <v>82423</v>
      </c>
      <c t="n" r="D22" s="6">
        <v>0</v>
      </c>
    </row>
    <row spans="1:4" r="23">
      <c t="s" r="A23" s="4">
        <v>146</v>
      </c>
      <c t="n" r="B23" s="6">
        <v>0</v>
      </c>
      <c t="n" r="C23" s="6">
        <v>151491</v>
      </c>
      <c t="n" r="D23" s="6">
        <v>0</v>
      </c>
    </row>
    <row spans="1:4" r="24">
      <c t="s" r="A24" s="4">
        <v>147</v>
      </c>
      <c t="n" r="B24" s="6">
        <v>-425152</v>
      </c>
      <c t="n" r="C24" s="6">
        <v>-22875</v>
      </c>
      <c t="n" r="D24" s="6">
        <v>15456</v>
      </c>
    </row>
    <row spans="1:4" r="25">
      <c t="s" r="A25" s="3">
        <v>148</v>
      </c>
    </row>
    <row spans="1:4" r="26">
      <c t="s" r="A26" s="4">
        <v>149</v>
      </c>
      <c t="n" r="B26" s="6">
        <v>-706611</v>
      </c>
      <c t="n" r="C26" s="6">
        <v>-784995</v>
      </c>
      <c t="n" r="D26" s="6">
        <v>-431583</v>
      </c>
    </row>
    <row spans="1:4" r="27">
      <c t="s" r="A27" s="4">
        <v>150</v>
      </c>
      <c t="n" r="B27" s="6">
        <v>-300226</v>
      </c>
      <c t="n" r="C27" s="6">
        <v>-472723</v>
      </c>
      <c t="n" r="D27" s="6">
        <v>-73515</v>
      </c>
    </row>
    <row spans="1:4" r="28">
      <c t="s" r="A28" s="4">
        <v>151</v>
      </c>
      <c t="n" r="B28" s="6">
        <v>193269</v>
      </c>
      <c t="n" r="C28" s="6">
        <v>148355</v>
      </c>
      <c t="n" r="D28" s="6">
        <v>176503</v>
      </c>
    </row>
    <row spans="1:4" r="29">
      <c t="s" r="A29" s="4">
        <v>152</v>
      </c>
      <c t="n" r="B29" s="6">
        <v>-13187653</v>
      </c>
      <c t="n" r="C29" s="6">
        <v>-13602886</v>
      </c>
      <c t="n" r="D29" s="6">
        <v>-10430549</v>
      </c>
    </row>
    <row spans="1:4" r="30">
      <c t="s" r="A30" s="4">
        <v>153</v>
      </c>
      <c t="n" r="B30" s="6">
        <v>6274296</v>
      </c>
      <c t="n" r="C30" s="6">
        <v>11196066</v>
      </c>
      <c t="n" r="D30" s="6">
        <v>7475577</v>
      </c>
    </row>
    <row spans="1:4" r="31">
      <c t="s" r="A31" s="4">
        <v>154</v>
      </c>
      <c t="n" r="B31" s="6">
        <v>15245</v>
      </c>
      <c t="n" r="C31" s="6">
        <v>-8757</v>
      </c>
      <c t="n" r="D31" s="6">
        <v>-8136</v>
      </c>
    </row>
    <row spans="1:4" r="32">
      <c t="s" r="A32" s="4">
        <v>120</v>
      </c>
      <c t="n" r="B32" s="6">
        <v>-161929</v>
      </c>
      <c t="n" r="C32" s="6">
        <v>0</v>
      </c>
      <c t="n" r="D32" s="6">
        <v>0</v>
      </c>
    </row>
    <row spans="1:4" r="33">
      <c t="s" r="A33" s="4">
        <v>155</v>
      </c>
      <c t="n" r="B33" s="6">
        <v>14014510</v>
      </c>
      <c t="n" r="C33" s="6">
        <v>5433135</v>
      </c>
      <c t="n" r="D33" s="6">
        <v>1374343</v>
      </c>
    </row>
    <row spans="1:4" r="34">
      <c t="s" r="A34" s="4">
        <v>156</v>
      </c>
      <c t="n" r="B34" s="6">
        <v>-5926162</v>
      </c>
      <c t="n" r="C34" s="6">
        <v>-3728195</v>
      </c>
      <c t="n" r="D34" s="6">
        <v>-594970</v>
      </c>
    </row>
    <row spans="1:4" r="35">
      <c t="s" r="A35" s="4">
        <v>157</v>
      </c>
      <c t="n" r="B35" s="6">
        <v>-45331</v>
      </c>
      <c t="n" r="C35" s="6">
        <v>-34078</v>
      </c>
      <c t="n" r="D35" s="6">
        <v>-4960</v>
      </c>
    </row>
    <row spans="1:4" r="36">
      <c t="s" r="A36" s="4">
        <v>158</v>
      </c>
      <c t="n" r="B36" s="6">
        <v>169408</v>
      </c>
      <c t="n" r="C36" s="6">
        <v>-1854078</v>
      </c>
      <c t="n" r="D36" s="6">
        <v>-2517290</v>
      </c>
    </row>
    <row spans="1:4" r="37">
      <c t="s" r="A37" s="4">
        <v>159</v>
      </c>
      <c t="n" r="B37" s="6">
        <v>129660</v>
      </c>
      <c t="n" r="C37" s="6">
        <v>-388303</v>
      </c>
      <c t="n" r="D37" s="6">
        <v>75919</v>
      </c>
    </row>
    <row spans="1:4" r="38">
      <c t="s" r="A38" s="4">
        <v>160</v>
      </c>
      <c t="n" r="B38" s="6">
        <v>918080</v>
      </c>
      <c t="n" r="C38" s="6">
        <v>1306383</v>
      </c>
      <c t="n" r="D38" s="6">
        <v>1230464</v>
      </c>
    </row>
    <row spans="1:4" r="39">
      <c t="s" r="A39" s="4">
        <v>161</v>
      </c>
      <c t="n" r="B39" s="6">
        <v>1047740</v>
      </c>
      <c t="n" r="C39" s="6">
        <v>918080</v>
      </c>
      <c t="n" r="D39" s="6">
        <v>1306383</v>
      </c>
    </row>
    <row spans="1:4" r="40">
      <c t="s" r="A40" s="3">
        <v>162</v>
      </c>
    </row>
    <row spans="1:4" r="41">
      <c t="s" r="A41" s="4">
        <v>163</v>
      </c>
      <c t="n" r="B41" s="6">
        <v>485739</v>
      </c>
      <c t="n" r="C41" s="6">
        <v>195055</v>
      </c>
      <c t="n" r="D41" s="6">
        <v>74835</v>
      </c>
    </row>
    <row spans="1:4" r="42">
      <c t="s" r="A42" s="4">
        <v>164</v>
      </c>
      <c t="n" r="B42" s="6">
        <v>40468</v>
      </c>
      <c t="n" r="C42" s="6">
        <v>47138</v>
      </c>
      <c t="n" r="D42" s="6">
        <v>81419</v>
      </c>
    </row>
    <row spans="1:4" r="43">
      <c t="s" r="A43" s="3">
        <v>165</v>
      </c>
    </row>
    <row spans="1:4" r="44">
      <c t="s" r="A44" s="4">
        <v>166</v>
      </c>
      <c t="n" r="B44" s="6">
        <v>261579</v>
      </c>
      <c t="n" r="C44" s="6">
        <v>310403</v>
      </c>
      <c t="n" r="D44" s="6">
        <v>307514</v>
      </c>
    </row>
    <row spans="1:4" r="45">
      <c t="s" r="A45" s="4">
        <v>115</v>
      </c>
      <c t="n" r="B45" s="6">
        <v>-17202</v>
      </c>
      <c t="n" r="C45" s="6">
        <v>0</v>
      </c>
      <c t="n" r="D45" s="6">
        <v>0</v>
      </c>
    </row>
    <row spans="1:4" r="46">
      <c t="s" r="A46" s="4">
        <v>167</v>
      </c>
      <c t="n" r="B46" s="6">
        <v>226577</v>
      </c>
      <c t="n" r="C46" s="6">
        <v>328464</v>
      </c>
      <c t="n" r="D46" s="6">
        <v>-5435</v>
      </c>
    </row>
    <row spans="1:4" r="47">
      <c t="s" r="A47" s="4">
        <v>106</v>
      </c>
      <c t="n" r="B47" s="6">
        <v>18598</v>
      </c>
      <c t="n" r="C47" s="6">
        <v>46839</v>
      </c>
      <c t="n" r="D47" s="6">
        <v>19200</v>
      </c>
    </row>
    <row spans="1:4" r="48">
      <c t="s" r="A48" s="4">
        <v>168</v>
      </c>
      <c t="n" r="B48" s="6">
        <v>0</v>
      </c>
      <c t="n" r="C48" s="6">
        <v>39952</v>
      </c>
      <c t="n" r="D48" s="6">
        <v>0</v>
      </c>
    </row>
    <row spans="1:4" r="49">
      <c t="s" r="A49" s="4">
        <v>169</v>
      </c>
      <c t="n" r="B49" s="6">
        <v>53926</v>
      </c>
      <c t="n" r="C49" s="6">
        <v>220063</v>
      </c>
      <c t="n" r="D49" s="6">
        <v>0</v>
      </c>
    </row>
    <row spans="1:4" r="50">
      <c t="s" r="A50" s="4">
        <v>170</v>
      </c>
      <c t="n" r="B50" s="6">
        <v>0</v>
      </c>
      <c t="n" r="C50" s="6">
        <v>16924</v>
      </c>
      <c t="n" r="D50" s="6">
        <v>0</v>
      </c>
    </row>
    <row spans="1:4" r="51">
      <c t="s" r="A51" s="3">
        <v>171</v>
      </c>
    </row>
    <row spans="1:4" r="52">
      <c t="s" r="A52" s="4">
        <v>33</v>
      </c>
      <c t="n" r="B52" s="6">
        <v>0</v>
      </c>
      <c t="n" r="C52" s="6">
        <v>765231</v>
      </c>
      <c t="n" r="D52" s="6">
        <v>0</v>
      </c>
    </row>
    <row spans="1:4" r="53">
      <c t="s" r="A53" s="4">
        <v>172</v>
      </c>
      <c t="n" r="B53" s="6">
        <v>0</v>
      </c>
      <c t="n" r="C53" s="6">
        <v>35038</v>
      </c>
      <c t="n" r="D53" s="6">
        <v>0</v>
      </c>
    </row>
    <row spans="1:4" r="54">
      <c t="s" r="A54" s="4">
        <v>35</v>
      </c>
      <c t="n" r="B54" s="6">
        <v>0</v>
      </c>
      <c t="n" r="C54" s="6">
        <v>9225660</v>
      </c>
      <c t="n" r="D54" s="6">
        <v>0</v>
      </c>
    </row>
    <row spans="1:4" r="55">
      <c t="s" r="A55" s="4">
        <v>37</v>
      </c>
      <c t="n" r="B55" s="6">
        <v>0</v>
      </c>
      <c t="n" r="C55" s="6">
        <v>885314</v>
      </c>
      <c t="n" r="D55" s="6">
        <v>0</v>
      </c>
    </row>
    <row spans="1:4" r="56">
      <c t="s" r="A56" s="4">
        <v>40</v>
      </c>
      <c t="n" r="B56" s="6">
        <v>0</v>
      </c>
      <c t="n" r="C56" s="6">
        <v>7538726</v>
      </c>
      <c t="n" r="D56" s="6">
        <v>0</v>
      </c>
    </row>
    <row spans="1:4" r="57">
      <c t="s" r="A57" s="4">
        <v>42</v>
      </c>
      <c t="n" r="B57" s="6">
        <v>0</v>
      </c>
      <c t="n" r="C57" s="6">
        <v>616979</v>
      </c>
      <c t="n" r="D57" s="6">
        <v>0</v>
      </c>
    </row>
    <row spans="1:4" r="58">
      <c t="s" r="A58" s="4">
        <v>35</v>
      </c>
      <c t="n" r="B58" s="8">
        <v>0</v>
      </c>
      <c t="n" r="C58" s="8">
        <v>0</v>
      </c>
      <c t="n" r="D58" s="8">
        <v>2947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6</v>
      </c>
      <c t="s" r="B1" s="2">
        <v>2</v>
      </c>
      <c t="s" r="C1" s="2">
        <v>30</v>
      </c>
    </row>
    <row spans="1:3" r="2">
      <c t="s" r="A2" s="3">
        <v>811</v>
      </c>
    </row>
    <row spans="1:3" r="3">
      <c t="s" r="A3" s="4">
        <v>35</v>
      </c>
      <c t="n" r="B3" s="8">
        <v>264277</v>
      </c>
      <c t="n" r="C3" s="8">
        <v>375061</v>
      </c>
    </row>
    <row spans="1:3" r="4">
      <c t="s" r="A4" s="4">
        <v>817</v>
      </c>
      <c t="n" r="B4" s="6">
        <v>4315</v>
      </c>
      <c t="n" r="C4" s="6">
        <v>3478</v>
      </c>
    </row>
    <row spans="1:3" r="5">
      <c t="s" r="A5" s="4">
        <v>818</v>
      </c>
      <c t="n" r="B5" s="8">
        <v>268592</v>
      </c>
      <c t="n" r="C5" s="8">
        <v>3785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14"/>
    <col customWidth="1" max="5" min="5" width="14"/>
    <col customWidth="1" max="6" min="6" width="14"/>
    <col customWidth="1" max="7" min="7" width="16"/>
    <col customWidth="1" max="8" min="8" width="16"/>
    <col customWidth="1" max="9" min="9" width="14"/>
  </cols>
  <sheetData>
    <row spans="1:9" r="1">
      <c t="s" r="A1" s="1">
        <v>819</v>
      </c>
      <c t="s" r="B1" s="2">
        <v>1</v>
      </c>
    </row>
    <row spans="1:9" r="2">
      <c t="s" r="B2" s="2">
        <v>2</v>
      </c>
      <c t="s" r="C2" s="2">
        <v>30</v>
      </c>
      <c t="s" r="D2" s="2">
        <v>820</v>
      </c>
      <c t="s" r="E2" s="2">
        <v>821</v>
      </c>
      <c t="s" r="F2" s="2">
        <v>822</v>
      </c>
      <c t="s" r="G2" s="2">
        <v>823</v>
      </c>
      <c t="s" r="H2" s="2">
        <v>824</v>
      </c>
      <c t="s" r="I2" s="2">
        <v>825</v>
      </c>
    </row>
    <row spans="1:9" r="3">
      <c t="s" r="A3" s="3">
        <v>826</v>
      </c>
    </row>
    <row spans="1:9" r="4">
      <c t="s" r="A4" s="4">
        <v>827</v>
      </c>
      <c t="n" r="B4" s="8">
        <v>4965238000</v>
      </c>
      <c t="n" r="C4" s="8">
        <v>3623819000</v>
      </c>
    </row>
    <row spans="1:9" r="5">
      <c t="s" r="A5" s="4">
        <v>828</v>
      </c>
      <c t="n" r="B5" s="6">
        <v>18730017000</v>
      </c>
      <c t="n" r="C5" s="6">
        <v>10837784000</v>
      </c>
    </row>
    <row spans="1:9" r="6">
      <c t="s" r="A6" s="4">
        <v>501</v>
      </c>
      <c t="n" r="B6" s="6">
        <v>18778573000</v>
      </c>
      <c t="n" r="C6" s="6">
        <v>11020732000</v>
      </c>
    </row>
    <row spans="1:9" r="7">
      <c t="s" r="A7" s="4">
        <v>829</v>
      </c>
    </row>
    <row spans="1:9" r="8">
      <c t="s" r="A8" s="3">
        <v>826</v>
      </c>
    </row>
    <row spans="1:9" r="9">
      <c t="s" r="A9" s="4">
        <v>827</v>
      </c>
      <c t="n" r="B9" s="6">
        <v>3465238000</v>
      </c>
      <c t="n" r="C9" s="6">
        <v>2150819000</v>
      </c>
    </row>
    <row spans="1:9" r="10">
      <c t="s" r="A10" s="4">
        <v>828</v>
      </c>
      <c t="n" r="B10" s="6">
        <v>3710854000</v>
      </c>
      <c t="n" r="C10" s="6">
        <v>1047351000</v>
      </c>
    </row>
    <row spans="1:9" r="11">
      <c t="s" r="A11" s="4">
        <v>501</v>
      </c>
      <c t="n" r="B11" s="8">
        <v>3710854000</v>
      </c>
      <c t="n" r="C11" s="8">
        <v>1047351000</v>
      </c>
    </row>
    <row spans="1:9" r="12">
      <c t="s" r="A12" s="4">
        <v>830</v>
      </c>
      <c t="s" r="B12" s="4">
        <v>831</v>
      </c>
      <c t="s" r="C12" s="4">
        <v>832</v>
      </c>
    </row>
    <row spans="1:9" r="13">
      <c t="s" r="A13" s="4">
        <v>833</v>
      </c>
      <c t="s" r="B13" s="4">
        <v>834</v>
      </c>
      <c t="s" r="C13" s="4">
        <v>835</v>
      </c>
    </row>
    <row spans="1:9" r="14">
      <c t="s" r="A14" s="4">
        <v>836</v>
      </c>
    </row>
    <row spans="1:9" r="15">
      <c t="s" r="A15" s="3">
        <v>826</v>
      </c>
    </row>
    <row spans="1:9" r="16">
      <c t="s" r="A16" s="4">
        <v>827</v>
      </c>
      <c t="n" r="B16" s="8">
        <v>0</v>
      </c>
      <c t="n" r="C16" s="8">
        <v>0</v>
      </c>
    </row>
    <row spans="1:9" r="17">
      <c t="s" r="A17" s="4">
        <v>828</v>
      </c>
      <c t="n" r="B17" s="6">
        <v>8093141000</v>
      </c>
      <c t="n" r="C17" s="6">
        <v>7615340000</v>
      </c>
    </row>
    <row spans="1:9" r="18">
      <c t="s" r="A18" s="4">
        <v>501</v>
      </c>
      <c t="n" r="B18" s="6">
        <v>8093141000</v>
      </c>
      <c t="n" r="C18" s="6">
        <v>7615340000</v>
      </c>
    </row>
    <row spans="1:9" r="19">
      <c t="s" r="A19" s="4">
        <v>837</v>
      </c>
    </row>
    <row spans="1:9" r="20">
      <c t="s" r="A20" s="3">
        <v>826</v>
      </c>
    </row>
    <row spans="1:9" r="21">
      <c t="s" r="A21" s="4">
        <v>827</v>
      </c>
      <c t="n" r="B21" s="6">
        <v>1000000000</v>
      </c>
      <c t="n" r="C21" s="6">
        <v>1000000000</v>
      </c>
    </row>
    <row spans="1:9" r="22">
      <c t="s" r="A22" s="4">
        <v>828</v>
      </c>
      <c t="n" r="B22" s="6">
        <v>0</v>
      </c>
      <c t="n" r="C22" s="6">
        <v>0</v>
      </c>
    </row>
    <row spans="1:9" r="23">
      <c t="s" r="A23" s="4">
        <v>501</v>
      </c>
      <c t="n" r="B23" s="6">
        <v>0</v>
      </c>
      <c t="n" r="C23" s="6">
        <v>0</v>
      </c>
    </row>
    <row spans="1:9" r="24">
      <c t="s" r="A24" s="4">
        <v>838</v>
      </c>
    </row>
    <row spans="1:9" r="25">
      <c t="s" r="A25" s="3">
        <v>826</v>
      </c>
    </row>
    <row spans="1:9" r="26">
      <c t="s" r="A26" s="4">
        <v>827</v>
      </c>
      <c t="n" r="B26" s="6">
        <v>500000000</v>
      </c>
      <c t="n" r="C26" s="6">
        <v>473000000</v>
      </c>
    </row>
    <row spans="1:9" r="27">
      <c t="s" r="A27" s="4">
        <v>828</v>
      </c>
      <c t="n" r="B27" s="6">
        <v>0</v>
      </c>
      <c t="n" r="C27" s="6">
        <v>27000000</v>
      </c>
    </row>
    <row spans="1:9" r="28">
      <c t="s" r="A28" s="4">
        <v>501</v>
      </c>
      <c t="n" r="B28" s="6">
        <v>0</v>
      </c>
      <c t="n" r="C28" s="6">
        <v>27000000</v>
      </c>
    </row>
    <row spans="1:9" r="29">
      <c t="s" r="A29" s="4">
        <v>839</v>
      </c>
    </row>
    <row spans="1:9" r="30">
      <c t="s" r="A30" s="3">
        <v>826</v>
      </c>
    </row>
    <row spans="1:9" r="31">
      <c t="s" r="A31" s="4">
        <v>827</v>
      </c>
      <c t="n" r="B31" s="6">
        <v>0</v>
      </c>
      <c t="n" r="C31" s="6">
        <v>0</v>
      </c>
    </row>
    <row spans="1:9" r="32">
      <c t="s" r="A32" s="4">
        <v>828</v>
      </c>
      <c t="n" r="B32" s="6">
        <v>499012000</v>
      </c>
      <c t="n" r="C32" s="6">
        <v>498804000</v>
      </c>
    </row>
    <row spans="1:9" r="33">
      <c t="s" r="A33" s="4">
        <v>501</v>
      </c>
      <c t="n" r="B33" s="6">
        <v>578510000</v>
      </c>
      <c t="n" r="C33" s="8">
        <v>583692000</v>
      </c>
    </row>
    <row spans="1:9" r="34">
      <c t="s" r="A34" s="4">
        <v>840</v>
      </c>
      <c t="n" r="B34" s="8">
        <v>500000000</v>
      </c>
      <c t="n" r="I34" s="8">
        <v>500000000</v>
      </c>
    </row>
    <row spans="1:9" r="35">
      <c t="s" r="A35" s="4">
        <v>841</v>
      </c>
      <c t="s" r="B35" s="4">
        <v>842</v>
      </c>
      <c t="s" r="C35" s="4">
        <v>842</v>
      </c>
      <c t="s" r="I35" s="4">
        <v>842</v>
      </c>
    </row>
    <row spans="1:9" r="36">
      <c t="s" r="A36" s="4">
        <v>843</v>
      </c>
    </row>
    <row spans="1:9" r="37">
      <c t="s" r="A37" s="3">
        <v>826</v>
      </c>
    </row>
    <row spans="1:9" r="38">
      <c t="s" r="A38" s="4">
        <v>827</v>
      </c>
      <c t="n" r="B38" s="8">
        <v>0</v>
      </c>
      <c t="n" r="C38" s="8">
        <v>0</v>
      </c>
    </row>
    <row spans="1:9" r="39">
      <c t="s" r="A39" s="4">
        <v>828</v>
      </c>
      <c t="n" r="B39" s="6">
        <v>494836000</v>
      </c>
      <c t="n" r="C39" s="6">
        <v>494644000</v>
      </c>
    </row>
    <row spans="1:9" r="40">
      <c t="s" r="A40" s="4">
        <v>501</v>
      </c>
      <c t="n" r="B40" s="6">
        <v>517880000</v>
      </c>
      <c t="n" r="C40" s="8">
        <v>566250000</v>
      </c>
    </row>
    <row spans="1:9" r="41">
      <c t="s" r="A41" s="4">
        <v>840</v>
      </c>
      <c t="n" r="B41" s="8">
        <v>500000000</v>
      </c>
      <c t="n" r="F41" s="8">
        <v>500000000</v>
      </c>
    </row>
    <row spans="1:9" r="42">
      <c t="s" r="A42" s="4">
        <v>841</v>
      </c>
      <c t="s" r="B42" s="4">
        <v>745</v>
      </c>
      <c t="s" r="C42" s="4">
        <v>745</v>
      </c>
      <c t="s" r="F42" s="4">
        <v>745</v>
      </c>
    </row>
    <row spans="1:9" r="43">
      <c t="s" r="A43" s="4">
        <v>844</v>
      </c>
    </row>
    <row spans="1:9" r="44">
      <c t="s" r="A44" s="3">
        <v>826</v>
      </c>
    </row>
    <row spans="1:9" r="45">
      <c t="s" r="A45" s="4">
        <v>827</v>
      </c>
      <c t="n" r="B45" s="8">
        <v>0</v>
      </c>
      <c t="n" r="C45" s="8">
        <v>0</v>
      </c>
    </row>
    <row spans="1:9" r="46">
      <c t="s" r="A46" s="4">
        <v>828</v>
      </c>
      <c t="n" r="B46" s="6">
        <v>998589000</v>
      </c>
      <c t="n" r="C46" s="6">
        <v>493214000</v>
      </c>
    </row>
    <row spans="1:9" r="47">
      <c t="s" r="A47" s="4">
        <v>501</v>
      </c>
      <c t="n" r="B47" s="6">
        <v>994960000</v>
      </c>
      <c t="n" r="C47" s="8">
        <v>539797000</v>
      </c>
    </row>
    <row spans="1:9" r="48">
      <c t="s" r="A48" s="4">
        <v>840</v>
      </c>
      <c t="n" r="B48" s="8">
        <v>1000000000</v>
      </c>
      <c t="n" r="D48" s="8">
        <v>500000000</v>
      </c>
      <c t="n" r="E48" s="8">
        <v>500000000</v>
      </c>
    </row>
    <row spans="1:9" r="49">
      <c t="s" r="A49" s="4">
        <v>841</v>
      </c>
      <c t="s" r="B49" s="4">
        <v>845</v>
      </c>
      <c t="s" r="C49" s="4">
        <v>845</v>
      </c>
      <c t="s" r="E49" s="4">
        <v>845</v>
      </c>
    </row>
    <row spans="1:9" r="50">
      <c t="s" r="A50" s="4">
        <v>846</v>
      </c>
    </row>
    <row spans="1:9" r="51">
      <c t="s" r="A51" s="3">
        <v>826</v>
      </c>
    </row>
    <row spans="1:9" r="52">
      <c t="s" r="A52" s="4">
        <v>827</v>
      </c>
      <c t="n" r="B52" s="8">
        <v>0</v>
      </c>
      <c t="n" r="C52" s="8">
        <v>0</v>
      </c>
    </row>
    <row spans="1:9" r="53">
      <c t="s" r="A53" s="4">
        <v>828</v>
      </c>
      <c t="n" r="B53" s="6">
        <v>289660000</v>
      </c>
      <c t="n" r="C53" s="6">
        <v>290861000</v>
      </c>
    </row>
    <row spans="1:9" r="54">
      <c t="s" r="A54" s="4">
        <v>501</v>
      </c>
      <c t="n" r="B54" s="6">
        <v>273965000</v>
      </c>
      <c t="n" r="C54" s="8">
        <v>287359000</v>
      </c>
    </row>
    <row spans="1:9" r="55">
      <c t="s" r="A55" s="4">
        <v>840</v>
      </c>
      <c t="n" r="B55" s="8">
        <v>259000000</v>
      </c>
    </row>
    <row spans="1:9" r="56">
      <c t="s" r="A56" s="4">
        <v>841</v>
      </c>
      <c t="s" r="B56" s="4">
        <v>847</v>
      </c>
      <c t="s" r="C56" s="4">
        <v>847</v>
      </c>
    </row>
    <row spans="1:9" r="57">
      <c t="s" r="A57" s="4">
        <v>848</v>
      </c>
    </row>
    <row spans="1:9" r="58">
      <c t="s" r="A58" s="3">
        <v>826</v>
      </c>
    </row>
    <row spans="1:9" r="59">
      <c t="s" r="A59" s="4">
        <v>827</v>
      </c>
      <c t="n" r="B59" s="8">
        <v>0</v>
      </c>
      <c t="n" r="C59" s="8">
        <v>0</v>
      </c>
    </row>
    <row spans="1:9" r="60">
      <c t="s" r="A60" s="4">
        <v>828</v>
      </c>
      <c t="n" r="B60" s="6">
        <v>123346000</v>
      </c>
      <c t="n" r="C60" s="6">
        <v>123663000</v>
      </c>
    </row>
    <row spans="1:9" r="61">
      <c t="s" r="A61" s="4">
        <v>501</v>
      </c>
      <c t="n" r="B61" s="6">
        <v>120425000</v>
      </c>
      <c t="n" r="C61" s="8">
        <v>125856000</v>
      </c>
    </row>
    <row spans="1:9" r="62">
      <c t="s" r="A62" s="4">
        <v>840</v>
      </c>
      <c t="n" r="B62" s="8">
        <v>115000000</v>
      </c>
    </row>
    <row spans="1:9" r="63">
      <c t="s" r="A63" s="4">
        <v>841</v>
      </c>
      <c t="s" r="B63" s="4">
        <v>849</v>
      </c>
      <c t="s" r="C63" s="4">
        <v>849</v>
      </c>
    </row>
    <row spans="1:9" r="64">
      <c t="s" r="A64" s="4">
        <v>850</v>
      </c>
    </row>
    <row spans="1:9" r="65">
      <c t="s" r="A65" s="3">
        <v>826</v>
      </c>
    </row>
    <row spans="1:9" r="66">
      <c t="s" r="A66" s="4">
        <v>827</v>
      </c>
      <c t="n" r="B66" s="8">
        <v>0</v>
      </c>
      <c t="n" r="C66" s="8">
        <v>0</v>
      </c>
    </row>
    <row spans="1:9" r="67">
      <c t="s" r="A67" s="4">
        <v>828</v>
      </c>
      <c t="n" r="B67" s="6">
        <v>248498000</v>
      </c>
      <c t="n" r="C67" s="6">
        <v>246907000</v>
      </c>
    </row>
    <row spans="1:9" r="68">
      <c t="s" r="A68" s="4">
        <v>501</v>
      </c>
      <c t="n" r="B68" s="6">
        <v>216757000</v>
      </c>
      <c t="n" r="C68" s="6">
        <v>228087000</v>
      </c>
    </row>
    <row spans="1:9" r="69">
      <c t="s" r="A69" s="4">
        <v>851</v>
      </c>
    </row>
    <row spans="1:9" r="70">
      <c t="s" r="A70" s="3">
        <v>826</v>
      </c>
    </row>
    <row spans="1:9" r="71">
      <c t="s" r="A71" s="4">
        <v>827</v>
      </c>
      <c t="n" r="B71" s="6">
        <v>0</v>
      </c>
      <c t="n" r="C71" s="6">
        <v>0</v>
      </c>
    </row>
    <row spans="1:9" r="72">
      <c t="s" r="A72" s="4">
        <v>828</v>
      </c>
      <c t="n" r="B72" s="6">
        <v>4272081000</v>
      </c>
      <c t="n" r="C72" s="6">
        <v>0</v>
      </c>
    </row>
    <row spans="1:9" r="73">
      <c t="s" r="A73" s="4">
        <v>501</v>
      </c>
      <c t="n" r="B73" s="8">
        <v>4272081000</v>
      </c>
      <c t="n" r="C73" s="8">
        <v>0</v>
      </c>
    </row>
    <row spans="1:9" r="74">
      <c t="s" r="A74" s="4">
        <v>852</v>
      </c>
    </row>
    <row spans="1:9" r="75">
      <c t="s" r="A75" s="3">
        <v>826</v>
      </c>
    </row>
    <row spans="1:9" r="76">
      <c t="s" r="A76" s="4">
        <v>830</v>
      </c>
      <c t="s" r="B76" s="4">
        <v>853</v>
      </c>
    </row>
    <row spans="1:9" r="77">
      <c t="s" r="A77" s="4">
        <v>833</v>
      </c>
      <c t="s" r="B77" s="4">
        <v>854</v>
      </c>
    </row>
    <row spans="1:9" r="78">
      <c t="s" r="A78" s="4">
        <v>855</v>
      </c>
    </row>
    <row spans="1:9" r="79">
      <c t="s" r="A79" s="3">
        <v>826</v>
      </c>
    </row>
    <row spans="1:9" r="80">
      <c t="s" r="A80" s="4">
        <v>840</v>
      </c>
      <c t="n" r="B80" s="8">
        <v>284000000</v>
      </c>
    </row>
    <row spans="1:9" r="81">
      <c t="s" r="A81" s="4">
        <v>830</v>
      </c>
      <c t="s" r="B81" s="4">
        <v>698</v>
      </c>
    </row>
    <row spans="1:9" r="82">
      <c t="s" r="A82" s="4">
        <v>833</v>
      </c>
      <c t="s" r="B82" s="4">
        <v>856</v>
      </c>
    </row>
    <row spans="1:9" r="83">
      <c t="s" r="A83" s="4">
        <v>857</v>
      </c>
    </row>
    <row spans="1:9" r="84">
      <c t="s" r="A84" s="3">
        <v>826</v>
      </c>
    </row>
    <row spans="1:9" r="85">
      <c t="s" r="A85" s="4">
        <v>840</v>
      </c>
      <c t="n" r="H85" s="8">
        <v>258800000</v>
      </c>
    </row>
    <row spans="1:9" r="86">
      <c t="s" r="A86" s="4">
        <v>841</v>
      </c>
      <c t="s" r="H86" s="4">
        <v>847</v>
      </c>
    </row>
    <row spans="1:9" r="87">
      <c t="s" r="A87" s="4">
        <v>858</v>
      </c>
    </row>
    <row spans="1:9" r="88">
      <c t="s" r="A88" s="3">
        <v>826</v>
      </c>
    </row>
    <row spans="1:9" r="89">
      <c t="s" r="A89" s="4">
        <v>840</v>
      </c>
      <c t="n" r="G89" s="8">
        <v>115000000</v>
      </c>
    </row>
    <row spans="1:9" r="90">
      <c t="s" r="A90" s="4">
        <v>841</v>
      </c>
      <c t="s" r="G90" s="4">
        <v>8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8"/>
    <col customWidth="1" max="3" min="3" width="14"/>
    <col customWidth="1" max="4" min="4" width="14"/>
    <col customWidth="1" max="5" min="5" width="14"/>
  </cols>
  <sheetData>
    <row spans="1:5" r="1">
      <c t="s" r="A1" s="1">
        <v>859</v>
      </c>
      <c t="s" r="B1" s="2">
        <v>860</v>
      </c>
      <c t="s" r="C1" s="2">
        <v>2</v>
      </c>
      <c t="s" r="D1" s="2">
        <v>30</v>
      </c>
      <c t="s" r="E1" s="2">
        <v>861</v>
      </c>
    </row>
    <row spans="1:5" r="2">
      <c t="s" r="A2" s="4">
        <v>862</v>
      </c>
    </row>
    <row spans="1:5" r="3">
      <c t="s" r="A3" s="3">
        <v>826</v>
      </c>
    </row>
    <row spans="1:5" r="4">
      <c t="s" r="A4" s="4">
        <v>863</v>
      </c>
      <c t="n" r="B4" s="8">
        <v>1000000000</v>
      </c>
    </row>
    <row spans="1:5" r="5">
      <c t="s" r="A5" s="4">
        <v>864</v>
      </c>
      <c t="n" r="B5" s="6">
        <v>250000000</v>
      </c>
    </row>
    <row spans="1:5" r="6">
      <c t="s" r="A6" s="4">
        <v>865</v>
      </c>
      <c t="n" r="B6" s="8">
        <v>1250000000</v>
      </c>
    </row>
    <row spans="1:5" r="7">
      <c t="s" r="A7" s="4">
        <v>866</v>
      </c>
      <c t="s" r="B7" s="4">
        <v>867</v>
      </c>
    </row>
    <row spans="1:5" r="8">
      <c t="s" r="A8" s="4">
        <v>868</v>
      </c>
      <c t="n" r="C8" s="8">
        <v>0</v>
      </c>
      <c t="n" r="D8" s="8">
        <v>0</v>
      </c>
    </row>
    <row spans="1:5" r="9">
      <c t="s" r="A9" s="4">
        <v>869</v>
      </c>
    </row>
    <row spans="1:5" r="10">
      <c t="s" r="A10" s="3">
        <v>826</v>
      </c>
    </row>
    <row spans="1:5" r="11">
      <c t="s" r="A11" s="4">
        <v>863</v>
      </c>
      <c t="n" r="E11" s="8">
        <v>500000000</v>
      </c>
    </row>
    <row spans="1:5" r="12">
      <c t="s" r="A12" s="4">
        <v>868</v>
      </c>
      <c t="n" r="C12" s="6">
        <v>97000000</v>
      </c>
      <c t="n" r="D12" s="6">
        <v>751000000</v>
      </c>
    </row>
    <row spans="1:5" r="13">
      <c t="s" r="A13" s="4">
        <v>870</v>
      </c>
      <c t="n" r="C13" s="6">
        <v>124000000</v>
      </c>
      <c t="n" r="D13" s="6">
        <v>724000000</v>
      </c>
    </row>
    <row spans="1:5" r="14">
      <c t="s" r="A14" s="4">
        <v>871</v>
      </c>
    </row>
    <row spans="1:5" r="15">
      <c t="s" r="A15" s="3">
        <v>826</v>
      </c>
    </row>
    <row spans="1:5" r="16">
      <c t="s" r="A16" s="4">
        <v>868</v>
      </c>
      <c t="n" r="C16" s="8">
        <v>15000000</v>
      </c>
      <c t="n" r="D16" s="8">
        <v>15000000</v>
      </c>
    </row>
    <row spans="1:5" r="17">
      <c t="s" r="A17" s="4">
        <v>872</v>
      </c>
    </row>
    <row spans="1:5" r="18">
      <c t="s" r="A18" s="3">
        <v>826</v>
      </c>
    </row>
    <row spans="1:5" r="19">
      <c t="s" r="A19" s="4">
        <v>863</v>
      </c>
      <c t="n" r="E19" s="8">
        <v>500000000</v>
      </c>
    </row>
    <row spans="1:5" r="20">
      <c t="s" r="A20" s="4">
        <v>873</v>
      </c>
    </row>
    <row spans="1:5" r="21">
      <c t="s" r="A21" s="3">
        <v>826</v>
      </c>
    </row>
    <row spans="1:5" r="22">
      <c t="s" r="A22" s="4">
        <v>874</v>
      </c>
      <c t="s" r="C22" s="4">
        <v>875</v>
      </c>
    </row>
    <row spans="1:5" r="23">
      <c t="s" r="A23" s="4">
        <v>876</v>
      </c>
    </row>
    <row spans="1:5" r="24">
      <c t="s" r="A24" s="3">
        <v>826</v>
      </c>
    </row>
    <row spans="1:5" r="25">
      <c t="s" r="A25" s="4">
        <v>874</v>
      </c>
      <c t="s" r="C25" s="4">
        <v>479</v>
      </c>
    </row>
    <row spans="1:5" r="26">
      <c t="s" r="A26" s="4">
        <v>877</v>
      </c>
    </row>
    <row spans="1:5" r="27">
      <c t="s" r="A27" s="3">
        <v>826</v>
      </c>
    </row>
    <row spans="1:5" r="28">
      <c t="s" r="A28" s="4">
        <v>874</v>
      </c>
      <c t="s" r="C28" s="4">
        <v>878</v>
      </c>
    </row>
    <row spans="1:5" r="29">
      <c t="s" r="A29" s="4">
        <v>879</v>
      </c>
    </row>
    <row spans="1:5" r="30">
      <c t="s" r="A30" s="3">
        <v>826</v>
      </c>
    </row>
    <row spans="1:5" r="31">
      <c t="s" r="A31" s="4">
        <v>874</v>
      </c>
      <c t="s" r="C31" s="4">
        <v>880</v>
      </c>
    </row>
    <row spans="1:5" r="32">
      <c t="s" r="A32" s="4">
        <v>881</v>
      </c>
    </row>
    <row spans="1:5" r="33">
      <c t="s" r="A33" s="3">
        <v>826</v>
      </c>
    </row>
    <row spans="1:5" r="34">
      <c t="s" r="A34" s="4">
        <v>874</v>
      </c>
      <c t="s" r="C34" s="4">
        <v>882</v>
      </c>
    </row>
    <row spans="1:5" r="35">
      <c t="s" r="A35" s="4">
        <v>883</v>
      </c>
    </row>
    <row spans="1:5" r="36">
      <c t="s" r="A36" s="3">
        <v>826</v>
      </c>
    </row>
    <row spans="1:5" r="37">
      <c t="s" r="A37" s="4">
        <v>874</v>
      </c>
      <c t="s" r="C37" s="4">
        <v>4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14"/>
    <col customWidth="1" max="7" min="7" width="21"/>
    <col customWidth="1" max="8" min="8" width="21"/>
    <col customWidth="1" max="9" min="9" width="21"/>
  </cols>
  <sheetData>
    <row spans="1:9" r="1">
      <c t="s" r="A1" s="1">
        <v>884</v>
      </c>
      <c t="s" r="B1" s="2">
        <v>885</v>
      </c>
      <c t="s" r="C1" s="2">
        <v>886</v>
      </c>
      <c t="s" r="D1" s="2">
        <v>887</v>
      </c>
      <c t="s" r="E1" s="2">
        <v>888</v>
      </c>
      <c t="s" r="F1" s="2">
        <v>30</v>
      </c>
      <c t="s" r="G1" s="2">
        <v>889</v>
      </c>
      <c t="s" r="H1" s="2">
        <v>890</v>
      </c>
      <c t="s" r="I1" s="2">
        <v>891</v>
      </c>
    </row>
    <row spans="1:9" r="2">
      <c t="s" r="A2" s="4">
        <v>839</v>
      </c>
    </row>
    <row spans="1:9" r="3">
      <c t="s" r="A3" s="3">
        <v>826</v>
      </c>
    </row>
    <row spans="1:9" r="4">
      <c t="s" r="A4" s="4">
        <v>840</v>
      </c>
      <c t="n" r="D4" s="8">
        <v>500000000</v>
      </c>
      <c t="n" r="I4" s="8">
        <v>500000000</v>
      </c>
    </row>
    <row spans="1:9" r="5">
      <c t="s" r="A5" s="4">
        <v>841</v>
      </c>
      <c t="s" r="D5" s="4">
        <v>842</v>
      </c>
      <c t="s" r="F5" s="4">
        <v>842</v>
      </c>
      <c t="s" r="I5" s="4">
        <v>842</v>
      </c>
    </row>
    <row spans="1:9" r="6">
      <c t="s" r="A6" s="4">
        <v>892</v>
      </c>
      <c t="s" r="I6" s="4">
        <v>893</v>
      </c>
    </row>
    <row spans="1:9" r="7">
      <c t="s" r="A7" s="4">
        <v>894</v>
      </c>
      <c t="s" r="D7" s="4">
        <v>716</v>
      </c>
    </row>
    <row spans="1:9" r="8">
      <c t="s" r="A8" s="4">
        <v>895</v>
      </c>
      <c t="s" r="D8" s="4">
        <v>896</v>
      </c>
    </row>
    <row spans="1:9" r="9">
      <c t="s" r="A9" s="4">
        <v>843</v>
      </c>
    </row>
    <row spans="1:9" r="10">
      <c t="s" r="A10" s="3">
        <v>826</v>
      </c>
    </row>
    <row spans="1:9" r="11">
      <c t="s" r="A11" s="4">
        <v>840</v>
      </c>
      <c t="n" r="D11" s="8">
        <v>500000000</v>
      </c>
      <c t="n" r="H11" s="8">
        <v>500000000</v>
      </c>
    </row>
    <row spans="1:9" r="12">
      <c t="s" r="A12" s="4">
        <v>841</v>
      </c>
      <c t="s" r="D12" s="4">
        <v>745</v>
      </c>
      <c t="s" r="F12" s="4">
        <v>745</v>
      </c>
      <c t="s" r="H12" s="4">
        <v>745</v>
      </c>
    </row>
    <row spans="1:9" r="13">
      <c t="s" r="A13" s="4">
        <v>892</v>
      </c>
      <c t="s" r="H13" s="4">
        <v>897</v>
      </c>
    </row>
    <row spans="1:9" r="14">
      <c t="s" r="A14" s="4">
        <v>894</v>
      </c>
      <c t="s" r="D14" s="4">
        <v>716</v>
      </c>
    </row>
    <row spans="1:9" r="15">
      <c t="s" r="A15" s="4">
        <v>895</v>
      </c>
      <c t="s" r="D15" s="4">
        <v>896</v>
      </c>
    </row>
    <row spans="1:9" r="16">
      <c t="s" r="A16" s="4">
        <v>844</v>
      </c>
    </row>
    <row spans="1:9" r="17">
      <c t="s" r="A17" s="3">
        <v>826</v>
      </c>
    </row>
    <row spans="1:9" r="18">
      <c t="s" r="A18" s="4">
        <v>840</v>
      </c>
      <c t="n" r="D18" s="8">
        <v>1000000000</v>
      </c>
      <c t="n" r="E18" s="8">
        <v>500000000</v>
      </c>
      <c t="n" r="G18" s="8">
        <v>500000000</v>
      </c>
    </row>
    <row spans="1:9" r="19">
      <c t="s" r="A19" s="4">
        <v>841</v>
      </c>
      <c t="s" r="D19" s="4">
        <v>845</v>
      </c>
      <c t="s" r="F19" s="4">
        <v>845</v>
      </c>
      <c t="s" r="G19" s="4">
        <v>845</v>
      </c>
    </row>
    <row spans="1:9" r="20">
      <c t="s" r="A20" s="4">
        <v>892</v>
      </c>
      <c t="s" r="E20" s="4">
        <v>898</v>
      </c>
      <c t="s" r="G20" s="4">
        <v>899</v>
      </c>
    </row>
    <row spans="1:9" r="21">
      <c t="s" r="A21" s="4">
        <v>894</v>
      </c>
      <c t="s" r="D21" s="4">
        <v>716</v>
      </c>
    </row>
    <row spans="1:9" r="22">
      <c t="s" r="A22" s="4">
        <v>895</v>
      </c>
      <c t="s" r="D22" s="4">
        <v>896</v>
      </c>
    </row>
    <row spans="1:9" r="23">
      <c t="s" r="A23" s="4">
        <v>846</v>
      </c>
    </row>
    <row spans="1:9" r="24">
      <c t="s" r="A24" s="3">
        <v>826</v>
      </c>
    </row>
    <row spans="1:9" r="25">
      <c t="s" r="A25" s="4">
        <v>840</v>
      </c>
      <c t="n" r="D25" s="8">
        <v>259000000</v>
      </c>
    </row>
    <row spans="1:9" r="26">
      <c t="s" r="A26" s="4">
        <v>841</v>
      </c>
      <c t="s" r="D26" s="4">
        <v>847</v>
      </c>
      <c t="s" r="F26" s="4">
        <v>847</v>
      </c>
    </row>
    <row spans="1:9" r="27">
      <c t="s" r="A27" s="4">
        <v>848</v>
      </c>
    </row>
    <row spans="1:9" r="28">
      <c t="s" r="A28" s="3">
        <v>826</v>
      </c>
    </row>
    <row spans="1:9" r="29">
      <c t="s" r="A29" s="4">
        <v>840</v>
      </c>
      <c t="n" r="D29" s="8">
        <v>115000000</v>
      </c>
    </row>
    <row spans="1:9" r="30">
      <c t="s" r="A30" s="4">
        <v>841</v>
      </c>
      <c t="s" r="D30" s="4">
        <v>849</v>
      </c>
      <c t="s" r="F30" s="4">
        <v>849</v>
      </c>
    </row>
    <row spans="1:9" r="31">
      <c t="s" r="A31" s="4">
        <v>857</v>
      </c>
    </row>
    <row spans="1:9" r="32">
      <c t="s" r="A32" s="3">
        <v>826</v>
      </c>
    </row>
    <row spans="1:9" r="33">
      <c t="s" r="A33" s="4">
        <v>840</v>
      </c>
      <c t="n" r="C33" s="8">
        <v>258800000</v>
      </c>
    </row>
    <row spans="1:9" r="34">
      <c t="s" r="A34" s="4">
        <v>841</v>
      </c>
      <c t="s" r="C34" s="4">
        <v>847</v>
      </c>
    </row>
    <row spans="1:9" r="35">
      <c t="s" r="A35" s="4">
        <v>894</v>
      </c>
      <c t="s" r="D35" s="4">
        <v>716</v>
      </c>
    </row>
    <row spans="1:9" r="36">
      <c t="s" r="A36" s="4">
        <v>900</v>
      </c>
      <c t="n" r="C36" s="8">
        <v>250700000</v>
      </c>
    </row>
    <row spans="1:9" r="37">
      <c t="s" r="A37" s="4">
        <v>858</v>
      </c>
    </row>
    <row spans="1:9" r="38">
      <c t="s" r="A38" s="3">
        <v>826</v>
      </c>
    </row>
    <row spans="1:9" r="39">
      <c t="s" r="A39" s="4">
        <v>840</v>
      </c>
      <c t="n" r="B39" s="8">
        <v>115000000</v>
      </c>
    </row>
    <row spans="1:9" r="40">
      <c t="s" r="A40" s="4">
        <v>841</v>
      </c>
      <c t="s" r="B40" s="4">
        <v>849</v>
      </c>
    </row>
    <row spans="1:9" r="41">
      <c t="s" r="A41" s="4">
        <v>894</v>
      </c>
      <c t="s" r="D41" s="4">
        <v>716</v>
      </c>
    </row>
    <row spans="1:9" r="42">
      <c t="s" r="A42" s="4">
        <v>900</v>
      </c>
      <c t="n" r="B42" s="8">
        <v>111400000</v>
      </c>
    </row>
    <row spans="1:9" r="43">
      <c t="s" r="A43" s="4">
        <v>901</v>
      </c>
    </row>
    <row spans="1:9" r="44">
      <c t="s" r="A44" s="3">
        <v>826</v>
      </c>
    </row>
    <row spans="1:9" r="45">
      <c t="s" r="A45" s="4">
        <v>902</v>
      </c>
      <c t="n" r="D45" s="6">
        <v>6</v>
      </c>
    </row>
    <row spans="1:9" r="46">
      <c t="s" r="A46" s="4">
        <v>903</v>
      </c>
      <c t="s" r="D46" s="4">
        <v>904</v>
      </c>
    </row>
    <row spans="1:9" r="47">
      <c t="s" r="A47" s="4">
        <v>905</v>
      </c>
    </row>
    <row spans="1:9" r="48">
      <c t="s" r="A48" s="3">
        <v>826</v>
      </c>
    </row>
    <row spans="1:9" r="49">
      <c t="s" r="A49" s="4">
        <v>895</v>
      </c>
      <c t="s" r="D49" s="4">
        <v>435</v>
      </c>
    </row>
    <row spans="1:9" r="50">
      <c t="s" r="A50" s="4">
        <v>906</v>
      </c>
    </row>
    <row spans="1:9" r="51">
      <c t="s" r="A51" s="3">
        <v>826</v>
      </c>
    </row>
    <row spans="1:9" r="52">
      <c t="s" r="A52" s="4">
        <v>895</v>
      </c>
      <c t="s" r="D52" s="4">
        <v>435</v>
      </c>
    </row>
    <row spans="1:9" r="53">
      <c t="s" r="A53" s="4">
        <v>907</v>
      </c>
    </row>
    <row spans="1:9" r="54">
      <c t="s" r="A54" s="3">
        <v>826</v>
      </c>
    </row>
    <row spans="1:9" r="55">
      <c t="s" r="A55" s="4">
        <v>895</v>
      </c>
      <c t="s" r="D55" s="4">
        <v>896</v>
      </c>
    </row>
    <row spans="1:9" r="56">
      <c t="s" r="A56" s="4">
        <v>908</v>
      </c>
    </row>
    <row spans="1:9" r="57">
      <c t="s" r="A57" s="3">
        <v>826</v>
      </c>
    </row>
    <row spans="1:9" r="58">
      <c t="s" r="A58" s="4">
        <v>895</v>
      </c>
      <c t="s" r="D58" s="4">
        <v>8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909</v>
      </c>
      <c t="s" r="B1" s="2">
        <v>1</v>
      </c>
    </row>
    <row spans="1:3" r="2">
      <c t="s" r="B2" s="2">
        <v>2</v>
      </c>
      <c t="s" r="C2" s="2">
        <v>30</v>
      </c>
    </row>
    <row spans="1:3" r="3">
      <c t="s" r="A3" s="3">
        <v>826</v>
      </c>
    </row>
    <row spans="1:3" r="4">
      <c t="s" r="A4" s="4">
        <v>828</v>
      </c>
      <c t="n" r="B4" s="8">
        <v>18730017</v>
      </c>
      <c t="n" r="C4" s="8">
        <v>10837784</v>
      </c>
    </row>
    <row spans="1:3" r="5">
      <c t="s" r="A5" s="4">
        <v>829</v>
      </c>
    </row>
    <row spans="1:3" r="6">
      <c t="s" r="A6" s="3">
        <v>826</v>
      </c>
    </row>
    <row spans="1:3" r="7">
      <c t="s" r="A7" s="4">
        <v>868</v>
      </c>
      <c t="n" r="B7" s="6">
        <v>7200000</v>
      </c>
      <c t="n" r="C7" s="6">
        <v>2400000</v>
      </c>
    </row>
    <row spans="1:3" r="8">
      <c t="s" r="A8" s="4">
        <v>870</v>
      </c>
      <c t="n" r="B8" s="6">
        <v>3600000</v>
      </c>
      <c t="n" r="C8" s="6">
        <v>2200000</v>
      </c>
    </row>
    <row spans="1:3" r="9">
      <c t="s" r="A9" s="4">
        <v>828</v>
      </c>
      <c t="n" r="B9" s="8">
        <v>3710854</v>
      </c>
      <c t="n" r="C9" s="8">
        <v>1047351</v>
      </c>
    </row>
    <row spans="1:3" r="10">
      <c t="s" r="A10" s="4">
        <v>830</v>
      </c>
      <c t="s" r="B10" s="4">
        <v>831</v>
      </c>
      <c t="s" r="C10" s="4">
        <v>832</v>
      </c>
    </row>
    <row spans="1:3" r="11">
      <c t="s" r="A11" s="4">
        <v>833</v>
      </c>
      <c t="s" r="B11" s="4">
        <v>834</v>
      </c>
      <c t="s" r="C11" s="4">
        <v>835</v>
      </c>
    </row>
    <row spans="1:3" r="12">
      <c t="s" r="A12" s="4">
        <v>836</v>
      </c>
    </row>
    <row spans="1:3" r="13">
      <c t="s" r="A13" s="3">
        <v>826</v>
      </c>
    </row>
    <row spans="1:3" r="14">
      <c t="s" r="A14" s="4">
        <v>828</v>
      </c>
      <c t="n" r="B14" s="8">
        <v>8093141</v>
      </c>
      <c t="n" r="C14" s="8">
        <v>7615340</v>
      </c>
    </row>
    <row spans="1:3" r="15">
      <c t="s" r="A15" s="4">
        <v>910</v>
      </c>
      <c t="n" r="B15" s="8">
        <v>13800000</v>
      </c>
    </row>
    <row spans="1:3" r="16">
      <c t="s" r="A16" s="4">
        <v>911</v>
      </c>
    </row>
    <row spans="1:3" r="17">
      <c t="s" r="A17" s="3">
        <v>826</v>
      </c>
    </row>
    <row spans="1:3" r="18">
      <c t="s" r="A18" s="4">
        <v>830</v>
      </c>
      <c t="s" r="B18" s="4">
        <v>912</v>
      </c>
    </row>
    <row spans="1:3" r="19">
      <c t="s" r="A19" s="4">
        <v>833</v>
      </c>
      <c t="s" r="B19" s="4">
        <v>913</v>
      </c>
    </row>
    <row spans="1:3" r="20">
      <c t="s" r="A20" s="4">
        <v>851</v>
      </c>
    </row>
    <row spans="1:3" r="21">
      <c t="s" r="A21" s="3">
        <v>826</v>
      </c>
    </row>
    <row spans="1:3" r="22">
      <c t="s" r="A22" s="4">
        <v>828</v>
      </c>
      <c t="n" r="B22" s="8">
        <v>4272081</v>
      </c>
      <c t="n" r="C22" s="8">
        <v>0</v>
      </c>
    </row>
    <row spans="1:3" r="23">
      <c t="s" r="A23" s="4">
        <v>852</v>
      </c>
    </row>
    <row spans="1:3" r="24">
      <c t="s" r="A24" s="3">
        <v>826</v>
      </c>
    </row>
    <row spans="1:3" r="25">
      <c t="s" r="A25" s="4">
        <v>830</v>
      </c>
      <c t="s" r="B25" s="4">
        <v>853</v>
      </c>
    </row>
    <row spans="1:3" r="26">
      <c t="s" r="A26" s="4">
        <v>833</v>
      </c>
      <c t="s" r="B26" s="4">
        <v>854</v>
      </c>
    </row>
    <row spans="1:3" r="27">
      <c t="s" r="A27" s="4">
        <v>914</v>
      </c>
    </row>
    <row spans="1:3" r="28">
      <c t="s" r="A28" s="3">
        <v>826</v>
      </c>
    </row>
    <row spans="1:3" r="29">
      <c t="s" r="A29" s="4">
        <v>833</v>
      </c>
      <c t="s" r="B29" s="4">
        <v>915</v>
      </c>
    </row>
    <row spans="1:3" r="30">
      <c t="s" r="A30" s="4">
        <v>916</v>
      </c>
    </row>
    <row spans="1:3" r="31">
      <c t="s" r="A31" s="3">
        <v>826</v>
      </c>
    </row>
    <row spans="1:3" r="32">
      <c t="s" r="A32" s="4">
        <v>828</v>
      </c>
      <c t="n" r="B32" s="8">
        <v>12365222</v>
      </c>
    </row>
    <row spans="1:3" r="33">
      <c t="s" r="A33" s="4">
        <v>917</v>
      </c>
    </row>
    <row spans="1:3" r="34">
      <c t="s" r="A34" s="3">
        <v>826</v>
      </c>
    </row>
    <row spans="1:3" r="35">
      <c t="s" r="A35" s="4">
        <v>828</v>
      </c>
      <c t="n" r="B35" s="6">
        <v>7802665</v>
      </c>
    </row>
    <row spans="1:3" r="36">
      <c t="s" r="A36" s="4">
        <v>918</v>
      </c>
    </row>
    <row spans="1:3" r="37">
      <c t="s" r="A37" s="3">
        <v>826</v>
      </c>
    </row>
    <row spans="1:3" r="38">
      <c t="s" r="A38" s="4">
        <v>828</v>
      </c>
      <c t="n" r="B38" s="8">
        <v>2904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21"/>
  </cols>
  <sheetData>
    <row spans="1:2" r="1">
      <c t="s" r="A1" s="1">
        <v>919</v>
      </c>
      <c t="s" r="B1" s="2">
        <v>125</v>
      </c>
    </row>
    <row spans="1:2" r="2">
      <c t="s" r="A2" s="3">
        <v>920</v>
      </c>
    </row>
    <row spans="1:2" r="3">
      <c t="n" r="A3" s="6">
        <v>2016</v>
      </c>
      <c t="n" r="B3" s="8">
        <v>1512122</v>
      </c>
    </row>
    <row spans="1:2" r="4">
      <c t="s" r="A4" s="4">
        <v>921</v>
      </c>
      <c t="n" r="B4" s="6">
        <v>1594913</v>
      </c>
    </row>
    <row spans="1:2" r="5">
      <c t="s" r="A5" s="4">
        <v>922</v>
      </c>
      <c t="n" r="B5" s="6">
        <v>1392839</v>
      </c>
    </row>
    <row spans="1:2" r="6">
      <c t="s" r="A6" s="4">
        <v>923</v>
      </c>
      <c t="n" r="B6" s="6">
        <v>14313932</v>
      </c>
    </row>
    <row spans="1:2" r="7">
      <c t="s" r="A7" s="4">
        <v>924</v>
      </c>
      <c t="n" r="B7" s="6">
        <v>18813806</v>
      </c>
    </row>
    <row spans="1:2" r="8">
      <c t="s" r="A8" s="4">
        <v>925</v>
      </c>
    </row>
    <row spans="1:2" r="9">
      <c t="s" r="A9" s="3">
        <v>920</v>
      </c>
    </row>
    <row spans="1:2" r="10">
      <c t="n" r="A10" s="6">
        <v>2016</v>
      </c>
      <c t="n" r="B10" s="6">
        <v>0</v>
      </c>
    </row>
    <row spans="1:2" r="11">
      <c t="s" r="A11" s="4">
        <v>921</v>
      </c>
      <c t="n" r="B11" s="6">
        <v>0</v>
      </c>
    </row>
    <row spans="1:2" r="12">
      <c t="s" r="A12" s="4">
        <v>922</v>
      </c>
      <c t="n" r="B12" s="6">
        <v>0</v>
      </c>
    </row>
    <row spans="1:2" r="13">
      <c t="s" r="A13" s="4">
        <v>923</v>
      </c>
      <c t="n" r="B13" s="6">
        <v>0</v>
      </c>
    </row>
    <row spans="1:2" r="14">
      <c t="s" r="A14" s="4">
        <v>924</v>
      </c>
      <c t="n" r="B14" s="6">
        <v>0</v>
      </c>
    </row>
    <row spans="1:2" r="15">
      <c t="s" r="A15" s="4">
        <v>926</v>
      </c>
    </row>
    <row spans="1:2" r="16">
      <c t="s" r="A16" s="3">
        <v>920</v>
      </c>
    </row>
    <row spans="1:2" r="17">
      <c t="n" r="A17" s="6">
        <v>2016</v>
      </c>
      <c t="n" r="B17" s="6">
        <v>0</v>
      </c>
    </row>
    <row spans="1:2" r="18">
      <c t="s" r="A18" s="4">
        <v>921</v>
      </c>
      <c t="n" r="B18" s="6">
        <v>0</v>
      </c>
    </row>
    <row spans="1:2" r="19">
      <c t="s" r="A19" s="4">
        <v>922</v>
      </c>
      <c t="n" r="B19" s="6">
        <v>500000</v>
      </c>
    </row>
    <row spans="1:2" r="20">
      <c t="s" r="A20" s="4">
        <v>923</v>
      </c>
      <c t="n" r="B20" s="6">
        <v>2157250</v>
      </c>
    </row>
    <row spans="1:2" r="21">
      <c t="s" r="A21" s="4">
        <v>924</v>
      </c>
      <c t="n" r="B21" s="6">
        <v>2657250</v>
      </c>
    </row>
    <row spans="1:2" r="22">
      <c t="s" r="A22" s="4">
        <v>927</v>
      </c>
    </row>
    <row spans="1:2" r="23">
      <c t="s" r="A23" s="3">
        <v>920</v>
      </c>
    </row>
    <row spans="1:2" r="24">
      <c t="n" r="A24" s="6">
        <v>2016</v>
      </c>
      <c t="n" r="B24" s="6">
        <v>1512122</v>
      </c>
    </row>
    <row spans="1:2" r="25">
      <c t="s" r="A25" s="4">
        <v>921</v>
      </c>
      <c t="n" r="B25" s="6">
        <v>1594913</v>
      </c>
    </row>
    <row spans="1:2" r="26">
      <c t="s" r="A26" s="4">
        <v>922</v>
      </c>
      <c t="n" r="B26" s="6">
        <v>892839</v>
      </c>
    </row>
    <row spans="1:2" r="27">
      <c t="s" r="A27" s="4">
        <v>923</v>
      </c>
      <c t="n" r="B27" s="6">
        <v>12156682</v>
      </c>
    </row>
    <row spans="1:2" r="28">
      <c t="s" r="A28" s="4">
        <v>924</v>
      </c>
      <c t="n" r="B28" s="8">
        <v>161565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8</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929</v>
      </c>
    </row>
    <row spans="1:12" r="4">
      <c t="s" r="A4" s="4">
        <v>930</v>
      </c>
      <c t="n" r="J4" s="8">
        <v>27978</v>
      </c>
      <c t="n" r="K4" s="8">
        <v>29388</v>
      </c>
      <c t="n" r="L4" s="8">
        <v>35234</v>
      </c>
    </row>
    <row spans="1:12" r="5">
      <c t="s" r="A5" s="4">
        <v>931</v>
      </c>
      <c t="n" r="J5" s="6">
        <v>6320</v>
      </c>
      <c t="n" r="K5" s="6">
        <v>8921</v>
      </c>
      <c t="n" r="L5" s="6">
        <v>6269</v>
      </c>
    </row>
    <row spans="1:12" r="6">
      <c t="s" r="A6" s="4">
        <v>932</v>
      </c>
      <c t="n" r="J6" s="6">
        <v>42036</v>
      </c>
      <c t="n" r="K6" s="6">
        <v>31972</v>
      </c>
      <c t="n" r="L6" s="6">
        <v>22740</v>
      </c>
    </row>
    <row spans="1:12" r="7">
      <c t="s" r="A7" s="4">
        <v>933</v>
      </c>
      <c t="n" r="J7" s="6">
        <v>76334</v>
      </c>
      <c t="n" r="K7" s="6">
        <v>70281</v>
      </c>
      <c t="n" r="L7" s="6">
        <v>64243</v>
      </c>
    </row>
    <row spans="1:12" r="8">
      <c t="s" r="A8" s="3">
        <v>934</v>
      </c>
    </row>
    <row spans="1:12" r="9">
      <c t="s" r="A9" s="4">
        <v>930</v>
      </c>
      <c t="n" r="J9" s="6">
        <v>-19133</v>
      </c>
      <c t="n" r="K9" s="6">
        <v>-6327</v>
      </c>
      <c t="n" r="L9" s="6">
        <v>-21277</v>
      </c>
    </row>
    <row spans="1:12" r="10">
      <c t="s" r="A10" s="4">
        <v>931</v>
      </c>
      <c t="n" r="J10" s="6">
        <v>8264</v>
      </c>
      <c t="n" r="K10" s="6">
        <v>344</v>
      </c>
      <c t="n" r="L10" s="6">
        <v>-4319</v>
      </c>
    </row>
    <row spans="1:12" r="11">
      <c t="s" r="A11" s="4">
        <v>932</v>
      </c>
      <c t="n" r="J11" s="6">
        <v>1171</v>
      </c>
      <c t="n" r="K11" s="6">
        <v>-629</v>
      </c>
      <c t="n" r="L11" s="6">
        <v>-721</v>
      </c>
    </row>
    <row spans="1:12" r="12">
      <c t="s" r="A12" s="4">
        <v>933</v>
      </c>
      <c t="n" r="J12" s="6">
        <v>-9698</v>
      </c>
      <c t="n" r="K12" s="6">
        <v>-6612</v>
      </c>
      <c t="n" r="L12" s="6">
        <v>-26317</v>
      </c>
    </row>
    <row spans="1:12" r="13">
      <c t="s" r="A13" s="4">
        <v>935</v>
      </c>
      <c t="n" r="B13" s="8">
        <v>27341</v>
      </c>
      <c t="n" r="C13" s="8">
        <v>-7390</v>
      </c>
      <c t="n" r="D13" s="8">
        <v>30547</v>
      </c>
      <c t="n" r="E13" s="8">
        <v>16138</v>
      </c>
      <c t="n" r="F13" s="8">
        <v>6524</v>
      </c>
      <c t="n" r="G13" s="8">
        <v>29267</v>
      </c>
      <c t="n" r="H13" s="8">
        <v>6176</v>
      </c>
      <c t="n" r="I13" s="8">
        <v>21702</v>
      </c>
      <c t="n" r="J13" s="8">
        <v>66636</v>
      </c>
      <c t="n" r="K13" s="8">
        <v>63669</v>
      </c>
      <c t="n" r="L13" s="8">
        <v>3792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0</v>
      </c>
      <c t="s" r="D2" s="2">
        <v>61</v>
      </c>
    </row>
    <row spans="1:4" r="3">
      <c t="s" r="A3" s="3">
        <v>937</v>
      </c>
    </row>
    <row spans="1:4" r="4">
      <c t="s" r="A4" s="4">
        <v>938</v>
      </c>
      <c t="s" r="B4" s="4">
        <v>939</v>
      </c>
      <c t="s" r="C4" s="4">
        <v>939</v>
      </c>
      <c t="s" r="D4" s="4">
        <v>939</v>
      </c>
    </row>
    <row spans="1:4" r="5">
      <c t="s" r="A5" s="4">
        <v>940</v>
      </c>
      <c t="s" r="B5" s="4">
        <v>941</v>
      </c>
      <c t="s" r="C5" s="4">
        <v>942</v>
      </c>
      <c t="s" r="D5" s="4">
        <v>943</v>
      </c>
    </row>
    <row spans="1:4" r="6">
      <c t="s" r="A6" s="4">
        <v>944</v>
      </c>
      <c t="s" r="B6" s="4">
        <v>945</v>
      </c>
      <c t="s" r="C6" s="4">
        <v>946</v>
      </c>
      <c t="s" r="D6" s="4">
        <v>947</v>
      </c>
    </row>
    <row spans="1:4" r="7">
      <c t="s" r="A7" s="4">
        <v>948</v>
      </c>
      <c t="s" r="B7" s="4">
        <v>949</v>
      </c>
      <c t="s" r="C7" s="4">
        <v>950</v>
      </c>
      <c t="s" r="D7" s="4">
        <v>619</v>
      </c>
    </row>
    <row spans="1:4" r="8">
      <c t="s" r="A8" s="4">
        <v>951</v>
      </c>
      <c t="s" r="B8" s="4">
        <v>952</v>
      </c>
      <c t="s" r="C8" s="4">
        <v>953</v>
      </c>
      <c t="s" r="D8" s="4">
        <v>954</v>
      </c>
    </row>
    <row spans="1:4" r="9">
      <c t="s" r="A9" s="4">
        <v>955</v>
      </c>
      <c t="s" r="B9" s="4">
        <v>956</v>
      </c>
      <c t="s" r="C9" s="4">
        <v>957</v>
      </c>
      <c t="s" r="D9" s="4">
        <v>619</v>
      </c>
    </row>
    <row spans="1:4" r="10">
      <c t="s" r="A10" s="4">
        <v>504</v>
      </c>
      <c t="s" r="B10" s="4">
        <v>958</v>
      </c>
      <c t="s" r="C10" s="4">
        <v>959</v>
      </c>
      <c t="s" r="D10" s="4">
        <v>960</v>
      </c>
    </row>
    <row spans="1:4" r="11">
      <c t="s" r="A11" s="4">
        <v>961</v>
      </c>
      <c t="s" r="B11" s="4">
        <v>479</v>
      </c>
      <c t="s" r="C11" s="4">
        <v>962</v>
      </c>
      <c t="s" r="D11" s="4">
        <v>9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4</v>
      </c>
      <c t="s" r="B1" s="2">
        <v>2</v>
      </c>
      <c t="s" r="C1" s="2">
        <v>30</v>
      </c>
    </row>
    <row spans="1:3" r="2">
      <c t="s" r="A2" s="3">
        <v>965</v>
      </c>
    </row>
    <row spans="1:3" r="3">
      <c t="s" r="A3" s="4">
        <v>966</v>
      </c>
      <c t="n" r="B3" s="8">
        <v>76017</v>
      </c>
      <c t="n" r="C3" s="8">
        <v>74775</v>
      </c>
    </row>
    <row spans="1:3" r="4">
      <c t="s" r="A4" s="4">
        <v>109</v>
      </c>
      <c t="n" r="B4" s="6">
        <v>32193</v>
      </c>
      <c t="n" r="C4" s="6">
        <v>27373</v>
      </c>
    </row>
    <row spans="1:3" r="5">
      <c t="s" r="A5" s="4">
        <v>967</v>
      </c>
      <c t="n" r="B5" s="6">
        <v>156202</v>
      </c>
      <c t="n" r="C5" s="6">
        <v>147531</v>
      </c>
    </row>
    <row spans="1:3" r="6">
      <c t="s" r="A6" s="4">
        <v>968</v>
      </c>
      <c t="n" r="B6" s="6">
        <v>34128</v>
      </c>
      <c t="n" r="C6" s="6">
        <v>30571</v>
      </c>
    </row>
    <row spans="1:3" r="7">
      <c t="s" r="A7" s="4">
        <v>969</v>
      </c>
      <c t="n" r="B7" s="6">
        <v>25041</v>
      </c>
      <c t="n" r="C7" s="6">
        <v>6389</v>
      </c>
    </row>
    <row spans="1:3" r="8">
      <c t="s" r="A8" s="4">
        <v>504</v>
      </c>
      <c t="n" r="B8" s="6">
        <v>10291</v>
      </c>
      <c t="n" r="C8" s="6">
        <v>904</v>
      </c>
    </row>
    <row spans="1:3" r="9">
      <c t="s" r="A9" s="4">
        <v>970</v>
      </c>
      <c t="n" r="B9" s="6">
        <v>333872</v>
      </c>
      <c t="n" r="C9" s="6">
        <v>287543</v>
      </c>
    </row>
    <row spans="1:3" r="10">
      <c t="s" r="A10" s="4">
        <v>971</v>
      </c>
      <c t="n" r="B10" s="6">
        <v>-19781</v>
      </c>
      <c t="n" r="C10" s="6">
        <v>-4153</v>
      </c>
    </row>
    <row spans="1:3" r="11">
      <c t="s" r="A11" s="4">
        <v>972</v>
      </c>
      <c t="n" r="B11" s="6">
        <v>314091</v>
      </c>
      <c t="n" r="C11" s="6">
        <v>283390</v>
      </c>
    </row>
    <row spans="1:3" r="12">
      <c t="s" r="A12" s="3">
        <v>973</v>
      </c>
    </row>
    <row spans="1:3" r="13">
      <c t="s" r="A13" s="4">
        <v>974</v>
      </c>
      <c t="n" r="B13" s="6">
        <v>38700</v>
      </c>
      <c t="n" r="C13" s="6">
        <v>45408</v>
      </c>
    </row>
    <row spans="1:3" r="14">
      <c t="s" r="A14" s="4">
        <v>975</v>
      </c>
      <c t="n" r="B14" s="6">
        <v>38700</v>
      </c>
      <c t="n" r="C14" s="6">
        <v>45408</v>
      </c>
    </row>
    <row spans="1:3" r="15">
      <c t="s" r="A15" s="4">
        <v>976</v>
      </c>
      <c t="n" r="B15" s="8">
        <v>275391</v>
      </c>
      <c t="n" r="C15" s="8">
        <v>2379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7</v>
      </c>
      <c t="s" r="B1" s="2">
        <v>1</v>
      </c>
    </row>
    <row spans="1:4" r="2">
      <c t="s" r="B2" s="2">
        <v>2</v>
      </c>
      <c t="s" r="C2" s="2">
        <v>30</v>
      </c>
      <c t="s" r="D2" s="2">
        <v>61</v>
      </c>
    </row>
    <row spans="1:4" r="3">
      <c t="s" r="A3" s="3">
        <v>978</v>
      </c>
    </row>
    <row spans="1:4" r="4">
      <c t="s" r="A4" s="4">
        <v>979</v>
      </c>
      <c t="n" r="B4" s="8">
        <v>7180</v>
      </c>
      <c t="n" r="C4" s="8">
        <v>6028</v>
      </c>
      <c t="n" r="D4" s="8">
        <v>4627</v>
      </c>
    </row>
    <row spans="1:4" r="5">
      <c t="s" r="A5" s="4">
        <v>980</v>
      </c>
      <c t="n" r="B5" s="6">
        <v>0</v>
      </c>
      <c t="n" r="C5" s="6">
        <v>44</v>
      </c>
      <c t="n" r="D5" s="6">
        <v>0</v>
      </c>
    </row>
    <row spans="1:4" r="6">
      <c t="s" r="A6" s="4">
        <v>981</v>
      </c>
      <c t="n" r="B6" s="6">
        <v>-116</v>
      </c>
      <c t="n" r="C6" s="6">
        <v>0</v>
      </c>
      <c t="n" r="D6" s="6">
        <v>-33</v>
      </c>
    </row>
    <row spans="1:4" r="7">
      <c t="s" r="A7" s="4">
        <v>982</v>
      </c>
      <c t="n" r="B7" s="6">
        <v>15959</v>
      </c>
      <c t="n" r="C7" s="6">
        <v>1369</v>
      </c>
      <c t="n" r="D7" s="6">
        <v>2741</v>
      </c>
    </row>
    <row spans="1:4" r="8">
      <c t="s" r="A8" s="4">
        <v>983</v>
      </c>
      <c t="n" r="B8" s="6">
        <v>-231</v>
      </c>
      <c t="n" r="C8" s="6">
        <v>-261</v>
      </c>
      <c t="n" r="D8" s="6">
        <v>-1307</v>
      </c>
    </row>
    <row spans="1:4" r="9">
      <c t="s" r="A9" s="4">
        <v>984</v>
      </c>
      <c t="n" r="B9" s="8">
        <v>22792</v>
      </c>
      <c t="n" r="C9" s="8">
        <v>7180</v>
      </c>
      <c t="n" r="D9" s="8">
        <v>6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985</v>
      </c>
      <c t="s" r="B1" s="2">
        <v>2</v>
      </c>
      <c t="s" r="C1" s="2">
        <v>30</v>
      </c>
    </row>
    <row spans="1:3" r="2">
      <c t="s" r="A2" s="3">
        <v>199</v>
      </c>
    </row>
    <row spans="1:3" r="3">
      <c t="s" r="A3" s="4">
        <v>986</v>
      </c>
      <c t="n" r="B3" s="8">
        <v>25041</v>
      </c>
      <c t="n" r="C3" s="8">
        <v>6389</v>
      </c>
    </row>
    <row spans="1:3" r="4">
      <c t="s" r="A4" s="4">
        <v>987</v>
      </c>
      <c t="n" r="B4" s="8">
        <v>19781</v>
      </c>
      <c t="n" r="C4" s="8">
        <v>41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8</v>
      </c>
      <c t="s" r="B1" s="2">
        <v>1</v>
      </c>
    </row>
    <row spans="1:4" r="2">
      <c t="s" r="B2" s="2">
        <v>2</v>
      </c>
      <c t="s" r="C2" s="2">
        <v>30</v>
      </c>
      <c t="s" r="D2" s="2">
        <v>61</v>
      </c>
    </row>
    <row spans="1:4" r="3">
      <c t="s" r="A3" s="3">
        <v>989</v>
      </c>
    </row>
    <row spans="1:4" r="4">
      <c t="s" r="A4" s="4">
        <v>990</v>
      </c>
      <c t="n" r="B4" s="8">
        <v>261579</v>
      </c>
      <c t="n" r="C4" s="8">
        <v>310403</v>
      </c>
      <c t="n" r="D4" s="8">
        <v>307514</v>
      </c>
    </row>
    <row spans="1:4" r="5">
      <c t="s" r="A5" s="4">
        <v>991</v>
      </c>
    </row>
    <row spans="1:4" r="6">
      <c t="s" r="A6" s="3">
        <v>989</v>
      </c>
    </row>
    <row spans="1:4" r="7">
      <c t="s" r="A7" s="4">
        <v>990</v>
      </c>
      <c t="n" r="B7" s="6">
        <v>16119</v>
      </c>
      <c t="n" r="C7" s="6">
        <v>22464</v>
      </c>
      <c t="n" r="D7" s="6">
        <v>0</v>
      </c>
    </row>
    <row spans="1:4" r="8">
      <c t="s" r="A8" s="4">
        <v>992</v>
      </c>
    </row>
    <row spans="1:4" r="9">
      <c t="s" r="A9" s="3">
        <v>989</v>
      </c>
    </row>
    <row spans="1:4" r="10">
      <c t="s" r="A10" s="4">
        <v>990</v>
      </c>
      <c t="n" r="B10" s="6">
        <v>6726</v>
      </c>
      <c t="n" r="C10" s="6">
        <v>29838</v>
      </c>
      <c t="n" r="D10" s="6">
        <v>88641</v>
      </c>
    </row>
    <row spans="1:4" r="11">
      <c t="s" r="A11" s="4">
        <v>993</v>
      </c>
    </row>
    <row spans="1:4" r="12">
      <c t="s" r="A12" s="3">
        <v>989</v>
      </c>
    </row>
    <row spans="1:4" r="13">
      <c t="s" r="A13" s="4">
        <v>990</v>
      </c>
      <c t="n" r="B13" s="6">
        <v>132</v>
      </c>
      <c t="n" r="C13" s="6">
        <v>887</v>
      </c>
      <c t="n" r="D13" s="6">
        <v>3768</v>
      </c>
    </row>
    <row spans="1:4" r="14">
      <c t="s" r="A14" s="4">
        <v>994</v>
      </c>
    </row>
    <row spans="1:4" r="15">
      <c t="s" r="A15" s="3">
        <v>989</v>
      </c>
    </row>
    <row spans="1:4" r="16">
      <c t="s" r="A16" s="4">
        <v>990</v>
      </c>
      <c t="n" r="B16" s="6">
        <v>52256</v>
      </c>
      <c t="n" r="C16" s="6">
        <v>98287</v>
      </c>
      <c t="n" r="D16" s="6">
        <v>100396</v>
      </c>
    </row>
    <row spans="1:4" r="17">
      <c t="s" r="A17" s="4">
        <v>995</v>
      </c>
    </row>
    <row spans="1:4" r="18">
      <c t="s" r="A18" s="3">
        <v>989</v>
      </c>
    </row>
    <row spans="1:4" r="19">
      <c t="s" r="A19" s="4">
        <v>990</v>
      </c>
      <c t="n" r="B19" s="8">
        <v>186346</v>
      </c>
      <c t="n" r="C19" s="8">
        <v>158927</v>
      </c>
      <c t="n" r="D19" s="8">
        <v>1147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 customWidth="1" max="5" min="5" width="24"/>
    <col customWidth="1" max="6" min="6" width="24"/>
    <col customWidth="1" max="7" min="7" width="24"/>
    <col customWidth="1" max="8" min="8" width="24"/>
    <col customWidth="1" max="9" min="9" width="37"/>
    <col customWidth="1" max="10" min="10" width="24"/>
    <col customWidth="1" max="11" min="11" width="27"/>
    <col customWidth="1" max="12" min="12" width="20"/>
  </cols>
  <sheetData>
    <row spans="1:12" r="1">
      <c t="s" r="A1" s="1">
        <v>996</v>
      </c>
      <c t="s" r="B1" s="2">
        <v>997</v>
      </c>
      <c t="s" r="C1" s="2">
        <v>998</v>
      </c>
      <c t="s" r="D1" s="2">
        <v>999</v>
      </c>
      <c t="s" r="E1" s="2">
        <v>1000</v>
      </c>
      <c t="s" r="F1" s="2">
        <v>1001</v>
      </c>
      <c t="s" r="G1" s="2">
        <v>1002</v>
      </c>
      <c t="s" r="H1" s="2">
        <v>1003</v>
      </c>
      <c t="s" r="I1" s="2">
        <v>1004</v>
      </c>
      <c t="s" r="J1" s="2">
        <v>1000</v>
      </c>
      <c t="s" r="K1" s="2">
        <v>1005</v>
      </c>
      <c t="s" r="L1" s="2">
        <v>1006</v>
      </c>
    </row>
    <row spans="1:12" r="2">
      <c t="s" r="A2" s="3">
        <v>1007</v>
      </c>
    </row>
    <row spans="1:12" r="3">
      <c t="s" r="A3" s="4">
        <v>1008</v>
      </c>
      <c t="n" r="I3" s="9">
        <v>0.16</v>
      </c>
    </row>
    <row spans="1:12" r="4">
      <c t="s" r="A4" s="4">
        <v>995</v>
      </c>
    </row>
    <row spans="1:12" r="5">
      <c t="s" r="A5" s="3">
        <v>1007</v>
      </c>
    </row>
    <row spans="1:12" r="6">
      <c t="s" r="A6" s="4">
        <v>1009</v>
      </c>
      <c t="s" r="K6" s="4">
        <v>721</v>
      </c>
    </row>
    <row spans="1:12" r="7">
      <c t="s" r="A7" s="4">
        <v>1010</v>
      </c>
      <c t="s" r="K7" s="4">
        <v>721</v>
      </c>
    </row>
    <row spans="1:12" r="8">
      <c t="s" r="A8" s="4">
        <v>1011</v>
      </c>
      <c t="n" r="I8" s="7">
        <v>225.3</v>
      </c>
      <c t="n" r="K8" s="7">
        <v>225.3</v>
      </c>
    </row>
    <row spans="1:12" r="9">
      <c t="s" r="A9" s="4">
        <v>1012</v>
      </c>
      <c t="s" r="K9" s="4">
        <v>1013</v>
      </c>
    </row>
    <row spans="1:12" r="10">
      <c t="s" r="A10" s="4">
        <v>1014</v>
      </c>
      <c t="n" r="K10" s="6">
        <v>16104931</v>
      </c>
    </row>
    <row spans="1:12" r="11">
      <c t="s" r="A11" s="4">
        <v>1015</v>
      </c>
    </row>
    <row spans="1:12" r="12">
      <c t="s" r="A12" s="3">
        <v>1007</v>
      </c>
    </row>
    <row spans="1:12" r="13">
      <c t="s" r="A13" s="4">
        <v>1016</v>
      </c>
      <c t="s" r="K13" s="4">
        <v>1017</v>
      </c>
    </row>
    <row spans="1:12" r="14">
      <c t="s" r="A14" s="4">
        <v>1018</v>
      </c>
    </row>
    <row spans="1:12" r="15">
      <c t="s" r="A15" s="3">
        <v>1007</v>
      </c>
    </row>
    <row spans="1:12" r="16">
      <c t="s" r="A16" s="4">
        <v>1016</v>
      </c>
      <c t="s" r="K16" s="4">
        <v>389</v>
      </c>
    </row>
    <row spans="1:12" r="17">
      <c t="s" r="A17" s="4">
        <v>992</v>
      </c>
    </row>
    <row spans="1:12" r="18">
      <c t="s" r="A18" s="3">
        <v>1007</v>
      </c>
    </row>
    <row spans="1:12" r="19">
      <c t="s" r="A19" s="4">
        <v>1019</v>
      </c>
      <c t="s" r="K19" s="4">
        <v>404</v>
      </c>
    </row>
    <row spans="1:12" r="20">
      <c t="s" r="A20" s="4">
        <v>1020</v>
      </c>
      <c t="s" r="K20" s="4">
        <v>440</v>
      </c>
    </row>
    <row spans="1:12" r="21">
      <c t="s" r="A21" s="4">
        <v>1021</v>
      </c>
      <c t="s" r="K21" s="4">
        <v>1022</v>
      </c>
    </row>
    <row spans="1:12" r="22">
      <c t="s" r="A22" s="4">
        <v>1023</v>
      </c>
      <c t="s" r="K22" s="4">
        <v>440</v>
      </c>
    </row>
    <row spans="1:12" r="23">
      <c t="s" r="A23" s="4">
        <v>1024</v>
      </c>
      <c t="s" r="K23" s="4">
        <v>1017</v>
      </c>
    </row>
    <row spans="1:12" r="24">
      <c t="s" r="A24" s="4">
        <v>1025</v>
      </c>
    </row>
    <row spans="1:12" r="25">
      <c t="s" r="A25" s="3">
        <v>1007</v>
      </c>
    </row>
    <row spans="1:12" r="26">
      <c t="s" r="A26" s="4">
        <v>1026</v>
      </c>
      <c t="s" r="K26" s="4">
        <v>406</v>
      </c>
    </row>
    <row spans="1:12" r="27">
      <c t="s" r="A27" s="4">
        <v>1027</v>
      </c>
    </row>
    <row spans="1:12" r="28">
      <c t="s" r="A28" s="3">
        <v>1007</v>
      </c>
    </row>
    <row spans="1:12" r="29">
      <c t="s" r="A29" s="4">
        <v>1026</v>
      </c>
      <c t="s" r="K29" s="4">
        <v>867</v>
      </c>
    </row>
    <row spans="1:12" r="30">
      <c t="s" r="A30" s="4">
        <v>991</v>
      </c>
    </row>
    <row spans="1:12" r="31">
      <c t="s" r="A31" s="3">
        <v>1007</v>
      </c>
    </row>
    <row spans="1:12" r="32">
      <c t="s" r="A32" s="4">
        <v>1026</v>
      </c>
      <c t="s" r="K32" s="4">
        <v>406</v>
      </c>
    </row>
    <row spans="1:12" r="33">
      <c t="s" r="A33" s="4">
        <v>1024</v>
      </c>
      <c t="s" r="K33" s="4">
        <v>1017</v>
      </c>
    </row>
    <row spans="1:12" r="34">
      <c t="s" r="A34" s="4">
        <v>1011</v>
      </c>
      <c t="n" r="I34" s="7">
        <v>9.6</v>
      </c>
      <c t="n" r="K34" s="7">
        <v>9.6</v>
      </c>
    </row>
    <row spans="1:12" r="35">
      <c t="s" r="A35" s="4">
        <v>1012</v>
      </c>
      <c t="s" r="K35" s="4">
        <v>404</v>
      </c>
    </row>
    <row spans="1:12" r="36">
      <c t="s" r="A36" s="4">
        <v>1028</v>
      </c>
      <c t="n" r="K36" s="6">
        <v>1</v>
      </c>
    </row>
    <row spans="1:12" r="37">
      <c t="s" r="A37" s="4">
        <v>1014</v>
      </c>
      <c t="n" r="C37" s="6">
        <v>2545602</v>
      </c>
      <c t="n" r="K37" s="6">
        <v>0</v>
      </c>
    </row>
    <row spans="1:12" r="38">
      <c t="s" r="A38" s="4">
        <v>1029</v>
      </c>
    </row>
    <row spans="1:12" r="39">
      <c t="s" r="A39" s="3">
        <v>1007</v>
      </c>
    </row>
    <row spans="1:12" r="40">
      <c t="s" r="A40" s="4">
        <v>1016</v>
      </c>
      <c t="s" r="K40" s="4">
        <v>1017</v>
      </c>
    </row>
    <row spans="1:12" r="41">
      <c t="s" r="A41" s="4">
        <v>1030</v>
      </c>
    </row>
    <row spans="1:12" r="42">
      <c t="s" r="A42" s="3">
        <v>1007</v>
      </c>
    </row>
    <row spans="1:12" r="43">
      <c t="s" r="A43" s="4">
        <v>1016</v>
      </c>
      <c t="s" r="K43" s="4">
        <v>389</v>
      </c>
    </row>
    <row spans="1:12" r="44">
      <c t="s" r="A44" s="4">
        <v>1031</v>
      </c>
    </row>
    <row spans="1:12" r="45">
      <c t="s" r="A45" s="3">
        <v>1007</v>
      </c>
    </row>
    <row spans="1:12" r="46">
      <c t="s" r="A46" s="4">
        <v>1026</v>
      </c>
      <c t="s" r="K46" s="4">
        <v>406</v>
      </c>
    </row>
    <row spans="1:12" r="47">
      <c t="s" r="A47" s="4">
        <v>1032</v>
      </c>
    </row>
    <row spans="1:12" r="48">
      <c t="s" r="A48" s="3">
        <v>1007</v>
      </c>
    </row>
    <row spans="1:12" r="49">
      <c t="s" r="A49" s="4">
        <v>1028</v>
      </c>
      <c t="n" r="K49" s="6">
        <v>1</v>
      </c>
    </row>
    <row spans="1:12" r="50">
      <c t="s" r="A50" s="4">
        <v>1033</v>
      </c>
      <c t="n" r="I50" s="6">
        <v>361346588</v>
      </c>
      <c t="n" r="K50" s="6">
        <v>361346588</v>
      </c>
      <c t="n" r="L50" s="6">
        <v>377196749</v>
      </c>
    </row>
    <row spans="1:12" r="51">
      <c t="s" r="A51" s="4">
        <v>386</v>
      </c>
    </row>
    <row spans="1:12" r="52">
      <c t="s" r="A52" s="3">
        <v>1007</v>
      </c>
    </row>
    <row spans="1:12" r="53">
      <c t="s" r="A53" s="4">
        <v>381</v>
      </c>
      <c t="s" r="K53" s="4">
        <v>387</v>
      </c>
      <c t="s" r="L53" s="4">
        <v>388</v>
      </c>
    </row>
    <row spans="1:12" r="54">
      <c t="s" r="A54" s="4">
        <v>1034</v>
      </c>
    </row>
    <row spans="1:12" r="55">
      <c t="s" r="A55" s="3">
        <v>1007</v>
      </c>
    </row>
    <row spans="1:12" r="56">
      <c t="s" r="A56" s="4">
        <v>1008</v>
      </c>
      <c t="n" r="B56" s="9">
        <v>0.16</v>
      </c>
    </row>
    <row spans="1:12" r="57">
      <c t="s" r="A57" s="4">
        <v>1035</v>
      </c>
    </row>
    <row spans="1:12" r="58">
      <c t="s" r="A58" s="3">
        <v>1007</v>
      </c>
    </row>
    <row spans="1:12" r="59">
      <c t="s" r="A59" s="4">
        <v>1014</v>
      </c>
      <c t="n" r="D59" s="6">
        <v>13300000</v>
      </c>
    </row>
    <row spans="1:12" r="60">
      <c t="s" r="A60" s="4">
        <v>1036</v>
      </c>
    </row>
    <row spans="1:12" r="61">
      <c t="s" r="A61" s="3">
        <v>1007</v>
      </c>
    </row>
    <row spans="1:12" r="62">
      <c t="s" r="A62" s="4">
        <v>1014</v>
      </c>
      <c t="n" r="D62" s="6">
        <v>28900000</v>
      </c>
    </row>
    <row spans="1:12" r="63">
      <c t="s" r="A63" s="4">
        <v>1037</v>
      </c>
    </row>
    <row spans="1:12" r="64">
      <c t="s" r="A64" s="3">
        <v>1007</v>
      </c>
    </row>
    <row spans="1:12" r="65">
      <c t="s" r="A65" s="4">
        <v>1008</v>
      </c>
      <c t="n" r="E65" s="9">
        <v>0.16</v>
      </c>
      <c t="n" r="F65" s="9">
        <v>0.16</v>
      </c>
      <c t="n" r="G65" s="9">
        <v>0.16</v>
      </c>
      <c t="n" r="H65" s="9">
        <v>0.16</v>
      </c>
      <c t="n" r="J65" s="9">
        <v>0.6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1038</v>
      </c>
      <c t="s" r="B1" s="2">
        <v>125</v>
      </c>
    </row>
    <row spans="1:2" r="2">
      <c t="s" r="A2" s="4">
        <v>995</v>
      </c>
    </row>
    <row spans="1:2" r="3">
      <c t="s" r="A3" s="3">
        <v>1007</v>
      </c>
    </row>
    <row spans="1:2" r="4">
      <c t="s" r="A4" s="4">
        <v>1039</v>
      </c>
      <c t="n" r="B4" s="7">
        <v>225.3</v>
      </c>
    </row>
    <row spans="1:2" r="5">
      <c t="s" r="A5" s="4">
        <v>1040</v>
      </c>
    </row>
    <row spans="1:2" r="6">
      <c t="s" r="A6" s="3">
        <v>1007</v>
      </c>
    </row>
    <row spans="1:2" r="7">
      <c t="s" r="A7" s="4">
        <v>1039</v>
      </c>
      <c t="n" r="B7" s="6">
        <v>130</v>
      </c>
    </row>
    <row spans="1:2" r="8">
      <c t="s" r="A8" s="4">
        <v>1041</v>
      </c>
    </row>
    <row spans="1:2" r="9">
      <c t="s" r="A9" s="3">
        <v>1007</v>
      </c>
    </row>
    <row spans="1:2" r="10">
      <c t="s" r="A10" s="4">
        <v>1039</v>
      </c>
      <c t="n" r="B10" s="6">
        <v>76</v>
      </c>
    </row>
    <row spans="1:2" r="11">
      <c t="s" r="A11" s="4">
        <v>1042</v>
      </c>
    </row>
    <row spans="1:2" r="12">
      <c t="s" r="A12" s="3">
        <v>1007</v>
      </c>
    </row>
    <row spans="1:2" r="13">
      <c t="s" r="A13" s="4">
        <v>1039</v>
      </c>
      <c t="n" r="B13" s="10">
        <v>18.7</v>
      </c>
    </row>
    <row spans="1:2" r="14">
      <c t="s" r="A14" s="4">
        <v>1043</v>
      </c>
    </row>
    <row spans="1:2" r="15">
      <c t="s" r="A15" s="3">
        <v>1007</v>
      </c>
    </row>
    <row spans="1:2" r="16">
      <c t="s" r="A16" s="4">
        <v>1039</v>
      </c>
      <c t="n" r="B16" s="10">
        <v>0.6</v>
      </c>
    </row>
    <row spans="1:2" r="17">
      <c t="s" r="A17" s="4">
        <v>991</v>
      </c>
    </row>
    <row spans="1:2" r="18">
      <c t="s" r="A18" s="3">
        <v>1007</v>
      </c>
    </row>
    <row spans="1:2" r="19">
      <c t="s" r="A19" s="4">
        <v>1039</v>
      </c>
      <c t="n" r="B19" s="7">
        <v>9.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044</v>
      </c>
      <c t="s" r="B1" s="2">
        <v>2</v>
      </c>
      <c t="s" r="C1" s="2">
        <v>30</v>
      </c>
    </row>
    <row spans="1:3" r="2">
      <c t="s" r="A2" s="4">
        <v>995</v>
      </c>
    </row>
    <row spans="1:3" r="3">
      <c t="s" r="A3" s="3">
        <v>1007</v>
      </c>
    </row>
    <row spans="1:3" r="4">
      <c t="s" r="A4" s="4">
        <v>1045</v>
      </c>
      <c t="n" r="B4" s="6">
        <v>23128228</v>
      </c>
      <c t="n" r="C4" s="6">
        <v>20488737</v>
      </c>
    </row>
    <row spans="1:3" r="5">
      <c t="s" r="A5" s="4">
        <v>1046</v>
      </c>
    </row>
    <row spans="1:3" r="6">
      <c t="s" r="A6" s="3">
        <v>1007</v>
      </c>
    </row>
    <row spans="1:3" r="7">
      <c t="s" r="A7" s="4">
        <v>1045</v>
      </c>
      <c t="n" r="B7" s="6">
        <v>7136962</v>
      </c>
    </row>
    <row spans="1:3" r="8">
      <c t="s" r="A8" s="4">
        <v>1047</v>
      </c>
    </row>
    <row spans="1:3" r="9">
      <c t="s" r="A9" s="3">
        <v>1007</v>
      </c>
    </row>
    <row spans="1:3" r="10">
      <c t="s" r="A10" s="4">
        <v>1045</v>
      </c>
      <c t="n" r="B10" s="6">
        <v>4189133</v>
      </c>
    </row>
    <row spans="1:3" r="11">
      <c t="s" r="A11" s="4">
        <v>1048</v>
      </c>
    </row>
    <row spans="1:3" r="12">
      <c t="s" r="A12" s="3">
        <v>1007</v>
      </c>
    </row>
    <row spans="1:3" r="13">
      <c t="s" r="A13" s="4">
        <v>1045</v>
      </c>
      <c t="n" r="B13" s="6">
        <v>5320984</v>
      </c>
    </row>
    <row spans="1:3" r="14">
      <c t="s" r="A14" s="4">
        <v>1049</v>
      </c>
    </row>
    <row spans="1:3" r="15">
      <c t="s" r="A15" s="3">
        <v>1007</v>
      </c>
    </row>
    <row spans="1:3" r="16">
      <c t="s" r="A16" s="4">
        <v>1045</v>
      </c>
      <c t="n" r="B16" s="6">
        <v>1338201</v>
      </c>
    </row>
    <row spans="1:3" r="17">
      <c t="s" r="A17" s="4">
        <v>1050</v>
      </c>
    </row>
    <row spans="1:3" r="18">
      <c t="s" r="A18" s="3">
        <v>1007</v>
      </c>
    </row>
    <row spans="1:3" r="19">
      <c t="s" r="A19" s="4">
        <v>1045</v>
      </c>
      <c t="n" r="B19" s="6">
        <v>4055043</v>
      </c>
    </row>
    <row spans="1:3" r="20">
      <c t="s" r="A20" s="4">
        <v>1051</v>
      </c>
    </row>
    <row spans="1:3" r="21">
      <c t="s" r="A21" s="3">
        <v>1007</v>
      </c>
    </row>
    <row spans="1:3" r="22">
      <c t="s" r="A22" s="4">
        <v>1045</v>
      </c>
      <c t="n" r="B22" s="6">
        <v>997308</v>
      </c>
    </row>
    <row spans="1:3" r="23">
      <c t="s" r="A23" s="4">
        <v>1052</v>
      </c>
    </row>
    <row spans="1:3" r="24">
      <c t="s" r="A24" s="3">
        <v>1007</v>
      </c>
    </row>
    <row spans="1:3" r="25">
      <c t="s" r="A25" s="4">
        <v>1045</v>
      </c>
      <c t="n" r="B25" s="6">
        <v>6947</v>
      </c>
    </row>
    <row spans="1:3" r="26">
      <c t="s" r="A26" s="4">
        <v>1053</v>
      </c>
    </row>
    <row spans="1:3" r="27">
      <c t="s" r="A27" s="3">
        <v>1007</v>
      </c>
    </row>
    <row spans="1:3" r="28">
      <c t="s" r="A28" s="4">
        <v>1045</v>
      </c>
      <c t="n" r="B28" s="6">
        <v>83650</v>
      </c>
    </row>
    <row spans="1:3" r="29">
      <c t="s" r="A29" s="4">
        <v>991</v>
      </c>
    </row>
    <row spans="1:3" r="30">
      <c t="s" r="A30" s="3">
        <v>1007</v>
      </c>
    </row>
    <row spans="1:3" r="31">
      <c t="s" r="A31" s="4">
        <v>1045</v>
      </c>
      <c t="n" r="B31" s="6">
        <v>847989</v>
      </c>
      <c t="n" r="C31" s="6">
        <v>16959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054</v>
      </c>
      <c t="s" r="B1" s="2">
        <v>1055</v>
      </c>
      <c t="s" r="C1" s="2">
        <v>2</v>
      </c>
    </row>
    <row spans="1:3" r="2">
      <c t="s" r="A2" s="4">
        <v>995</v>
      </c>
    </row>
    <row spans="1:3" r="3">
      <c t="s" r="A3" s="3">
        <v>1056</v>
      </c>
    </row>
    <row spans="1:3" r="4">
      <c t="s" r="A4" s="4">
        <v>1057</v>
      </c>
      <c t="n" r="C4" s="6">
        <v>20488737</v>
      </c>
    </row>
    <row spans="1:3" r="5">
      <c t="s" r="A5" s="4">
        <v>1014</v>
      </c>
      <c t="n" r="C5" s="6">
        <v>16104931</v>
      </c>
    </row>
    <row spans="1:3" r="6">
      <c t="s" r="A6" s="4">
        <v>1058</v>
      </c>
      <c t="n" r="C6" s="6">
        <v>-10648392</v>
      </c>
    </row>
    <row spans="1:3" r="7">
      <c t="s" r="A7" s="4">
        <v>1059</v>
      </c>
      <c t="n" r="C7" s="6">
        <v>-2817048</v>
      </c>
    </row>
    <row spans="1:3" r="8">
      <c t="s" r="A8" s="4">
        <v>1060</v>
      </c>
      <c t="n" r="C8" s="6">
        <v>23128228</v>
      </c>
    </row>
    <row spans="1:3" r="9">
      <c t="s" r="A9" s="3">
        <v>1061</v>
      </c>
    </row>
    <row spans="1:3" r="10">
      <c t="s" r="A10" s="4">
        <v>1062</v>
      </c>
      <c t="n" r="C10" s="9">
        <v>12.33</v>
      </c>
    </row>
    <row spans="1:3" r="11">
      <c t="s" r="A11" s="4">
        <v>1063</v>
      </c>
      <c t="n" r="C11" s="11">
        <v>16.98</v>
      </c>
    </row>
    <row spans="1:3" r="12">
      <c t="s" r="A12" s="4">
        <v>1064</v>
      </c>
      <c t="n" r="C12" s="11">
        <v>13.85</v>
      </c>
    </row>
    <row spans="1:3" r="13">
      <c t="s" r="A13" s="4">
        <v>1065</v>
      </c>
      <c t="n" r="C13" s="11">
        <v>14.44</v>
      </c>
    </row>
    <row spans="1:3" r="14">
      <c t="s" r="A14" s="4">
        <v>1066</v>
      </c>
      <c t="n" r="C14" s="9">
        <v>14.61</v>
      </c>
    </row>
    <row spans="1:3" r="15">
      <c t="s" r="A15" s="4">
        <v>991</v>
      </c>
    </row>
    <row spans="1:3" r="16">
      <c t="s" r="A16" s="3">
        <v>1056</v>
      </c>
    </row>
    <row spans="1:3" r="17">
      <c t="s" r="A17" s="4">
        <v>1057</v>
      </c>
      <c t="n" r="C17" s="6">
        <v>1695972</v>
      </c>
    </row>
    <row spans="1:3" r="18">
      <c t="s" r="A18" s="4">
        <v>1014</v>
      </c>
      <c t="n" r="B18" s="6">
        <v>2545602</v>
      </c>
      <c t="n" r="C18" s="6">
        <v>0</v>
      </c>
    </row>
    <row spans="1:3" r="19">
      <c t="s" r="A19" s="4">
        <v>1058</v>
      </c>
      <c t="n" r="C19" s="6">
        <v>-847983</v>
      </c>
    </row>
    <row spans="1:3" r="20">
      <c t="s" r="A20" s="4">
        <v>1059</v>
      </c>
      <c t="n" r="C20" s="6">
        <v>0</v>
      </c>
    </row>
    <row spans="1:3" r="21">
      <c t="s" r="A21" s="4">
        <v>1060</v>
      </c>
      <c t="n" r="C21" s="6">
        <v>847989</v>
      </c>
    </row>
    <row spans="1:3" r="22">
      <c t="s" r="A22" s="3">
        <v>1061</v>
      </c>
    </row>
    <row spans="1:3" r="23">
      <c t="s" r="A23" s="4">
        <v>1062</v>
      </c>
      <c t="n" r="C23" s="9">
        <v>18.45</v>
      </c>
    </row>
    <row spans="1:3" r="24">
      <c t="s" r="A24" s="4">
        <v>1063</v>
      </c>
      <c t="n" r="C24" s="6">
        <v>0</v>
      </c>
    </row>
    <row spans="1:3" r="25">
      <c t="s" r="A25" s="4">
        <v>1064</v>
      </c>
      <c t="n" r="C25" s="11">
        <v>19.62</v>
      </c>
    </row>
    <row spans="1:3" r="26">
      <c t="s" r="A26" s="4">
        <v>1065</v>
      </c>
      <c t="n" r="C26" s="6">
        <v>0</v>
      </c>
    </row>
    <row spans="1:3" r="27">
      <c t="s" r="A27" s="4">
        <v>1066</v>
      </c>
      <c t="n" r="C27" s="9">
        <v>17.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7</v>
      </c>
      <c t="s" r="B1" s="2">
        <v>2</v>
      </c>
      <c t="s" r="C1" s="2">
        <v>30</v>
      </c>
    </row>
    <row spans="1:3" r="2">
      <c t="s" r="A2" s="3">
        <v>1068</v>
      </c>
    </row>
    <row spans="1:3" r="3">
      <c t="s" r="A3" s="4">
        <v>36</v>
      </c>
      <c t="n" r="B3" s="8">
        <v>139783</v>
      </c>
      <c t="n" r="C3" s="8">
        <v>147056</v>
      </c>
    </row>
    <row spans="1:3" r="4">
      <c t="s" r="A4" s="4">
        <v>41</v>
      </c>
      <c t="n" r="B4" s="6">
        <v>144807</v>
      </c>
      <c t="n" r="C4" s="6">
        <v>131548</v>
      </c>
    </row>
    <row spans="1:3" r="5">
      <c t="s" r="A5" s="4">
        <v>1069</v>
      </c>
    </row>
    <row spans="1:3" r="6">
      <c t="s" r="A6" s="3">
        <v>1068</v>
      </c>
    </row>
    <row spans="1:3" r="7">
      <c t="s" r="A7" s="4">
        <v>36</v>
      </c>
      <c t="n" r="B7" s="6">
        <v>46716</v>
      </c>
      <c t="n" r="C7" s="6">
        <v>64989</v>
      </c>
    </row>
    <row spans="1:3" r="8">
      <c t="s" r="A8" s="4">
        <v>1070</v>
      </c>
    </row>
    <row spans="1:3" r="9">
      <c t="s" r="A9" s="3">
        <v>1068</v>
      </c>
    </row>
    <row spans="1:3" r="10">
      <c t="s" r="A10" s="4">
        <v>36</v>
      </c>
      <c t="n" r="B10" s="6">
        <v>74409</v>
      </c>
      <c t="n" r="C10" s="6">
        <v>47229</v>
      </c>
    </row>
    <row spans="1:3" r="11">
      <c t="s" r="A11" s="4">
        <v>1071</v>
      </c>
    </row>
    <row spans="1:3" r="12">
      <c t="s" r="A12" s="3">
        <v>1068</v>
      </c>
    </row>
    <row spans="1:3" r="13">
      <c t="s" r="A13" s="4">
        <v>36</v>
      </c>
      <c t="n" r="B13" s="6">
        <v>18658</v>
      </c>
      <c t="n" r="C13" s="6">
        <v>34838</v>
      </c>
    </row>
    <row spans="1:3" r="14">
      <c t="s" r="A14" s="4">
        <v>41</v>
      </c>
      <c t="n" r="B14" s="6">
        <v>16845</v>
      </c>
      <c t="n" r="C14" s="6">
        <v>9745</v>
      </c>
    </row>
    <row spans="1:3" r="15">
      <c t="s" r="A15" s="4">
        <v>1072</v>
      </c>
    </row>
    <row spans="1:3" r="16">
      <c t="s" r="A16" s="3">
        <v>1068</v>
      </c>
    </row>
    <row spans="1:3" r="17">
      <c t="s" r="A17" s="4">
        <v>41</v>
      </c>
      <c t="n" r="B17" s="8">
        <v>127962</v>
      </c>
      <c t="n" r="C17" s="8">
        <v>12180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3</v>
      </c>
      <c t="s" r="B1" s="2">
        <v>1</v>
      </c>
    </row>
    <row spans="1:4" r="2">
      <c t="s" r="B2" s="2">
        <v>2</v>
      </c>
      <c t="s" r="C2" s="2">
        <v>30</v>
      </c>
      <c t="s" r="D2" s="2">
        <v>61</v>
      </c>
    </row>
    <row spans="1:4" r="3">
      <c t="s" r="A3" s="4">
        <v>1074</v>
      </c>
    </row>
    <row spans="1:4" r="4">
      <c t="s" r="A4" s="3">
        <v>1068</v>
      </c>
    </row>
    <row spans="1:4" r="5">
      <c t="s" r="A5" s="4">
        <v>1075</v>
      </c>
      <c t="s" r="B5" s="4">
        <v>1076</v>
      </c>
    </row>
    <row spans="1:4" r="6">
      <c t="s" r="A6" s="4">
        <v>1077</v>
      </c>
      <c t="s" r="B6" s="4">
        <v>1076</v>
      </c>
    </row>
    <row spans="1:4" r="7">
      <c t="s" r="A7" s="4">
        <v>1078</v>
      </c>
      <c t="s" r="B7" s="4">
        <v>1079</v>
      </c>
    </row>
    <row spans="1:4" r="8">
      <c t="s" r="A8" s="4">
        <v>1080</v>
      </c>
      <c t="n" r="B8" s="7">
        <v>5.7</v>
      </c>
      <c t="n" r="C8" s="7">
        <v>5.7</v>
      </c>
      <c t="n" r="D8" s="7">
        <v>4.7</v>
      </c>
    </row>
    <row spans="1:4" r="9">
      <c t="s" r="A9" s="4">
        <v>1081</v>
      </c>
      <c t="s" r="B9" s="4">
        <v>721</v>
      </c>
    </row>
    <row spans="1:4" r="10">
      <c t="s" r="A10" s="4">
        <v>1082</v>
      </c>
      <c t="n" r="B10" s="7">
        <v>3.4</v>
      </c>
    </row>
    <row spans="1:4" r="11">
      <c t="s" r="A11" s="4">
        <v>1083</v>
      </c>
    </row>
    <row spans="1:4" r="12">
      <c t="s" r="A12" s="3">
        <v>1068</v>
      </c>
    </row>
    <row spans="1:4" r="13">
      <c t="s" r="A13" s="4">
        <v>1084</v>
      </c>
      <c t="n" r="B13" s="10">
        <v>434.9</v>
      </c>
      <c t="n" r="C13" s="10">
        <v>398.3</v>
      </c>
      <c t="n" r="D13" s="10">
        <v>292.8</v>
      </c>
    </row>
    <row spans="1:4" r="14">
      <c t="s" r="A14" s="4">
        <v>1085</v>
      </c>
    </row>
    <row spans="1:4" r="15">
      <c t="s" r="A15" s="3">
        <v>1068</v>
      </c>
    </row>
    <row spans="1:4" r="16">
      <c t="s" r="A16" s="4">
        <v>1086</v>
      </c>
      <c t="n" r="B16" s="10">
        <v>4.4</v>
      </c>
      <c t="n" r="C16" s="10">
        <v>3.4</v>
      </c>
      <c t="n" r="D16" s="10">
        <v>4.2</v>
      </c>
    </row>
    <row spans="1:4" r="17">
      <c t="s" r="A17" s="4">
        <v>1087</v>
      </c>
    </row>
    <row spans="1:4" r="18">
      <c t="s" r="A18" s="3">
        <v>1068</v>
      </c>
    </row>
    <row spans="1:4" r="19">
      <c t="s" r="A19" s="4">
        <v>1088</v>
      </c>
      <c t="n" r="B19" s="7">
        <v>7.3</v>
      </c>
      <c t="n" r="C19" s="7">
        <v>7.2</v>
      </c>
      <c t="n" r="D19" s="7">
        <v>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9</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090</v>
      </c>
    </row>
    <row spans="1:12" r="4">
      <c t="s" r="A4" s="4">
        <v>457</v>
      </c>
      <c t="n" r="B4" s="8">
        <v>307923</v>
      </c>
      <c t="n" r="C4" s="8">
        <v>188626</v>
      </c>
      <c t="n" r="D4" s="8">
        <v>255874</v>
      </c>
      <c t="n" r="E4" s="8">
        <v>291345</v>
      </c>
      <c t="n" r="F4" s="8">
        <v>212944</v>
      </c>
      <c t="n" r="G4" s="8">
        <v>344768</v>
      </c>
      <c t="n" r="H4" s="8">
        <v>249370</v>
      </c>
      <c t="n" r="I4" s="8">
        <v>302926</v>
      </c>
      <c t="n" r="J4" s="8">
        <v>1043768</v>
      </c>
      <c t="n" r="K4" s="8">
        <v>1110008</v>
      </c>
      <c t="n" r="L4" s="8">
        <v>762546</v>
      </c>
    </row>
    <row spans="1:12" r="5">
      <c t="s" r="A5" s="3">
        <v>1091</v>
      </c>
    </row>
    <row spans="1:12" r="6">
      <c t="s" r="A6" s="4">
        <v>456</v>
      </c>
      <c t="n" r="J6" s="6">
        <v>16415</v>
      </c>
      <c t="n" r="K6" s="6">
        <v>50690</v>
      </c>
      <c t="n" r="L6" s="6">
        <v>65367</v>
      </c>
    </row>
    <row spans="1:12" r="7">
      <c t="s" r="A7" s="3">
        <v>69</v>
      </c>
    </row>
    <row spans="1:12" r="8">
      <c t="s" r="A8" s="4">
        <v>74</v>
      </c>
      <c t="n" r="B8" s="6">
        <v>1488563</v>
      </c>
      <c t="n" r="C8" s="6">
        <v>-1136991</v>
      </c>
      <c t="n" r="D8" s="6">
        <v>3634718</v>
      </c>
      <c t="n" r="E8" s="6">
        <v>2182835</v>
      </c>
      <c t="n" r="F8" s="6">
        <v>893055</v>
      </c>
      <c t="n" r="G8" s="6">
        <v>1060953</v>
      </c>
      <c t="n" r="H8" s="6">
        <v>2394627</v>
      </c>
      <c t="n" r="I8" s="6">
        <v>2196113</v>
      </c>
      <c t="n" r="J8" s="6">
        <v>6169125</v>
      </c>
      <c t="n" r="K8" s="6">
        <v>6544748</v>
      </c>
      <c t="n" r="L8" s="6">
        <v>8896746</v>
      </c>
    </row>
    <row spans="1:12" r="9">
      <c t="s" r="A9" s="3">
        <v>1092</v>
      </c>
    </row>
    <row spans="1:12" r="10">
      <c t="s" r="A10" s="4">
        <v>1093</v>
      </c>
      <c t="n" r="J10" s="6">
        <v>1180591</v>
      </c>
      <c t="n" r="K10" s="6">
        <v>1263852</v>
      </c>
      <c t="n" r="L10" s="6">
        <v>1266592</v>
      </c>
    </row>
    <row spans="1:12" r="11">
      <c t="s" r="A11" s="4">
        <v>66</v>
      </c>
      <c t="n" r="J11" s="6">
        <v>65683</v>
      </c>
      <c t="n" r="K11" s="6">
        <v>62564</v>
      </c>
      <c t="n" r="L11" s="6">
        <v>61720</v>
      </c>
    </row>
    <row spans="1:12" r="12">
      <c t="s" r="A12" s="4">
        <v>68</v>
      </c>
      <c t="n" r="B12" s="6">
        <v>525095</v>
      </c>
      <c t="n" r="C12" s="8">
        <v>276920</v>
      </c>
      <c t="n" r="D12" s="8">
        <v>554177</v>
      </c>
      <c t="n" r="E12" s="8">
        <v>515033</v>
      </c>
      <c t="n" r="F12" s="6">
        <v>633161</v>
      </c>
      <c t="n" r="G12" s="8">
        <v>504410</v>
      </c>
      <c t="n" r="H12" s="8">
        <v>585325</v>
      </c>
      <c t="n" r="I12" s="8">
        <v>473171</v>
      </c>
      <c t="n" r="J12" s="6">
        <v>1871225</v>
      </c>
      <c t="n" r="K12" s="6">
        <v>2196067</v>
      </c>
      <c t="n" r="L12" s="6">
        <v>1767138</v>
      </c>
    </row>
    <row spans="1:12" r="13">
      <c t="s" r="A13" s="4">
        <v>1094</v>
      </c>
      <c t="n" r="J13" s="6">
        <v>4357369</v>
      </c>
      <c t="n" r="K13" s="6">
        <v>4335615</v>
      </c>
      <c t="n" r="L13" s="6">
        <v>6044621</v>
      </c>
    </row>
    <row spans="1:12" r="14">
      <c t="s" r="A14" s="4">
        <v>38</v>
      </c>
      <c t="n" r="B14" s="6">
        <v>71057759</v>
      </c>
      <c t="n" r="F14" s="6">
        <v>65872745</v>
      </c>
      <c t="n" r="J14" s="6">
        <v>71057759</v>
      </c>
      <c t="n" r="K14" s="6">
        <v>65872745</v>
      </c>
    </row>
    <row spans="1:12" r="15">
      <c t="s" r="A15" s="4">
        <v>1095</v>
      </c>
    </row>
    <row spans="1:12" r="16">
      <c t="s" r="A16" s="3">
        <v>1090</v>
      </c>
    </row>
    <row spans="1:12" r="17">
      <c t="s" r="A17" s="4">
        <v>453</v>
      </c>
      <c t="n" r="J17" s="6">
        <v>732033</v>
      </c>
      <c t="n" r="K17" s="6">
        <v>726043</v>
      </c>
      <c t="n" r="L17" s="6">
        <v>665630</v>
      </c>
    </row>
    <row spans="1:12" r="18">
      <c t="s" r="A18" s="4">
        <v>452</v>
      </c>
      <c t="n" r="J18" s="6">
        <v>264643</v>
      </c>
      <c t="n" r="K18" s="6">
        <v>135160</v>
      </c>
      <c t="n" r="L18" s="6">
        <v>120267</v>
      </c>
    </row>
    <row spans="1:12" r="19">
      <c t="s" r="A19" s="4">
        <v>451</v>
      </c>
      <c t="n" r="J19" s="6">
        <v>364994</v>
      </c>
      <c t="n" r="K19" s="6">
        <v>459677</v>
      </c>
      <c t="n" r="L19" s="6">
        <v>336686</v>
      </c>
    </row>
    <row spans="1:12" r="20">
      <c t="s" r="A20" s="4">
        <v>1096</v>
      </c>
      <c t="n" r="J20" s="6">
        <v>-219620</v>
      </c>
      <c t="n" r="K20" s="6">
        <v>-222037</v>
      </c>
      <c t="n" r="L20" s="6">
        <v>-166612</v>
      </c>
    </row>
    <row spans="1:12" r="21">
      <c t="s" r="A21" s="4">
        <v>457</v>
      </c>
      <c t="n" r="J21" s="6">
        <v>1142050</v>
      </c>
      <c t="n" r="K21" s="6">
        <v>1098843</v>
      </c>
      <c t="n" r="L21" s="6">
        <v>955971</v>
      </c>
    </row>
    <row spans="1:12" r="22">
      <c t="s" r="A22" s="3">
        <v>1091</v>
      </c>
    </row>
    <row spans="1:12" r="23">
      <c t="s" r="A23" s="4">
        <v>1097</v>
      </c>
      <c t="n" r="J23" s="6">
        <v>19647</v>
      </c>
      <c t="n" r="K23" s="6">
        <v>47807</v>
      </c>
      <c t="n" r="L23" s="6">
        <v>72359</v>
      </c>
    </row>
    <row spans="1:12" r="24">
      <c t="s" r="A24" s="4">
        <v>456</v>
      </c>
      <c t="n" r="J24" s="6">
        <v>1027154</v>
      </c>
      <c t="n" r="K24" s="6">
        <v>1193661</v>
      </c>
      <c t="n" r="L24" s="6">
        <v>690027</v>
      </c>
    </row>
    <row spans="1:12" r="25">
      <c t="s" r="A25" s="4">
        <v>1098</v>
      </c>
      <c t="n" r="J25" s="6">
        <v>163545</v>
      </c>
      <c t="n" r="K25" s="6">
        <v>110133</v>
      </c>
      <c t="n" r="L25" s="6">
        <v>724141</v>
      </c>
    </row>
    <row spans="1:12" r="26">
      <c t="s" r="A26" s="4">
        <v>1099</v>
      </c>
      <c t="n" r="J26" s="6">
        <v>1210346</v>
      </c>
      <c t="n" r="K26" s="6">
        <v>1351601</v>
      </c>
      <c t="n" r="L26" s="6">
        <v>1486527</v>
      </c>
    </row>
    <row spans="1:12" r="27">
      <c t="s" r="A27" s="3">
        <v>69</v>
      </c>
    </row>
    <row spans="1:12" r="28">
      <c t="s" r="A28" s="4">
        <v>492</v>
      </c>
      <c t="n" r="J28" s="6">
        <v>337023</v>
      </c>
      <c t="n" r="K28" s="6">
        <v>628403</v>
      </c>
      <c t="n" r="L28" s="6">
        <v>635633</v>
      </c>
    </row>
    <row spans="1:12" r="29">
      <c t="s" r="A29" s="4">
        <v>493</v>
      </c>
      <c t="n" r="J29" s="6">
        <v>-391962</v>
      </c>
      <c t="n" r="K29" s="6">
        <v>-396425</v>
      </c>
      <c t="n" r="L29" s="6">
        <v>301262</v>
      </c>
    </row>
    <row spans="1:12" r="30">
      <c t="s" r="A30" s="4">
        <v>1100</v>
      </c>
      <c t="n" r="J30" s="6">
        <v>-54939</v>
      </c>
      <c t="n" r="K30" s="6">
        <v>231978</v>
      </c>
      <c t="n" r="L30" s="6">
        <v>936895</v>
      </c>
    </row>
    <row spans="1:12" r="31">
      <c t="s" r="A31" s="4">
        <v>1101</v>
      </c>
      <c t="n" r="J31" s="6">
        <v>411536</v>
      </c>
      <c t="n" r="K31" s="6">
        <v>408084</v>
      </c>
      <c t="n" r="L31" s="6">
        <v>87168</v>
      </c>
    </row>
    <row spans="1:12" r="32">
      <c t="s" r="A32" s="4">
        <v>73</v>
      </c>
      <c t="n" r="J32" s="6">
        <v>-203085</v>
      </c>
      <c t="n" r="K32" s="6">
        <v>-134909</v>
      </c>
      <c t="n" r="L32" s="6">
        <v>-65662</v>
      </c>
    </row>
    <row spans="1:12" r="33">
      <c t="s" r="A33" s="4">
        <v>1102</v>
      </c>
      <c t="n" r="J33" s="6">
        <v>208451</v>
      </c>
      <c t="n" r="K33" s="6">
        <v>273175</v>
      </c>
      <c t="n" r="L33" s="6">
        <v>21506</v>
      </c>
    </row>
    <row spans="1:12" r="34">
      <c t="s" r="A34" s="4">
        <v>74</v>
      </c>
      <c t="n" r="J34" s="6">
        <v>153512</v>
      </c>
      <c t="n" r="K34" s="6">
        <v>505153</v>
      </c>
      <c t="n" r="L34" s="6">
        <v>958401</v>
      </c>
    </row>
    <row spans="1:12" r="35">
      <c t="s" r="A35" s="4">
        <v>1103</v>
      </c>
      <c t="n" r="J35" s="6">
        <v>2505908</v>
      </c>
      <c t="n" r="K35" s="6">
        <v>2955597</v>
      </c>
      <c t="n" r="L35" s="6">
        <v>3400899</v>
      </c>
    </row>
    <row spans="1:12" r="36">
      <c t="s" r="A36" s="3">
        <v>1092</v>
      </c>
    </row>
    <row spans="1:12" r="37">
      <c t="s" r="A37" s="4">
        <v>1104</v>
      </c>
      <c t="n" r="J37" s="6">
        <v>409992</v>
      </c>
      <c t="n" r="K37" s="6">
        <v>380581</v>
      </c>
      <c t="n" r="L37" s="6">
        <v>314828</v>
      </c>
    </row>
    <row spans="1:12" r="38">
      <c t="s" r="A38" s="4">
        <v>1105</v>
      </c>
      <c t="n" r="J38" s="6">
        <v>418718</v>
      </c>
      <c t="n" r="K38" s="6">
        <v>496589</v>
      </c>
      <c t="n" r="L38" s="6">
        <v>304955</v>
      </c>
    </row>
    <row spans="1:12" r="39">
      <c t="s" r="A39" s="4">
        <v>1106</v>
      </c>
      <c t="n" r="J39" s="6">
        <v>66927</v>
      </c>
      <c t="n" r="K39" s="6">
        <v>49459</v>
      </c>
      <c t="n" r="L39" s="6">
        <v>306938</v>
      </c>
    </row>
    <row spans="1:12" r="40">
      <c t="s" r="A40" s="4">
        <v>1093</v>
      </c>
      <c t="n" r="J40" s="6">
        <v>895637</v>
      </c>
      <c t="n" r="K40" s="6">
        <v>926629</v>
      </c>
      <c t="n" r="L40" s="6">
        <v>926721</v>
      </c>
    </row>
    <row spans="1:12" r="41">
      <c t="s" r="A41" s="4">
        <v>66</v>
      </c>
      <c t="n" r="J41" s="6">
        <v>62657</v>
      </c>
      <c t="n" r="K41" s="6">
        <v>57787</v>
      </c>
      <c t="n" r="L41" s="6">
        <v>56327</v>
      </c>
    </row>
    <row spans="1:12" r="42">
      <c t="s" r="A42" s="4">
        <v>1107</v>
      </c>
      <c t="n" r="J42" s="6">
        <v>233618</v>
      </c>
      <c t="n" r="K42" s="6">
        <v>229069</v>
      </c>
      <c t="n" r="L42" s="6">
        <v>215883</v>
      </c>
    </row>
    <row spans="1:12" r="43">
      <c t="s" r="A43" s="4">
        <v>68</v>
      </c>
      <c t="n" r="J43" s="6">
        <v>1191912</v>
      </c>
      <c t="n" r="K43" s="6">
        <v>1213485</v>
      </c>
      <c t="n" r="L43" s="6">
        <v>1198931</v>
      </c>
    </row>
    <row spans="1:12" r="44">
      <c t="s" r="A44" s="4">
        <v>1094</v>
      </c>
      <c t="n" r="J44" s="6">
        <v>16007</v>
      </c>
      <c t="n" r="K44" s="6">
        <v>14946</v>
      </c>
      <c t="n" r="L44" s="6">
        <v>6387</v>
      </c>
    </row>
    <row spans="1:12" r="45">
      <c t="s" r="A45" s="4">
        <v>1108</v>
      </c>
      <c t="n" r="J45" s="6">
        <v>1297989</v>
      </c>
      <c t="n" r="K45" s="6">
        <v>1727166</v>
      </c>
      <c t="n" r="L45" s="6">
        <v>2195581</v>
      </c>
    </row>
    <row spans="1:12" r="46">
      <c t="s" r="A46" s="4">
        <v>38</v>
      </c>
      <c t="n" r="B46" s="6">
        <v>13429298</v>
      </c>
      <c t="n" r="F46" s="6">
        <v>13211667</v>
      </c>
      <c t="n" r="J46" s="6">
        <v>13429298</v>
      </c>
      <c t="n" r="K46" s="6">
        <v>13211667</v>
      </c>
      <c t="n" r="L46" s="6">
        <v>8983057</v>
      </c>
    </row>
    <row spans="1:12" r="47">
      <c t="s" r="A47" s="4">
        <v>1109</v>
      </c>
    </row>
    <row spans="1:12" r="48">
      <c t="s" r="A48" s="3">
        <v>1090</v>
      </c>
    </row>
    <row spans="1:12" r="49">
      <c t="s" r="A49" s="4">
        <v>453</v>
      </c>
      <c t="n" r="J49" s="6">
        <v>465575</v>
      </c>
      <c t="n" r="K49" s="6">
        <v>453210</v>
      </c>
      <c t="n" r="L49" s="6">
        <v>459496</v>
      </c>
    </row>
    <row spans="1:12" r="50">
      <c t="s" r="A50" s="4">
        <v>452</v>
      </c>
      <c t="n" r="J50" s="6">
        <v>264643</v>
      </c>
      <c t="n" r="K50" s="6">
        <v>135160</v>
      </c>
      <c t="n" r="L50" s="6">
        <v>120267</v>
      </c>
    </row>
    <row spans="1:12" r="51">
      <c t="s" r="A51" s="4">
        <v>451</v>
      </c>
      <c t="n" r="J51" s="6">
        <v>144652</v>
      </c>
      <c t="n" r="K51" s="6">
        <v>214612</v>
      </c>
      <c t="n" r="L51" s="6">
        <v>150118</v>
      </c>
    </row>
    <row spans="1:12" r="52">
      <c t="s" r="A52" s="4">
        <v>1096</v>
      </c>
      <c t="n" r="J52" s="6">
        <v>-195025</v>
      </c>
      <c t="n" r="K52" s="6">
        <v>-198680</v>
      </c>
      <c t="n" r="L52" s="6">
        <v>-136662</v>
      </c>
    </row>
    <row spans="1:12" r="53">
      <c t="s" r="A53" s="4">
        <v>457</v>
      </c>
      <c t="n" r="J53" s="6">
        <v>679845</v>
      </c>
      <c t="n" r="K53" s="6">
        <v>604302</v>
      </c>
      <c t="n" r="L53" s="6">
        <v>593219</v>
      </c>
    </row>
    <row spans="1:12" r="54">
      <c t="s" r="A54" s="3">
        <v>1091</v>
      </c>
    </row>
    <row spans="1:12" r="55">
      <c t="s" r="A55" s="4">
        <v>1097</v>
      </c>
      <c t="n" r="J55" s="6">
        <v>0</v>
      </c>
      <c t="n" r="K55" s="6">
        <v>0</v>
      </c>
      <c t="n" r="L55" s="6">
        <v>0</v>
      </c>
    </row>
    <row spans="1:12" r="56">
      <c t="s" r="A56" s="4">
        <v>456</v>
      </c>
      <c t="n" r="J56" s="6">
        <v>1018201</v>
      </c>
      <c t="n" r="K56" s="6">
        <v>1159011</v>
      </c>
      <c t="n" r="L56" s="6">
        <v>690027</v>
      </c>
    </row>
    <row spans="1:12" r="57">
      <c t="s" r="A57" s="4">
        <v>1098</v>
      </c>
      <c t="n" r="J57" s="6">
        <v>182628</v>
      </c>
      <c t="n" r="K57" s="6">
        <v>70058</v>
      </c>
      <c t="n" r="L57" s="6">
        <v>661803</v>
      </c>
    </row>
    <row spans="1:12" r="58">
      <c t="s" r="A58" s="4">
        <v>1099</v>
      </c>
      <c t="n" r="J58" s="6">
        <v>1200829</v>
      </c>
      <c t="n" r="K58" s="6">
        <v>1229069</v>
      </c>
      <c t="n" r="L58" s="6">
        <v>1351830</v>
      </c>
    </row>
    <row spans="1:12" r="59">
      <c t="s" r="A59" s="3">
        <v>69</v>
      </c>
    </row>
    <row spans="1:12" r="60">
      <c t="s" r="A60" s="4">
        <v>492</v>
      </c>
      <c t="n" r="J60" s="6">
        <v>0</v>
      </c>
      <c t="n" r="K60" s="6">
        <v>0</v>
      </c>
      <c t="n" r="L60" s="6">
        <v>0</v>
      </c>
    </row>
    <row spans="1:12" r="61">
      <c t="s" r="A61" s="4">
        <v>493</v>
      </c>
      <c t="n" r="J61" s="6">
        <v>0</v>
      </c>
      <c t="n" r="K61" s="6">
        <v>0</v>
      </c>
      <c t="n" r="L61" s="6">
        <v>0</v>
      </c>
    </row>
    <row spans="1:12" r="62">
      <c t="s" r="A62" s="4">
        <v>1100</v>
      </c>
      <c t="n" r="J62" s="6">
        <v>0</v>
      </c>
      <c t="n" r="K62" s="6">
        <v>0</v>
      </c>
      <c t="n" r="L62" s="6">
        <v>0</v>
      </c>
    </row>
    <row spans="1:12" r="63">
      <c t="s" r="A63" s="4">
        <v>1101</v>
      </c>
      <c t="n" r="J63" s="6">
        <v>0</v>
      </c>
      <c t="n" r="K63" s="6">
        <v>0</v>
      </c>
      <c t="n" r="L63" s="6">
        <v>0</v>
      </c>
    </row>
    <row spans="1:12" r="64">
      <c t="s" r="A64" s="4">
        <v>73</v>
      </c>
      <c t="n" r="J64" s="6">
        <v>0</v>
      </c>
      <c t="n" r="K64" s="6">
        <v>0</v>
      </c>
      <c t="n" r="L64" s="6">
        <v>0</v>
      </c>
    </row>
    <row spans="1:12" r="65">
      <c t="s" r="A65" s="4">
        <v>1102</v>
      </c>
      <c t="n" r="J65" s="6">
        <v>0</v>
      </c>
      <c t="n" r="K65" s="6">
        <v>0</v>
      </c>
      <c t="n" r="L65" s="6">
        <v>0</v>
      </c>
    </row>
    <row spans="1:12" r="66">
      <c t="s" r="A66" s="4">
        <v>74</v>
      </c>
      <c t="n" r="J66" s="6">
        <v>0</v>
      </c>
      <c t="n" r="K66" s="6">
        <v>0</v>
      </c>
      <c t="n" r="L66" s="6">
        <v>0</v>
      </c>
    </row>
    <row spans="1:12" r="67">
      <c t="s" r="A67" s="4">
        <v>1103</v>
      </c>
      <c t="n" r="J67" s="6">
        <v>1880674</v>
      </c>
      <c t="n" r="K67" s="6">
        <v>1833371</v>
      </c>
      <c t="n" r="L67" s="6">
        <v>1945049</v>
      </c>
    </row>
    <row spans="1:12" r="68">
      <c t="s" r="A68" s="3">
        <v>1092</v>
      </c>
    </row>
    <row spans="1:12" r="69">
      <c t="s" r="A69" s="4">
        <v>1104</v>
      </c>
      <c t="n" r="J69" s="6">
        <v>193995</v>
      </c>
      <c t="n" r="K69" s="6">
        <v>153339</v>
      </c>
      <c t="n" r="L69" s="6">
        <v>148557</v>
      </c>
    </row>
    <row spans="1:12" r="70">
      <c t="s" r="A70" s="4">
        <v>1105</v>
      </c>
      <c t="n" r="J70" s="6">
        <v>407280</v>
      </c>
      <c t="n" r="K70" s="6">
        <v>463605</v>
      </c>
      <c t="n" r="L70" s="6">
        <v>276011</v>
      </c>
    </row>
    <row spans="1:12" r="71">
      <c t="s" r="A71" s="4">
        <v>1106</v>
      </c>
      <c t="n" r="J71" s="6">
        <v>74560</v>
      </c>
      <c t="n" r="K71" s="6">
        <v>33430</v>
      </c>
      <c t="n" r="L71" s="6">
        <v>282003</v>
      </c>
    </row>
    <row spans="1:12" r="72">
      <c t="s" r="A72" s="4">
        <v>1093</v>
      </c>
      <c t="n" r="J72" s="6">
        <v>675835</v>
      </c>
      <c t="n" r="K72" s="6">
        <v>650374</v>
      </c>
      <c t="n" r="L72" s="6">
        <v>706571</v>
      </c>
    </row>
    <row spans="1:12" r="73">
      <c t="s" r="A73" s="4">
        <v>66</v>
      </c>
      <c t="n" r="J73" s="6">
        <v>33640</v>
      </c>
      <c t="n" r="K73" s="6">
        <v>30946</v>
      </c>
      <c t="n" r="L73" s="6">
        <v>31769</v>
      </c>
    </row>
    <row spans="1:12" r="74">
      <c t="s" r="A74" s="4">
        <v>1107</v>
      </c>
      <c t="n" r="J74" s="6">
        <v>127836</v>
      </c>
      <c t="n" r="K74" s="6">
        <v>125398</v>
      </c>
      <c t="n" r="L74" s="6">
        <v>106917</v>
      </c>
    </row>
    <row spans="1:12" r="75">
      <c t="s" r="A75" s="4">
        <v>68</v>
      </c>
      <c t="n" r="J75" s="6">
        <v>837311</v>
      </c>
      <c t="n" r="K75" s="6">
        <v>806718</v>
      </c>
      <c t="n" r="L75" s="6">
        <v>845257</v>
      </c>
    </row>
    <row spans="1:12" r="76">
      <c t="s" r="A76" s="4">
        <v>1094</v>
      </c>
      <c t="n" r="J76" s="6">
        <v>1645</v>
      </c>
      <c t="n" r="K76" s="6">
        <v>1424</v>
      </c>
      <c t="n" r="L76" s="6">
        <v>1498</v>
      </c>
    </row>
    <row spans="1:12" r="77">
      <c t="s" r="A77" s="4">
        <v>1108</v>
      </c>
      <c t="n" r="J77" s="6">
        <v>1041718</v>
      </c>
      <c t="n" r="K77" s="6">
        <v>1025229</v>
      </c>
      <c t="n" r="L77" s="6">
        <v>1098294</v>
      </c>
    </row>
    <row spans="1:12" r="78">
      <c t="s" r="A78" s="4">
        <v>38</v>
      </c>
      <c t="n" r="B78" s="6">
        <v>1831716</v>
      </c>
      <c t="n" r="F78" s="6">
        <v>1658164</v>
      </c>
      <c t="n" r="J78" s="6">
        <v>1831716</v>
      </c>
      <c t="n" r="K78" s="6">
        <v>1658164</v>
      </c>
      <c t="n" r="L78" s="6">
        <v>1600433</v>
      </c>
    </row>
    <row spans="1:12" r="79">
      <c t="s" r="A79" s="4">
        <v>1110</v>
      </c>
    </row>
    <row spans="1:12" r="80">
      <c t="s" r="A80" s="3">
        <v>1090</v>
      </c>
    </row>
    <row spans="1:12" r="81">
      <c t="s" r="A81" s="4">
        <v>453</v>
      </c>
      <c t="n" r="J81" s="6">
        <v>266458</v>
      </c>
      <c t="n" r="K81" s="6">
        <v>272833</v>
      </c>
      <c t="n" r="L81" s="6">
        <v>206134</v>
      </c>
    </row>
    <row spans="1:12" r="82">
      <c t="s" r="A82" s="4">
        <v>452</v>
      </c>
      <c t="n" r="J82" s="6">
        <v>0</v>
      </c>
      <c t="n" r="K82" s="6">
        <v>0</v>
      </c>
      <c t="n" r="L82" s="6">
        <v>0</v>
      </c>
    </row>
    <row spans="1:12" r="83">
      <c t="s" r="A83" s="4">
        <v>451</v>
      </c>
      <c t="n" r="J83" s="6">
        <v>28872</v>
      </c>
      <c t="n" r="K83" s="6">
        <v>27145</v>
      </c>
      <c t="n" r="L83" s="6">
        <v>40314</v>
      </c>
    </row>
    <row spans="1:12" r="84">
      <c t="s" r="A84" s="4">
        <v>1096</v>
      </c>
      <c t="n" r="J84" s="6">
        <v>-24595</v>
      </c>
      <c t="n" r="K84" s="6">
        <v>-23357</v>
      </c>
      <c t="n" r="L84" s="6">
        <v>-29950</v>
      </c>
    </row>
    <row spans="1:12" r="85">
      <c t="s" r="A85" s="4">
        <v>457</v>
      </c>
      <c t="n" r="J85" s="6">
        <v>270735</v>
      </c>
      <c t="n" r="K85" s="6">
        <v>276621</v>
      </c>
      <c t="n" r="L85" s="6">
        <v>216498</v>
      </c>
    </row>
    <row spans="1:12" r="86">
      <c t="s" r="A86" s="3">
        <v>1091</v>
      </c>
    </row>
    <row spans="1:12" r="87">
      <c t="s" r="A87" s="4">
        <v>1097</v>
      </c>
      <c t="n" r="J87" s="6">
        <v>19647</v>
      </c>
      <c t="n" r="K87" s="6">
        <v>47807</v>
      </c>
      <c t="n" r="L87" s="6">
        <v>72359</v>
      </c>
    </row>
    <row spans="1:12" r="88">
      <c t="s" r="A88" s="4">
        <v>456</v>
      </c>
      <c t="n" r="J88" s="6">
        <v>8953</v>
      </c>
      <c t="n" r="K88" s="6">
        <v>34650</v>
      </c>
      <c t="n" r="L88" s="6">
        <v>0</v>
      </c>
    </row>
    <row spans="1:12" r="89">
      <c t="s" r="A89" s="4">
        <v>1098</v>
      </c>
      <c t="n" r="J89" s="6">
        <v>-19083</v>
      </c>
      <c t="n" r="K89" s="6">
        <v>40075</v>
      </c>
      <c t="n" r="L89" s="6">
        <v>62338</v>
      </c>
    </row>
    <row spans="1:12" r="90">
      <c t="s" r="A90" s="4">
        <v>1099</v>
      </c>
      <c t="n" r="J90" s="6">
        <v>9517</v>
      </c>
      <c t="n" r="K90" s="6">
        <v>122532</v>
      </c>
      <c t="n" r="L90" s="6">
        <v>134697</v>
      </c>
    </row>
    <row spans="1:12" r="91">
      <c t="s" r="A91" s="3">
        <v>69</v>
      </c>
    </row>
    <row spans="1:12" r="92">
      <c t="s" r="A92" s="4">
        <v>492</v>
      </c>
      <c t="n" r="J92" s="6">
        <v>0</v>
      </c>
      <c t="n" r="K92" s="6">
        <v>0</v>
      </c>
      <c t="n" r="L92" s="6">
        <v>0</v>
      </c>
    </row>
    <row spans="1:12" r="93">
      <c t="s" r="A93" s="4">
        <v>493</v>
      </c>
      <c t="n" r="J93" s="6">
        <v>0</v>
      </c>
      <c t="n" r="K93" s="6">
        <v>0</v>
      </c>
      <c t="n" r="L93" s="6">
        <v>0</v>
      </c>
    </row>
    <row spans="1:12" r="94">
      <c t="s" r="A94" s="4">
        <v>1100</v>
      </c>
      <c t="n" r="J94" s="6">
        <v>0</v>
      </c>
      <c t="n" r="K94" s="6">
        <v>0</v>
      </c>
      <c t="n" r="L94" s="6">
        <v>0</v>
      </c>
    </row>
    <row spans="1:12" r="95">
      <c t="s" r="A95" s="4">
        <v>1101</v>
      </c>
      <c t="n" r="J95" s="6">
        <v>0</v>
      </c>
      <c t="n" r="K95" s="6">
        <v>0</v>
      </c>
      <c t="n" r="L95" s="6">
        <v>0</v>
      </c>
    </row>
    <row spans="1:12" r="96">
      <c t="s" r="A96" s="4">
        <v>73</v>
      </c>
      <c t="n" r="J96" s="6">
        <v>0</v>
      </c>
      <c t="n" r="K96" s="6">
        <v>0</v>
      </c>
      <c t="n" r="L96" s="6">
        <v>0</v>
      </c>
    </row>
    <row spans="1:12" r="97">
      <c t="s" r="A97" s="4">
        <v>1102</v>
      </c>
      <c t="n" r="J97" s="6">
        <v>0</v>
      </c>
      <c t="n" r="K97" s="6">
        <v>0</v>
      </c>
      <c t="n" r="L97" s="6">
        <v>0</v>
      </c>
    </row>
    <row spans="1:12" r="98">
      <c t="s" r="A98" s="4">
        <v>74</v>
      </c>
      <c t="n" r="J98" s="6">
        <v>0</v>
      </c>
      <c t="n" r="K98" s="6">
        <v>0</v>
      </c>
      <c t="n" r="L98" s="6">
        <v>0</v>
      </c>
    </row>
    <row spans="1:12" r="99">
      <c t="s" r="A99" s="4">
        <v>1103</v>
      </c>
      <c t="n" r="J99" s="6">
        <v>280252</v>
      </c>
      <c t="n" r="K99" s="6">
        <v>399153</v>
      </c>
      <c t="n" r="L99" s="6">
        <v>351195</v>
      </c>
    </row>
    <row spans="1:12" r="100">
      <c t="s" r="A100" s="3">
        <v>1092</v>
      </c>
    </row>
    <row spans="1:12" r="101">
      <c t="s" r="A101" s="4">
        <v>1104</v>
      </c>
      <c t="n" r="J101" s="6">
        <v>73863</v>
      </c>
      <c t="n" r="K101" s="6">
        <v>64530</v>
      </c>
      <c t="n" r="L101" s="6">
        <v>24696</v>
      </c>
    </row>
    <row spans="1:12" r="102">
      <c t="s" r="A102" s="4">
        <v>1105</v>
      </c>
      <c t="n" r="J102" s="6">
        <v>11438</v>
      </c>
      <c t="n" r="K102" s="6">
        <v>32984</v>
      </c>
      <c t="n" r="L102" s="6">
        <v>28944</v>
      </c>
    </row>
    <row spans="1:12" r="103">
      <c t="s" r="A103" s="4">
        <v>1106</v>
      </c>
      <c t="n" r="J103" s="6">
        <v>-7633</v>
      </c>
      <c t="n" r="K103" s="6">
        <v>16029</v>
      </c>
      <c t="n" r="L103" s="6">
        <v>24935</v>
      </c>
    </row>
    <row spans="1:12" r="104">
      <c t="s" r="A104" s="4">
        <v>1093</v>
      </c>
      <c t="n" r="J104" s="6">
        <v>77668</v>
      </c>
      <c t="n" r="K104" s="6">
        <v>113543</v>
      </c>
      <c t="n" r="L104" s="6">
        <v>78575</v>
      </c>
    </row>
    <row spans="1:12" r="105">
      <c t="s" r="A105" s="4">
        <v>66</v>
      </c>
      <c t="n" r="J105" s="6">
        <v>9808</v>
      </c>
      <c t="n" r="K105" s="6">
        <v>7214</v>
      </c>
      <c t="n" r="L105" s="6">
        <v>2837</v>
      </c>
    </row>
    <row spans="1:12" r="106">
      <c t="s" r="A106" s="4">
        <v>1107</v>
      </c>
      <c t="n" r="J106" s="6">
        <v>40591</v>
      </c>
      <c t="n" r="K106" s="6">
        <v>31501</v>
      </c>
      <c t="n" r="L106" s="6">
        <v>36006</v>
      </c>
    </row>
    <row spans="1:12" r="107">
      <c t="s" r="A107" s="4">
        <v>68</v>
      </c>
      <c t="n" r="J107" s="6">
        <v>128067</v>
      </c>
      <c t="n" r="K107" s="6">
        <v>152258</v>
      </c>
      <c t="n" r="L107" s="6">
        <v>117418</v>
      </c>
    </row>
    <row spans="1:12" r="108">
      <c t="s" r="A108" s="4">
        <v>1094</v>
      </c>
      <c t="n" r="J108" s="6">
        <v>1259</v>
      </c>
      <c t="n" r="K108" s="6">
        <v>1636</v>
      </c>
      <c t="n" r="L108" s="6">
        <v>1560</v>
      </c>
    </row>
    <row spans="1:12" r="109">
      <c t="s" r="A109" s="4">
        <v>1108</v>
      </c>
      <c t="n" r="J109" s="6">
        <v>150926</v>
      </c>
      <c t="n" r="K109" s="6">
        <v>245259</v>
      </c>
      <c t="n" r="L109" s="6">
        <v>232217</v>
      </c>
    </row>
    <row spans="1:12" r="110">
      <c t="s" r="A110" s="4">
        <v>38</v>
      </c>
      <c t="n" r="B110" s="6">
        <v>1232404</v>
      </c>
      <c t="n" r="F110" s="6">
        <v>685809</v>
      </c>
      <c t="n" r="J110" s="6">
        <v>1232404</v>
      </c>
      <c t="n" r="K110" s="6">
        <v>685809</v>
      </c>
      <c t="n" r="L110" s="6">
        <v>360891</v>
      </c>
    </row>
    <row spans="1:12" r="111">
      <c t="s" r="A111" s="4">
        <v>1111</v>
      </c>
    </row>
    <row spans="1:12" r="112">
      <c t="s" r="A112" s="3">
        <v>1090</v>
      </c>
    </row>
    <row spans="1:12" r="113">
      <c t="s" r="A113" s="4">
        <v>453</v>
      </c>
      <c t="n" r="J113" s="6">
        <v>0</v>
      </c>
      <c t="n" r="K113" s="6">
        <v>0</v>
      </c>
      <c t="n" r="L113" s="6">
        <v>0</v>
      </c>
    </row>
    <row spans="1:12" r="114">
      <c t="s" r="A114" s="4">
        <v>452</v>
      </c>
      <c t="n" r="J114" s="6">
        <v>0</v>
      </c>
      <c t="n" r="K114" s="6">
        <v>0</v>
      </c>
      <c t="n" r="L114" s="6">
        <v>0</v>
      </c>
    </row>
    <row spans="1:12" r="115">
      <c t="s" r="A115" s="4">
        <v>451</v>
      </c>
      <c t="n" r="J115" s="6">
        <v>191470</v>
      </c>
      <c t="n" r="K115" s="6">
        <v>217920</v>
      </c>
      <c t="n" r="L115" s="6">
        <v>146254</v>
      </c>
    </row>
    <row spans="1:12" r="116">
      <c t="s" r="A116" s="4">
        <v>1096</v>
      </c>
      <c t="n" r="J116" s="6">
        <v>0</v>
      </c>
      <c t="n" r="K116" s="6">
        <v>0</v>
      </c>
      <c t="n" r="L116" s="6">
        <v>0</v>
      </c>
    </row>
    <row spans="1:12" r="117">
      <c t="s" r="A117" s="4">
        <v>457</v>
      </c>
      <c t="n" r="J117" s="6">
        <v>191470</v>
      </c>
      <c t="n" r="K117" s="6">
        <v>217920</v>
      </c>
      <c t="n" r="L117" s="6">
        <v>146254</v>
      </c>
    </row>
    <row spans="1:12" r="118">
      <c t="s" r="A118" s="3">
        <v>1091</v>
      </c>
    </row>
    <row spans="1:12" r="119">
      <c t="s" r="A119" s="4">
        <v>1097</v>
      </c>
      <c t="n" r="J119" s="6">
        <v>0</v>
      </c>
      <c t="n" r="K119" s="6">
        <v>0</v>
      </c>
      <c t="n" r="L119" s="6">
        <v>0</v>
      </c>
    </row>
    <row spans="1:12" r="120">
      <c t="s" r="A120" s="4">
        <v>456</v>
      </c>
      <c t="n" r="J120" s="6">
        <v>0</v>
      </c>
      <c t="n" r="K120" s="6">
        <v>0</v>
      </c>
      <c t="n" r="L120" s="6">
        <v>0</v>
      </c>
    </row>
    <row spans="1:12" r="121">
      <c t="s" r="A121" s="4">
        <v>1098</v>
      </c>
      <c t="n" r="J121" s="6">
        <v>0</v>
      </c>
      <c t="n" r="K121" s="6">
        <v>0</v>
      </c>
      <c t="n" r="L121" s="6">
        <v>0</v>
      </c>
    </row>
    <row spans="1:12" r="122">
      <c t="s" r="A122" s="4">
        <v>1099</v>
      </c>
      <c t="n" r="J122" s="6">
        <v>0</v>
      </c>
      <c t="n" r="K122" s="6">
        <v>0</v>
      </c>
      <c t="n" r="L122" s="6">
        <v>0</v>
      </c>
    </row>
    <row spans="1:12" r="123">
      <c t="s" r="A123" s="3">
        <v>69</v>
      </c>
    </row>
    <row spans="1:12" r="124">
      <c t="s" r="A124" s="4">
        <v>492</v>
      </c>
      <c t="n" r="J124" s="6">
        <v>0</v>
      </c>
      <c t="n" r="K124" s="6">
        <v>0</v>
      </c>
      <c t="n" r="L124" s="6">
        <v>0</v>
      </c>
    </row>
    <row spans="1:12" r="125">
      <c t="s" r="A125" s="4">
        <v>493</v>
      </c>
      <c t="n" r="J125" s="6">
        <v>0</v>
      </c>
      <c t="n" r="K125" s="6">
        <v>0</v>
      </c>
      <c t="n" r="L125" s="6">
        <v>0</v>
      </c>
    </row>
    <row spans="1:12" r="126">
      <c t="s" r="A126" s="4">
        <v>1100</v>
      </c>
      <c t="n" r="J126" s="6">
        <v>0</v>
      </c>
      <c t="n" r="K126" s="6">
        <v>0</v>
      </c>
      <c t="n" r="L126" s="6">
        <v>0</v>
      </c>
    </row>
    <row spans="1:12" r="127">
      <c t="s" r="A127" s="4">
        <v>1101</v>
      </c>
      <c t="n" r="J127" s="6">
        <v>0</v>
      </c>
      <c t="n" r="K127" s="6">
        <v>0</v>
      </c>
      <c t="n" r="L127" s="6">
        <v>0</v>
      </c>
    </row>
    <row spans="1:12" r="128">
      <c t="s" r="A128" s="4">
        <v>73</v>
      </c>
      <c t="n" r="J128" s="6">
        <v>0</v>
      </c>
      <c t="n" r="K128" s="6">
        <v>0</v>
      </c>
      <c t="n" r="L128" s="6">
        <v>0</v>
      </c>
    </row>
    <row spans="1:12" r="129">
      <c t="s" r="A129" s="4">
        <v>1102</v>
      </c>
      <c t="n" r="J129" s="6">
        <v>0</v>
      </c>
      <c t="n" r="K129" s="6">
        <v>0</v>
      </c>
      <c t="n" r="L129" s="6">
        <v>0</v>
      </c>
    </row>
    <row spans="1:12" r="130">
      <c t="s" r="A130" s="4">
        <v>74</v>
      </c>
      <c t="n" r="J130" s="6">
        <v>0</v>
      </c>
      <c t="n" r="K130" s="6">
        <v>0</v>
      </c>
      <c t="n" r="L130" s="6">
        <v>0</v>
      </c>
    </row>
    <row spans="1:12" r="131">
      <c t="s" r="A131" s="4">
        <v>1103</v>
      </c>
      <c t="n" r="J131" s="6">
        <v>191470</v>
      </c>
      <c t="n" r="K131" s="6">
        <v>217920</v>
      </c>
      <c t="n" r="L131" s="6">
        <v>146254</v>
      </c>
    </row>
    <row spans="1:12" r="132">
      <c t="s" r="A132" s="3">
        <v>1092</v>
      </c>
    </row>
    <row spans="1:12" r="133">
      <c t="s" r="A133" s="4">
        <v>1104</v>
      </c>
      <c t="n" r="J133" s="6">
        <v>34562</v>
      </c>
      <c t="n" r="K133" s="6">
        <v>41551</v>
      </c>
      <c t="n" r="L133" s="6">
        <v>31118</v>
      </c>
    </row>
    <row spans="1:12" r="134">
      <c t="s" r="A134" s="4">
        <v>1105</v>
      </c>
      <c t="n" r="J134" s="6">
        <v>0</v>
      </c>
      <c t="n" r="K134" s="6">
        <v>0</v>
      </c>
      <c t="n" r="L134" s="6">
        <v>0</v>
      </c>
    </row>
    <row spans="1:12" r="135">
      <c t="s" r="A135" s="4">
        <v>1106</v>
      </c>
      <c t="n" r="J135" s="6">
        <v>0</v>
      </c>
      <c t="n" r="K135" s="6">
        <v>0</v>
      </c>
      <c t="n" r="L135" s="6">
        <v>0</v>
      </c>
    </row>
    <row spans="1:12" r="136">
      <c t="s" r="A136" s="4">
        <v>1093</v>
      </c>
      <c t="n" r="J136" s="6">
        <v>34562</v>
      </c>
      <c t="n" r="K136" s="6">
        <v>41551</v>
      </c>
      <c t="n" r="L136" s="6">
        <v>31118</v>
      </c>
    </row>
    <row spans="1:12" r="137">
      <c t="s" r="A137" s="4">
        <v>66</v>
      </c>
      <c t="n" r="J137" s="6">
        <v>2641</v>
      </c>
      <c t="n" r="K137" s="6">
        <v>1523</v>
      </c>
      <c t="n" r="L137" s="6">
        <v>877</v>
      </c>
    </row>
    <row spans="1:12" r="138">
      <c t="s" r="A138" s="4">
        <v>1107</v>
      </c>
      <c t="n" r="J138" s="6">
        <v>14618</v>
      </c>
      <c t="n" r="K138" s="6">
        <v>11497</v>
      </c>
      <c t="n" r="L138" s="6">
        <v>9698</v>
      </c>
    </row>
    <row spans="1:12" r="139">
      <c t="s" r="A139" s="4">
        <v>68</v>
      </c>
      <c t="n" r="J139" s="6">
        <v>51821</v>
      </c>
      <c t="n" r="K139" s="6">
        <v>54571</v>
      </c>
      <c t="n" r="L139" s="6">
        <v>41693</v>
      </c>
    </row>
    <row spans="1:12" r="140">
      <c t="s" r="A140" s="4">
        <v>1094</v>
      </c>
      <c t="n" r="J140" s="6">
        <v>13103</v>
      </c>
      <c t="n" r="K140" s="6">
        <v>11886</v>
      </c>
      <c t="n" r="L140" s="6">
        <v>3329</v>
      </c>
    </row>
    <row spans="1:12" r="141">
      <c t="s" r="A141" s="4">
        <v>1108</v>
      </c>
      <c t="n" r="J141" s="6">
        <v>126546</v>
      </c>
      <c t="n" r="K141" s="6">
        <v>151463</v>
      </c>
      <c t="n" r="L141" s="6">
        <v>101232</v>
      </c>
    </row>
    <row spans="1:12" r="142">
      <c t="s" r="A142" s="4">
        <v>38</v>
      </c>
      <c t="n" r="B142" s="6">
        <v>521927</v>
      </c>
      <c t="n" r="F142" s="6">
        <v>462072</v>
      </c>
      <c t="n" r="J142" s="6">
        <v>521927</v>
      </c>
      <c t="n" r="K142" s="6">
        <v>462072</v>
      </c>
      <c t="n" r="L142" s="6">
        <v>441012</v>
      </c>
    </row>
    <row spans="1:12" r="143">
      <c t="s" r="A143" s="4">
        <v>1112</v>
      </c>
    </row>
    <row spans="1:12" r="144">
      <c t="s" r="A144" s="3">
        <v>1090</v>
      </c>
    </row>
    <row spans="1:12" r="145">
      <c t="s" r="A145" s="4">
        <v>453</v>
      </c>
      <c t="n" r="J145" s="6">
        <v>0</v>
      </c>
      <c t="n" r="K145" s="6">
        <v>0</v>
      </c>
      <c t="n" r="L145" s="6">
        <v>0</v>
      </c>
    </row>
    <row spans="1:12" r="146">
      <c t="s" r="A146" s="4">
        <v>452</v>
      </c>
      <c t="n" r="J146" s="6">
        <v>0</v>
      </c>
      <c t="n" r="K146" s="6">
        <v>0</v>
      </c>
      <c t="n" r="L146" s="6">
        <v>0</v>
      </c>
    </row>
    <row spans="1:12" r="147">
      <c t="s" r="A147" s="4">
        <v>451</v>
      </c>
      <c t="n" r="J147" s="6">
        <v>0</v>
      </c>
      <c t="n" r="K147" s="6">
        <v>0</v>
      </c>
      <c t="n" r="L147" s="6">
        <v>0</v>
      </c>
    </row>
    <row spans="1:12" r="148">
      <c t="s" r="A148" s="4">
        <v>1096</v>
      </c>
      <c t="n" r="J148" s="6">
        <v>0</v>
      </c>
      <c t="n" r="K148" s="6">
        <v>0</v>
      </c>
      <c t="n" r="L148" s="6">
        <v>0</v>
      </c>
    </row>
    <row spans="1:12" r="149">
      <c t="s" r="A149" s="4">
        <v>457</v>
      </c>
      <c t="n" r="J149" s="6">
        <v>0</v>
      </c>
      <c t="n" r="K149" s="6">
        <v>0</v>
      </c>
      <c t="n" r="L149" s="6">
        <v>0</v>
      </c>
    </row>
    <row spans="1:12" r="150">
      <c t="s" r="A150" s="3">
        <v>1091</v>
      </c>
    </row>
    <row spans="1:12" r="151">
      <c t="s" r="A151" s="4">
        <v>1097</v>
      </c>
      <c t="n" r="J151" s="6">
        <v>0</v>
      </c>
      <c t="n" r="K151" s="6">
        <v>0</v>
      </c>
      <c t="n" r="L151" s="6">
        <v>0</v>
      </c>
    </row>
    <row spans="1:12" r="152">
      <c t="s" r="A152" s="4">
        <v>456</v>
      </c>
      <c t="n" r="J152" s="6">
        <v>0</v>
      </c>
      <c t="n" r="K152" s="6">
        <v>0</v>
      </c>
      <c t="n" r="L152" s="6">
        <v>0</v>
      </c>
    </row>
    <row spans="1:12" r="153">
      <c t="s" r="A153" s="4">
        <v>1098</v>
      </c>
      <c t="n" r="J153" s="6">
        <v>0</v>
      </c>
      <c t="n" r="K153" s="6">
        <v>0</v>
      </c>
      <c t="n" r="L153" s="6">
        <v>0</v>
      </c>
    </row>
    <row spans="1:12" r="154">
      <c t="s" r="A154" s="4">
        <v>1099</v>
      </c>
      <c t="n" r="J154" s="6">
        <v>0</v>
      </c>
      <c t="n" r="K154" s="6">
        <v>0</v>
      </c>
      <c t="n" r="L154" s="6">
        <v>0</v>
      </c>
    </row>
    <row spans="1:12" r="155">
      <c t="s" r="A155" s="3">
        <v>69</v>
      </c>
    </row>
    <row spans="1:12" r="156">
      <c t="s" r="A156" s="4">
        <v>492</v>
      </c>
      <c t="n" r="J156" s="6">
        <v>337023</v>
      </c>
      <c t="n" r="K156" s="6">
        <v>628403</v>
      </c>
      <c t="n" r="L156" s="6">
        <v>635633</v>
      </c>
    </row>
    <row spans="1:12" r="157">
      <c t="s" r="A157" s="4">
        <v>493</v>
      </c>
      <c t="n" r="J157" s="6">
        <v>-391962</v>
      </c>
      <c t="n" r="K157" s="6">
        <v>-396425</v>
      </c>
      <c t="n" r="L157" s="6">
        <v>301262</v>
      </c>
    </row>
    <row spans="1:12" r="158">
      <c t="s" r="A158" s="4">
        <v>1100</v>
      </c>
      <c t="n" r="J158" s="6">
        <v>-54939</v>
      </c>
      <c t="n" r="K158" s="6">
        <v>231978</v>
      </c>
      <c t="n" r="L158" s="6">
        <v>936895</v>
      </c>
    </row>
    <row spans="1:12" r="159">
      <c t="s" r="A159" s="4">
        <v>1101</v>
      </c>
      <c t="n" r="J159" s="6">
        <v>411536</v>
      </c>
      <c t="n" r="K159" s="6">
        <v>408084</v>
      </c>
      <c t="n" r="L159" s="6">
        <v>87168</v>
      </c>
    </row>
    <row spans="1:12" r="160">
      <c t="s" r="A160" s="4">
        <v>73</v>
      </c>
      <c t="n" r="J160" s="6">
        <v>-203085</v>
      </c>
      <c t="n" r="K160" s="6">
        <v>-134909</v>
      </c>
      <c t="n" r="L160" s="6">
        <v>-65662</v>
      </c>
    </row>
    <row spans="1:12" r="161">
      <c t="s" r="A161" s="4">
        <v>1102</v>
      </c>
      <c t="n" r="J161" s="6">
        <v>208451</v>
      </c>
      <c t="n" r="K161" s="6">
        <v>273175</v>
      </c>
      <c t="n" r="L161" s="6">
        <v>21506</v>
      </c>
    </row>
    <row spans="1:12" r="162">
      <c t="s" r="A162" s="4">
        <v>74</v>
      </c>
      <c t="n" r="J162" s="6">
        <v>153512</v>
      </c>
      <c t="n" r="K162" s="6">
        <v>505153</v>
      </c>
      <c t="n" r="L162" s="6">
        <v>958401</v>
      </c>
    </row>
    <row spans="1:12" r="163">
      <c t="s" r="A163" s="4">
        <v>1103</v>
      </c>
      <c t="n" r="J163" s="6">
        <v>153512</v>
      </c>
      <c t="n" r="K163" s="6">
        <v>505153</v>
      </c>
      <c t="n" r="L163" s="6">
        <v>958401</v>
      </c>
    </row>
    <row spans="1:12" r="164">
      <c t="s" r="A164" s="3">
        <v>1092</v>
      </c>
    </row>
    <row spans="1:12" r="165">
      <c t="s" r="A165" s="4">
        <v>1104</v>
      </c>
      <c t="n" r="J165" s="6">
        <v>107572</v>
      </c>
      <c t="n" r="K165" s="6">
        <v>121161</v>
      </c>
      <c t="n" r="L165" s="6">
        <v>110457</v>
      </c>
    </row>
    <row spans="1:12" r="166">
      <c t="s" r="A166" s="4">
        <v>1105</v>
      </c>
      <c t="n" r="J166" s="6">
        <v>0</v>
      </c>
      <c t="n" r="K166" s="6">
        <v>0</v>
      </c>
      <c t="n" r="L166" s="6">
        <v>0</v>
      </c>
    </row>
    <row spans="1:12" r="167">
      <c t="s" r="A167" s="4">
        <v>1106</v>
      </c>
      <c t="n" r="J167" s="6">
        <v>0</v>
      </c>
      <c t="n" r="K167" s="6">
        <v>0</v>
      </c>
      <c t="n" r="L167" s="6">
        <v>0</v>
      </c>
    </row>
    <row spans="1:12" r="168">
      <c t="s" r="A168" s="4">
        <v>1093</v>
      </c>
      <c t="n" r="J168" s="6">
        <v>107572</v>
      </c>
      <c t="n" r="K168" s="6">
        <v>121161</v>
      </c>
      <c t="n" r="L168" s="6">
        <v>110457</v>
      </c>
    </row>
    <row spans="1:12" r="169">
      <c t="s" r="A169" s="4">
        <v>66</v>
      </c>
      <c t="n" r="J169" s="6">
        <v>16568</v>
      </c>
      <c t="n" r="K169" s="6">
        <v>18104</v>
      </c>
      <c t="n" r="L169" s="6">
        <v>20844</v>
      </c>
    </row>
    <row spans="1:12" r="170">
      <c t="s" r="A170" s="4">
        <v>1107</v>
      </c>
      <c t="n" r="J170" s="6">
        <v>50573</v>
      </c>
      <c t="n" r="K170" s="6">
        <v>60673</v>
      </c>
      <c t="n" r="L170" s="6">
        <v>63262</v>
      </c>
    </row>
    <row spans="1:12" r="171">
      <c t="s" r="A171" s="4">
        <v>68</v>
      </c>
      <c t="n" r="J171" s="6">
        <v>174713</v>
      </c>
      <c t="n" r="K171" s="6">
        <v>199938</v>
      </c>
      <c t="n" r="L171" s="6">
        <v>194563</v>
      </c>
    </row>
    <row spans="1:12" r="172">
      <c t="s" r="A172" s="4">
        <v>1094</v>
      </c>
      <c t="n" r="J172" s="6">
        <v>0</v>
      </c>
      <c t="n" r="K172" s="6">
        <v>0</v>
      </c>
      <c t="n" r="L172" s="6">
        <v>0</v>
      </c>
    </row>
    <row spans="1:12" r="173">
      <c t="s" r="A173" s="4">
        <v>1108</v>
      </c>
      <c t="n" r="J173" s="6">
        <v>-21201</v>
      </c>
      <c t="n" r="K173" s="6">
        <v>305215</v>
      </c>
      <c t="n" r="L173" s="6">
        <v>763838</v>
      </c>
    </row>
    <row spans="1:12" r="174">
      <c t="s" r="A174" s="4">
        <v>38</v>
      </c>
      <c t="n" r="B174" s="8">
        <v>9843251</v>
      </c>
      <c t="n" r="F174" s="8">
        <v>10405622</v>
      </c>
      <c t="n" r="J174" s="8">
        <v>9843251</v>
      </c>
      <c t="n" r="K174" s="8">
        <v>10405622</v>
      </c>
      <c t="n" r="L174" s="8">
        <v>6580721</v>
      </c>
    </row>
    <row spans="1:12" r="175">
      <c t="s" r="A175" s="4">
        <v>1113</v>
      </c>
    </row>
    <row spans="1:12" r="176">
      <c t="s" r="A176" s="3">
        <v>1092</v>
      </c>
    </row>
    <row spans="1:12" r="177">
      <c t="s" r="A177" s="4">
        <v>1114</v>
      </c>
      <c t="s" r="J177" s="4">
        <v>444</v>
      </c>
      <c t="s" r="K177" s="4">
        <v>444</v>
      </c>
      <c t="s" r="L177" s="4">
        <v>444</v>
      </c>
    </row>
    <row spans="1:12" r="178">
      <c t="s" r="A178" s="4">
        <v>1115</v>
      </c>
    </row>
    <row spans="1:12" r="179">
      <c t="s" r="A179" s="3">
        <v>1092</v>
      </c>
    </row>
    <row spans="1:12" r="180">
      <c t="s" r="A180" s="4">
        <v>1114</v>
      </c>
      <c t="s" r="J180" s="4">
        <v>435</v>
      </c>
      <c t="s" r="K180" s="4">
        <v>435</v>
      </c>
      <c t="s" r="L180" s="4">
        <v>43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16</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117</v>
      </c>
    </row>
    <row spans="1:12" r="4">
      <c t="s" r="A4" s="4">
        <v>1118</v>
      </c>
      <c t="n" r="B4" s="8">
        <v>1488563</v>
      </c>
      <c t="n" r="C4" s="8">
        <v>-1136991</v>
      </c>
      <c t="n" r="D4" s="8">
        <v>3634718</v>
      </c>
      <c t="n" r="E4" s="8">
        <v>2182835</v>
      </c>
      <c t="n" r="F4" s="8">
        <v>893055</v>
      </c>
      <c t="n" r="G4" s="8">
        <v>1060953</v>
      </c>
      <c t="n" r="H4" s="8">
        <v>2394627</v>
      </c>
      <c t="n" r="I4" s="8">
        <v>2196113</v>
      </c>
      <c t="n" r="J4" s="8">
        <v>6169125</v>
      </c>
      <c t="n" r="K4" s="8">
        <v>6544748</v>
      </c>
      <c t="n" r="L4" s="8">
        <v>8896746</v>
      </c>
    </row>
    <row spans="1:12" r="5">
      <c t="s" r="A5" s="4">
        <v>1119</v>
      </c>
      <c t="n" r="J5" s="6">
        <v>112328</v>
      </c>
      <c t="n" r="K5" s="6">
        <v>186876</v>
      </c>
      <c t="n" r="L5" s="6">
        <v>22105</v>
      </c>
    </row>
    <row spans="1:12" r="6">
      <c t="s" r="A6" s="4">
        <v>63</v>
      </c>
      <c t="n" r="B6" s="8">
        <v>307923</v>
      </c>
      <c t="n" r="C6" s="8">
        <v>188626</v>
      </c>
      <c t="n" r="D6" s="8">
        <v>255874</v>
      </c>
      <c t="n" r="E6" s="8">
        <v>291345</v>
      </c>
      <c t="n" r="F6" s="8">
        <v>212944</v>
      </c>
      <c t="n" r="G6" s="8">
        <v>344768</v>
      </c>
      <c t="n" r="H6" s="8">
        <v>249370</v>
      </c>
      <c t="n" r="I6" s="8">
        <v>302926</v>
      </c>
      <c t="n" r="J6" s="6">
        <v>1043768</v>
      </c>
      <c t="n" r="K6" s="6">
        <v>1110008</v>
      </c>
      <c t="n" r="L6" s="6">
        <v>762546</v>
      </c>
    </row>
    <row spans="1:12" r="7">
      <c t="s" r="A7" s="4">
        <v>1095</v>
      </c>
    </row>
    <row spans="1:12" r="8">
      <c t="s" r="A8" s="3">
        <v>1117</v>
      </c>
    </row>
    <row spans="1:12" r="9">
      <c t="s" r="A9" s="4">
        <v>1103</v>
      </c>
      <c t="n" r="J9" s="6">
        <v>2505908</v>
      </c>
      <c t="n" r="K9" s="6">
        <v>2955597</v>
      </c>
      <c t="n" r="L9" s="6">
        <v>3400899</v>
      </c>
    </row>
    <row spans="1:12" r="10">
      <c t="s" r="A10" s="4">
        <v>1120</v>
      </c>
      <c t="n" r="J10" s="6">
        <v>-1210346</v>
      </c>
      <c t="n" r="K10" s="6">
        <v>-1351601</v>
      </c>
      <c t="n" r="L10" s="6">
        <v>-1486527</v>
      </c>
    </row>
    <row spans="1:12" r="11">
      <c t="s" r="A11" s="4">
        <v>1118</v>
      </c>
      <c t="n" r="J11" s="6">
        <v>153512</v>
      </c>
      <c t="n" r="K11" s="6">
        <v>505153</v>
      </c>
      <c t="n" r="L11" s="6">
        <v>958401</v>
      </c>
    </row>
    <row spans="1:12" r="12">
      <c t="s" r="A12" s="4">
        <v>63</v>
      </c>
      <c t="n" r="J12" s="6">
        <v>1142050</v>
      </c>
      <c t="n" r="K12" s="6">
        <v>1098843</v>
      </c>
      <c t="n" r="L12" s="6">
        <v>955971</v>
      </c>
    </row>
    <row spans="1:12" r="13">
      <c t="s" r="A13" s="4">
        <v>1121</v>
      </c>
    </row>
    <row spans="1:12" r="14">
      <c t="s" r="A14" s="3">
        <v>1117</v>
      </c>
    </row>
    <row spans="1:12" r="15">
      <c t="s" r="A15" s="4">
        <v>1122</v>
      </c>
      <c t="n" r="J15" s="6">
        <v>-531027</v>
      </c>
      <c t="n" r="K15" s="6">
        <v>-510777</v>
      </c>
      <c t="n" r="L15" s="6">
        <v>-487669</v>
      </c>
    </row>
    <row spans="1:12" r="16">
      <c t="s" r="A16" s="4">
        <v>1123</v>
      </c>
      <c t="n" r="J16" s="6">
        <v>202269</v>
      </c>
      <c t="n" r="K16" s="6">
        <v>203466</v>
      </c>
      <c t="n" r="L16" s="6">
        <v>144416</v>
      </c>
    </row>
    <row spans="1:12" r="17">
      <c t="s" r="A17" s="4">
        <v>1120</v>
      </c>
      <c t="n" r="J17" s="6">
        <v>-1190699</v>
      </c>
      <c t="n" r="K17" s="6">
        <v>-1303794</v>
      </c>
      <c t="n" r="L17" s="6">
        <v>-1414168</v>
      </c>
    </row>
    <row spans="1:12" r="18">
      <c t="s" r="A18" s="4">
        <v>1118</v>
      </c>
      <c t="n" r="J18" s="6">
        <v>-153512</v>
      </c>
      <c t="n" r="K18" s="6">
        <v>-505153</v>
      </c>
      <c t="n" r="L18" s="6">
        <v>-958401</v>
      </c>
    </row>
    <row spans="1:12" r="19">
      <c t="s" r="A19" s="4">
        <v>1119</v>
      </c>
      <c t="n" r="J19" s="6">
        <v>112328</v>
      </c>
      <c t="n" r="K19" s="6">
        <v>186876</v>
      </c>
      <c t="n" r="L19" s="6">
        <v>22105</v>
      </c>
    </row>
    <row spans="1:12" r="20">
      <c t="s" r="A20" s="4">
        <v>1124</v>
      </c>
      <c t="n" r="J20" s="6">
        <v>66144</v>
      </c>
      <c t="n" r="K20" s="6">
        <v>55424</v>
      </c>
      <c t="n" r="L20" s="6">
        <v>41529</v>
      </c>
    </row>
    <row spans="1:12" r="21">
      <c t="s" r="A21" s="4">
        <v>504</v>
      </c>
      <c t="n" r="J21" s="8">
        <v>32357</v>
      </c>
      <c t="n" r="K21" s="8">
        <v>28369</v>
      </c>
      <c t="n" r="L21" s="8">
        <v>138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5</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117</v>
      </c>
    </row>
    <row spans="1:12" r="4">
      <c t="s" r="A4" s="4">
        <v>68</v>
      </c>
      <c t="n" r="B4" s="8">
        <v>525095</v>
      </c>
      <c t="n" r="C4" s="8">
        <v>276920</v>
      </c>
      <c t="n" r="D4" s="8">
        <v>554177</v>
      </c>
      <c t="n" r="E4" s="8">
        <v>515033</v>
      </c>
      <c t="n" r="F4" s="8">
        <v>633161</v>
      </c>
      <c t="n" r="G4" s="8">
        <v>504410</v>
      </c>
      <c t="n" r="H4" s="8">
        <v>585325</v>
      </c>
      <c t="n" r="I4" s="8">
        <v>473171</v>
      </c>
      <c t="n" r="J4" s="8">
        <v>1871225</v>
      </c>
      <c t="n" r="K4" s="8">
        <v>2196067</v>
      </c>
      <c t="n" r="L4" s="8">
        <v>1767138</v>
      </c>
    </row>
    <row spans="1:12" r="5">
      <c t="s" r="A5" s="4">
        <v>1095</v>
      </c>
    </row>
    <row spans="1:12" r="6">
      <c t="s" r="A6" s="3">
        <v>1117</v>
      </c>
    </row>
    <row spans="1:12" r="7">
      <c t="s" r="A7" s="4">
        <v>68</v>
      </c>
      <c t="n" r="J7" s="6">
        <v>1191912</v>
      </c>
      <c t="n" r="K7" s="6">
        <v>1213485</v>
      </c>
      <c t="n" r="L7" s="6">
        <v>1198931</v>
      </c>
    </row>
    <row spans="1:12" r="8">
      <c t="s" r="A8" s="4">
        <v>1121</v>
      </c>
    </row>
    <row spans="1:12" r="9">
      <c t="s" r="A9" s="3">
        <v>1117</v>
      </c>
    </row>
    <row spans="1:12" r="10">
      <c t="s" r="A10" s="4">
        <v>416</v>
      </c>
      <c t="n" r="J10" s="6">
        <v>261579</v>
      </c>
      <c t="n" r="K10" s="6">
        <v>310403</v>
      </c>
      <c t="n" r="L10" s="6">
        <v>307514</v>
      </c>
    </row>
    <row spans="1:12" r="11">
      <c t="s" r="A11" s="4">
        <v>1124</v>
      </c>
      <c t="n" r="J11" s="6">
        <v>103307</v>
      </c>
      <c t="n" r="K11" s="6">
        <v>92366</v>
      </c>
      <c t="n" r="L11" s="6">
        <v>58358</v>
      </c>
    </row>
    <row spans="1:12" r="12">
      <c t="s" r="A12" s="4">
        <v>1126</v>
      </c>
      <c t="n" r="J12" s="6">
        <v>65012</v>
      </c>
      <c t="n" r="K12" s="6">
        <v>93182</v>
      </c>
      <c t="n" r="L12" s="6">
        <v>26835</v>
      </c>
    </row>
    <row spans="1:12" r="13">
      <c t="s" r="A13" s="4">
        <v>1127</v>
      </c>
      <c t="n" r="J13" s="6">
        <v>153611</v>
      </c>
      <c t="n" r="K13" s="6">
        <v>333123</v>
      </c>
      <c t="n" r="L13" s="6">
        <v>20442</v>
      </c>
    </row>
    <row spans="1:12" r="14">
      <c t="s" r="A14" s="4">
        <v>1128</v>
      </c>
      <c t="n" r="J14" s="6">
        <v>49766</v>
      </c>
      <c t="n" r="K14" s="6">
        <v>102877</v>
      </c>
      <c t="n" r="L14" s="6">
        <v>92593</v>
      </c>
    </row>
    <row spans="1:12" r="15">
      <c t="s" r="A15" s="4">
        <v>504</v>
      </c>
      <c t="n" r="J15" s="8">
        <v>46038</v>
      </c>
      <c t="n" r="K15" s="8">
        <v>50631</v>
      </c>
      <c t="n" r="L15" s="8">
        <v>6246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9</v>
      </c>
      <c t="s" r="B1" s="2">
        <v>391</v>
      </c>
      <c t="s" r="J1" s="2">
        <v>1</v>
      </c>
    </row>
    <row spans="1:12" r="2">
      <c t="s" r="B2" s="2">
        <v>2</v>
      </c>
      <c t="s" r="C2" s="2">
        <v>392</v>
      </c>
      <c t="s" r="D2" s="2">
        <v>4</v>
      </c>
      <c t="s" r="E2" s="2">
        <v>393</v>
      </c>
      <c t="s" r="F2" s="2">
        <v>30</v>
      </c>
      <c t="s" r="G2" s="2">
        <v>394</v>
      </c>
      <c t="s" r="H2" s="2">
        <v>395</v>
      </c>
      <c t="s" r="I2" s="2">
        <v>396</v>
      </c>
      <c t="s" r="J2" s="2">
        <v>2</v>
      </c>
      <c t="s" r="K2" s="2">
        <v>30</v>
      </c>
      <c t="s" r="L2" s="2">
        <v>61</v>
      </c>
    </row>
    <row spans="1:12" r="3">
      <c t="s" r="A3" s="3">
        <v>1117</v>
      </c>
    </row>
    <row spans="1:12" r="4">
      <c t="s" r="A4" s="4">
        <v>1130</v>
      </c>
      <c t="n" r="B4" s="8">
        <v>27341</v>
      </c>
      <c t="n" r="C4" s="8">
        <v>-7390</v>
      </c>
      <c t="n" r="D4" s="8">
        <v>30547</v>
      </c>
      <c t="n" r="E4" s="8">
        <v>16138</v>
      </c>
      <c t="n" r="F4" s="8">
        <v>6524</v>
      </c>
      <c t="n" r="G4" s="8">
        <v>29267</v>
      </c>
      <c t="n" r="H4" s="8">
        <v>6176</v>
      </c>
      <c t="n" r="I4" s="8">
        <v>21702</v>
      </c>
      <c t="n" r="J4" s="8">
        <v>66636</v>
      </c>
      <c t="n" r="K4" s="8">
        <v>63669</v>
      </c>
      <c t="n" r="L4" s="8">
        <v>37926</v>
      </c>
    </row>
    <row spans="1:12" r="5">
      <c t="s" r="A5" s="4">
        <v>416</v>
      </c>
      <c t="n" r="J5" s="6">
        <v>-261579</v>
      </c>
      <c t="n" r="K5" s="6">
        <v>-310403</v>
      </c>
      <c t="n" r="L5" s="6">
        <v>-307514</v>
      </c>
    </row>
    <row spans="1:12" r="6">
      <c t="s" r="A6" s="4">
        <v>80</v>
      </c>
      <c t="n" r="B6" s="6">
        <v>32257</v>
      </c>
      <c t="n" r="C6" s="6">
        <v>-190588</v>
      </c>
      <c t="n" r="D6" s="6">
        <v>376306</v>
      </c>
      <c t="n" r="E6" s="6">
        <v>270507</v>
      </c>
      <c t="n" r="F6" s="6">
        <v>-583</v>
      </c>
      <c t="n" r="G6" s="6">
        <v>89938</v>
      </c>
      <c t="n" r="H6" s="6">
        <v>178215</v>
      </c>
      <c t="n" r="I6" s="6">
        <v>210041</v>
      </c>
      <c t="n" r="J6" s="6">
        <v>488482</v>
      </c>
      <c t="n" r="K6" s="6">
        <v>477611</v>
      </c>
      <c t="n" r="L6" s="6">
        <v>691226</v>
      </c>
    </row>
    <row spans="1:12" r="7">
      <c t="s" r="A7" s="4">
        <v>79</v>
      </c>
      <c t="n" r="B7" s="6">
        <v>1204422</v>
      </c>
      <c t="n" r="C7" s="6">
        <v>-1014382</v>
      </c>
      <c t="n" r="D7" s="6">
        <v>2930453</v>
      </c>
      <c t="n" r="E7" s="6">
        <v>1670569</v>
      </c>
      <c t="n" r="F7" s="6">
        <v>471604</v>
      </c>
      <c t="n" r="G7" s="6">
        <v>784568</v>
      </c>
      <c t="n" r="H7" s="6">
        <v>1881090</v>
      </c>
      <c t="n" r="I7" s="6">
        <v>1783488</v>
      </c>
      <c t="n" r="J7" s="6">
        <v>4791062</v>
      </c>
      <c t="n" r="K7" s="6">
        <v>4920750</v>
      </c>
      <c t="n" r="L7" s="6">
        <v>7100747</v>
      </c>
    </row>
    <row spans="1:12" r="8">
      <c t="s" r="A8" s="4">
        <v>78</v>
      </c>
      <c t="n" r="B8" s="6">
        <v>7371</v>
      </c>
      <c t="n" r="C8" s="6">
        <v>-12925</v>
      </c>
      <c t="n" r="D8" s="6">
        <v>-891</v>
      </c>
      <c t="n" r="E8" s="6">
        <v>1933</v>
      </c>
      <c t="n" r="F8" s="6">
        <v>-4707</v>
      </c>
      <c t="n" r="G8" s="6">
        <v>-2462</v>
      </c>
      <c t="n" r="H8" s="6">
        <v>-6809</v>
      </c>
      <c t="n" r="I8" s="6">
        <v>10637</v>
      </c>
      <c t="n" r="J8" s="6">
        <v>-4512</v>
      </c>
      <c t="n" r="K8" s="6">
        <v>-3341</v>
      </c>
      <c t="n" r="L8" s="6">
        <v>62255</v>
      </c>
    </row>
    <row spans="1:12" r="9">
      <c t="s" r="A9" s="4">
        <v>1131</v>
      </c>
      <c t="n" r="B9" s="8">
        <v>1271391</v>
      </c>
      <c t="n" r="C9" s="8">
        <v>-1225285</v>
      </c>
      <c t="n" r="D9" s="8">
        <v>3336415</v>
      </c>
      <c t="n" r="E9" s="8">
        <v>1959147</v>
      </c>
      <c t="n" r="F9" s="8">
        <v>472838</v>
      </c>
      <c t="n" r="G9" s="8">
        <v>901311</v>
      </c>
      <c t="n" r="H9" s="8">
        <v>2058672</v>
      </c>
      <c t="n" r="I9" s="8">
        <v>2025868</v>
      </c>
      <c t="n" r="J9" s="6">
        <v>5341668</v>
      </c>
      <c t="n" r="K9" s="6">
        <v>5458689</v>
      </c>
      <c t="n" r="L9" s="6">
        <v>7892154</v>
      </c>
    </row>
    <row spans="1:12" r="10">
      <c t="s" r="A10" s="4">
        <v>1095</v>
      </c>
    </row>
    <row spans="1:12" r="11">
      <c t="s" r="A11" s="3">
        <v>1117</v>
      </c>
    </row>
    <row spans="1:12" r="12">
      <c t="s" r="A12" s="4">
        <v>1132</v>
      </c>
      <c t="n" r="J12" s="6">
        <v>1297989</v>
      </c>
      <c t="n" r="K12" s="6">
        <v>1727166</v>
      </c>
      <c t="n" r="L12" s="6">
        <v>2195581</v>
      </c>
    </row>
    <row spans="1:12" r="13">
      <c t="s" r="A13" s="4">
        <v>1121</v>
      </c>
    </row>
    <row spans="1:12" r="14">
      <c t="s" r="A14" s="3">
        <v>1117</v>
      </c>
    </row>
    <row spans="1:12" r="15">
      <c t="s" r="A15" s="4">
        <v>1130</v>
      </c>
      <c t="n" r="J15" s="6">
        <v>66636</v>
      </c>
      <c t="n" r="K15" s="6">
        <v>63669</v>
      </c>
      <c t="n" r="L15" s="6">
        <v>37926</v>
      </c>
    </row>
    <row spans="1:12" r="16">
      <c t="s" r="A16" s="4">
        <v>1133</v>
      </c>
      <c t="n" r="J16" s="6">
        <v>-47599</v>
      </c>
      <c t="n" r="K16" s="6">
        <v>-290348</v>
      </c>
      <c t="n" r="L16" s="6">
        <v>-102789</v>
      </c>
    </row>
    <row spans="1:12" r="17">
      <c t="s" r="A17" s="4">
        <v>416</v>
      </c>
      <c t="n" r="J17" s="6">
        <v>-261579</v>
      </c>
      <c t="n" r="K17" s="6">
        <v>-310403</v>
      </c>
      <c t="n" r="L17" s="6">
        <v>-307514</v>
      </c>
    </row>
    <row spans="1:12" r="18">
      <c t="s" r="A18" s="4">
        <v>426</v>
      </c>
      <c t="n" r="J18" s="6">
        <v>-433693</v>
      </c>
      <c t="n" r="K18" s="6">
        <v>-585135</v>
      </c>
      <c t="n" r="L18" s="6">
        <v>-1056126</v>
      </c>
    </row>
    <row spans="1:12" r="19">
      <c t="s" r="A19" s="4">
        <v>80</v>
      </c>
      <c t="n" r="J19" s="8">
        <v>488482</v>
      </c>
      <c t="n" r="K19" s="8">
        <v>477611</v>
      </c>
      <c t="n" r="L19" s="8">
        <v>69122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34</v>
      </c>
      <c t="s" r="B1" s="2">
        <v>2</v>
      </c>
      <c t="s" r="C1" s="2">
        <v>30</v>
      </c>
      <c t="s" r="D1" s="2">
        <v>61</v>
      </c>
    </row>
    <row spans="1:4" r="2">
      <c t="s" r="A2" s="3">
        <v>1135</v>
      </c>
    </row>
    <row spans="1:4" r="3">
      <c t="s" r="A3" s="4">
        <v>38</v>
      </c>
      <c t="n" r="B3" s="8">
        <v>71057759</v>
      </c>
      <c t="n" r="C3" s="8">
        <v>65872745</v>
      </c>
    </row>
    <row spans="1:4" r="4">
      <c t="s" r="A4" s="4">
        <v>1095</v>
      </c>
    </row>
    <row spans="1:4" r="5">
      <c t="s" r="A5" s="3">
        <v>1135</v>
      </c>
    </row>
    <row spans="1:4" r="6">
      <c t="s" r="A6" s="4">
        <v>38</v>
      </c>
      <c t="n" r="B6" s="6">
        <v>13429298</v>
      </c>
      <c t="n" r="C6" s="6">
        <v>13211667</v>
      </c>
      <c t="n" r="D6" s="8">
        <v>8983057</v>
      </c>
    </row>
    <row spans="1:4" r="7">
      <c t="s" r="A7" s="4">
        <v>1121</v>
      </c>
    </row>
    <row spans="1:4" r="8">
      <c t="s" r="A8" s="3">
        <v>1135</v>
      </c>
    </row>
    <row spans="1:4" r="9">
      <c t="s" r="A9" s="4">
        <v>1136</v>
      </c>
      <c t="n" r="B9" s="6">
        <v>57581456</v>
      </c>
      <c t="n" r="C9" s="6">
        <v>52617368</v>
      </c>
    </row>
    <row spans="1:4" r="10">
      <c t="s" r="A10" s="4">
        <v>1137</v>
      </c>
      <c t="n" r="B10" s="8">
        <v>47005</v>
      </c>
      <c t="n" r="C10" s="8">
        <v>4371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1138</v>
      </c>
      <c t="s" r="B1" s="2">
        <v>1</v>
      </c>
    </row>
    <row spans="1:2" r="2">
      <c t="s" r="B2" s="2">
        <v>1139</v>
      </c>
    </row>
    <row spans="1:2" r="3">
      <c t="s" r="A3" s="3">
        <v>208</v>
      </c>
    </row>
    <row spans="1:2" r="4">
      <c t="s" r="A4" s="4">
        <v>1140</v>
      </c>
      <c t="n" r="B4" s="6">
        <v>4</v>
      </c>
    </row>
    <row spans="1:2" r="5">
      <c t="s" r="A5" s="4">
        <v>1141</v>
      </c>
      <c t="n" r="B5" s="6">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s>
  <sheetData>
    <row spans="1:16" r="1">
      <c t="s" r="A1" s="1">
        <v>1142</v>
      </c>
      <c t="s" r="B1" s="2">
        <v>1143</v>
      </c>
      <c t="s" r="C1" s="2">
        <v>1055</v>
      </c>
      <c t="s" r="D1" s="2">
        <v>2</v>
      </c>
      <c t="s" r="E1" s="2">
        <v>392</v>
      </c>
      <c t="s" r="F1" s="2">
        <v>4</v>
      </c>
      <c t="s" r="G1" s="2">
        <v>393</v>
      </c>
      <c t="s" r="H1" s="2">
        <v>30</v>
      </c>
      <c t="s" r="I1" s="2">
        <v>394</v>
      </c>
      <c t="s" r="J1" s="2">
        <v>395</v>
      </c>
      <c t="s" r="K1" s="2">
        <v>396</v>
      </c>
      <c t="s" r="L1" s="2">
        <v>30</v>
      </c>
      <c t="s" r="M1" s="2">
        <v>30</v>
      </c>
      <c t="s" r="N1" s="2">
        <v>2</v>
      </c>
      <c t="s" r="O1" s="2">
        <v>30</v>
      </c>
      <c t="s" r="P1" s="2">
        <v>61</v>
      </c>
    </row>
    <row spans="1:16" r="2">
      <c t="s" r="A2" s="3">
        <v>1144</v>
      </c>
    </row>
    <row spans="1:16" r="3">
      <c t="s" r="A3" s="4">
        <v>80</v>
      </c>
      <c t="n" r="D3" s="8">
        <v>32257000</v>
      </c>
      <c t="n" r="E3" s="8">
        <v>-190588000</v>
      </c>
      <c t="n" r="F3" s="8">
        <v>376306000</v>
      </c>
      <c t="n" r="G3" s="8">
        <v>270507000</v>
      </c>
      <c t="n" r="H3" s="8">
        <v>-583000</v>
      </c>
      <c t="n" r="I3" s="8">
        <v>89938000</v>
      </c>
      <c t="n" r="J3" s="8">
        <v>178215000</v>
      </c>
      <c t="n" r="K3" s="8">
        <v>210041000</v>
      </c>
      <c t="n" r="N3" s="8">
        <v>488482000</v>
      </c>
      <c t="n" r="O3" s="8">
        <v>477611000</v>
      </c>
      <c t="n" r="P3" s="8">
        <v>691226000</v>
      </c>
    </row>
    <row spans="1:16" r="4">
      <c t="s" r="A4" s="4">
        <v>1145</v>
      </c>
      <c t="n" r="D4" s="6">
        <v>46600000</v>
      </c>
      <c t="n" r="H4" s="6">
        <v>40600000</v>
      </c>
      <c t="n" r="L4" s="8">
        <v>40600000</v>
      </c>
      <c t="n" r="M4" s="8">
        <v>40600000</v>
      </c>
      <c t="n" r="N4" s="6">
        <v>46600000</v>
      </c>
      <c t="n" r="O4" s="6">
        <v>40600000</v>
      </c>
    </row>
    <row spans="1:16" r="5">
      <c t="s" r="A5" s="3">
        <v>1146</v>
      </c>
    </row>
    <row spans="1:16" r="6">
      <c t="s" r="A6" s="4">
        <v>172</v>
      </c>
      <c t="n" r="D6" s="8">
        <v>0</v>
      </c>
      <c t="n" r="H6" s="8">
        <v>35038000</v>
      </c>
      <c t="n" r="L6" s="6">
        <v>35038000</v>
      </c>
      <c t="n" r="M6" s="6">
        <v>35038000</v>
      </c>
      <c t="n" r="N6" s="6">
        <v>0</v>
      </c>
      <c t="n" r="O6" s="6">
        <v>35038000</v>
      </c>
      <c t="n" r="P6" s="6">
        <v>0</v>
      </c>
    </row>
    <row spans="1:16" r="7">
      <c t="s" r="A7" s="4">
        <v>1147</v>
      </c>
      <c t="n" r="N7" s="8">
        <v>4672627000</v>
      </c>
      <c t="n" r="O7" s="8">
        <v>4778232000</v>
      </c>
      <c t="n" r="P7" s="8">
        <v>7826082000</v>
      </c>
    </row>
    <row spans="1:16" r="8">
      <c t="s" r="A8" s="4">
        <v>358</v>
      </c>
    </row>
    <row spans="1:16" r="9">
      <c t="s" r="A9" s="3">
        <v>1144</v>
      </c>
    </row>
    <row spans="1:16" r="10">
      <c t="s" r="A10" s="4">
        <v>1148</v>
      </c>
      <c t="n" r="B10" s="6">
        <v>104340028</v>
      </c>
    </row>
    <row spans="1:16" r="11">
      <c t="s" r="A11" s="4">
        <v>1149</v>
      </c>
      <c t="n" r="B11" s="9">
        <v>22.71</v>
      </c>
    </row>
    <row spans="1:16" r="12">
      <c t="s" r="A12" s="4">
        <v>1150</v>
      </c>
      <c t="n" r="B12" s="8">
        <v>2369559000</v>
      </c>
    </row>
    <row spans="1:16" r="13">
      <c t="s" r="A13" s="4">
        <v>1103</v>
      </c>
      <c t="n" r="L13" s="6">
        <v>57600000</v>
      </c>
    </row>
    <row spans="1:16" r="14">
      <c t="s" r="A14" s="4">
        <v>80</v>
      </c>
      <c t="n" r="L14" s="8">
        <v>-113200000</v>
      </c>
    </row>
    <row spans="1:16" r="15">
      <c t="s" r="A15" s="4">
        <v>1151</v>
      </c>
      <c t="n" r="B15" s="6">
        <v>8300000</v>
      </c>
    </row>
    <row spans="1:16" r="16">
      <c t="s" r="A16" s="3">
        <v>1146</v>
      </c>
    </row>
    <row spans="1:16" r="17">
      <c t="s" r="A17" s="4">
        <v>1152</v>
      </c>
      <c t="n" r="B17" s="6">
        <v>210413000</v>
      </c>
    </row>
    <row spans="1:16" r="18">
      <c t="s" r="A18" s="4">
        <v>1153</v>
      </c>
      <c t="n" r="B18" s="6">
        <v>614929000</v>
      </c>
    </row>
    <row spans="1:16" r="19">
      <c t="s" r="A19" s="4">
        <v>172</v>
      </c>
      <c t="n" r="B19" s="6">
        <v>35038000</v>
      </c>
    </row>
    <row spans="1:16" r="20">
      <c t="s" r="A20" s="4">
        <v>35</v>
      </c>
      <c t="n" r="B20" s="6">
        <v>1235813000</v>
      </c>
    </row>
    <row spans="1:16" r="21">
      <c t="s" r="A21" s="4">
        <v>1154</v>
      </c>
      <c t="n" r="B21" s="6">
        <v>6742768000</v>
      </c>
    </row>
    <row spans="1:16" r="22">
      <c t="s" r="A22" s="4">
        <v>1155</v>
      </c>
      <c t="n" r="B22" s="6">
        <v>642721000</v>
      </c>
    </row>
    <row spans="1:16" r="23">
      <c t="s" r="A23" s="4">
        <v>1156</v>
      </c>
      <c t="n" r="B23" s="6">
        <v>133036000</v>
      </c>
    </row>
    <row spans="1:16" r="24">
      <c t="s" r="A24" s="4">
        <v>1157</v>
      </c>
      <c t="n" r="B24" s="6">
        <v>9614718000</v>
      </c>
    </row>
    <row spans="1:16" r="25">
      <c t="s" r="A25" s="4">
        <v>1158</v>
      </c>
      <c t="n" r="B25" s="6">
        <v>724509000</v>
      </c>
    </row>
    <row spans="1:16" r="26">
      <c t="s" r="A26" s="4">
        <v>1159</v>
      </c>
      <c t="n" r="B26" s="6">
        <v>5663666000</v>
      </c>
    </row>
    <row spans="1:16" r="27">
      <c t="s" r="A27" s="4">
        <v>1160</v>
      </c>
      <c t="n" r="B27" s="6">
        <v>118427000</v>
      </c>
    </row>
    <row spans="1:16" r="28">
      <c t="s" r="A28" s="4">
        <v>1161</v>
      </c>
      <c t="n" r="B28" s="6">
        <v>344660000</v>
      </c>
    </row>
    <row spans="1:16" r="29">
      <c t="s" r="A29" s="4">
        <v>1162</v>
      </c>
      <c t="n" r="B29" s="6">
        <v>6851262000</v>
      </c>
    </row>
    <row spans="1:16" r="30">
      <c t="s" r="A30" s="4">
        <v>1163</v>
      </c>
      <c t="n" r="B30" s="6">
        <v>378983000</v>
      </c>
    </row>
    <row spans="1:16" r="31">
      <c t="s" r="A31" s="4">
        <v>1164</v>
      </c>
      <c t="n" r="B31" s="6">
        <v>2384473000</v>
      </c>
    </row>
    <row spans="1:16" r="32">
      <c t="s" r="A32" s="4">
        <v>1165</v>
      </c>
      <c t="n" r="B32" s="6">
        <v>2369559000</v>
      </c>
    </row>
    <row spans="1:16" r="33">
      <c t="s" r="A33" s="4">
        <v>1147</v>
      </c>
      <c t="n" r="B33" s="6">
        <v>14914000</v>
      </c>
    </row>
    <row spans="1:16" r="34">
      <c t="s" r="A34" s="4">
        <v>1166</v>
      </c>
    </row>
    <row spans="1:16" r="35">
      <c t="s" r="A35" s="3">
        <v>116</v>
      </c>
    </row>
    <row spans="1:16" r="36">
      <c t="s" r="A36" s="4">
        <v>1167</v>
      </c>
      <c t="n" r="B36" s="8">
        <v>2000000000</v>
      </c>
    </row>
    <row spans="1:16" r="37">
      <c t="s" r="A37" s="4">
        <v>363</v>
      </c>
    </row>
    <row spans="1:16" r="38">
      <c t="s" r="A38" s="3">
        <v>1144</v>
      </c>
    </row>
    <row spans="1:16" r="39">
      <c t="s" r="A39" s="4">
        <v>1150</v>
      </c>
      <c t="n" r="C39" s="8">
        <v>139798000</v>
      </c>
    </row>
    <row spans="1:16" r="40">
      <c t="s" r="A40" s="4">
        <v>1103</v>
      </c>
      <c t="n" r="M40" s="6">
        <v>39700000</v>
      </c>
    </row>
    <row spans="1:16" r="41">
      <c t="s" r="A41" s="4">
        <v>80</v>
      </c>
      <c t="n" r="M41" s="8">
        <v>-3300000</v>
      </c>
    </row>
    <row spans="1:16" r="42">
      <c t="s" r="A42" s="4">
        <v>1151</v>
      </c>
      <c t="n" r="C42" s="8">
        <v>4400000</v>
      </c>
    </row>
    <row spans="1:16" r="43">
      <c t="s" r="A43" s="4">
        <v>1168</v>
      </c>
      <c t="s" r="C43" s="4">
        <v>435</v>
      </c>
    </row>
    <row spans="1:16" r="44">
      <c t="s" r="A44" s="4">
        <v>1169</v>
      </c>
      <c t="n" r="C44" s="8">
        <v>8200000000</v>
      </c>
    </row>
    <row spans="1:16" r="45">
      <c t="s" r="A45" s="4">
        <v>1170</v>
      </c>
      <c t="n" r="C45" s="6">
        <v>83300000</v>
      </c>
    </row>
    <row spans="1:16" r="46">
      <c t="s" r="A46" s="4">
        <v>1171</v>
      </c>
      <c t="n" r="C46" s="8">
        <v>56500000</v>
      </c>
    </row>
    <row spans="1:16" r="47">
      <c t="s" r="A47" s="4">
        <v>1172</v>
      </c>
      <c t="n" r="C47" s="6">
        <v>2400000</v>
      </c>
    </row>
    <row spans="1:16" r="48">
      <c t="s" r="A48" s="4">
        <v>1145</v>
      </c>
      <c t="n" r="C48" s="8">
        <v>0</v>
      </c>
    </row>
    <row spans="1:16" r="49">
      <c t="s" r="A49" s="3">
        <v>1146</v>
      </c>
    </row>
    <row spans="1:16" r="50">
      <c t="s" r="A50" s="4">
        <v>1152</v>
      </c>
      <c t="n" r="C50" s="6">
        <v>24381000</v>
      </c>
    </row>
    <row spans="1:16" r="51">
      <c t="s" r="A51" s="4">
        <v>35</v>
      </c>
      <c t="n" r="C51" s="6">
        <v>20905000</v>
      </c>
    </row>
    <row spans="1:16" r="52">
      <c t="s" r="A52" s="4">
        <v>1154</v>
      </c>
      <c t="n" r="C52" s="6">
        <v>1226174000</v>
      </c>
    </row>
    <row spans="1:16" r="53">
      <c t="s" r="A53" s="4">
        <v>1155</v>
      </c>
      <c t="n" r="C53" s="6">
        <v>7370000</v>
      </c>
    </row>
    <row spans="1:16" r="54">
      <c t="s" r="A54" s="4">
        <v>1156</v>
      </c>
      <c t="n" r="C54" s="6">
        <v>186609000</v>
      </c>
    </row>
    <row spans="1:16" r="55">
      <c t="s" r="A55" s="4">
        <v>1173</v>
      </c>
      <c t="n" r="C55" s="6">
        <v>65880000</v>
      </c>
    </row>
    <row spans="1:16" r="56">
      <c t="s" r="A56" s="4">
        <v>1157</v>
      </c>
      <c t="n" r="C56" s="6">
        <v>1531319000</v>
      </c>
    </row>
    <row spans="1:16" r="57">
      <c t="s" r="A57" s="4">
        <v>1174</v>
      </c>
      <c t="n" r="C57" s="6">
        <v>13584000</v>
      </c>
    </row>
    <row spans="1:16" r="58">
      <c t="s" r="A58" s="4">
        <v>1159</v>
      </c>
      <c t="n" r="C58" s="6">
        <v>1150551000</v>
      </c>
    </row>
    <row spans="1:16" r="59">
      <c t="s" r="A59" s="4">
        <v>1161</v>
      </c>
      <c t="n" r="C59" s="6">
        <v>140308000</v>
      </c>
    </row>
    <row spans="1:16" r="60">
      <c t="s" r="A60" s="4">
        <v>1162</v>
      </c>
      <c t="n" r="C60" s="6">
        <v>1304443000</v>
      </c>
    </row>
    <row spans="1:16" r="61">
      <c t="s" r="A61" s="4">
        <v>1164</v>
      </c>
      <c t="n" r="C61" s="6">
        <v>226876000</v>
      </c>
    </row>
    <row spans="1:16" r="62">
      <c t="s" r="A62" s="4">
        <v>1175</v>
      </c>
      <c t="n" r="C62" s="6">
        <v>74029000</v>
      </c>
    </row>
    <row spans="1:16" r="63">
      <c t="s" r="A63" s="4">
        <v>1165</v>
      </c>
      <c t="n" r="C63" s="6">
        <v>139798000</v>
      </c>
    </row>
    <row spans="1:16" r="64">
      <c t="s" r="A64" s="4">
        <v>1147</v>
      </c>
      <c t="n" r="C64" s="8">
        <v>13049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76</v>
      </c>
      <c t="s" r="B1" s="2">
        <v>1</v>
      </c>
    </row>
    <row spans="1:3" r="2">
      <c t="s" r="B2" s="2">
        <v>30</v>
      </c>
      <c t="s" r="C2" s="2">
        <v>61</v>
      </c>
    </row>
    <row spans="1:3" r="3">
      <c t="s" r="A3" s="3">
        <v>1177</v>
      </c>
    </row>
    <row spans="1:3" r="4">
      <c t="s" r="A4" s="4">
        <v>62</v>
      </c>
      <c t="n" r="B4" s="8">
        <v>1152397</v>
      </c>
      <c t="n" r="C4" s="8">
        <v>871144</v>
      </c>
    </row>
    <row spans="1:3" r="5">
      <c t="s" r="A5" s="4">
        <v>1178</v>
      </c>
      <c t="n" r="B5" s="8">
        <v>533828</v>
      </c>
      <c t="n" r="C5" s="8">
        <v>820352</v>
      </c>
    </row>
    <row spans="1:3" r="6">
      <c t="s" r="A6" s="4">
        <v>1179</v>
      </c>
      <c t="n" r="B6" s="9">
        <v>1.28</v>
      </c>
      <c t="n" r="C6" s="9">
        <v>2.16</v>
      </c>
    </row>
    <row spans="1:3" r="7">
      <c t="s" r="A7" s="4">
        <v>1180</v>
      </c>
      <c t="n" r="B7" s="9">
        <v>1.19</v>
      </c>
      <c t="n" r="C7" s="8">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r="A1" s="1">
        <v>1181</v>
      </c>
      <c t="s" r="B1" s="2">
        <v>1182</v>
      </c>
      <c t="s" r="C1" s="2">
        <v>391</v>
      </c>
    </row>
    <row spans="1:4" r="2">
      <c t="s" r="B2" s="2">
        <v>2</v>
      </c>
      <c t="s" r="C2" s="2">
        <v>2</v>
      </c>
      <c t="s" r="D2" s="2">
        <v>1183</v>
      </c>
    </row>
    <row spans="1:4" r="3">
      <c t="s" r="A3" s="3">
        <v>1184</v>
      </c>
    </row>
    <row spans="1:4" r="4">
      <c t="s" r="A4" s="4">
        <v>1185</v>
      </c>
      <c t="n" r="C4" s="9">
        <v>0.16</v>
      </c>
    </row>
    <row spans="1:4" r="5">
      <c t="s" r="A5" s="4">
        <v>1186</v>
      </c>
    </row>
    <row spans="1:4" r="6">
      <c t="s" r="A6" s="3">
        <v>1184</v>
      </c>
    </row>
    <row spans="1:4" r="7">
      <c t="s" r="A7" s="4">
        <v>1187</v>
      </c>
      <c t="n" r="D7" s="8">
        <v>500000000</v>
      </c>
    </row>
    <row spans="1:4" r="8">
      <c t="s" r="A8" s="4">
        <v>1188</v>
      </c>
      <c t="n" r="B8" s="10">
        <v>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89</v>
      </c>
      <c t="s" r="B1" s="2">
        <v>2</v>
      </c>
      <c t="s" r="C1" s="2">
        <v>30</v>
      </c>
      <c t="s" r="D1" s="2">
        <v>61</v>
      </c>
    </row>
    <row spans="1:4" r="2">
      <c t="s" r="A2" s="3">
        <v>217</v>
      </c>
    </row>
    <row spans="1:4" r="3">
      <c t="s" r="A3" s="4">
        <v>1190</v>
      </c>
      <c t="n" r="B3" s="8">
        <v>89000</v>
      </c>
      <c t="n" r="C3" s="8">
        <v>89000</v>
      </c>
    </row>
    <row spans="1:4" r="4">
      <c t="s" r="A4" s="3">
        <v>1191</v>
      </c>
    </row>
    <row spans="1:4" r="5">
      <c t="s" r="A5" s="4">
        <v>1192</v>
      </c>
      <c t="n" r="B5" s="6">
        <v>284766</v>
      </c>
      <c t="n" r="C5" s="6">
        <v>284766</v>
      </c>
    </row>
    <row spans="1:4" r="6">
      <c t="s" r="A6" s="4">
        <v>1193</v>
      </c>
      <c t="n" r="B6" s="6">
        <v>-107779</v>
      </c>
      <c t="n" r="C6" s="6">
        <v>-75564</v>
      </c>
    </row>
    <row spans="1:4" r="7">
      <c t="s" r="A7" s="4">
        <v>1194</v>
      </c>
      <c t="n" r="B7" s="8">
        <v>176987</v>
      </c>
      <c t="n" r="C7" s="8">
        <v>209202</v>
      </c>
      <c t="n" r="D7" s="8">
        <v>17754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5</v>
      </c>
      <c t="s" r="B1" s="2">
        <v>1</v>
      </c>
    </row>
    <row spans="1:3" r="2">
      <c t="s" r="B2" s="2">
        <v>2</v>
      </c>
      <c t="s" r="C2" s="2">
        <v>30</v>
      </c>
    </row>
    <row spans="1:3" r="3">
      <c t="s" r="A3" s="3">
        <v>1196</v>
      </c>
    </row>
    <row spans="1:3" r="4">
      <c t="s" r="A4" s="4">
        <v>1197</v>
      </c>
      <c t="n" r="B4" s="8">
        <v>209202</v>
      </c>
      <c t="n" r="C4" s="8">
        <v>177545</v>
      </c>
    </row>
    <row spans="1:3" r="5">
      <c t="s" r="A5" s="4">
        <v>1198</v>
      </c>
      <c t="n" r="B5" s="6">
        <v>0</v>
      </c>
      <c t="n" r="C5" s="6">
        <v>65880</v>
      </c>
    </row>
    <row spans="1:3" r="6">
      <c t="s" r="A6" s="4">
        <v>1199</v>
      </c>
      <c t="n" r="B6" s="6">
        <v>-27004</v>
      </c>
      <c t="n" r="C6" s="6">
        <v>-27080</v>
      </c>
    </row>
    <row spans="1:3" r="7">
      <c t="s" r="A7" s="4">
        <v>1200</v>
      </c>
      <c t="n" r="B7" s="6">
        <v>-5211</v>
      </c>
      <c t="n" r="C7" s="6">
        <v>-7143</v>
      </c>
    </row>
    <row spans="1:3" r="8">
      <c t="s" r="A8" s="4">
        <v>589</v>
      </c>
      <c t="n" r="B8" s="8">
        <v>176987</v>
      </c>
      <c t="n" r="C8" s="8">
        <v>2092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201</v>
      </c>
      <c t="s" r="B1" s="2">
        <v>1</v>
      </c>
    </row>
    <row spans="1:4" r="2">
      <c t="s" r="B2" s="2">
        <v>2</v>
      </c>
      <c t="s" r="C2" s="2">
        <v>30</v>
      </c>
      <c t="s" r="D2" s="2">
        <v>61</v>
      </c>
    </row>
    <row spans="1:4" r="3">
      <c t="s" r="A3" s="3">
        <v>1202</v>
      </c>
    </row>
    <row spans="1:4" r="4">
      <c t="n" r="A4" s="6">
        <v>2016</v>
      </c>
      <c t="n" r="B4" s="8">
        <v>26907</v>
      </c>
    </row>
    <row spans="1:4" r="5">
      <c t="n" r="A5" s="6">
        <v>2017</v>
      </c>
      <c t="n" r="B5" s="6">
        <v>26357</v>
      </c>
    </row>
    <row spans="1:4" r="6">
      <c t="n" r="A6" s="6">
        <v>2018</v>
      </c>
      <c t="n" r="B6" s="6">
        <v>19922</v>
      </c>
    </row>
    <row spans="1:4" r="7">
      <c t="n" r="A7" s="6">
        <v>2019</v>
      </c>
      <c t="n" r="B7" s="6">
        <v>16988</v>
      </c>
    </row>
    <row spans="1:4" r="8">
      <c t="n" r="A8" s="6">
        <v>2020</v>
      </c>
      <c t="n" r="B8" s="6">
        <v>16836</v>
      </c>
    </row>
    <row spans="1:4" r="9">
      <c t="s" r="A9" s="4">
        <v>1203</v>
      </c>
      <c t="n" r="B9" s="6">
        <v>69977</v>
      </c>
    </row>
    <row spans="1:4" r="10">
      <c t="s" r="A10" s="4">
        <v>1194</v>
      </c>
      <c t="n" r="B10" s="8">
        <v>176987</v>
      </c>
      <c t="n" r="C10" s="8">
        <v>209202</v>
      </c>
      <c t="n" r="D10" s="8">
        <v>177545</v>
      </c>
    </row>
    <row spans="1:4" r="11">
      <c t="s" r="A11" s="4">
        <v>1204</v>
      </c>
      <c t="s" r="B11" s="4">
        <v>1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ORGANIZATION</vt:lpstr>
      <vt:lpstr>SUMMARY OF SIGNIFICANT ACCOUNTI</vt:lpstr>
      <vt:lpstr>NET GAINS (LOSSES) FROM INVESTM</vt:lpstr>
      <vt:lpstr>INVESTMENTS</vt:lpstr>
      <vt:lpstr>FAIR VALUE MEASUREMENTS</vt:lpstr>
      <vt:lpstr>NET INCOME (LOSS) ATTRIBUTABLE </vt:lpstr>
      <vt:lpstr>OTHER ASSETS AND ACCOUNTS PAYAB</vt:lpstr>
      <vt:lpstr>VARIABLE INTEREST ENTITIES</vt:lpstr>
      <vt:lpstr>DEBT OBLIGATIONS</vt:lpstr>
      <vt:lpstr>INCOME TAXES</vt:lpstr>
      <vt:lpstr>EQUITY BASED COMPENSATION</vt:lpstr>
      <vt:lpstr>RELATED PARTY TRANSACTIONS</vt:lpstr>
      <vt:lpstr>SEGMENT REPORTING</vt:lpstr>
      <vt:lpstr>ACQUISITIONS</vt:lpstr>
      <vt:lpstr>TOTAL EQUITY</vt:lpstr>
      <vt:lpstr>GOODWILL AND INTANGIBLE ASSETS</vt:lpstr>
      <vt:lpstr>COMMITMENTS AND CONTINGENCIES</vt:lpstr>
      <vt:lpstr>REGULATORY CAPITAL REQUIREMENTS</vt:lpstr>
      <vt:lpstr>QUARTERLY FINANCIAL DATA (UNAUD</vt:lpstr>
      <vt:lpstr>SUBSEQUENT EVENTS</vt:lpstr>
      <vt:lpstr>SCHEDULE II - VALUATION AND QUA</vt:lpstr>
      <vt:lpstr>SUMMARY OF SIGNIFICANT ACCOUN29</vt:lpstr>
      <vt:lpstr>ORGANIZATION (Tables)</vt:lpstr>
      <vt:lpstr>SUMMARY OF SIGNIFICANT ACCOUN31</vt:lpstr>
      <vt:lpstr>NET GAINS (LOSSES) FROM INVES32</vt:lpstr>
      <vt:lpstr>INVESTMENTS (Tables)</vt:lpstr>
      <vt:lpstr>FAIR VALUE MEASUREMENTS (Tables</vt:lpstr>
      <vt:lpstr>NET INCOME (LOSS) ATTRIBUTABL35</vt:lpstr>
      <vt:lpstr>OTHER ASSETS AND ACCOUNTS PAY36</vt:lpstr>
      <vt:lpstr>VARIABLE INTEREST ENTITIES (Tab</vt:lpstr>
      <vt:lpstr>DEBT OBLIGATIONS (Tables)</vt:lpstr>
      <vt:lpstr>INCOME TAXES (Tables)</vt:lpstr>
      <vt:lpstr>EQUITY BASED COMPENSATION (Tabl</vt:lpstr>
      <vt:lpstr>RELATED PARTY TRANSACTIONS (Tab</vt:lpstr>
      <vt:lpstr>SEGMENT REPORTING (Tables)</vt:lpstr>
      <vt:lpstr>ACQUISITIONS (Tables)</vt:lpstr>
      <vt:lpstr>GOODWILL AND INTANGIBLE ASSETS </vt:lpstr>
      <vt:lpstr>COMMITMENTS AND CONTINGENCIES (</vt:lpstr>
      <vt:lpstr>QUARTERLY FINANCIAL DATA (UNA46</vt:lpstr>
      <vt:lpstr>ORGANIZATION - Narrative (Detai</vt:lpstr>
      <vt:lpstr>ORGANIZATION - Changes in Owner</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NET GAINS (LOSSES) FROM INVES57</vt:lpstr>
      <vt:lpstr>INVESTMENTS - Summary of Invest</vt:lpstr>
      <vt:lpstr>INVESTMENTS - Narrative (Detail</vt:lpstr>
      <vt:lpstr>INVESTMENTS - Private Equity In</vt:lpstr>
      <vt:lpstr>INVESTMENTS - Summarized Financ</vt:lpstr>
      <vt:lpstr>FAIR VALUE MEASUREMENTS - Asset</vt:lpstr>
      <vt:lpstr>FAIR VALUE MEASUREMENTS - Chang</vt:lpstr>
      <vt:lpstr>FAIR VALUE MEASUREMENTS - Cha64</vt:lpstr>
      <vt:lpstr>FAIR VALUE MEASUREMENTS - Valua</vt:lpstr>
      <vt:lpstr>NET INCOME (LOSS) ATTRIBUTABL66</vt:lpstr>
      <vt:lpstr>OTHER ASSETS AND ACCOUNTS PAY67</vt:lpstr>
      <vt:lpstr>OTHER ASSETS AND ACCOUNTS PAY68</vt:lpstr>
      <vt:lpstr>VARIABLE INTEREST ENTITIES - Na</vt:lpstr>
      <vt:lpstr>VARIABLE INTEREST ENTITIES - Ma</vt:lpstr>
      <vt:lpstr>DEBT OBLIGATIONS - KKR's Borrow</vt:lpstr>
      <vt:lpstr>DEBT OBLIGATIONS - Revolving Cr</vt:lpstr>
      <vt:lpstr>DEBT OBLIGATIONS - Notes Issued</vt:lpstr>
      <vt:lpstr>DEBT OBLIGATIONS - Obligations </vt:lpstr>
      <vt:lpstr>DEBT OBLIGATIONS - Principal Pa</vt:lpstr>
      <vt:lpstr>INCOME TAXES - Provision (benef</vt:lpstr>
      <vt:lpstr>INCOME TAXES - Reconciliation o</vt:lpstr>
      <vt:lpstr>INCOME TAXES - Components of de</vt:lpstr>
      <vt:lpstr>INCOME TAXES - Unrecognized tax</vt:lpstr>
      <vt:lpstr>INCOME TAXES - Narrative (Detai</vt:lpstr>
      <vt:lpstr>EQUITY BASED COMPENSATION - Exp</vt:lpstr>
      <vt:lpstr>EQUITY BASED COMPENSATION - Nar</vt:lpstr>
      <vt:lpstr>EQUITY BASED COMPENSATION - Est</vt:lpstr>
      <vt:lpstr>EQUITY BASED COMPENSATION - Rem</vt:lpstr>
      <vt:lpstr>EQUITY BASED COMPENSATION - Awa</vt:lpstr>
      <vt:lpstr>RELATED PARTY TRANSACTIONS - Su</vt:lpstr>
      <vt:lpstr>RELATED PARTY TRANSACTIONS - Na</vt:lpstr>
      <vt:lpstr>SEGMENT REPORTING - Financial D</vt:lpstr>
      <vt:lpstr>SEGMENT REPORTING - Fees (Detai</vt:lpstr>
      <vt:lpstr>SEGMENT REPORTING - Expenses (D</vt:lpstr>
      <vt:lpstr>SEGMENT REPORTING - Income (Los</vt:lpstr>
      <vt:lpstr>SEGMENT REPORTING - Reconciliat</vt:lpstr>
      <vt:lpstr>SEGMENT REPORTING - Narrative (</vt:lpstr>
      <vt:lpstr>ACQUISITIONS - Consideration Pa</vt:lpstr>
      <vt:lpstr>ACQUISITIONS - Pro Forma Inform</vt:lpstr>
      <vt:lpstr>TOTAL EQUITY (Details)</vt:lpstr>
      <vt:lpstr>GOODWILL AND INTANGIBLE ASSET97</vt:lpstr>
      <vt:lpstr>GOODWILL AND INTANGIBLE ASSET98</vt:lpstr>
      <vt:lpstr>GOODWILL AND INTANGIBLE ASSET99</vt:lpstr>
      <vt:lpstr>COMMITMENTS AND CONTINGENCIES -</vt:lpstr>
      <vt:lpstr>COMMITMENTS AND CONTINGENCIE101</vt:lpstr>
      <vt:lpstr>REGULATORY CAPITAL REQUIREME102</vt:lpstr>
      <vt:lpstr>QUARTERLY FINANCIAL DATA (UN103</vt:lpstr>
      <vt:lpstr>SUBSEQUENT EVENTS (Details)</vt:lpstr>
      <vt:lpstr>SCHEDULE II - VALUATION AND 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1:49Z</dcterms:created>
  <dcterms:modified xmlns:dcterms="http://purl.org/dc/terms/" xmlns:xsi="http://www.w3.org/2001/XMLSchema-instance" xsi:type="dcterms:W3CDTF">2016-02-26T17:21:49Z</dcterms:modified>
  <dc:title xmlns:dc="http://purl.org/dc/elements/1.1/">Untitled</dc:title>
  <dc:description xmlns:dc="http://purl.org/dc/elements/1.1/"/>
  <dc:subject xmlns:dc="http://purl.org/dc/elements/1.1/"/>
  <cp:keywords/>
  <cp:category/>
</cp:coreProperties>
</file>